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Recent Accounting Developments" sheetId="13" state="visible" r:id="rId13"/>
    <sheet xmlns:r="http://schemas.openxmlformats.org/officeDocument/2006/relationships" name="Revenue Recognition" sheetId="14" state="visible" r:id="rId14"/>
    <sheet xmlns:r="http://schemas.openxmlformats.org/officeDocument/2006/relationships" name="Receivable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Property"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Other Assets and Other Liabilit" sheetId="22" state="visible" r:id="rId22"/>
    <sheet xmlns:r="http://schemas.openxmlformats.org/officeDocument/2006/relationships" name="Senior Debt"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Incentive Plans" sheetId="26" state="visible" r:id="rId26"/>
    <sheet xmlns:r="http://schemas.openxmlformats.org/officeDocument/2006/relationships" name="Employee Benefit Plans" sheetId="27" state="visible" r:id="rId27"/>
    <sheet xmlns:r="http://schemas.openxmlformats.org/officeDocument/2006/relationships" name="Business Realignment" sheetId="28" state="visible" r:id="rId28"/>
    <sheet xmlns:r="http://schemas.openxmlformats.org/officeDocument/2006/relationships" name="Income Taxes" sheetId="29" state="visible" r:id="rId29"/>
    <sheet xmlns:r="http://schemas.openxmlformats.org/officeDocument/2006/relationships" name="Net Income Per Share of Common " sheetId="30" state="visible" r:id="rId30"/>
    <sheet xmlns:r="http://schemas.openxmlformats.org/officeDocument/2006/relationships" name="Related Parties" sheetId="31" state="visible" r:id="rId31"/>
    <sheet xmlns:r="http://schemas.openxmlformats.org/officeDocument/2006/relationships" name="Regulatory Authorities" sheetId="32" state="visible" r:id="rId32"/>
    <sheet xmlns:r="http://schemas.openxmlformats.org/officeDocument/2006/relationships" name="Segment Information" sheetId="33" state="visible" r:id="rId33"/>
    <sheet xmlns:r="http://schemas.openxmlformats.org/officeDocument/2006/relationships" name="Consolidated VIEs" sheetId="34" state="visible" r:id="rId34"/>
    <sheet xmlns:r="http://schemas.openxmlformats.org/officeDocument/2006/relationships" name="COVID-19" sheetId="35" state="visible" r:id="rId35"/>
    <sheet xmlns:r="http://schemas.openxmlformats.org/officeDocument/2006/relationships" name="Subsequent Event" sheetId="36" state="visible" r:id="rId36"/>
    <sheet xmlns:r="http://schemas.openxmlformats.org/officeDocument/2006/relationships" name="Schedule I - Condensed Financia" sheetId="37" state="visible" r:id="rId37"/>
    <sheet xmlns:r="http://schemas.openxmlformats.org/officeDocument/2006/relationships" name="Significant Accounting Polici_2" sheetId="38" state="visible" r:id="rId38"/>
    <sheet xmlns:r="http://schemas.openxmlformats.org/officeDocument/2006/relationships" name="Revenue Recognition (Tables)" sheetId="39" state="visible" r:id="rId39"/>
    <sheet xmlns:r="http://schemas.openxmlformats.org/officeDocument/2006/relationships" name="Receivables (Tables)"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Derivatives (Tables)" sheetId="43" state="visible" r:id="rId43"/>
    <sheet xmlns:r="http://schemas.openxmlformats.org/officeDocument/2006/relationships" name="Property (Tables)" sheetId="44" state="visible" r:id="rId44"/>
    <sheet xmlns:r="http://schemas.openxmlformats.org/officeDocument/2006/relationships" name="Leases (Tables)" sheetId="45" state="visible" r:id="rId45"/>
    <sheet xmlns:r="http://schemas.openxmlformats.org/officeDocument/2006/relationships" name="Goodwill and Other Intangible_2" sheetId="46" state="visible" r:id="rId46"/>
    <sheet xmlns:r="http://schemas.openxmlformats.org/officeDocument/2006/relationships" name="Other Assets and Other Liabil_2" sheetId="47" state="visible" r:id="rId47"/>
    <sheet xmlns:r="http://schemas.openxmlformats.org/officeDocument/2006/relationships" name="Senior Debt (Tables)" sheetId="48" state="visible" r:id="rId48"/>
    <sheet xmlns:r="http://schemas.openxmlformats.org/officeDocument/2006/relationships" name="Stockholders' Equity (Tables)" sheetId="49" state="visible" r:id="rId49"/>
    <sheet xmlns:r="http://schemas.openxmlformats.org/officeDocument/2006/relationships" name="Incentive Plans (Tables)" sheetId="50" state="visible" r:id="rId50"/>
    <sheet xmlns:r="http://schemas.openxmlformats.org/officeDocument/2006/relationships" name="Employee Benefit Plans (Tables)" sheetId="51" state="visible" r:id="rId51"/>
    <sheet xmlns:r="http://schemas.openxmlformats.org/officeDocument/2006/relationships" name="Business Realignment (Tables)" sheetId="52" state="visible" r:id="rId52"/>
    <sheet xmlns:r="http://schemas.openxmlformats.org/officeDocument/2006/relationships" name="Income Taxes (Tables)" sheetId="53" state="visible" r:id="rId53"/>
    <sheet xmlns:r="http://schemas.openxmlformats.org/officeDocument/2006/relationships" name="Net Income Per Share of Commo_2" sheetId="54" state="visible" r:id="rId54"/>
    <sheet xmlns:r="http://schemas.openxmlformats.org/officeDocument/2006/relationships" name="Segment Information (Tables)" sheetId="55" state="visible" r:id="rId55"/>
    <sheet xmlns:r="http://schemas.openxmlformats.org/officeDocument/2006/relationships" name="Consolidated VIEs (Tables)" sheetId="56" state="visible" r:id="rId56"/>
    <sheet xmlns:r="http://schemas.openxmlformats.org/officeDocument/2006/relationships" name="Organization and Basis of Pre_2" sheetId="57" state="visible" r:id="rId57"/>
    <sheet xmlns:r="http://schemas.openxmlformats.org/officeDocument/2006/relationships" name="Significant Accounting Polici_3" sheetId="58" state="visible" r:id="rId58"/>
    <sheet xmlns:r="http://schemas.openxmlformats.org/officeDocument/2006/relationships" name="Recent Accounting Developments " sheetId="59" state="visible" r:id="rId59"/>
    <sheet xmlns:r="http://schemas.openxmlformats.org/officeDocument/2006/relationships" name="Revenue Recognition - Represent" sheetId="60" state="visible" r:id="rId60"/>
    <sheet xmlns:r="http://schemas.openxmlformats.org/officeDocument/2006/relationships" name="Receivables - Schedule of Activ" sheetId="61" state="visible" r:id="rId61"/>
    <sheet xmlns:r="http://schemas.openxmlformats.org/officeDocument/2006/relationships" name="Receivables - Additional Inform" sheetId="62" state="visible" r:id="rId62"/>
    <sheet xmlns:r="http://schemas.openxmlformats.org/officeDocument/2006/relationships" name="Investments - Company's Investm" sheetId="63" state="visible" r:id="rId63"/>
    <sheet xmlns:r="http://schemas.openxmlformats.org/officeDocument/2006/relationships" name="Investments - Company's Inves_2" sheetId="64" state="visible" r:id="rId64"/>
    <sheet xmlns:r="http://schemas.openxmlformats.org/officeDocument/2006/relationships" name="Investments - Additional Inform" sheetId="65" state="visible" r:id="rId65"/>
    <sheet xmlns:r="http://schemas.openxmlformats.org/officeDocument/2006/relationships" name="Investments - Schedule of Equit" sheetId="66" state="visible" r:id="rId66"/>
    <sheet xmlns:r="http://schemas.openxmlformats.org/officeDocument/2006/relationships" name="Fair Value Measurements - Sched"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Fair Value Measurements - Addit" sheetId="70" state="visible" r:id="rId70"/>
    <sheet xmlns:r="http://schemas.openxmlformats.org/officeDocument/2006/relationships" name="Fair Value Measurements - Finan" sheetId="71" state="visible" r:id="rId71"/>
    <sheet xmlns:r="http://schemas.openxmlformats.org/officeDocument/2006/relationships" name="Fair Value Measurements - Fair " sheetId="72" state="visible" r:id="rId72"/>
    <sheet xmlns:r="http://schemas.openxmlformats.org/officeDocument/2006/relationships" name="Fair Value Measurements - Fai_2" sheetId="73" state="visible" r:id="rId73"/>
    <sheet xmlns:r="http://schemas.openxmlformats.org/officeDocument/2006/relationships" name="Derivatives - Fair Values of De" sheetId="74" state="visible" r:id="rId74"/>
    <sheet xmlns:r="http://schemas.openxmlformats.org/officeDocument/2006/relationships" name="Derivatives - Fair Values of _2" sheetId="75" state="visible" r:id="rId75"/>
    <sheet xmlns:r="http://schemas.openxmlformats.org/officeDocument/2006/relationships" name="Derivatives - Net Gains (Losses" sheetId="76" state="visible" r:id="rId76"/>
    <sheet xmlns:r="http://schemas.openxmlformats.org/officeDocument/2006/relationships" name="Property - Components of Proper" sheetId="77" state="visible" r:id="rId77"/>
    <sheet xmlns:r="http://schemas.openxmlformats.org/officeDocument/2006/relationships" name="Leases - Summary of Components " sheetId="78" state="visible" r:id="rId78"/>
    <sheet xmlns:r="http://schemas.openxmlformats.org/officeDocument/2006/relationships" name="Leases - Summary of Supplementa" sheetId="79" state="visible" r:id="rId79"/>
    <sheet xmlns:r="http://schemas.openxmlformats.org/officeDocument/2006/relationships" name="Leases - Summary of Maturities "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Goodwill and Other Intangible_7" sheetId="85" state="visible" r:id="rId85"/>
    <sheet xmlns:r="http://schemas.openxmlformats.org/officeDocument/2006/relationships" name="Other Assets and Other Liabil_3" sheetId="86" state="visible" r:id="rId86"/>
    <sheet xmlns:r="http://schemas.openxmlformats.org/officeDocument/2006/relationships" name="Other Assets and Other Liabil_4" sheetId="87" state="visible" r:id="rId87"/>
    <sheet xmlns:r="http://schemas.openxmlformats.org/officeDocument/2006/relationships" name="Senior Debt - Senior Debt (Deta" sheetId="88" state="visible" r:id="rId88"/>
    <sheet xmlns:r="http://schemas.openxmlformats.org/officeDocument/2006/relationships" name="Senior Debt - Senior Debt (Pare" sheetId="89" state="visible" r:id="rId89"/>
    <sheet xmlns:r="http://schemas.openxmlformats.org/officeDocument/2006/relationships" name="Senior Debt - Additional Inform" sheetId="90" state="visible" r:id="rId90"/>
    <sheet xmlns:r="http://schemas.openxmlformats.org/officeDocument/2006/relationships" name="Senior Debt - Debt Maturities R" sheetId="91" state="visible" r:id="rId91"/>
    <sheet xmlns:r="http://schemas.openxmlformats.org/officeDocument/2006/relationships" name="Commitments and Contingencies -" sheetId="92" state="visible" r:id="rId92"/>
    <sheet xmlns:r="http://schemas.openxmlformats.org/officeDocument/2006/relationships" name="Stockholders' Equity - Addition" sheetId="93" state="visible" r:id="rId93"/>
    <sheet xmlns:r="http://schemas.openxmlformats.org/officeDocument/2006/relationships" name="Stockholders' Equity - Schedule" sheetId="94" state="visible" r:id="rId94"/>
    <sheet xmlns:r="http://schemas.openxmlformats.org/officeDocument/2006/relationships" name="Stockholders' Equity - Schedu_2" sheetId="95" state="visible" r:id="rId95"/>
    <sheet xmlns:r="http://schemas.openxmlformats.org/officeDocument/2006/relationships" name="Stockholders' Equity - Accumula" sheetId="96" state="visible" r:id="rId96"/>
    <sheet xmlns:r="http://schemas.openxmlformats.org/officeDocument/2006/relationships" name="Stockholders' Equity - Adjustme" sheetId="97" state="visible" r:id="rId97"/>
    <sheet xmlns:r="http://schemas.openxmlformats.org/officeDocument/2006/relationships" name="Stockholders' Equity - Net Inco" sheetId="98" state="visible" r:id="rId98"/>
    <sheet xmlns:r="http://schemas.openxmlformats.org/officeDocument/2006/relationships" name="Incentive Plans - Additional In" sheetId="99" state="visible" r:id="rId99"/>
    <sheet xmlns:r="http://schemas.openxmlformats.org/officeDocument/2006/relationships" name="Incentive Plans - Summary of Im" sheetId="100" state="visible" r:id="rId100"/>
    <sheet xmlns:r="http://schemas.openxmlformats.org/officeDocument/2006/relationships" name="Incentive Plans - Schedule of A" sheetId="101" state="visible" r:id="rId101"/>
    <sheet xmlns:r="http://schemas.openxmlformats.org/officeDocument/2006/relationships" name="Incentive Plans - Schedule of_2" sheetId="102" state="visible" r:id="rId102"/>
    <sheet xmlns:r="http://schemas.openxmlformats.org/officeDocument/2006/relationships" name="Incentive Plans - Summary of Ac" sheetId="103" state="visible" r:id="rId103"/>
    <sheet xmlns:r="http://schemas.openxmlformats.org/officeDocument/2006/relationships" name="Incentive Plans - Summary of _2" sheetId="104" state="visible" r:id="rId104"/>
    <sheet xmlns:r="http://schemas.openxmlformats.org/officeDocument/2006/relationships" name="Incentive Plans - Summary of _3" sheetId="105" state="visible" r:id="rId105"/>
    <sheet xmlns:r="http://schemas.openxmlformats.org/officeDocument/2006/relationships" name="Incentive Plans - Summary of _4" sheetId="106" state="visible" r:id="rId106"/>
    <sheet xmlns:r="http://schemas.openxmlformats.org/officeDocument/2006/relationships" name="Incentive Plans - Summary of _5" sheetId="107" state="visible" r:id="rId107"/>
    <sheet xmlns:r="http://schemas.openxmlformats.org/officeDocument/2006/relationships" name="Incentive Plans - Summary of LF" sheetId="108" state="visible" r:id="rId108"/>
    <sheet xmlns:r="http://schemas.openxmlformats.org/officeDocument/2006/relationships" name="Incentive Plans - Summary of _6" sheetId="109" state="visible" r:id="rId109"/>
    <sheet xmlns:r="http://schemas.openxmlformats.org/officeDocument/2006/relationships" name="Employee Benefit Plans - Additi" sheetId="110" state="visible" r:id="rId110"/>
    <sheet xmlns:r="http://schemas.openxmlformats.org/officeDocument/2006/relationships" name="Employee Benefit Plans - Summar" sheetId="111" state="visible" r:id="rId111"/>
    <sheet xmlns:r="http://schemas.openxmlformats.org/officeDocument/2006/relationships" name="Employee Benefit Plans - Summ_2" sheetId="112" state="visible" r:id="rId112"/>
    <sheet xmlns:r="http://schemas.openxmlformats.org/officeDocument/2006/relationships" name="Employee Benefit Plans - Summ_3" sheetId="113" state="visible" r:id="rId113"/>
    <sheet xmlns:r="http://schemas.openxmlformats.org/officeDocument/2006/relationships" name="Employee Benefit Plans - Compon" sheetId="114" state="visible" r:id="rId114"/>
    <sheet xmlns:r="http://schemas.openxmlformats.org/officeDocument/2006/relationships" name="Employee Benefit Plans - Comp_2" sheetId="115" state="visible" r:id="rId115"/>
    <sheet xmlns:r="http://schemas.openxmlformats.org/officeDocument/2006/relationships" name="Employee Benefit Plans - Schedu" sheetId="116" state="visible" r:id="rId116"/>
    <sheet xmlns:r="http://schemas.openxmlformats.org/officeDocument/2006/relationships" name="Employee Benefit Plans - Sche_2" sheetId="117" state="visible" r:id="rId117"/>
    <sheet xmlns:r="http://schemas.openxmlformats.org/officeDocument/2006/relationships" name="Employee Benefit Plans - Sche_3" sheetId="118" state="visible" r:id="rId118"/>
    <sheet xmlns:r="http://schemas.openxmlformats.org/officeDocument/2006/relationships" name="Business Realignment Activities" sheetId="119" state="visible" r:id="rId119"/>
    <sheet xmlns:r="http://schemas.openxmlformats.org/officeDocument/2006/relationships" name="Business Realignment Activiti_2" sheetId="120" state="visible" r:id="rId120"/>
    <sheet xmlns:r="http://schemas.openxmlformats.org/officeDocument/2006/relationships" name="Business Realignment Activiti_3" sheetId="121" state="visible" r:id="rId121"/>
    <sheet xmlns:r="http://schemas.openxmlformats.org/officeDocument/2006/relationships" name="Income Taxes - Additional Infor" sheetId="122" state="visible" r:id="rId122"/>
    <sheet xmlns:r="http://schemas.openxmlformats.org/officeDocument/2006/relationships" name="Income Taxes - Schedule of Prov" sheetId="123" state="visible" r:id="rId123"/>
    <sheet xmlns:r="http://schemas.openxmlformats.org/officeDocument/2006/relationships" name="Income Taxes - Schedule of Reco" sheetId="124" state="visible" r:id="rId124"/>
    <sheet xmlns:r="http://schemas.openxmlformats.org/officeDocument/2006/relationships" name="Income Taxes - Schedule of Defe" sheetId="125" state="visible" r:id="rId125"/>
    <sheet xmlns:r="http://schemas.openxmlformats.org/officeDocument/2006/relationships" name="Income Taxes - Summary of Chang" sheetId="126" state="visible" r:id="rId126"/>
    <sheet xmlns:r="http://schemas.openxmlformats.org/officeDocument/2006/relationships" name="Income Taxes - Schedule of Gros" sheetId="127" state="visible" r:id="rId127"/>
    <sheet xmlns:r="http://schemas.openxmlformats.org/officeDocument/2006/relationships" name="Income Taxes - Schedule of Gr_2" sheetId="128" state="visible" r:id="rId128"/>
    <sheet xmlns:r="http://schemas.openxmlformats.org/officeDocument/2006/relationships" name="Income Taxes - Schedule of Addi" sheetId="129" state="visible" r:id="rId129"/>
    <sheet xmlns:r="http://schemas.openxmlformats.org/officeDocument/2006/relationships" name="Income Taxes - Schedule of Ad_2" sheetId="130" state="visible" r:id="rId130"/>
    <sheet xmlns:r="http://schemas.openxmlformats.org/officeDocument/2006/relationships" name="Net Income Per Share of Commo_3" sheetId="131" state="visible" r:id="rId131"/>
    <sheet xmlns:r="http://schemas.openxmlformats.org/officeDocument/2006/relationships" name="Related Parties - Additional In" sheetId="132" state="visible" r:id="rId132"/>
    <sheet xmlns:r="http://schemas.openxmlformats.org/officeDocument/2006/relationships" name="Regulatory Authorities - Additi" sheetId="133" state="visible" r:id="rId133"/>
    <sheet xmlns:r="http://schemas.openxmlformats.org/officeDocument/2006/relationships" name="Segment Information - Additiona" sheetId="134" state="visible" r:id="rId134"/>
    <sheet xmlns:r="http://schemas.openxmlformats.org/officeDocument/2006/relationships" name="Segment Information - Segment's" sheetId="135" state="visible" r:id="rId135"/>
    <sheet xmlns:r="http://schemas.openxmlformats.org/officeDocument/2006/relationships" name="Segment Information - Schedule " sheetId="136" state="visible" r:id="rId136"/>
    <sheet xmlns:r="http://schemas.openxmlformats.org/officeDocument/2006/relationships" name="Consolidated VIEs - Summary of " sheetId="137" state="visible" r:id="rId137"/>
    <sheet xmlns:r="http://schemas.openxmlformats.org/officeDocument/2006/relationships" name="Consolidated VIEs - Summary o_2" sheetId="138" state="visible" r:id="rId138"/>
    <sheet xmlns:r="http://schemas.openxmlformats.org/officeDocument/2006/relationships" name="Subsequent Event - Additional I" sheetId="139" state="visible" r:id="rId139"/>
    <sheet xmlns:r="http://schemas.openxmlformats.org/officeDocument/2006/relationships" name="Schedule I - Condensed Statemen" sheetId="140" state="visible" r:id="rId140"/>
    <sheet xmlns:r="http://schemas.openxmlformats.org/officeDocument/2006/relationships" name="Schedule I - Condensed Statem_2" sheetId="141" state="visible" r:id="rId141"/>
    <sheet xmlns:r="http://schemas.openxmlformats.org/officeDocument/2006/relationships" name="Schedule I - Condensed Statem_3" sheetId="142" state="visible" r:id="rId142"/>
    <sheet xmlns:r="http://schemas.openxmlformats.org/officeDocument/2006/relationships" name="Schedule I - Condensed Statem_4" sheetId="143" state="visible" r:id="rId143"/>
    <sheet xmlns:r="http://schemas.openxmlformats.org/officeDocument/2006/relationships" name="Schedule I - Condensed Statem_5" sheetId="144" state="visible" r:id="rId144"/>
    <sheet xmlns:r="http://schemas.openxmlformats.org/officeDocument/2006/relationships" name="Schedule I - Condensed Statem_6" sheetId="145" state="visible" r:id="rId1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LAZ</t>
        </is>
      </c>
    </row>
    <row r="10">
      <c r="A10" s="4" t="inlineStr">
        <is>
          <t>Entity Registrant Name</t>
        </is>
      </c>
      <c r="B10" s="4" t="inlineStr">
        <is>
          <t>LAZARD LTD</t>
        </is>
      </c>
    </row>
    <row r="11">
      <c r="A11" s="4" t="inlineStr">
        <is>
          <t>Entity Central Index Key</t>
        </is>
      </c>
      <c r="B11" s="4" t="inlineStr">
        <is>
          <t>0001311370</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Well-known Seasoned Issuer</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each class</t>
        </is>
      </c>
      <c r="B21" s="4" t="inlineStr">
        <is>
          <t>Class A Common Stock</t>
        </is>
      </c>
    </row>
    <row r="22">
      <c r="A22" s="4" t="inlineStr">
        <is>
          <t>Name of each exchange on which registered</t>
        </is>
      </c>
      <c r="B22" s="4" t="inlineStr">
        <is>
          <t>NYSE</t>
        </is>
      </c>
    </row>
    <row r="23">
      <c r="A23" s="4" t="inlineStr">
        <is>
          <t>Entity File Number</t>
        </is>
      </c>
      <c r="B23" s="4" t="inlineStr">
        <is>
          <t>001-32492</t>
        </is>
      </c>
    </row>
    <row r="24">
      <c r="A24" s="4" t="inlineStr">
        <is>
          <t>Entity Incorporation, State or Country Code</t>
        </is>
      </c>
      <c r="B24" s="4" t="inlineStr">
        <is>
          <t>D0</t>
        </is>
      </c>
    </row>
    <row r="25">
      <c r="A25" s="4" t="inlineStr">
        <is>
          <t>Entity Tax Identification Number</t>
        </is>
      </c>
      <c r="B25" s="4" t="inlineStr">
        <is>
          <t>98-0437848</t>
        </is>
      </c>
    </row>
    <row r="26">
      <c r="A26" s="4" t="inlineStr">
        <is>
          <t>Entity Common Stock, Shares Outstanding</t>
        </is>
      </c>
      <c r="C26" s="5" t="n">
        <v>112766091</v>
      </c>
    </row>
    <row r="27">
      <c r="A27" s="4" t="inlineStr">
        <is>
          <t>Entity Public Float</t>
        </is>
      </c>
      <c r="D27" s="6" t="n">
        <v>2946212351</v>
      </c>
    </row>
    <row r="28">
      <c r="A28" s="4" t="inlineStr">
        <is>
          <t>Document Annual Report</t>
        </is>
      </c>
      <c r="B28" s="4" t="inlineStr">
        <is>
          <t>true</t>
        </is>
      </c>
    </row>
    <row r="29">
      <c r="A29" s="4" t="inlineStr">
        <is>
          <t>Document Transition Report</t>
        </is>
      </c>
      <c r="B29" s="4" t="inlineStr">
        <is>
          <t>false</t>
        </is>
      </c>
    </row>
    <row r="30">
      <c r="A30" s="4" t="inlineStr">
        <is>
          <t>Entity Address, Address Line One</t>
        </is>
      </c>
      <c r="B30" s="4" t="inlineStr">
        <is>
          <t>Clarendon House</t>
        </is>
      </c>
    </row>
    <row r="31">
      <c r="A31" s="4" t="inlineStr">
        <is>
          <t>Entity Address, Address Line Two</t>
        </is>
      </c>
      <c r="B31" s="4" t="inlineStr">
        <is>
          <t>2 Church Street</t>
        </is>
      </c>
    </row>
    <row r="32">
      <c r="A32" s="4" t="inlineStr">
        <is>
          <t>Entity Address, City or Town</t>
        </is>
      </c>
      <c r="B32" s="4" t="inlineStr">
        <is>
          <t>Hamilton</t>
        </is>
      </c>
    </row>
    <row r="33">
      <c r="A33" s="4" t="inlineStr">
        <is>
          <t>Entity Address, State or Province</t>
        </is>
      </c>
      <c r="B33" s="4" t="inlineStr">
        <is>
          <t>HM11</t>
        </is>
      </c>
    </row>
    <row r="34">
      <c r="A34" s="4" t="inlineStr">
        <is>
          <t>Entity Address, Country</t>
        </is>
      </c>
      <c r="B34" s="4" t="inlineStr">
        <is>
          <t>BM</t>
        </is>
      </c>
    </row>
    <row r="35">
      <c r="A35" s="4" t="inlineStr">
        <is>
          <t>City Area Code</t>
        </is>
      </c>
      <c r="B35" s="4" t="inlineStr">
        <is>
          <t>441</t>
        </is>
      </c>
    </row>
    <row r="36">
      <c r="A36" s="4" t="inlineStr">
        <is>
          <t>Local Phone Number</t>
        </is>
      </c>
      <c r="B36" s="4" t="inlineStr">
        <is>
          <t>295-1422</t>
        </is>
      </c>
    </row>
    <row r="37">
      <c r="A37" s="4" t="inlineStr">
        <is>
          <t>ICFR Auditor Attestation Flag</t>
        </is>
      </c>
      <c r="B37" s="4" t="inlineStr">
        <is>
          <t>true</t>
        </is>
      </c>
    </row>
    <row r="38">
      <c r="A38" s="4" t="inlineStr">
        <is>
          <t>Documents Incorporated by Reference</t>
        </is>
      </c>
      <c r="B38" s="4" t="inlineStr">
        <is>
          <t>Portions of the Registrant’s proxy statement for its 2021 annual general meeting of shareholders are incorporated by reference in this Form 10-K in response to Part III Items 10, 11, 12, 13 and 14.</t>
        </is>
      </c>
    </row>
    <row r="39">
      <c r="A39" s="4" t="inlineStr">
        <is>
          <t>Subsidiaries of Lazard Ltd [Member]</t>
        </is>
      </c>
    </row>
    <row r="40">
      <c r="A40" s="3" t="inlineStr">
        <is>
          <t>Document Information [Line Items]</t>
        </is>
      </c>
    </row>
    <row r="41">
      <c r="A41" s="4" t="inlineStr">
        <is>
          <t>Entity Common Stock, Shares Outstanding</t>
        </is>
      </c>
      <c r="C41" s="5" t="n">
        <v>8466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4" t="inlineStr">
        <is>
          <t>Class A common stock dividends</t>
        </is>
      </c>
      <c r="B3" s="7" t="n">
        <v>1.88</v>
      </c>
      <c r="C3" s="7" t="n">
        <v>2.35</v>
      </c>
      <c r="D3" s="7" t="n">
        <v>3.03</v>
      </c>
    </row>
    <row r="4">
      <c r="A4" s="4" t="inlineStr">
        <is>
          <t>Tax expense (benefit) related to delivery of Class A Common Stock in connection with share-based incentive compensation</t>
        </is>
      </c>
      <c r="B4" s="6" t="n">
        <v>-1010</v>
      </c>
      <c r="C4" s="6" t="n">
        <v>-4437</v>
      </c>
      <c r="D4" s="6" t="n">
        <v>7711</v>
      </c>
    </row>
    <row r="5">
      <c r="A5" s="4" t="inlineStr">
        <is>
          <t>Tax (expense) benefit on delivery of Class A common stock in connection with business acquisitions</t>
        </is>
      </c>
      <c r="C5" s="6" t="n">
        <v>5</v>
      </c>
    </row>
    <row r="6">
      <c r="A6" s="4" t="inlineStr">
        <is>
          <t>Common stock, shares issued</t>
        </is>
      </c>
      <c r="B6" s="5" t="n">
        <v>112766091</v>
      </c>
      <c r="C6" s="5" t="n">
        <v>112766091</v>
      </c>
    </row>
    <row r="7">
      <c r="A7" s="4" t="inlineStr">
        <is>
          <t>Class A Common Stock [Member]</t>
        </is>
      </c>
    </row>
    <row r="8">
      <c r="A8" s="4" t="inlineStr">
        <is>
          <t>Common stock, shares issued</t>
        </is>
      </c>
      <c r="B8" s="5" t="n">
        <v>112766091</v>
      </c>
      <c r="C8" s="5" t="n">
        <v>112766091</v>
      </c>
      <c r="D8" s="5" t="n">
        <v>12976609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Impact of Share-Based Incentive Plans on Compensation and Benefits Expense (Detail) - USD ($) $ in Thousands</t>
        </is>
      </c>
      <c r="B1" s="2" t="inlineStr">
        <is>
          <t>12 Months Ended</t>
        </is>
      </c>
    </row>
    <row r="2">
      <c r="B2" s="2" t="inlineStr">
        <is>
          <t>Dec. 31, 2020</t>
        </is>
      </c>
      <c r="C2" s="2" t="inlineStr">
        <is>
          <t>Dec. 31, 2019</t>
        </is>
      </c>
      <c r="D2" s="2" t="inlineStr">
        <is>
          <t>Dec. 31, 2018</t>
        </is>
      </c>
    </row>
    <row r="3">
      <c r="A3" s="3" t="inlineStr">
        <is>
          <t>Share-based incentive awards:</t>
        </is>
      </c>
    </row>
    <row r="4">
      <c r="A4" s="4" t="inlineStr">
        <is>
          <t>Share-based incentive awards</t>
        </is>
      </c>
      <c r="B4" s="6" t="n">
        <v>218449</v>
      </c>
      <c r="C4" s="6" t="n">
        <v>253284</v>
      </c>
      <c r="D4" s="6" t="n">
        <v>267573</v>
      </c>
    </row>
    <row r="5">
      <c r="A5" s="4" t="inlineStr">
        <is>
          <t>RSUs [Member]</t>
        </is>
      </c>
    </row>
    <row r="6">
      <c r="A6" s="3" t="inlineStr">
        <is>
          <t>Share-based incentive awards:</t>
        </is>
      </c>
    </row>
    <row r="7">
      <c r="A7" s="4" t="inlineStr">
        <is>
          <t>Share-based incentive awards</t>
        </is>
      </c>
      <c r="B7" s="5" t="n">
        <v>140556</v>
      </c>
      <c r="C7" s="5" t="n">
        <v>168338</v>
      </c>
      <c r="D7" s="5" t="n">
        <v>193924</v>
      </c>
    </row>
    <row r="8">
      <c r="A8" s="4" t="inlineStr">
        <is>
          <t>PRSUs [Member]</t>
        </is>
      </c>
    </row>
    <row r="9">
      <c r="A9" s="3" t="inlineStr">
        <is>
          <t>Share-based incentive awards:</t>
        </is>
      </c>
    </row>
    <row r="10">
      <c r="A10" s="4" t="inlineStr">
        <is>
          <t>Share-based incentive awards</t>
        </is>
      </c>
      <c r="B10" s="5" t="n">
        <v>6264</v>
      </c>
      <c r="C10" s="5" t="n">
        <v>8742</v>
      </c>
      <c r="D10" s="5" t="n">
        <v>34114</v>
      </c>
    </row>
    <row r="11">
      <c r="A11" s="4" t="inlineStr">
        <is>
          <t>Restricted Stock [Member]</t>
        </is>
      </c>
    </row>
    <row r="12">
      <c r="A12" s="3" t="inlineStr">
        <is>
          <t>Share-based incentive awards:</t>
        </is>
      </c>
    </row>
    <row r="13">
      <c r="A13" s="4" t="inlineStr">
        <is>
          <t>Share-based incentive awards</t>
        </is>
      </c>
      <c r="B13" s="5" t="n">
        <v>27976</v>
      </c>
      <c r="C13" s="5" t="n">
        <v>29322</v>
      </c>
      <c r="D13" s="5" t="n">
        <v>37261</v>
      </c>
    </row>
    <row r="14">
      <c r="A14" s="4" t="inlineStr">
        <is>
          <t>Profits Interest Participation Rights [Member]</t>
        </is>
      </c>
    </row>
    <row r="15">
      <c r="A15" s="3" t="inlineStr">
        <is>
          <t>Share-based incentive awards:</t>
        </is>
      </c>
    </row>
    <row r="16">
      <c r="A16" s="4" t="inlineStr">
        <is>
          <t>Share-based incentive awards</t>
        </is>
      </c>
      <c r="B16" s="5" t="n">
        <v>41293</v>
      </c>
      <c r="C16" s="5" t="n">
        <v>44537</v>
      </c>
    </row>
    <row r="17">
      <c r="A17" s="4" t="inlineStr">
        <is>
          <t>DSUs [Member]</t>
        </is>
      </c>
    </row>
    <row r="18">
      <c r="A18" s="3" t="inlineStr">
        <is>
          <t>Share-based incentive awards:</t>
        </is>
      </c>
    </row>
    <row r="19">
      <c r="A19" s="4" t="inlineStr">
        <is>
          <t>Share-based incentive awards</t>
        </is>
      </c>
      <c r="B19" s="6" t="n">
        <v>2360</v>
      </c>
      <c r="C19" s="6" t="n">
        <v>2345</v>
      </c>
      <c r="D19" s="6" t="n">
        <v>22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Incentive Plans - Schedule of Activity Relating to RSUs and DSUs (Detail)</t>
        </is>
      </c>
      <c r="B1" s="2" t="inlineStr">
        <is>
          <t>12 Months Ended</t>
        </is>
      </c>
    </row>
    <row r="2">
      <c r="B2" s="2" t="inlineStr">
        <is>
          <t>Dec. 31, 2020$ / sharesshares</t>
        </is>
      </c>
    </row>
    <row r="3">
      <c r="A3" s="4" t="inlineStr">
        <is>
          <t>RSUs [Member]</t>
        </is>
      </c>
    </row>
    <row r="4">
      <c r="A4" s="3" t="inlineStr">
        <is>
          <t>Share-based compensation arrangement by share-based payment award [Line Items]</t>
        </is>
      </c>
    </row>
    <row r="5">
      <c r="A5" s="4" t="inlineStr">
        <is>
          <t>Units, Beginning Balance | shares</t>
        </is>
      </c>
      <c r="B5" s="5" t="n">
        <v>10387566</v>
      </c>
    </row>
    <row r="6">
      <c r="A6" s="4" t="inlineStr">
        <is>
          <t>Units, Granted | shares</t>
        </is>
      </c>
      <c r="B6" s="5" t="n">
        <v>3481980</v>
      </c>
    </row>
    <row r="7">
      <c r="A7" s="4" t="inlineStr">
        <is>
          <t>Units, Forfeited | shares</t>
        </is>
      </c>
      <c r="B7" s="5" t="n">
        <v>-122098</v>
      </c>
    </row>
    <row r="8">
      <c r="A8" s="4" t="inlineStr">
        <is>
          <t>Units, Settled | shares</t>
        </is>
      </c>
      <c r="B8" s="5" t="n">
        <v>-4481104</v>
      </c>
    </row>
    <row r="9">
      <c r="A9" s="4" t="inlineStr">
        <is>
          <t>Units, Ending Balance | shares</t>
        </is>
      </c>
      <c r="B9" s="5" t="n">
        <v>9266344</v>
      </c>
    </row>
    <row r="10">
      <c r="A10" s="4" t="inlineStr">
        <is>
          <t>Weighted Average Grant Date Fair Value, Beginning Balance | $ / shares</t>
        </is>
      </c>
      <c r="B10" s="7" t="n">
        <v>44.66</v>
      </c>
    </row>
    <row r="11">
      <c r="A11" s="4" t="inlineStr">
        <is>
          <t>Weighted Average Grant Date Fair Value, Granted | $ / shares</t>
        </is>
      </c>
      <c r="B11" s="8" t="n">
        <v>42.6</v>
      </c>
    </row>
    <row r="12">
      <c r="A12" s="4" t="inlineStr">
        <is>
          <t>Weighted Average Grant Date Fair Value, Forfeited | $ / shares</t>
        </is>
      </c>
      <c r="B12" s="8" t="n">
        <v>41.55</v>
      </c>
    </row>
    <row r="13">
      <c r="A13" s="4" t="inlineStr">
        <is>
          <t>Weighted Average Grant Date Fair Value, Settled | $ / shares</t>
        </is>
      </c>
      <c r="B13" s="8" t="n">
        <v>46.67</v>
      </c>
    </row>
    <row r="14">
      <c r="A14" s="4" t="inlineStr">
        <is>
          <t>Weighted Average Grant Date Fair Value, Ending Balance | $ / shares</t>
        </is>
      </c>
      <c r="B14" s="7" t="n">
        <v>42.96</v>
      </c>
    </row>
    <row r="15">
      <c r="A15" s="4" t="inlineStr">
        <is>
          <t>DSUs [Member]</t>
        </is>
      </c>
    </row>
    <row r="16">
      <c r="A16" s="3" t="inlineStr">
        <is>
          <t>Share-based compensation arrangement by share-based payment award [Line Items]</t>
        </is>
      </c>
    </row>
    <row r="17">
      <c r="A17" s="4" t="inlineStr">
        <is>
          <t>Units, Beginning Balance | shares</t>
        </is>
      </c>
      <c r="B17" s="5" t="n">
        <v>395973</v>
      </c>
    </row>
    <row r="18">
      <c r="A18" s="4" t="inlineStr">
        <is>
          <t>Units, Granted | shares</t>
        </is>
      </c>
      <c r="B18" s="5" t="n">
        <v>82827</v>
      </c>
    </row>
    <row r="19">
      <c r="A19" s="4" t="inlineStr">
        <is>
          <t>Units, Ending Balance | shares</t>
        </is>
      </c>
      <c r="B19" s="5" t="n">
        <v>478800</v>
      </c>
    </row>
    <row r="20">
      <c r="A20" s="4" t="inlineStr">
        <is>
          <t>Weighted Average Grant Date Fair Value, Beginning Balance | $ / shares</t>
        </is>
      </c>
      <c r="B20" s="7" t="n">
        <v>38.01</v>
      </c>
    </row>
    <row r="21">
      <c r="A21" s="4" t="inlineStr">
        <is>
          <t>Weighted Average Grant Date Fair Value, Granted | $ / shares</t>
        </is>
      </c>
      <c r="B21" s="8" t="n">
        <v>28.49</v>
      </c>
    </row>
    <row r="22">
      <c r="A22" s="4" t="inlineStr">
        <is>
          <t>Weighted Average Grant Date Fair Value, Ending Balance | $ / shares</t>
        </is>
      </c>
      <c r="B22" s="7" t="n">
        <v>36.3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centive Plans - Schedule of Activity Relating to RSUs and DSUs (Parenthetical) (Detail)</t>
        </is>
      </c>
      <c r="B1" s="2" t="inlineStr">
        <is>
          <t>12 Months Ended</t>
        </is>
      </c>
    </row>
    <row r="2">
      <c r="B2" s="2" t="inlineStr">
        <is>
          <t>Dec. 31, 2020shares</t>
        </is>
      </c>
    </row>
    <row r="3">
      <c r="A3" s="4" t="inlineStr">
        <is>
          <t>RSUs [Member]</t>
        </is>
      </c>
    </row>
    <row r="4">
      <c r="A4" s="3" t="inlineStr">
        <is>
          <t>Share-based Compensation Arrangement by Share-based Payment Award [Line Items]</t>
        </is>
      </c>
    </row>
    <row r="5">
      <c r="A5" s="4" t="inlineStr">
        <is>
          <t>Dividend participation rights</t>
        </is>
      </c>
      <c r="B5" s="5" t="n">
        <v>6083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ed to Shares of Restricted Common Stock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its, Beginning Balance | shares</t>
        </is>
      </c>
      <c r="B4" s="5" t="n">
        <v>1039306</v>
      </c>
    </row>
    <row r="5">
      <c r="A5" s="4" t="inlineStr">
        <is>
          <t>Units, Granted | shares</t>
        </is>
      </c>
      <c r="B5" s="5" t="n">
        <v>697140</v>
      </c>
    </row>
    <row r="6">
      <c r="A6" s="4" t="inlineStr">
        <is>
          <t>Units, Forfeited | shares</t>
        </is>
      </c>
      <c r="B6" s="5" t="n">
        <v>-26577</v>
      </c>
    </row>
    <row r="7">
      <c r="A7" s="4" t="inlineStr">
        <is>
          <t>Units, Settled | shares</t>
        </is>
      </c>
      <c r="B7" s="5" t="n">
        <v>-564910</v>
      </c>
    </row>
    <row r="8">
      <c r="A8" s="4" t="inlineStr">
        <is>
          <t>Units, Ending Balance | shares</t>
        </is>
      </c>
      <c r="B8" s="5" t="n">
        <v>1144959</v>
      </c>
    </row>
    <row r="9">
      <c r="A9" s="4" t="inlineStr">
        <is>
          <t>Weighted Average Grant Date Fair Value, Beginning Balance | $ / shares</t>
        </is>
      </c>
      <c r="B9" s="7" t="n">
        <v>41.79</v>
      </c>
    </row>
    <row r="10">
      <c r="A10" s="4" t="inlineStr">
        <is>
          <t>Weighted Average Grant Date Fair Value, Granted | $ / shares</t>
        </is>
      </c>
      <c r="B10" s="8" t="n">
        <v>42.89</v>
      </c>
    </row>
    <row r="11">
      <c r="A11" s="4" t="inlineStr">
        <is>
          <t>Weighted Average Grant Date Fair Value, Forfeited | $ / shares</t>
        </is>
      </c>
      <c r="B11" s="8" t="n">
        <v>39.79</v>
      </c>
    </row>
    <row r="12">
      <c r="A12" s="4" t="inlineStr">
        <is>
          <t>Weighted Average Grant Date Fair Value, Settled | $ / shares</t>
        </is>
      </c>
      <c r="B12" s="8" t="n">
        <v>44.65</v>
      </c>
    </row>
    <row r="13">
      <c r="A13" s="4" t="inlineStr">
        <is>
          <t>Weighted Average Grant Date Fair Value, Ending Balance | $ / shares</t>
        </is>
      </c>
      <c r="B13" s="7" t="n">
        <v>41.0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centive Plans - Summary of Activity Related to Shares of Restricted Common Stock (Parenthetical) (Detail)</t>
        </is>
      </c>
      <c r="B1" s="2" t="inlineStr">
        <is>
          <t>12 Months Ended</t>
        </is>
      </c>
    </row>
    <row r="2">
      <c r="B2" s="2" t="inlineStr">
        <is>
          <t>Dec. 31, 2020shares</t>
        </is>
      </c>
    </row>
    <row r="3">
      <c r="A3" s="4" t="inlineStr">
        <is>
          <t>Restricted Stock [Member]</t>
        </is>
      </c>
    </row>
    <row r="4">
      <c r="A4" s="3" t="inlineStr">
        <is>
          <t>Share-based Compensation Arrangement by Share-based Payment Award [Line Items]</t>
        </is>
      </c>
    </row>
    <row r="5">
      <c r="A5" s="4" t="inlineStr">
        <is>
          <t>Dividend participation rights</t>
        </is>
      </c>
      <c r="B5" s="5" t="n">
        <v>352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entive Plans - Summary of Activity Relating to PRSUs (Detail) - P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its, Beginning Balance | shares</t>
        </is>
      </c>
      <c r="B4" s="5" t="n">
        <v>797705</v>
      </c>
    </row>
    <row r="5">
      <c r="A5" s="4" t="inlineStr">
        <is>
          <t>Units, Earned | shares</t>
        </is>
      </c>
      <c r="B5" s="5" t="n">
        <v>299904</v>
      </c>
      <c r="C5" s="4" t="inlineStr">
        <is>
          <t>[1]</t>
        </is>
      </c>
    </row>
    <row r="6">
      <c r="A6" s="4" t="inlineStr">
        <is>
          <t>Units, Settled | shares</t>
        </is>
      </c>
      <c r="B6" s="5" t="n">
        <v>-550650</v>
      </c>
    </row>
    <row r="7">
      <c r="A7" s="4" t="inlineStr">
        <is>
          <t>Units, Ending Balance | shares</t>
        </is>
      </c>
      <c r="B7" s="5" t="n">
        <v>546959</v>
      </c>
    </row>
    <row r="8">
      <c r="A8" s="4" t="inlineStr">
        <is>
          <t>Weighted Average Grant Date Fair Value, Beginning Balance | $ / shares</t>
        </is>
      </c>
      <c r="B8" s="7" t="n">
        <v>47.65</v>
      </c>
    </row>
    <row r="9">
      <c r="A9" s="4" t="inlineStr">
        <is>
          <t>Weighted Average Grant Date Fair Value, Earned | $ / shares</t>
        </is>
      </c>
      <c r="B9" s="8" t="n">
        <v>50.74</v>
      </c>
      <c r="C9" s="4" t="inlineStr">
        <is>
          <t>[1]</t>
        </is>
      </c>
    </row>
    <row r="10">
      <c r="A10" s="4" t="inlineStr">
        <is>
          <t>Weighted Average Grant Date Fair Value, Settled | $ / shares</t>
        </is>
      </c>
      <c r="B10" s="8" t="n">
        <v>43.54</v>
      </c>
    </row>
    <row r="11">
      <c r="A11" s="4" t="inlineStr">
        <is>
          <t>Weighted Average Grant Date Fair Value, Ending Balance | $ / shares</t>
        </is>
      </c>
      <c r="B11" s="7" t="n">
        <v>53.48</v>
      </c>
    </row>
    <row r="12"/>
    <row r="13">
      <c r="A13" s="4" t="inlineStr">
        <is>
          <t>[1]</t>
        </is>
      </c>
      <c r="B13" s="4" t="inlineStr">
        <is>
          <t>Represents shares of common stock earned during the fiscal year under the performance criteria of previously-granted PRSU awards in excess of the target payout level of such awards.</t>
        </is>
      </c>
    </row>
  </sheetData>
  <mergeCells count="5">
    <mergeCell ref="A1:A2"/>
    <mergeCell ref="B1:C1"/>
    <mergeCell ref="B2:C2"/>
    <mergeCell ref="A12:C12"/>
    <mergeCell ref="B13:C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IPRs, including PRPUs (Detail) - Profits Interest Participation Rights, Including PRP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its, Beginning Balance | shares</t>
        </is>
      </c>
      <c r="B4" s="5" t="n">
        <v>1462702</v>
      </c>
    </row>
    <row r="5">
      <c r="A5" s="4" t="inlineStr">
        <is>
          <t>Units, Granted | shares</t>
        </is>
      </c>
      <c r="B5" s="5" t="n">
        <v>1060373</v>
      </c>
    </row>
    <row r="6">
      <c r="A6" s="4" t="inlineStr">
        <is>
          <t>Units, Ending Balance | shares</t>
        </is>
      </c>
      <c r="B6" s="5" t="n">
        <v>2523075</v>
      </c>
    </row>
    <row r="7">
      <c r="A7" s="4" t="inlineStr">
        <is>
          <t>Weighted Average Grant Date Fair Value, Beginning Balance | $ / shares</t>
        </is>
      </c>
      <c r="B7" s="7" t="n">
        <v>38.65</v>
      </c>
    </row>
    <row r="8">
      <c r="A8" s="4" t="inlineStr">
        <is>
          <t>Weighted Average Grant Date Fair Value, Granted | $ / shares</t>
        </is>
      </c>
      <c r="B8" s="8" t="n">
        <v>42.89</v>
      </c>
    </row>
    <row r="9">
      <c r="A9" s="4" t="inlineStr">
        <is>
          <t>Weighted Average Grant Date Fair Value, Ending Balance | $ / shares</t>
        </is>
      </c>
      <c r="B9" s="7" t="n">
        <v>40.4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IPRs, including PRPUs (Parenthetical) (Detail)</t>
        </is>
      </c>
      <c r="B1" s="2" t="inlineStr">
        <is>
          <t>12 Months Ended</t>
        </is>
      </c>
    </row>
    <row r="2">
      <c r="B2" s="2" t="inlineStr">
        <is>
          <t>Dec. 31, 2020$ / sharesshares</t>
        </is>
      </c>
    </row>
    <row r="3">
      <c r="A3" s="4" t="inlineStr">
        <is>
          <t>PRPUs [Member]</t>
        </is>
      </c>
    </row>
    <row r="4">
      <c r="A4" s="3" t="inlineStr">
        <is>
          <t>Share-based Compensation Arrangement by Share-based Payment Award [Line Items]</t>
        </is>
      </c>
    </row>
    <row r="5">
      <c r="A5" s="4" t="inlineStr">
        <is>
          <t>Units, Granted | shares</t>
        </is>
      </c>
      <c r="B5" s="5" t="n">
        <v>486611</v>
      </c>
    </row>
    <row r="6">
      <c r="A6" s="4" t="inlineStr">
        <is>
          <t>Weighted average grant date fair value | $ / shares</t>
        </is>
      </c>
      <c r="B6" s="7" t="n">
        <v>40.61</v>
      </c>
    </row>
    <row r="7">
      <c r="A7" s="4" t="inlineStr">
        <is>
          <t>PRPUs [Member] | Target Of P R P U S</t>
        </is>
      </c>
    </row>
    <row r="8">
      <c r="A8" s="3" t="inlineStr">
        <is>
          <t>Share-based Compensation Arrangement by Share-based Payment Award [Line Items]</t>
        </is>
      </c>
    </row>
    <row r="9">
      <c r="A9" s="4" t="inlineStr">
        <is>
          <t>Units, Granted | shares</t>
        </is>
      </c>
      <c r="B9" s="5" t="n">
        <v>1050778</v>
      </c>
    </row>
    <row r="10">
      <c r="A10" s="4" t="inlineStr">
        <is>
          <t>Other Profits Interest Participation Rights</t>
        </is>
      </c>
    </row>
    <row r="11">
      <c r="A11" s="3" t="inlineStr">
        <is>
          <t>Share-based Compensation Arrangement by Share-based Payment Award [Line Items]</t>
        </is>
      </c>
    </row>
    <row r="12">
      <c r="A12" s="4" t="inlineStr">
        <is>
          <t>Weighted average grant date fair value | $ / shares</t>
        </is>
      </c>
      <c r="B12" s="7" t="n">
        <v>4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s - Summary of LFI and Other Similar Deferred Compensation Arrangements (Detail) - USD ($) $ in Thousands</t>
        </is>
      </c>
      <c r="B1" s="2" t="inlineStr">
        <is>
          <t>12 Months Ended</t>
        </is>
      </c>
    </row>
    <row r="2">
      <c r="B2" s="2" t="inlineStr">
        <is>
          <t>Dec. 31, 2020</t>
        </is>
      </c>
      <c r="C2" s="2" t="inlineStr">
        <is>
          <t>Dec. 31, 2019</t>
        </is>
      </c>
    </row>
    <row r="3">
      <c r="A3" s="3" t="inlineStr">
        <is>
          <t>Deferred Compensation Arrangement With Individual Excluding Share Based Payments And Postretirement Benefits [Line Items]</t>
        </is>
      </c>
    </row>
    <row r="4">
      <c r="A4" s="4" t="inlineStr">
        <is>
          <t>Prepaid Compensation Asset</t>
        </is>
      </c>
      <c r="B4" s="6" t="n">
        <v>101631</v>
      </c>
      <c r="C4" s="6" t="n">
        <v>74597</v>
      </c>
    </row>
    <row r="5">
      <c r="A5" s="4" t="inlineStr">
        <is>
          <t>Compensation Liability</t>
        </is>
      </c>
      <c r="B5" s="5" t="n">
        <v>314485</v>
      </c>
      <c r="C5" s="5" t="n">
        <v>236273</v>
      </c>
    </row>
    <row r="6">
      <c r="A6" s="4" t="inlineStr">
        <is>
          <t>LFI and Other Similar Deferred Compensation Arrangements [Member]</t>
        </is>
      </c>
    </row>
    <row r="7">
      <c r="A7" s="3" t="inlineStr">
        <is>
          <t>Deferred Compensation Arrangement With Individual Excluding Share Based Payments And Postretirement Benefits [Line Items]</t>
        </is>
      </c>
    </row>
    <row r="8">
      <c r="A8" s="4" t="inlineStr">
        <is>
          <t>Prepaid Compensation Asset</t>
        </is>
      </c>
      <c r="B8" s="5" t="n">
        <v>101631</v>
      </c>
      <c r="C8" s="5" t="n">
        <v>74597</v>
      </c>
    </row>
    <row r="9">
      <c r="A9" s="4" t="inlineStr">
        <is>
          <t>Prepaid Compensation Asset, Granted</t>
        </is>
      </c>
      <c r="B9" s="5" t="n">
        <v>143289</v>
      </c>
    </row>
    <row r="10">
      <c r="A10" s="4" t="inlineStr">
        <is>
          <t>Prepaid Compensation Asset, Forfeited</t>
        </is>
      </c>
      <c r="B10" s="5" t="n">
        <v>-3134</v>
      </c>
    </row>
    <row r="11">
      <c r="A11" s="4" t="inlineStr">
        <is>
          <t>Prepaid Compensation Asset, Amortization</t>
        </is>
      </c>
      <c r="B11" s="5" t="n">
        <v>-113119</v>
      </c>
    </row>
    <row r="12">
      <c r="A12" s="4" t="inlineStr">
        <is>
          <t>Prepaid Compensation Asset, Other</t>
        </is>
      </c>
      <c r="B12" s="5" t="n">
        <v>-2</v>
      </c>
    </row>
    <row r="13">
      <c r="A13" s="4" t="inlineStr">
        <is>
          <t>Compensation Liability</t>
        </is>
      </c>
      <c r="B13" s="5" t="n">
        <v>311400</v>
      </c>
      <c r="C13" s="6" t="n">
        <v>226026</v>
      </c>
    </row>
    <row r="14">
      <c r="A14" s="4" t="inlineStr">
        <is>
          <t>Compensation Liability, Granted</t>
        </is>
      </c>
      <c r="B14" s="5" t="n">
        <v>143289</v>
      </c>
    </row>
    <row r="15">
      <c r="A15" s="4" t="inlineStr">
        <is>
          <t>Compensation Liability, Settled</t>
        </is>
      </c>
      <c r="B15" s="5" t="n">
        <v>-104774</v>
      </c>
    </row>
    <row r="16">
      <c r="A16" s="4" t="inlineStr">
        <is>
          <t>Compensation Liability, Forfeited</t>
        </is>
      </c>
      <c r="B16" s="5" t="n">
        <v>-6979</v>
      </c>
    </row>
    <row r="17">
      <c r="A17" s="4" t="inlineStr">
        <is>
          <t>Compensation Liability, Increase (decrease) in fair value of underlying investments</t>
        </is>
      </c>
      <c r="B17" s="5" t="n">
        <v>40634</v>
      </c>
    </row>
    <row r="18">
      <c r="A18" s="4" t="inlineStr">
        <is>
          <t>Compensation Liability, Adjustment for estimated forfeitures</t>
        </is>
      </c>
      <c r="B18" s="5" t="n">
        <v>10167</v>
      </c>
    </row>
    <row r="19">
      <c r="A19" s="4" t="inlineStr">
        <is>
          <t>Compensation Liability, Other</t>
        </is>
      </c>
      <c r="B19" s="6" t="n">
        <v>303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Impact of LFI and Other Similar Deferred Compensation Arrangements (Detail) - USD ($) $ in Thousands</t>
        </is>
      </c>
      <c r="B1" s="2" t="inlineStr">
        <is>
          <t>12 Months Ended</t>
        </is>
      </c>
    </row>
    <row r="2">
      <c r="B2" s="2" t="inlineStr">
        <is>
          <t>Dec. 31, 2020</t>
        </is>
      </c>
      <c r="C2" s="2" t="inlineStr">
        <is>
          <t>Dec. 31, 2019</t>
        </is>
      </c>
      <c r="D2" s="2" t="inlineStr">
        <is>
          <t>Dec. 31, 2018</t>
        </is>
      </c>
    </row>
    <row r="3">
      <c r="A3" s="3" t="inlineStr">
        <is>
          <t>Share Based Compensation [Abstract]</t>
        </is>
      </c>
    </row>
    <row r="4">
      <c r="A4" s="4" t="inlineStr">
        <is>
          <t>Amortization, net of forfeitures</t>
        </is>
      </c>
      <c r="B4" s="6" t="n">
        <v>119441</v>
      </c>
      <c r="C4" s="6" t="n">
        <v>105250</v>
      </c>
      <c r="D4" s="6" t="n">
        <v>90230</v>
      </c>
    </row>
    <row r="5">
      <c r="A5" s="4" t="inlineStr">
        <is>
          <t>Change in the fair value of underlying investments</t>
        </is>
      </c>
      <c r="B5" s="5" t="n">
        <v>40634</v>
      </c>
      <c r="C5" s="5" t="n">
        <v>31657</v>
      </c>
      <c r="D5" s="5" t="n">
        <v>-14086</v>
      </c>
    </row>
    <row r="6">
      <c r="A6" s="4" t="inlineStr">
        <is>
          <t>Total</t>
        </is>
      </c>
      <c r="B6" s="6" t="n">
        <v>160075</v>
      </c>
      <c r="C6" s="6" t="n">
        <v>136907</v>
      </c>
      <c r="D6" s="6" t="n">
        <v>761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restructurings,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 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4).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quity funds that are invested in funds managed by the company</t>
        </is>
      </c>
      <c r="B4" s="6" t="n">
        <v>92359</v>
      </c>
      <c r="C4" s="6" t="n">
        <v>99671</v>
      </c>
    </row>
    <row r="5">
      <c r="A5" s="4" t="inlineStr">
        <is>
          <t>Contributions to employer sponsored defined contribution plans</t>
        </is>
      </c>
      <c r="B5" s="6" t="n">
        <v>16736</v>
      </c>
      <c r="C5" s="6" t="n">
        <v>16994</v>
      </c>
      <c r="D5" s="6" t="n">
        <v>15872</v>
      </c>
    </row>
    <row r="6">
      <c r="A6" s="4" t="inlineStr">
        <is>
          <t>Unites States [Member] | Level 1 [Member] | Debt Funds [Member]</t>
        </is>
      </c>
    </row>
    <row r="7">
      <c r="A7" s="3" t="inlineStr">
        <is>
          <t>Defined Benefit Plan Disclosure [Line Items]</t>
        </is>
      </c>
    </row>
    <row r="8">
      <c r="A8" s="4" t="inlineStr">
        <is>
          <t>Percentage of plans' assets in debt funds</t>
        </is>
      </c>
      <c r="B8" s="4" t="inlineStr">
        <is>
          <t>46.00%</t>
        </is>
      </c>
      <c r="C8" s="4" t="inlineStr">
        <is>
          <t>39.00%</t>
        </is>
      </c>
    </row>
    <row r="9">
      <c r="A9" s="4" t="inlineStr">
        <is>
          <t>Unites States [Member] | Level 1 [Member] | Cash [Member]</t>
        </is>
      </c>
    </row>
    <row r="10">
      <c r="A10" s="3" t="inlineStr">
        <is>
          <t>Defined Benefit Plan Disclosure [Line Items]</t>
        </is>
      </c>
    </row>
    <row r="11">
      <c r="A11" s="4" t="inlineStr">
        <is>
          <t>Percentage of plan assets invested</t>
        </is>
      </c>
      <c r="B11" s="4" t="inlineStr">
        <is>
          <t>1.00%</t>
        </is>
      </c>
      <c r="C11" s="4" t="inlineStr">
        <is>
          <t>1.00%</t>
        </is>
      </c>
    </row>
    <row r="12">
      <c r="A12" s="4" t="inlineStr">
        <is>
          <t>Unites States [Member] | Level 1 [Member] | NAV [Member] | Equity Funds [Member]</t>
        </is>
      </c>
    </row>
    <row r="13">
      <c r="A13" s="3" t="inlineStr">
        <is>
          <t>Defined Benefit Plan Disclosure [Line Items]</t>
        </is>
      </c>
    </row>
    <row r="14">
      <c r="A14" s="4" t="inlineStr">
        <is>
          <t>Percentage of plans' assets in equity funds</t>
        </is>
      </c>
      <c r="B14" s="4" t="inlineStr">
        <is>
          <t>53.00%</t>
        </is>
      </c>
      <c r="C14" s="4" t="inlineStr">
        <is>
          <t>60.00%</t>
        </is>
      </c>
    </row>
    <row r="15">
      <c r="A15" s="4" t="inlineStr">
        <is>
          <t>Non-U.S. Pension Plans [Member]</t>
        </is>
      </c>
    </row>
    <row r="16">
      <c r="A16" s="3" t="inlineStr">
        <is>
          <t>Defined Benefit Plan Disclosure [Line Items]</t>
        </is>
      </c>
    </row>
    <row r="17">
      <c r="A17" s="4" t="inlineStr">
        <is>
          <t>Expected contribution related to the pension plans</t>
        </is>
      </c>
      <c r="B17" s="6" t="n">
        <v>3400</v>
      </c>
    </row>
    <row r="18">
      <c r="A18" s="4" t="inlineStr">
        <is>
          <t>Non-U.S. Pension Plans [Member] | Level 1 [Member] | NAV [Member] | Cash And Alternative Investment Funds [Member]</t>
        </is>
      </c>
    </row>
    <row r="19">
      <c r="A19" s="3" t="inlineStr">
        <is>
          <t>Defined Benefit Plan Disclosure [Line Items]</t>
        </is>
      </c>
    </row>
    <row r="20">
      <c r="A20" s="4" t="inlineStr">
        <is>
          <t>Percentage of plan assets invested</t>
        </is>
      </c>
      <c r="B20" s="4" t="inlineStr">
        <is>
          <t>5.00%</t>
        </is>
      </c>
      <c r="C20" s="4" t="inlineStr">
        <is>
          <t>6.00%</t>
        </is>
      </c>
    </row>
    <row r="21">
      <c r="A21" s="4" t="inlineStr">
        <is>
          <t>Non-U.S. Pension Plans [Member] | Level 1 and Level 2 [Member] | Equities And Equity Funds [Member]</t>
        </is>
      </c>
    </row>
    <row r="22">
      <c r="A22" s="3" t="inlineStr">
        <is>
          <t>Defined Benefit Plan Disclosure [Line Items]</t>
        </is>
      </c>
    </row>
    <row r="23">
      <c r="A23" s="4" t="inlineStr">
        <is>
          <t>Percentage of plan assets invested</t>
        </is>
      </c>
      <c r="B23" s="4" t="inlineStr">
        <is>
          <t>32.00%</t>
        </is>
      </c>
      <c r="C23" s="4" t="inlineStr">
        <is>
          <t>32.00%</t>
        </is>
      </c>
    </row>
    <row r="24">
      <c r="A24" s="4" t="inlineStr">
        <is>
          <t>Non-U.S. Pension Plans [Member] | Level 1 and Level 2 [Member] | NAV [Member] | Debt and Debt Funds [Member]</t>
        </is>
      </c>
    </row>
    <row r="25">
      <c r="A25" s="3" t="inlineStr">
        <is>
          <t>Defined Benefit Plan Disclosure [Line Items]</t>
        </is>
      </c>
    </row>
    <row r="26">
      <c r="A26" s="4" t="inlineStr">
        <is>
          <t>Percentage of plan assets invested</t>
        </is>
      </c>
      <c r="B26" s="4" t="inlineStr">
        <is>
          <t>63.00%</t>
        </is>
      </c>
      <c r="C26" s="4" t="inlineStr">
        <is>
          <t>62.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Fair Value of Assets, Funded Status and Amounts Recognized in Consolidated Statements of Financial Condition (Detail)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6" t="n">
        <v>744705</v>
      </c>
    </row>
    <row r="5">
      <c r="A5" s="4" t="inlineStr">
        <is>
          <t>Benefit obligation at end of year</t>
        </is>
      </c>
      <c r="B5" s="5" t="n">
        <v>811662</v>
      </c>
      <c r="C5" s="6" t="n">
        <v>744705</v>
      </c>
    </row>
    <row r="6">
      <c r="A6" s="3" t="inlineStr">
        <is>
          <t>Change in plan assets</t>
        </is>
      </c>
    </row>
    <row r="7">
      <c r="A7" s="4" t="inlineStr">
        <is>
          <t>Fair value of plan assets at beginning of year</t>
        </is>
      </c>
      <c r="B7" s="5" t="n">
        <v>710592</v>
      </c>
    </row>
    <row r="8">
      <c r="A8" s="4" t="inlineStr">
        <is>
          <t>Fair value of plan assets at end of year</t>
        </is>
      </c>
      <c r="B8" s="5" t="n">
        <v>799895</v>
      </c>
      <c r="C8" s="5" t="n">
        <v>710592</v>
      </c>
    </row>
    <row r="9">
      <c r="A9" s="4" t="inlineStr">
        <is>
          <t>Pension Plans [Member]</t>
        </is>
      </c>
    </row>
    <row r="10">
      <c r="A10" s="3" t="inlineStr">
        <is>
          <t>Change in benefit obligation</t>
        </is>
      </c>
    </row>
    <row r="11">
      <c r="A11" s="4" t="inlineStr">
        <is>
          <t>Benefit obligation at beginning of year</t>
        </is>
      </c>
      <c r="B11" s="5" t="n">
        <v>744705</v>
      </c>
      <c r="C11" s="5" t="n">
        <v>655015</v>
      </c>
    </row>
    <row r="12">
      <c r="A12" s="4" t="inlineStr">
        <is>
          <t>Service cost</t>
        </is>
      </c>
      <c r="B12" s="5" t="n">
        <v>843</v>
      </c>
      <c r="C12" s="5" t="n">
        <v>815</v>
      </c>
      <c r="D12" s="6" t="n">
        <v>884</v>
      </c>
    </row>
    <row r="13">
      <c r="A13" s="4" t="inlineStr">
        <is>
          <t>Interest cost</t>
        </is>
      </c>
      <c r="B13" s="5" t="n">
        <v>11912</v>
      </c>
      <c r="C13" s="5" t="n">
        <v>15350</v>
      </c>
      <c r="D13" s="5" t="n">
        <v>15569</v>
      </c>
    </row>
    <row r="14">
      <c r="A14" s="4" t="inlineStr">
        <is>
          <t>Actuarial loss</t>
        </is>
      </c>
      <c r="B14" s="5" t="n">
        <v>60613</v>
      </c>
      <c r="C14" s="5" t="n">
        <v>89242</v>
      </c>
    </row>
    <row r="15">
      <c r="A15" s="4" t="inlineStr">
        <is>
          <t>Benefits paid</t>
        </is>
      </c>
      <c r="B15" s="5" t="n">
        <v>-30400</v>
      </c>
      <c r="C15" s="5" t="n">
        <v>-30817</v>
      </c>
    </row>
    <row r="16">
      <c r="A16" s="4" t="inlineStr">
        <is>
          <t>Settlements</t>
        </is>
      </c>
      <c r="B16" s="5" t="n">
        <v>-4178</v>
      </c>
    </row>
    <row r="17">
      <c r="A17" s="4" t="inlineStr">
        <is>
          <t>Foreign currency translation and other adjustments</t>
        </is>
      </c>
      <c r="B17" s="5" t="n">
        <v>28167</v>
      </c>
      <c r="C17" s="5" t="n">
        <v>15100</v>
      </c>
    </row>
    <row r="18">
      <c r="A18" s="4" t="inlineStr">
        <is>
          <t>Benefit obligation at end of year</t>
        </is>
      </c>
      <c r="B18" s="5" t="n">
        <v>811662</v>
      </c>
      <c r="C18" s="5" t="n">
        <v>744705</v>
      </c>
      <c r="D18" s="5" t="n">
        <v>655015</v>
      </c>
    </row>
    <row r="19">
      <c r="A19" s="3" t="inlineStr">
        <is>
          <t>Change in plan assets</t>
        </is>
      </c>
    </row>
    <row r="20">
      <c r="A20" s="4" t="inlineStr">
        <is>
          <t>Fair value of plan assets at beginning of year</t>
        </is>
      </c>
      <c r="B20" s="5" t="n">
        <v>710592</v>
      </c>
      <c r="C20" s="5" t="n">
        <v>642837</v>
      </c>
    </row>
    <row r="21">
      <c r="A21" s="4" t="inlineStr">
        <is>
          <t>Actual return on plan assets</t>
        </is>
      </c>
      <c r="B21" s="5" t="n">
        <v>86248</v>
      </c>
      <c r="C21" s="5" t="n">
        <v>74844</v>
      </c>
      <c r="D21" s="5" t="n">
        <v>-10608</v>
      </c>
    </row>
    <row r="22">
      <c r="A22" s="4" t="inlineStr">
        <is>
          <t>Employer contributions</t>
        </is>
      </c>
      <c r="B22" s="5" t="n">
        <v>6708</v>
      </c>
      <c r="C22" s="5" t="n">
        <v>5623</v>
      </c>
      <c r="D22" s="5" t="n">
        <v>22153</v>
      </c>
    </row>
    <row r="23">
      <c r="A23" s="4" t="inlineStr">
        <is>
          <t>Benefits paid</t>
        </is>
      </c>
      <c r="B23" s="5" t="n">
        <v>-30272</v>
      </c>
      <c r="C23" s="5" t="n">
        <v>-30760</v>
      </c>
      <c r="D23" s="5" t="n">
        <v>-62056</v>
      </c>
    </row>
    <row r="24">
      <c r="A24" s="4" t="inlineStr">
        <is>
          <t>Settlements</t>
        </is>
      </c>
      <c r="B24" s="5" t="n">
        <v>-3926</v>
      </c>
    </row>
    <row r="25">
      <c r="A25" s="4" t="inlineStr">
        <is>
          <t>Foreign currency translation and other adjustments</t>
        </is>
      </c>
      <c r="B25" s="5" t="n">
        <v>30545</v>
      </c>
      <c r="C25" s="5" t="n">
        <v>18048</v>
      </c>
    </row>
    <row r="26">
      <c r="A26" s="4" t="inlineStr">
        <is>
          <t>Fair value of plan assets at end of year</t>
        </is>
      </c>
      <c r="B26" s="5" t="n">
        <v>799895</v>
      </c>
      <c r="C26" s="5" t="n">
        <v>710592</v>
      </c>
      <c r="D26" s="6" t="n">
        <v>642837</v>
      </c>
    </row>
    <row r="27">
      <c r="A27" s="4" t="inlineStr">
        <is>
          <t>Funded (deficit) at end of year</t>
        </is>
      </c>
      <c r="B27" s="5" t="n">
        <v>-11767</v>
      </c>
      <c r="C27" s="5" t="n">
        <v>-34113</v>
      </c>
    </row>
    <row r="28">
      <c r="A28" s="4" t="inlineStr">
        <is>
          <t>Prepaid pension asset (included in “other assets”)</t>
        </is>
      </c>
      <c r="B28" s="5" t="n">
        <v>28473</v>
      </c>
      <c r="C28" s="5" t="n">
        <v>2922</v>
      </c>
    </row>
    <row r="29">
      <c r="A29" s="4" t="inlineStr">
        <is>
          <t>Accrued benefit liability (included in “other liabilities”)</t>
        </is>
      </c>
      <c r="B29" s="5" t="n">
        <v>-40240</v>
      </c>
      <c r="C29" s="5" t="n">
        <v>-37035</v>
      </c>
    </row>
    <row r="30">
      <c r="A30" s="4" t="inlineStr">
        <is>
          <t>Net amount recognized</t>
        </is>
      </c>
      <c r="B30" s="5" t="n">
        <v>-11767</v>
      </c>
      <c r="C30" s="5" t="n">
        <v>-34113</v>
      </c>
    </row>
    <row r="31">
      <c r="A31" s="4" t="inlineStr">
        <is>
          <t>Actuarial net loss (gain)</t>
        </is>
      </c>
      <c r="B31" s="5" t="n">
        <v>208743</v>
      </c>
      <c r="C31" s="5" t="n">
        <v>211197</v>
      </c>
    </row>
    <row r="32">
      <c r="A32" s="4" t="inlineStr">
        <is>
          <t>Prior service cost (credit)</t>
        </is>
      </c>
      <c r="B32" s="5" t="n">
        <v>3154</v>
      </c>
      <c r="C32" s="5" t="n">
        <v>3165</v>
      </c>
    </row>
    <row r="33">
      <c r="A33" s="4" t="inlineStr">
        <is>
          <t>Net amount recognized</t>
        </is>
      </c>
      <c r="B33" s="6" t="n">
        <v>211897</v>
      </c>
      <c r="C33" s="6" t="n">
        <v>2143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Benefit Obligations, Fair Value of Assets, Funded Status and Amounts Recognized in Consolidated Statements of Financial Condition (Parenthetical) (Detail)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Tax benefits on amounts recognized in OCI</t>
        </is>
      </c>
      <c r="B4" s="6" t="n">
        <v>41253</v>
      </c>
      <c r="C4" s="6" t="n">
        <v>412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Fair Value of Plan Assets, Accumulated Benefit Obligation and Projected Benefit Obligation (Detail) - USD ($) $ in Thousands</t>
        </is>
      </c>
      <c r="B1" s="2" t="inlineStr">
        <is>
          <t>Dec. 31, 2020</t>
        </is>
      </c>
      <c r="C1" s="2" t="inlineStr">
        <is>
          <t>Dec. 31, 2019</t>
        </is>
      </c>
    </row>
    <row r="2">
      <c r="A2" s="3" t="inlineStr">
        <is>
          <t>Defined Benefit Plan Disclosure [Line Items]</t>
        </is>
      </c>
    </row>
    <row r="3">
      <c r="A3" s="4" t="inlineStr">
        <is>
          <t>Fair value of plan assets</t>
        </is>
      </c>
      <c r="B3" s="6" t="n">
        <v>799895</v>
      </c>
      <c r="C3" s="6" t="n">
        <v>710592</v>
      </c>
    </row>
    <row r="4">
      <c r="A4" s="4" t="inlineStr">
        <is>
          <t>Accumulated benefit obligation</t>
        </is>
      </c>
      <c r="B4" s="5" t="n">
        <v>811662</v>
      </c>
      <c r="C4" s="5" t="n">
        <v>744705</v>
      </c>
    </row>
    <row r="5">
      <c r="A5" s="4" t="inlineStr">
        <is>
          <t>Projected benefit obligation</t>
        </is>
      </c>
      <c r="B5" s="5" t="n">
        <v>811662</v>
      </c>
      <c r="C5" s="5" t="n">
        <v>744705</v>
      </c>
    </row>
    <row r="6">
      <c r="A6" s="4" t="inlineStr">
        <is>
          <t>Unites States [Member]</t>
        </is>
      </c>
    </row>
    <row r="7">
      <c r="A7" s="3" t="inlineStr">
        <is>
          <t>Defined Benefit Plan Disclosure [Line Items]</t>
        </is>
      </c>
    </row>
    <row r="8">
      <c r="A8" s="4" t="inlineStr">
        <is>
          <t>Fair value of plan assets</t>
        </is>
      </c>
      <c r="B8" s="5" t="n">
        <v>25850</v>
      </c>
      <c r="C8" s="5" t="n">
        <v>22914</v>
      </c>
    </row>
    <row r="9">
      <c r="A9" s="4" t="inlineStr">
        <is>
          <t>Accumulated benefit obligation</t>
        </is>
      </c>
      <c r="B9" s="5" t="n">
        <v>34406</v>
      </c>
      <c r="C9" s="5" t="n">
        <v>32314</v>
      </c>
    </row>
    <row r="10">
      <c r="A10" s="4" t="inlineStr">
        <is>
          <t>Projected benefit obligation</t>
        </is>
      </c>
      <c r="B10" s="5" t="n">
        <v>34406</v>
      </c>
      <c r="C10" s="5" t="n">
        <v>32314</v>
      </c>
    </row>
    <row r="11">
      <c r="A11" s="4" t="inlineStr">
        <is>
          <t>Non-U.S. Pension Plans [Member]</t>
        </is>
      </c>
    </row>
    <row r="12">
      <c r="A12" s="3" t="inlineStr">
        <is>
          <t>Defined Benefit Plan Disclosure [Line Items]</t>
        </is>
      </c>
    </row>
    <row r="13">
      <c r="A13" s="4" t="inlineStr">
        <is>
          <t>Fair value of plan assets</t>
        </is>
      </c>
      <c r="B13" s="5" t="n">
        <v>774045</v>
      </c>
      <c r="C13" s="5" t="n">
        <v>687678</v>
      </c>
    </row>
    <row r="14">
      <c r="A14" s="4" t="inlineStr">
        <is>
          <t>Accumulated benefit obligation</t>
        </is>
      </c>
      <c r="B14" s="5" t="n">
        <v>777256</v>
      </c>
      <c r="C14" s="5" t="n">
        <v>712391</v>
      </c>
    </row>
    <row r="15">
      <c r="A15" s="4" t="inlineStr">
        <is>
          <t>Projected benefit obligation</t>
        </is>
      </c>
      <c r="B15" s="6" t="n">
        <v>777256</v>
      </c>
      <c r="C15" s="6" t="n">
        <v>7123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Detail) - Pension Plans [Member]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 (Credit):</t>
        </is>
      </c>
    </row>
    <row r="4">
      <c r="A4" s="4" t="inlineStr">
        <is>
          <t>Service cost</t>
        </is>
      </c>
      <c r="B4" s="6" t="n">
        <v>843</v>
      </c>
      <c r="C4" s="6" t="n">
        <v>815</v>
      </c>
      <c r="D4" s="6" t="n">
        <v>884</v>
      </c>
    </row>
    <row r="5">
      <c r="A5" s="4" t="inlineStr">
        <is>
          <t>Interest cost</t>
        </is>
      </c>
      <c r="B5" s="5" t="n">
        <v>11912</v>
      </c>
      <c r="C5" s="5" t="n">
        <v>15350</v>
      </c>
      <c r="D5" s="5" t="n">
        <v>15569</v>
      </c>
    </row>
    <row r="6">
      <c r="A6" s="4" t="inlineStr">
        <is>
          <t>Expected return on plan assets</t>
        </is>
      </c>
      <c r="B6" s="5" t="n">
        <v>-26711</v>
      </c>
      <c r="C6" s="5" t="n">
        <v>-27470</v>
      </c>
      <c r="D6" s="5" t="n">
        <v>-29622</v>
      </c>
    </row>
    <row r="7">
      <c r="A7" s="3" t="inlineStr">
        <is>
          <t>Amortization of:</t>
        </is>
      </c>
    </row>
    <row r="8">
      <c r="A8" s="4" t="inlineStr">
        <is>
          <t>Prior service cost</t>
        </is>
      </c>
      <c r="B8" s="5" t="n">
        <v>111</v>
      </c>
      <c r="C8" s="5" t="n">
        <v>110</v>
      </c>
      <c r="D8" s="5" t="n">
        <v>18</v>
      </c>
    </row>
    <row r="9">
      <c r="A9" s="4" t="inlineStr">
        <is>
          <t>Net actuarial loss (gain)</t>
        </is>
      </c>
      <c r="B9" s="5" t="n">
        <v>7411</v>
      </c>
      <c r="C9" s="5" t="n">
        <v>5025</v>
      </c>
      <c r="D9" s="5" t="n">
        <v>11840</v>
      </c>
    </row>
    <row r="10">
      <c r="A10" s="4" t="inlineStr">
        <is>
          <t>Settlement loss (gain)</t>
        </is>
      </c>
      <c r="B10" s="5" t="n">
        <v>1329</v>
      </c>
      <c r="C10" s="5" t="n">
        <v>749</v>
      </c>
      <c r="D10" s="5" t="n">
        <v>1212</v>
      </c>
    </row>
    <row r="11">
      <c r="A11" s="4" t="inlineStr">
        <is>
          <t>Net periodic benefit cost (credit)</t>
        </is>
      </c>
      <c r="B11" s="5" t="n">
        <v>-5105</v>
      </c>
      <c r="C11" s="5" t="n">
        <v>-5421</v>
      </c>
      <c r="D11" s="5" t="n">
        <v>-99</v>
      </c>
    </row>
    <row r="12">
      <c r="A12" s="4" t="inlineStr">
        <is>
          <t>Actual return on plan assets</t>
        </is>
      </c>
      <c r="B12" s="5" t="n">
        <v>86248</v>
      </c>
      <c r="C12" s="5" t="n">
        <v>74844</v>
      </c>
      <c r="D12" s="5" t="n">
        <v>-10608</v>
      </c>
    </row>
    <row r="13">
      <c r="A13" s="4" t="inlineStr">
        <is>
          <t>Employer contributions</t>
        </is>
      </c>
      <c r="B13" s="5" t="n">
        <v>6708</v>
      </c>
      <c r="C13" s="5" t="n">
        <v>5623</v>
      </c>
      <c r="D13" s="5" t="n">
        <v>22153</v>
      </c>
    </row>
    <row r="14">
      <c r="A14" s="4" t="inlineStr">
        <is>
          <t>Benefits paid</t>
        </is>
      </c>
      <c r="B14" s="5" t="n">
        <v>30272</v>
      </c>
      <c r="C14" s="5" t="n">
        <v>30760</v>
      </c>
      <c r="D14" s="5" t="n">
        <v>62056</v>
      </c>
    </row>
    <row r="15">
      <c r="A15" s="4" t="inlineStr">
        <is>
          <t>Prior service cost (credit)</t>
        </is>
      </c>
      <c r="D15" s="5" t="n">
        <v>3196</v>
      </c>
    </row>
    <row r="16">
      <c r="A16" s="4" t="inlineStr">
        <is>
          <t>Net actuarial (gain) loss</t>
        </is>
      </c>
      <c r="B16" s="5" t="n">
        <v>-4085</v>
      </c>
      <c r="C16" s="5" t="n">
        <v>40311</v>
      </c>
      <c r="D16" s="5" t="n">
        <v>11073</v>
      </c>
    </row>
    <row r="17">
      <c r="A17" s="4" t="inlineStr">
        <is>
          <t>Reclassification of prior service (cost) credit to earnings</t>
        </is>
      </c>
      <c r="B17" s="5" t="n">
        <v>-111</v>
      </c>
      <c r="C17" s="5" t="n">
        <v>-110</v>
      </c>
      <c r="D17" s="5" t="n">
        <v>-18</v>
      </c>
    </row>
    <row r="18">
      <c r="A18" s="4" t="inlineStr">
        <is>
          <t>Reclassification of actuarial gain (loss) to earnings</t>
        </is>
      </c>
      <c r="B18" s="5" t="n">
        <v>-7411</v>
      </c>
      <c r="C18" s="5" t="n">
        <v>-5774</v>
      </c>
      <c r="D18" s="5" t="n">
        <v>-13052</v>
      </c>
    </row>
    <row r="19">
      <c r="A19" s="4" t="inlineStr">
        <is>
          <t>Currency translation and other adjustments</t>
        </is>
      </c>
      <c r="B19" s="5" t="n">
        <v>9142</v>
      </c>
      <c r="C19" s="5" t="n">
        <v>3025</v>
      </c>
      <c r="D19" s="5" t="n">
        <v>-8424</v>
      </c>
    </row>
    <row r="20">
      <c r="A20" s="4" t="inlineStr">
        <is>
          <t>Total recognized in AOCI</t>
        </is>
      </c>
      <c r="B20" s="5" t="n">
        <v>-2465</v>
      </c>
      <c r="C20" s="5" t="n">
        <v>37452</v>
      </c>
      <c r="D20" s="5" t="n">
        <v>-7225</v>
      </c>
    </row>
    <row r="21">
      <c r="A21" s="4" t="inlineStr">
        <is>
          <t>Net amount recognized in total periodic benefit cost and AOCI</t>
        </is>
      </c>
      <c r="B21" s="6" t="n">
        <v>-7570</v>
      </c>
      <c r="C21" s="6" t="n">
        <v>32031</v>
      </c>
      <c r="D21" s="6" t="n">
        <v>-73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Parenthetical)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Tax expense (benefit) on other changes in plan assets and benefit obligations recognized in AOCI</t>
        </is>
      </c>
      <c r="B4" s="6" t="n">
        <v>45</v>
      </c>
      <c r="C4" s="6" t="n">
        <v>-8067</v>
      </c>
      <c r="D4" s="6" t="n">
        <v>19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velop Actuarial Present Value of Projected Benefit Obligation and Net Periodic Pension Cost (Detail) - Pension Plans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Weighted average assumptions used to determine benefit obligations, Discount rate</t>
        </is>
      </c>
      <c r="B4" s="4" t="inlineStr">
        <is>
          <t>1.30%</t>
        </is>
      </c>
      <c r="C4" s="4" t="inlineStr">
        <is>
          <t>1.80%</t>
        </is>
      </c>
      <c r="D4" s="4" t="inlineStr">
        <is>
          <t>2.60%</t>
        </is>
      </c>
    </row>
    <row r="5">
      <c r="A5" s="4" t="inlineStr">
        <is>
          <t>Weighted average assumptions used to determine net periodic benefit cost, Discount rate</t>
        </is>
      </c>
      <c r="B5" s="4" t="inlineStr">
        <is>
          <t>1.60%</t>
        </is>
      </c>
      <c r="C5" s="4" t="inlineStr">
        <is>
          <t>2.20%</t>
        </is>
      </c>
      <c r="D5" s="4" t="inlineStr">
        <is>
          <t>2.40%</t>
        </is>
      </c>
    </row>
    <row r="6">
      <c r="A6" s="4" t="inlineStr">
        <is>
          <t>Weighted average assumptions used to determine net periodic benefit cost, Expected long-term rate of return on plan assets</t>
        </is>
      </c>
      <c r="B6" s="4" t="inlineStr">
        <is>
          <t>3.90%</t>
        </is>
      </c>
      <c r="C6" s="4" t="inlineStr">
        <is>
          <t>4.40%</t>
        </is>
      </c>
      <c r="D6" s="4" t="inlineStr">
        <is>
          <t>4.4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 - Pension Plans [Member] $ in Thousands</t>
        </is>
      </c>
      <c r="B1" s="2" t="inlineStr">
        <is>
          <t>Dec. 31, 2020USD ($)</t>
        </is>
      </c>
    </row>
    <row r="2">
      <c r="A2" s="3" t="inlineStr">
        <is>
          <t>Defined Benefit Plan Disclosure [Line Items]</t>
        </is>
      </c>
    </row>
    <row r="3">
      <c r="A3" s="4" t="inlineStr">
        <is>
          <t>2021</t>
        </is>
      </c>
      <c r="B3" s="6" t="n">
        <v>27940</v>
      </c>
    </row>
    <row r="4">
      <c r="A4" s="4" t="inlineStr">
        <is>
          <t>2022</t>
        </is>
      </c>
      <c r="B4" s="5" t="n">
        <v>28477</v>
      </c>
    </row>
    <row r="5">
      <c r="A5" s="4" t="inlineStr">
        <is>
          <t>2023</t>
        </is>
      </c>
      <c r="B5" s="5" t="n">
        <v>28068</v>
      </c>
    </row>
    <row r="6">
      <c r="A6" s="4" t="inlineStr">
        <is>
          <t>2024</t>
        </is>
      </c>
      <c r="B6" s="5" t="n">
        <v>30325</v>
      </c>
    </row>
    <row r="7">
      <c r="A7" s="4" t="inlineStr">
        <is>
          <t>2025</t>
        </is>
      </c>
      <c r="B7" s="5" t="n">
        <v>30243</v>
      </c>
    </row>
    <row r="8">
      <c r="A8" s="4" t="inlineStr">
        <is>
          <t>2026-2030</t>
        </is>
      </c>
      <c r="B8" s="6" t="n">
        <v>1561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Schedule of Categorization of Plans' Assets (Detail) - USD ($) $ in Thousands</t>
        </is>
      </c>
      <c r="C1" s="2" t="inlineStr">
        <is>
          <t>Dec. 31, 2020</t>
        </is>
      </c>
      <c r="D1" s="2" t="inlineStr">
        <is>
          <t>Dec. 31, 2019</t>
        </is>
      </c>
    </row>
    <row r="2">
      <c r="A2" s="3" t="inlineStr">
        <is>
          <t>Defined Benefit Plan Disclosure [Line Items]</t>
        </is>
      </c>
    </row>
    <row r="3">
      <c r="A3" s="4" t="inlineStr">
        <is>
          <t>Plan assets measured at fair value</t>
        </is>
      </c>
      <c r="C3" s="6" t="n">
        <v>799895</v>
      </c>
      <c r="D3" s="6" t="n">
        <v>710592</v>
      </c>
    </row>
    <row r="4">
      <c r="A4" s="4" t="inlineStr">
        <is>
          <t>NAV [Member]</t>
        </is>
      </c>
    </row>
    <row r="5">
      <c r="A5" s="3" t="inlineStr">
        <is>
          <t>Defined Benefit Plan Disclosure [Line Items]</t>
        </is>
      </c>
    </row>
    <row r="6">
      <c r="A6" s="4" t="inlineStr">
        <is>
          <t>Plan assets measured at fair value</t>
        </is>
      </c>
      <c r="B6" s="4" t="inlineStr">
        <is>
          <t>[1]</t>
        </is>
      </c>
      <c r="C6" s="5" t="n">
        <v>352311</v>
      </c>
      <c r="D6" s="5" t="n">
        <v>302317</v>
      </c>
    </row>
    <row r="7">
      <c r="A7" s="4" t="inlineStr">
        <is>
          <t>Level 1 [Member]</t>
        </is>
      </c>
    </row>
    <row r="8">
      <c r="A8" s="3" t="inlineStr">
        <is>
          <t>Defined Benefit Plan Disclosure [Line Items]</t>
        </is>
      </c>
    </row>
    <row r="9">
      <c r="A9" s="4" t="inlineStr">
        <is>
          <t>Plan assets measured at fair value</t>
        </is>
      </c>
      <c r="C9" s="5" t="n">
        <v>355950</v>
      </c>
      <c r="D9" s="5" t="n">
        <v>320135</v>
      </c>
    </row>
    <row r="10">
      <c r="A10" s="4" t="inlineStr">
        <is>
          <t>Level 2 [Member]</t>
        </is>
      </c>
    </row>
    <row r="11">
      <c r="A11" s="3" t="inlineStr">
        <is>
          <t>Defined Benefit Plan Disclosure [Line Items]</t>
        </is>
      </c>
    </row>
    <row r="12">
      <c r="A12" s="4" t="inlineStr">
        <is>
          <t>Plan assets measured at fair value</t>
        </is>
      </c>
      <c r="C12" s="5" t="n">
        <v>91634</v>
      </c>
      <c r="D12" s="5" t="n">
        <v>88140</v>
      </c>
    </row>
    <row r="13">
      <c r="A13" s="4" t="inlineStr">
        <is>
          <t>Cash [Member]</t>
        </is>
      </c>
    </row>
    <row r="14">
      <c r="A14" s="3" t="inlineStr">
        <is>
          <t>Defined Benefit Plan Disclosure [Line Items]</t>
        </is>
      </c>
    </row>
    <row r="15">
      <c r="A15" s="4" t="inlineStr">
        <is>
          <t>Plan assets measured at fair value</t>
        </is>
      </c>
      <c r="C15" s="5" t="n">
        <v>19489</v>
      </c>
      <c r="D15" s="5" t="n">
        <v>11742</v>
      </c>
    </row>
    <row r="16">
      <c r="A16" s="4" t="inlineStr">
        <is>
          <t>Cash [Member] | Level 1 [Member]</t>
        </is>
      </c>
    </row>
    <row r="17">
      <c r="A17" s="3" t="inlineStr">
        <is>
          <t>Defined Benefit Plan Disclosure [Line Items]</t>
        </is>
      </c>
    </row>
    <row r="18">
      <c r="A18" s="4" t="inlineStr">
        <is>
          <t>Plan assets measured at fair value</t>
        </is>
      </c>
      <c r="C18" s="5" t="n">
        <v>19489</v>
      </c>
      <c r="D18" s="5" t="n">
        <v>11742</v>
      </c>
    </row>
    <row r="19">
      <c r="A19" s="4" t="inlineStr">
        <is>
          <t>Debt [Member]</t>
        </is>
      </c>
    </row>
    <row r="20">
      <c r="A20" s="3" t="inlineStr">
        <is>
          <t>Defined Benefit Plan Disclosure [Line Items]</t>
        </is>
      </c>
    </row>
    <row r="21">
      <c r="A21" s="4" t="inlineStr">
        <is>
          <t>Plan assets measured at fair value</t>
        </is>
      </c>
      <c r="C21" s="5" t="n">
        <v>84031</v>
      </c>
      <c r="D21" s="5" t="n">
        <v>77940</v>
      </c>
    </row>
    <row r="22">
      <c r="A22" s="4" t="inlineStr">
        <is>
          <t>Debt [Member] | Level 1 [Member]</t>
        </is>
      </c>
    </row>
    <row r="23">
      <c r="A23" s="3" t="inlineStr">
        <is>
          <t>Defined Benefit Plan Disclosure [Line Items]</t>
        </is>
      </c>
    </row>
    <row r="24">
      <c r="A24" s="4" t="inlineStr">
        <is>
          <t>Plan assets measured at fair value</t>
        </is>
      </c>
      <c r="C24" s="5" t="n">
        <v>84031</v>
      </c>
      <c r="D24" s="5" t="n">
        <v>77940</v>
      </c>
    </row>
    <row r="25">
      <c r="A25" s="4" t="inlineStr">
        <is>
          <t>Equities [Member]</t>
        </is>
      </c>
    </row>
    <row r="26">
      <c r="A26" s="3" t="inlineStr">
        <is>
          <t>Defined Benefit Plan Disclosure [Line Items]</t>
        </is>
      </c>
    </row>
    <row r="27">
      <c r="A27" s="4" t="inlineStr">
        <is>
          <t>Plan assets measured at fair value</t>
        </is>
      </c>
      <c r="C27" s="5" t="n">
        <v>41251</v>
      </c>
      <c r="D27" s="5" t="n">
        <v>37898</v>
      </c>
    </row>
    <row r="28">
      <c r="A28" s="4" t="inlineStr">
        <is>
          <t>Equities [Member] | Level 1 [Member]</t>
        </is>
      </c>
    </row>
    <row r="29">
      <c r="A29" s="3" t="inlineStr">
        <is>
          <t>Defined Benefit Plan Disclosure [Line Items]</t>
        </is>
      </c>
    </row>
    <row r="30">
      <c r="A30" s="4" t="inlineStr">
        <is>
          <t>Plan assets measured at fair value</t>
        </is>
      </c>
      <c r="C30" s="5" t="n">
        <v>41251</v>
      </c>
      <c r="D30" s="5" t="n">
        <v>37898</v>
      </c>
    </row>
    <row r="31">
      <c r="A31" s="4" t="inlineStr">
        <is>
          <t>Alternative Investment Funds [Member]</t>
        </is>
      </c>
    </row>
    <row r="32">
      <c r="A32" s="3" t="inlineStr">
        <is>
          <t>Defined Benefit Plan Disclosure [Line Items]</t>
        </is>
      </c>
    </row>
    <row r="33">
      <c r="A33" s="4" t="inlineStr">
        <is>
          <t>Plan assets measured at fair value</t>
        </is>
      </c>
      <c r="C33" s="5" t="n">
        <v>18847</v>
      </c>
      <c r="D33" s="5" t="n">
        <v>26692</v>
      </c>
    </row>
    <row r="34">
      <c r="A34" s="4" t="inlineStr">
        <is>
          <t>Alternative Investment Funds [Member] | NAV [Member]</t>
        </is>
      </c>
    </row>
    <row r="35">
      <c r="A35" s="3" t="inlineStr">
        <is>
          <t>Defined Benefit Plan Disclosure [Line Items]</t>
        </is>
      </c>
    </row>
    <row r="36">
      <c r="A36" s="4" t="inlineStr">
        <is>
          <t>Plan assets measured at fair value</t>
        </is>
      </c>
      <c r="B36" s="4" t="inlineStr">
        <is>
          <t>[1]</t>
        </is>
      </c>
      <c r="C36" s="5" t="n">
        <v>18847</v>
      </c>
      <c r="D36" s="5" t="n">
        <v>26692</v>
      </c>
    </row>
    <row r="37">
      <c r="A37" s="4" t="inlineStr">
        <is>
          <t>Debt Funds [Member]</t>
        </is>
      </c>
    </row>
    <row r="38">
      <c r="A38" s="3" t="inlineStr">
        <is>
          <t>Defined Benefit Plan Disclosure [Line Items]</t>
        </is>
      </c>
    </row>
    <row r="39">
      <c r="A39" s="4" t="inlineStr">
        <is>
          <t>Plan assets measured at fair value</t>
        </is>
      </c>
      <c r="C39" s="5" t="n">
        <v>417465</v>
      </c>
      <c r="D39" s="5" t="n">
        <v>359909</v>
      </c>
    </row>
    <row r="40">
      <c r="A40" s="4" t="inlineStr">
        <is>
          <t>Debt Funds [Member] | NAV [Member]</t>
        </is>
      </c>
    </row>
    <row r="41">
      <c r="A41" s="3" t="inlineStr">
        <is>
          <t>Defined Benefit Plan Disclosure [Line Items]</t>
        </is>
      </c>
    </row>
    <row r="42">
      <c r="A42" s="4" t="inlineStr">
        <is>
          <t>Plan assets measured at fair value</t>
        </is>
      </c>
      <c r="B42" s="4" t="inlineStr">
        <is>
          <t>[1]</t>
        </is>
      </c>
      <c r="C42" s="5" t="n">
        <v>322086</v>
      </c>
      <c r="D42" s="5" t="n">
        <v>269183</v>
      </c>
    </row>
    <row r="43">
      <c r="A43" s="4" t="inlineStr">
        <is>
          <t>Debt Funds [Member] | Level 1 [Member]</t>
        </is>
      </c>
    </row>
    <row r="44">
      <c r="A44" s="3" t="inlineStr">
        <is>
          <t>Defined Benefit Plan Disclosure [Line Items]</t>
        </is>
      </c>
    </row>
    <row r="45">
      <c r="A45" s="4" t="inlineStr">
        <is>
          <t>Plan assets measured at fair value</t>
        </is>
      </c>
      <c r="C45" s="5" t="n">
        <v>11978</v>
      </c>
      <c r="D45" s="5" t="n">
        <v>8828</v>
      </c>
    </row>
    <row r="46">
      <c r="A46" s="4" t="inlineStr">
        <is>
          <t>Debt Funds [Member] | Level 2 [Member]</t>
        </is>
      </c>
    </row>
    <row r="47">
      <c r="A47" s="3" t="inlineStr">
        <is>
          <t>Defined Benefit Plan Disclosure [Line Items]</t>
        </is>
      </c>
    </row>
    <row r="48">
      <c r="A48" s="4" t="inlineStr">
        <is>
          <t>Plan assets measured at fair value</t>
        </is>
      </c>
      <c r="C48" s="5" t="n">
        <v>83401</v>
      </c>
      <c r="D48" s="5" t="n">
        <v>81898</v>
      </c>
    </row>
    <row r="49">
      <c r="A49" s="4" t="inlineStr">
        <is>
          <t>Equity Funds [Member]</t>
        </is>
      </c>
    </row>
    <row r="50">
      <c r="A50" s="3" t="inlineStr">
        <is>
          <t>Defined Benefit Plan Disclosure [Line Items]</t>
        </is>
      </c>
    </row>
    <row r="51">
      <c r="A51" s="4" t="inlineStr">
        <is>
          <t>Plan assets measured at fair value</t>
        </is>
      </c>
      <c r="C51" s="5" t="n">
        <v>216866</v>
      </c>
      <c r="D51" s="5" t="n">
        <v>194866</v>
      </c>
    </row>
    <row r="52">
      <c r="A52" s="4" t="inlineStr">
        <is>
          <t>Equity Funds [Member] | NAV [Member]</t>
        </is>
      </c>
    </row>
    <row r="53">
      <c r="A53" s="3" t="inlineStr">
        <is>
          <t>Defined Benefit Plan Disclosure [Line Items]</t>
        </is>
      </c>
    </row>
    <row r="54">
      <c r="A54" s="4" t="inlineStr">
        <is>
          <t>Plan assets measured at fair value</t>
        </is>
      </c>
      <c r="B54" s="4" t="inlineStr">
        <is>
          <t>[1]</t>
        </is>
      </c>
      <c r="C54" s="5" t="n">
        <v>11378</v>
      </c>
      <c r="D54" s="5" t="n">
        <v>6442</v>
      </c>
    </row>
    <row r="55">
      <c r="A55" s="4" t="inlineStr">
        <is>
          <t>Equity Funds [Member] | Level 1 [Member]</t>
        </is>
      </c>
    </row>
    <row r="56">
      <c r="A56" s="3" t="inlineStr">
        <is>
          <t>Defined Benefit Plan Disclosure [Line Items]</t>
        </is>
      </c>
    </row>
    <row r="57">
      <c r="A57" s="4" t="inlineStr">
        <is>
          <t>Plan assets measured at fair value</t>
        </is>
      </c>
      <c r="C57" s="5" t="n">
        <v>199201</v>
      </c>
      <c r="D57" s="5" t="n">
        <v>183727</v>
      </c>
    </row>
    <row r="58">
      <c r="A58" s="4" t="inlineStr">
        <is>
          <t>Equity Funds [Member] | Level 2 [Member]</t>
        </is>
      </c>
    </row>
    <row r="59">
      <c r="A59" s="3" t="inlineStr">
        <is>
          <t>Defined Benefit Plan Disclosure [Line Items]</t>
        </is>
      </c>
    </row>
    <row r="60">
      <c r="A60" s="4" t="inlineStr">
        <is>
          <t>Plan assets measured at fair value</t>
        </is>
      </c>
      <c r="C60" s="5" t="n">
        <v>6287</v>
      </c>
      <c r="D60" s="5" t="n">
        <v>4697</v>
      </c>
    </row>
    <row r="61">
      <c r="A61" s="4" t="inlineStr">
        <is>
          <t>Derivatives [Member]</t>
        </is>
      </c>
    </row>
    <row r="62">
      <c r="A62" s="3" t="inlineStr">
        <is>
          <t>Defined Benefit Plan Disclosure [Line Items]</t>
        </is>
      </c>
    </row>
    <row r="63">
      <c r="A63" s="4" t="inlineStr">
        <is>
          <t>Plan assets measured at fair value</t>
        </is>
      </c>
      <c r="C63" s="5" t="n">
        <v>1946</v>
      </c>
      <c r="D63" s="5" t="n">
        <v>1545</v>
      </c>
    </row>
    <row r="64">
      <c r="A64" s="4" t="inlineStr">
        <is>
          <t>Derivatives [Member] | Level 2 [Member]</t>
        </is>
      </c>
    </row>
    <row r="65">
      <c r="A65" s="3" t="inlineStr">
        <is>
          <t>Defined Benefit Plan Disclosure [Line Items]</t>
        </is>
      </c>
    </row>
    <row r="66">
      <c r="A66" s="4" t="inlineStr">
        <is>
          <t>Plan assets measured at fair value</t>
        </is>
      </c>
      <c r="C66" s="6" t="n">
        <v>1946</v>
      </c>
      <c r="D66" s="6" t="n">
        <v>1545</v>
      </c>
    </row>
    <row r="67"/>
    <row r="68">
      <c r="A68" s="4" t="inlineStr">
        <is>
          <t>[1]</t>
        </is>
      </c>
      <c r="B68" s="4" t="inlineStr">
        <is>
          <t>Represents certain investments measured at NAV or its equivalent as a practical expedient in determining fair value. In accordance with current accounting guidance, these investments have not been classified in the fair value hierarchy.</t>
        </is>
      </c>
    </row>
  </sheetData>
  <mergeCells count="3">
    <mergeCell ref="A1:B1"/>
    <mergeCell ref="A67:C67"/>
    <mergeCell ref="B68:C6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Realignment Activities - Expenses and Losses Associated with Business Realignment Activity (Details) $ in Thousands</t>
        </is>
      </c>
      <c r="B1" s="2" t="inlineStr">
        <is>
          <t>12 Months Ended</t>
        </is>
      </c>
    </row>
    <row r="2">
      <c r="B2" s="2" t="inlineStr">
        <is>
          <t>Dec. 31, 2019USD ($)</t>
        </is>
      </c>
    </row>
    <row r="3">
      <c r="A3" s="4" t="inlineStr">
        <is>
          <t>Compensation and benefits</t>
        </is>
      </c>
      <c r="B3" s="6" t="n">
        <v>56635</v>
      </c>
    </row>
    <row r="4">
      <c r="A4" s="4" t="inlineStr">
        <is>
          <t>Other</t>
        </is>
      </c>
      <c r="B4" s="5" t="n">
        <v>11175</v>
      </c>
      <c r="C4" s="4" t="inlineStr">
        <is>
          <t>[1]</t>
        </is>
      </c>
    </row>
    <row r="5">
      <c r="A5" s="4" t="inlineStr">
        <is>
          <t>Total</t>
        </is>
      </c>
      <c r="B5" s="5" t="n">
        <v>67810</v>
      </c>
    </row>
    <row r="6">
      <c r="A6" s="4" t="inlineStr">
        <is>
          <t>Financial Advisory Segment [Member]</t>
        </is>
      </c>
    </row>
    <row r="7">
      <c r="A7" s="4" t="inlineStr">
        <is>
          <t>Compensation and benefits</t>
        </is>
      </c>
      <c r="B7" s="5" t="n">
        <v>39476</v>
      </c>
    </row>
    <row r="8">
      <c r="A8" s="4" t="inlineStr">
        <is>
          <t>Other</t>
        </is>
      </c>
      <c r="B8" s="5" t="n">
        <v>4371</v>
      </c>
      <c r="C8" s="4" t="inlineStr">
        <is>
          <t>[1]</t>
        </is>
      </c>
    </row>
    <row r="9">
      <c r="A9" s="4" t="inlineStr">
        <is>
          <t>Total</t>
        </is>
      </c>
      <c r="B9" s="5" t="n">
        <v>43847</v>
      </c>
    </row>
    <row r="10">
      <c r="A10" s="4" t="inlineStr">
        <is>
          <t>Asset Management Segment [Member]</t>
        </is>
      </c>
    </row>
    <row r="11">
      <c r="A11" s="4" t="inlineStr">
        <is>
          <t>Compensation and benefits</t>
        </is>
      </c>
      <c r="B11" s="5" t="n">
        <v>14480</v>
      </c>
    </row>
    <row r="12">
      <c r="A12" s="4" t="inlineStr">
        <is>
          <t>Other</t>
        </is>
      </c>
      <c r="B12" s="5" t="n">
        <v>1750</v>
      </c>
      <c r="C12" s="4" t="inlineStr">
        <is>
          <t>[1]</t>
        </is>
      </c>
    </row>
    <row r="13">
      <c r="A13" s="4" t="inlineStr">
        <is>
          <t>Total</t>
        </is>
      </c>
      <c r="B13" s="5" t="n">
        <v>16230</v>
      </c>
    </row>
    <row r="14">
      <c r="A14" s="4" t="inlineStr">
        <is>
          <t>Corporate Segment [Member]</t>
        </is>
      </c>
    </row>
    <row r="15">
      <c r="A15" s="4" t="inlineStr">
        <is>
          <t>Compensation and benefits</t>
        </is>
      </c>
      <c r="B15" s="5" t="n">
        <v>2679</v>
      </c>
    </row>
    <row r="16">
      <c r="A16" s="4" t="inlineStr">
        <is>
          <t>Other</t>
        </is>
      </c>
      <c r="B16" s="5" t="n">
        <v>5054</v>
      </c>
      <c r="C16" s="4" t="inlineStr">
        <is>
          <t>[1]</t>
        </is>
      </c>
    </row>
    <row r="17">
      <c r="A17" s="4" t="inlineStr">
        <is>
          <t>Total</t>
        </is>
      </c>
      <c r="B17" s="6" t="n">
        <v>7733</v>
      </c>
    </row>
    <row r="18"/>
    <row r="19">
      <c r="A19" s="4" t="inlineStr">
        <is>
          <t>[1]</t>
        </is>
      </c>
      <c r="B19" s="4" t="inlineStr">
        <is>
          <t>Financial Advisory includes losses of $3,727 associated with the closing of certain offices as part of business realignment.</t>
        </is>
      </c>
    </row>
  </sheetData>
  <mergeCells count="5">
    <mergeCell ref="A1:A2"/>
    <mergeCell ref="B1:C1"/>
    <mergeCell ref="B2:C2"/>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The accounting policies below relate to reported amounts and disclosures in the consolidated financial statements. 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8) amounted to $(721), $3,443 and $(2,880) for the years ended December 31, 2020, 2019 and 2018, respectively, and are included in “revenue-other” on the respective consolidated statements of operations. 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and assumptions used to value pension and other post-retirement plans;
•
the assessment of probability with respect to recognizing revenue;
•
the discount rate used to measure operating lease right-of-use assets and operating lease liabilities;
•
the adequacy of the allowance for doubtful accounts;
•
the realization of deferred tax assets and adequacy of tax reserves for uncertain tax positions;
•
the measurement of our tax receivable agreement obligation;
•
the outcome of litigation;
•
the carrying amount of goodwill and other intangible asset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Cash and Cash Equivalents— The Company defines cash equivalents as short-term, highly liquid securities and cash deposits with original maturities of 90 days or less when purchased. Deposits with Banks and Short-Term Investments— Represents LFB’s short-term deposits, including with the Banque de France and amounts placed by LFB in short-term, highly liquid securities with original maturities of 90 days or less when purchased. The level of these deposits and investments may be driven by the level of LFB time and demand deposits (which can fluctuate significantly on a daily basis) and by changes in asset allocation. Cash Deposited with Clearing Organizations and Other Segregated Cash— Primarily represents restricted cash deposits made by the Company, including those to satisfy the requirements of clearing organizations. Receivables and Allowance for Doubtful Accounts— See Notes 3 and 5 for additional information regarding the Company’s receivables and allowance for doubtful accounts. Investments— Investments in debt and marketable equity securities held either directly, or indirectly through asset management funds, at the Company’s broker-dealer and non broker-dealer subsidiaries are accounted for at fair value, with any increase or decrease in fair value recorded in earnings. Such amounts are reflected in “revenue-other” in the consolidated statements of operations. Investments also include interests in alternative investment funds and private equity funds, each accounted for at fair value. Any increases or decreases in the carrying value of those investments accounted for at fair value are reflected in “revenue-other” in the consolidated statements of operations. Dividend income is reflected in “revenue-other” in the consolidated statements of operations. Securities transactions and the related revenue and expenses are recorded on a “trade date” basis. See Notes 6 and 7 for additional information regarding the Company’s investments. Property-net— Property is stated at cost less accumulated depreciation and amortization.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5,095, $35,572 and $34,103 for the years ended December 31, 2020, 2019 and 2018, respectively, is included on the respective consolidated statements of operations in “occupancy and equipment” or “technology and information services”, depending on the nature of the underlying asset. Repairs and maintenance are expensed as incurred. Operating Lease Right-of-use Assets and Operating Lease Liabilities— The Company determines if an arrangement is, or contains, a lease at its inception and reevaluates the arrangement if the terms are modified. Operating lease right-of-use assets (“ROU assets”) represent the right to use an underlying asset for the lease term and operating lease liabilities reflect the obligation to make lease payments arising from the lease. At any given time during the lease term, the operating lease liability represents the present value of the remaining lease payments and the operating lease ROU asset is measured at the amount of the lease liability, adjusted for rent prepayments, unamortized initial direct costs and the remaining balance of lease incentives received. Both the operating lease ROU asset and the operating lease liability are reduced to zero at the end of the lease. See Note 10 for additional information regarding the Company’s ROU assets and operating lease liabilities. Goodwill and Other Intangible Assets— As goodwill has an indefinite life, it is required to be tested for impairment annually, as of November 1,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11 with respect to goodwill and other intangible assets. Derivative Instruments— A derivative is typically defined as a financial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in which case, the Company would net the applicable assets and liabilities and related receivable and payable for net cash collateral under such contracts.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6, 8 and 16. Deposits and Other Customer Payables— Principally relates to LFB customer-related demand deposits. 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 Contingent Consideration Liabilities — The contingent consideration liabilities of businesses acquired in a business combination are initially recorded at fair value, and any change in the fair value is recognized in “amortization and other acquisition-related costs (benefits)” in the consolidated statements of operations. The contingent consideration liability is included in “other liabilities” on the consolidated statements of financial condition. 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or interest-bearing deposits), derivative instruments, deposits and other customer payables. Investment Banking and Other Advisory Fees —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 Soft Dollar Arrangements— Certain entities within the Company’s Asset Management business obtain research and other services through commission-sharing arrangements with broker-dealers, which are also known as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eligible services obtained through soft dollar arrangements with brokers. Instead, the provider is obligated to pay for the services. Consequently, the Company does not incur any liability and does not accrue any expenses in connection with any research or other eligible services obtained by the Asset Management business pursuant to such soft dollar arrangements. For the year ended December 31, 2020, the Company obtained research and other eligible services through soft dollar arrangements valued at approximately $23,000. The use of soft dollars is limited by regulations in the European Union and the U.K. and, as such, the Company intends to directly pay a portion of the costs of such research and other eligible services going forward. 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common stock”), the only class of common stock of Lazard Ltd outstanding,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 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9 for additional information relating to income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Realignment Activities - Expenses and Losses Associated with Business Realignment Activity (Parenthetical) (Details) $ in Thousands</t>
        </is>
      </c>
      <c r="B1" s="2" t="inlineStr">
        <is>
          <t>12 Months Ended</t>
        </is>
      </c>
    </row>
    <row r="2">
      <c r="B2" s="2" t="inlineStr">
        <is>
          <t>Dec. 31, 2019USD ($)</t>
        </is>
      </c>
    </row>
    <row r="3">
      <c r="A3" s="4" t="inlineStr">
        <is>
          <t>Other expenses and losses associated with business realignment</t>
        </is>
      </c>
      <c r="B3" s="6" t="n">
        <v>11175</v>
      </c>
      <c r="C3" s="4" t="inlineStr">
        <is>
          <t>[1]</t>
        </is>
      </c>
    </row>
    <row r="4">
      <c r="A4" s="4" t="inlineStr">
        <is>
          <t>Financial Advisory Segment [Member]</t>
        </is>
      </c>
    </row>
    <row r="5">
      <c r="A5" s="4" t="inlineStr">
        <is>
          <t>Other expenses and losses associated with business realignment</t>
        </is>
      </c>
      <c r="B5" s="5" t="n">
        <v>4371</v>
      </c>
      <c r="C5" s="4" t="inlineStr">
        <is>
          <t>[1]</t>
        </is>
      </c>
    </row>
    <row r="6">
      <c r="A6" s="4" t="inlineStr">
        <is>
          <t>Financial Advisory Segment [Member] | Certain Offices [Member]</t>
        </is>
      </c>
    </row>
    <row r="7">
      <c r="A7" s="4" t="inlineStr">
        <is>
          <t>Other expenses and losses associated with business realignment</t>
        </is>
      </c>
      <c r="B7" s="6" t="n">
        <v>3727</v>
      </c>
    </row>
    <row r="8"/>
    <row r="9">
      <c r="A9" s="4" t="inlineStr">
        <is>
          <t>[1]</t>
        </is>
      </c>
      <c r="B9" s="4" t="inlineStr">
        <is>
          <t>Financial Advisory includes losses of $3,727 associated with the closing of certain offices as part of business realignment.</t>
        </is>
      </c>
    </row>
  </sheetData>
  <mergeCells count="5">
    <mergeCell ref="A1:A2"/>
    <mergeCell ref="B1:C1"/>
    <mergeCell ref="B2:C2"/>
    <mergeCell ref="A8:C8"/>
    <mergeCell ref="B9:C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Realignment Activities - Activity Related to the Obligations Pursuant to Business Realignment (Details) $ in Thousands</t>
        </is>
      </c>
      <c r="B1" s="2" t="inlineStr">
        <is>
          <t>12 Months Ended</t>
        </is>
      </c>
    </row>
    <row r="2">
      <c r="B2" s="2" t="inlineStr">
        <is>
          <t>Dec. 31, 2020USD ($)</t>
        </is>
      </c>
    </row>
    <row r="3">
      <c r="A3" s="4" t="inlineStr">
        <is>
          <t>Balance, January 1, 2020</t>
        </is>
      </c>
      <c r="B3" s="6" t="n">
        <v>25278</v>
      </c>
    </row>
    <row r="4">
      <c r="A4" s="4" t="inlineStr">
        <is>
          <t>Cash paid or otherwise settled</t>
        </is>
      </c>
      <c r="B4" s="5" t="n">
        <v>-23852</v>
      </c>
    </row>
    <row r="5">
      <c r="A5" s="4" t="inlineStr">
        <is>
          <t>Balance, December 31, 2020</t>
        </is>
      </c>
      <c r="B5" s="5" t="n">
        <v>1426</v>
      </c>
    </row>
    <row r="6">
      <c r="A6" s="4" t="inlineStr">
        <is>
          <t>Accrued Compensation And Benefits</t>
        </is>
      </c>
    </row>
    <row r="7">
      <c r="A7" s="4" t="inlineStr">
        <is>
          <t>Balance, January 1, 2020</t>
        </is>
      </c>
      <c r="B7" s="5" t="n">
        <v>20210</v>
      </c>
    </row>
    <row r="8">
      <c r="A8" s="4" t="inlineStr">
        <is>
          <t>Cash paid or otherwise settled</t>
        </is>
      </c>
      <c r="B8" s="5" t="n">
        <v>-18784</v>
      </c>
    </row>
    <row r="9">
      <c r="A9" s="4" t="inlineStr">
        <is>
          <t>Balance, December 31, 2020</t>
        </is>
      </c>
      <c r="B9" s="5" t="n">
        <v>1426</v>
      </c>
    </row>
    <row r="10">
      <c r="A10" s="4" t="inlineStr">
        <is>
          <t>Other Liabilities</t>
        </is>
      </c>
    </row>
    <row r="11">
      <c r="A11" s="4" t="inlineStr">
        <is>
          <t>Balance, January 1, 2020</t>
        </is>
      </c>
      <c r="B11" s="5" t="n">
        <v>5068</v>
      </c>
    </row>
    <row r="12">
      <c r="A12" s="4" t="inlineStr">
        <is>
          <t>Cash paid or otherwise settled</t>
        </is>
      </c>
      <c r="B12" s="6" t="n">
        <v>-506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35.00%</t>
        </is>
      </c>
    </row>
    <row r="5">
      <c r="A5" s="4" t="inlineStr">
        <is>
          <t>Deferred tax assets, valuation allowance</t>
        </is>
      </c>
      <c r="B5" s="6" t="n">
        <v>82210</v>
      </c>
      <c r="C5" s="6" t="n">
        <v>76486</v>
      </c>
      <c r="D5" s="6" t="n">
        <v>73114</v>
      </c>
      <c r="E5" s="6" t="n">
        <v>61456</v>
      </c>
    </row>
    <row r="6">
      <c r="A6" s="4" t="inlineStr">
        <is>
          <t>Deferred tax assets recorded due to net operating losses and tax credit carryforwards</t>
        </is>
      </c>
      <c r="B6" s="5" t="n">
        <v>281901</v>
      </c>
    </row>
    <row r="7">
      <c r="A7" s="4" t="inlineStr">
        <is>
          <t>Indefinite-lived carryforwards</t>
        </is>
      </c>
      <c r="B7" s="5" t="n">
        <v>54000</v>
      </c>
    </row>
    <row r="8">
      <c r="A8" s="4" t="inlineStr">
        <is>
          <t>Other certain tax credit carryforwards</t>
        </is>
      </c>
      <c r="B8" s="6" t="n">
        <v>172000</v>
      </c>
    </row>
    <row r="9">
      <c r="A9" s="4" t="inlineStr">
        <is>
          <t>Certain carryforwards begin to expire</t>
        </is>
      </c>
      <c r="B9" s="4" t="inlineStr">
        <is>
          <t xml:space="preserve"> 2029</t>
        </is>
      </c>
    </row>
    <row r="10">
      <c r="A10" s="4" t="inlineStr">
        <is>
          <t>Income tax examination, description</t>
        </is>
      </c>
      <c r="B10" s="4" t="inlineStr">
        <is>
          <t>With few exceptions, the Company is no longer subject to income tax examination by foreign tax authorities and by U.S. federal, state and local tax authorities for years prior to 2014.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t>
        </is>
      </c>
    </row>
    <row r="11">
      <c r="A11" s="4" t="inlineStr">
        <is>
          <t>Unrecognized tax benefits, including interest and penalties recorded that may be recognized within 12 months</t>
        </is>
      </c>
      <c r="B11" s="6" t="n">
        <v>22700</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t>
        </is>
      </c>
      <c r="B4" s="6" t="n">
        <v>6531</v>
      </c>
      <c r="C4" s="6" t="n">
        <v>3756</v>
      </c>
      <c r="D4" s="6" t="n">
        <v>2507</v>
      </c>
    </row>
    <row r="5">
      <c r="A5" s="4" t="inlineStr">
        <is>
          <t>Foreign, current</t>
        </is>
      </c>
      <c r="B5" s="5" t="n">
        <v>44381</v>
      </c>
      <c r="C5" s="5" t="n">
        <v>62885</v>
      </c>
      <c r="D5" s="5" t="n">
        <v>95279</v>
      </c>
    </row>
    <row r="6">
      <c r="A6" s="4" t="inlineStr">
        <is>
          <t>State and local, current</t>
        </is>
      </c>
      <c r="B6" s="5" t="n">
        <v>1389</v>
      </c>
      <c r="C6" s="5" t="n">
        <v>3469</v>
      </c>
      <c r="D6" s="5" t="n">
        <v>5145</v>
      </c>
    </row>
    <row r="7">
      <c r="A7" s="4" t="inlineStr">
        <is>
          <t>Total current</t>
        </is>
      </c>
      <c r="B7" s="5" t="n">
        <v>52301</v>
      </c>
      <c r="C7" s="5" t="n">
        <v>70110</v>
      </c>
      <c r="D7" s="5" t="n">
        <v>102931</v>
      </c>
    </row>
    <row r="8">
      <c r="A8" s="4" t="inlineStr">
        <is>
          <t>Federal, deferred</t>
        </is>
      </c>
      <c r="B8" s="5" t="n">
        <v>41817</v>
      </c>
      <c r="C8" s="5" t="n">
        <v>15139</v>
      </c>
      <c r="D8" s="5" t="n">
        <v>49604</v>
      </c>
    </row>
    <row r="9">
      <c r="A9" s="4" t="inlineStr">
        <is>
          <t>Foreign, deferred</t>
        </is>
      </c>
      <c r="B9" s="5" t="n">
        <v>6946</v>
      </c>
      <c r="C9" s="5" t="n">
        <v>2091</v>
      </c>
      <c r="D9" s="5" t="n">
        <v>-12632</v>
      </c>
    </row>
    <row r="10">
      <c r="A10" s="4" t="inlineStr">
        <is>
          <t>State and local, deferred</t>
        </is>
      </c>
      <c r="B10" s="5" t="n">
        <v>-1615</v>
      </c>
      <c r="C10" s="5" t="n">
        <v>7642</v>
      </c>
      <c r="D10" s="5" t="n">
        <v>8414</v>
      </c>
    </row>
    <row r="11">
      <c r="A11" s="4" t="inlineStr">
        <is>
          <t>Total deferred</t>
        </is>
      </c>
      <c r="B11" s="5" t="n">
        <v>47148</v>
      </c>
      <c r="C11" s="5" t="n">
        <v>24872</v>
      </c>
      <c r="D11" s="5" t="n">
        <v>45386</v>
      </c>
    </row>
    <row r="12">
      <c r="A12" s="4" t="inlineStr">
        <is>
          <t>Total</t>
        </is>
      </c>
      <c r="B12" s="6" t="n">
        <v>99449</v>
      </c>
      <c r="C12" s="6" t="n">
        <v>94982</v>
      </c>
      <c r="D12" s="6" t="n">
        <v>1483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U.S. Federal Statutory Income Tax Rate to Effective Tax Rates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35.00%</t>
        </is>
      </c>
    </row>
    <row r="5">
      <c r="A5" s="4" t="inlineStr">
        <is>
          <t>BEAT and GILTI tax</t>
        </is>
      </c>
      <c r="B5" s="4" t="inlineStr">
        <is>
          <t>0.90%</t>
        </is>
      </c>
      <c r="C5" s="4" t="inlineStr">
        <is>
          <t>3.00%</t>
        </is>
      </c>
      <c r="D5" s="4" t="inlineStr">
        <is>
          <t>1.00%</t>
        </is>
      </c>
    </row>
    <row r="6">
      <c r="A6" s="4" t="inlineStr">
        <is>
          <t>Foreign source income not subject to U.S. income tax</t>
        </is>
      </c>
      <c r="B6" s="4" t="inlineStr">
        <is>
          <t>(6.40%)</t>
        </is>
      </c>
      <c r="C6" s="4" t="inlineStr">
        <is>
          <t>(5.30%)</t>
        </is>
      </c>
      <c r="D6" s="4" t="inlineStr">
        <is>
          <t>(2.20%)</t>
        </is>
      </c>
    </row>
    <row r="7">
      <c r="A7" s="4" t="inlineStr">
        <is>
          <t>Change in U.S. federal valuation allowance</t>
        </is>
      </c>
      <c r="B7" s="4" t="inlineStr">
        <is>
          <t>0.50%</t>
        </is>
      </c>
      <c r="C7" s="4" t="inlineStr">
        <is>
          <t>0.60%</t>
        </is>
      </c>
      <c r="D7" s="4" t="inlineStr">
        <is>
          <t>2.10%</t>
        </is>
      </c>
    </row>
    <row r="8">
      <c r="A8" s="4" t="inlineStr">
        <is>
          <t>Share-based incentive compensation</t>
        </is>
      </c>
      <c r="B8" s="4" t="inlineStr">
        <is>
          <t>0.60%</t>
        </is>
      </c>
      <c r="C8" s="4" t="inlineStr">
        <is>
          <t>(2.90%)</t>
        </is>
      </c>
      <c r="D8" s="4" t="inlineStr">
        <is>
          <t>(5.00%)</t>
        </is>
      </c>
    </row>
    <row r="9">
      <c r="A9" s="4" t="inlineStr">
        <is>
          <t>Foreign taxes</t>
        </is>
      </c>
      <c r="B9" s="4" t="inlineStr">
        <is>
          <t>3.20%</t>
        </is>
      </c>
      <c r="C9" s="4" t="inlineStr">
        <is>
          <t>5.80%</t>
        </is>
      </c>
      <c r="D9" s="4" t="inlineStr">
        <is>
          <t>5.40%</t>
        </is>
      </c>
    </row>
    <row r="10">
      <c r="A10" s="4" t="inlineStr">
        <is>
          <t>Foreign tax credits</t>
        </is>
      </c>
      <c r="B10" s="4" t="inlineStr">
        <is>
          <t>(2.10%)</t>
        </is>
      </c>
      <c r="C10" s="4" t="inlineStr">
        <is>
          <t>(2.60%)</t>
        </is>
      </c>
      <c r="D10" s="4" t="inlineStr">
        <is>
          <t>(4.30%)</t>
        </is>
      </c>
    </row>
    <row r="11">
      <c r="A11" s="4" t="inlineStr">
        <is>
          <t>State and local taxes</t>
        </is>
      </c>
      <c r="B11" s="4" t="inlineStr">
        <is>
          <t>0.20%</t>
        </is>
      </c>
      <c r="C11" s="4" t="inlineStr">
        <is>
          <t>2.40%</t>
        </is>
      </c>
      <c r="D11" s="4" t="inlineStr">
        <is>
          <t>1.70%</t>
        </is>
      </c>
    </row>
    <row r="12">
      <c r="A12" s="4" t="inlineStr">
        <is>
          <t>Loss (income) of non-controlling interests</t>
        </is>
      </c>
      <c r="B12" s="4" t="inlineStr">
        <is>
          <t>0.10%</t>
        </is>
      </c>
      <c r="C12" s="4" t="inlineStr">
        <is>
          <t>(0.50%)</t>
        </is>
      </c>
      <c r="D12" s="4" t="inlineStr">
        <is>
          <t>(0.10%)</t>
        </is>
      </c>
    </row>
    <row r="13">
      <c r="A13" s="4" t="inlineStr">
        <is>
          <t>Uncertain tax positions</t>
        </is>
      </c>
      <c r="B13" s="4" t="inlineStr">
        <is>
          <t>0.70%</t>
        </is>
      </c>
      <c r="C13" s="4" t="inlineStr">
        <is>
          <t>1.80%</t>
        </is>
      </c>
      <c r="D13" s="4" t="inlineStr">
        <is>
          <t>0.20%</t>
        </is>
      </c>
    </row>
    <row r="14">
      <c r="A14" s="4" t="inlineStr">
        <is>
          <t>Other</t>
        </is>
      </c>
      <c r="B14" s="4" t="inlineStr">
        <is>
          <t>1.10%</t>
        </is>
      </c>
      <c r="C14" s="4" t="inlineStr">
        <is>
          <t>0.90%</t>
        </is>
      </c>
      <c r="D14" s="4" t="inlineStr">
        <is>
          <t>2.00%</t>
        </is>
      </c>
    </row>
    <row r="15">
      <c r="A15" s="4" t="inlineStr">
        <is>
          <t>Effective income tax rate</t>
        </is>
      </c>
      <c r="B15" s="4" t="inlineStr">
        <is>
          <t>19.80%</t>
        </is>
      </c>
      <c r="C15" s="4" t="inlineStr">
        <is>
          <t>24.20%</t>
        </is>
      </c>
      <c r="D15" s="4" t="inlineStr">
        <is>
          <t>21.80%</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Basis adjustments</t>
        </is>
      </c>
      <c r="B3" s="6" t="n">
        <v>195313</v>
      </c>
      <c r="C3" s="6" t="n">
        <v>233371</v>
      </c>
    </row>
    <row r="4">
      <c r="A4" s="4" t="inlineStr">
        <is>
          <t>Compensation and benefits</t>
        </is>
      </c>
      <c r="B4" s="5" t="n">
        <v>181751</v>
      </c>
      <c r="C4" s="5" t="n">
        <v>167631</v>
      </c>
    </row>
    <row r="5">
      <c r="A5" s="4" t="inlineStr">
        <is>
          <t>Net operating loss and tax credit carryforwards</t>
        </is>
      </c>
      <c r="B5" s="5" t="n">
        <v>281901</v>
      </c>
      <c r="C5" s="5" t="n">
        <v>272456</v>
      </c>
    </row>
    <row r="6">
      <c r="A6" s="4" t="inlineStr">
        <is>
          <t>Depreciation and amortization</t>
        </is>
      </c>
      <c r="B6" s="5" t="n">
        <v>1065</v>
      </c>
      <c r="C6" s="5" t="n">
        <v>1815</v>
      </c>
    </row>
    <row r="7">
      <c r="A7" s="4" t="inlineStr">
        <is>
          <t>Other</t>
        </is>
      </c>
      <c r="B7" s="5" t="n">
        <v>57363</v>
      </c>
      <c r="C7" s="5" t="n">
        <v>62159</v>
      </c>
    </row>
    <row r="8">
      <c r="A8" s="4" t="inlineStr">
        <is>
          <t>Gross deferred tax assets</t>
        </is>
      </c>
      <c r="B8" s="5" t="n">
        <v>717393</v>
      </c>
      <c r="C8" s="5" t="n">
        <v>737432</v>
      </c>
    </row>
    <row r="9">
      <c r="A9" s="4" t="inlineStr">
        <is>
          <t>Valuation allowance</t>
        </is>
      </c>
      <c r="B9" s="5" t="n">
        <v>-82210</v>
      </c>
      <c r="C9" s="5" t="n">
        <v>-76486</v>
      </c>
      <c r="D9" s="6" t="n">
        <v>-73114</v>
      </c>
      <c r="E9" s="6" t="n">
        <v>-61456</v>
      </c>
    </row>
    <row r="10">
      <c r="A10" s="4" t="inlineStr">
        <is>
          <t>Deferred tax assets (net of valuation allowance)</t>
        </is>
      </c>
      <c r="B10" s="5" t="n">
        <v>635183</v>
      </c>
      <c r="C10" s="5" t="n">
        <v>660946</v>
      </c>
    </row>
    <row r="11">
      <c r="A11" s="3" t="inlineStr">
        <is>
          <t>Deferred Tax Liabilities:</t>
        </is>
      </c>
    </row>
    <row r="12">
      <c r="A12" s="4" t="inlineStr">
        <is>
          <t>Depreciation and amortization</t>
        </is>
      </c>
      <c r="B12" s="5" t="n">
        <v>11119</v>
      </c>
      <c r="C12" s="5" t="n">
        <v>12019</v>
      </c>
    </row>
    <row r="13">
      <c r="A13" s="4" t="inlineStr">
        <is>
          <t>Compensation and benefits</t>
        </is>
      </c>
      <c r="B13" s="5" t="n">
        <v>17564</v>
      </c>
      <c r="C13" s="5" t="n">
        <v>7058</v>
      </c>
    </row>
    <row r="14">
      <c r="A14" s="4" t="inlineStr">
        <is>
          <t>Goodwill</t>
        </is>
      </c>
      <c r="B14" s="5" t="n">
        <v>35717</v>
      </c>
      <c r="C14" s="5" t="n">
        <v>29876</v>
      </c>
    </row>
    <row r="15">
      <c r="A15" s="4" t="inlineStr">
        <is>
          <t>Other</t>
        </is>
      </c>
      <c r="B15" s="5" t="n">
        <v>33376</v>
      </c>
      <c r="C15" s="5" t="n">
        <v>28754</v>
      </c>
    </row>
    <row r="16">
      <c r="A16" s="4" t="inlineStr">
        <is>
          <t>Deferred tax liabilities</t>
        </is>
      </c>
      <c r="B16" s="5" t="n">
        <v>97776</v>
      </c>
      <c r="C16" s="5" t="n">
        <v>77707</v>
      </c>
    </row>
    <row r="17">
      <c r="A17" s="4" t="inlineStr">
        <is>
          <t>Net deferred tax assets</t>
        </is>
      </c>
      <c r="B17" s="6" t="n">
        <v>537407</v>
      </c>
      <c r="C17" s="6" t="n">
        <v>5832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Assets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76486</v>
      </c>
      <c r="C4" s="6" t="n">
        <v>73114</v>
      </c>
      <c r="D4" s="6" t="n">
        <v>61456</v>
      </c>
    </row>
    <row r="5">
      <c r="A5" s="4" t="inlineStr">
        <is>
          <t>Charged (credited) to provision for income taxes</t>
        </is>
      </c>
      <c r="B5" s="5" t="n">
        <v>4598</v>
      </c>
      <c r="C5" s="5" t="n">
        <v>3515</v>
      </c>
      <c r="D5" s="5" t="n">
        <v>14156</v>
      </c>
    </row>
    <row r="6">
      <c r="A6" s="4" t="inlineStr">
        <is>
          <t>Charged (credited) to other comprehensive income and other</t>
        </is>
      </c>
      <c r="B6" s="5" t="n">
        <v>1126</v>
      </c>
      <c r="C6" s="5" t="n">
        <v>-143</v>
      </c>
      <c r="D6" s="5" t="n">
        <v>-2498</v>
      </c>
    </row>
    <row r="7">
      <c r="A7" s="4" t="inlineStr">
        <is>
          <t>Ending Balance</t>
        </is>
      </c>
      <c r="B7" s="6" t="n">
        <v>82210</v>
      </c>
      <c r="C7" s="6" t="n">
        <v>76486</v>
      </c>
      <c r="D7" s="6" t="n">
        <v>731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January 1 (excluding interest and penalties of $18,376, $15,901 and $15,136, respectively)</t>
        </is>
      </c>
      <c r="B4" s="6" t="n">
        <v>86886</v>
      </c>
      <c r="C4" s="6" t="n">
        <v>77889</v>
      </c>
      <c r="D4" s="6" t="n">
        <v>78674</v>
      </c>
    </row>
    <row r="5">
      <c r="A5" s="4" t="inlineStr">
        <is>
          <t>Increases in gross unrecognized tax benefits relating to tax positions taken during prior years</t>
        </is>
      </c>
      <c r="B5" s="5" t="n">
        <v>2454</v>
      </c>
      <c r="C5" s="5" t="n">
        <v>11764</v>
      </c>
      <c r="D5" s="5" t="n">
        <v>653</v>
      </c>
    </row>
    <row r="6">
      <c r="A6" s="4" t="inlineStr">
        <is>
          <t>Increases in gross unrecognized tax benefits relating to tax positions taken during current years</t>
        </is>
      </c>
      <c r="B6" s="5" t="n">
        <v>14702</v>
      </c>
      <c r="C6" s="5" t="n">
        <v>22383</v>
      </c>
      <c r="D6" s="5" t="n">
        <v>17961</v>
      </c>
    </row>
    <row r="7">
      <c r="A7" s="4" t="inlineStr">
        <is>
          <t>Decreases in gross unrecognized tax benefits relating to tax positions taken during prior years</t>
        </is>
      </c>
      <c r="B7" s="5" t="n">
        <v>-9814</v>
      </c>
      <c r="C7" s="5" t="n">
        <v>-19</v>
      </c>
      <c r="D7" s="5" t="n">
        <v>-699</v>
      </c>
    </row>
    <row r="8">
      <c r="A8" s="4" t="inlineStr">
        <is>
          <t>Decreases in gross unrecognized tax benefits relating to settlements with tax authorities</t>
        </is>
      </c>
      <c r="B8" s="5" t="n">
        <v>-904</v>
      </c>
      <c r="C8" s="5" t="n">
        <v>-7251</v>
      </c>
      <c r="D8" s="5" t="n">
        <v>-1218</v>
      </c>
    </row>
    <row r="9">
      <c r="A9" s="4" t="inlineStr">
        <is>
          <t>Decreases in gross unrecognized tax benefits relating to lapse of the applicable statute of limitations</t>
        </is>
      </c>
      <c r="B9" s="5" t="n">
        <v>-12370</v>
      </c>
      <c r="C9" s="5" t="n">
        <v>-17880</v>
      </c>
      <c r="D9" s="5" t="n">
        <v>-17482</v>
      </c>
    </row>
    <row r="10">
      <c r="A10" s="4" t="inlineStr">
        <is>
          <t>Balance, December 31 (excluding interest and penalties of $18,882, $18,376 and $15,901, respectively)</t>
        </is>
      </c>
      <c r="B10" s="6" t="n">
        <v>80954</v>
      </c>
      <c r="C10" s="6" t="n">
        <v>86886</v>
      </c>
      <c r="D10" s="6" t="n">
        <v>7788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s (Parenthetical) (Detail)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Interest and penalties</t>
        </is>
      </c>
      <c r="B3" s="6" t="n">
        <v>18882</v>
      </c>
      <c r="C3" s="6" t="n">
        <v>18376</v>
      </c>
      <c r="D3" s="6" t="n">
        <v>15901</v>
      </c>
      <c r="E3" s="6" t="n">
        <v>151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dditional Information Relating to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the end of the year that, if recognized, would favorably affect the effective tax rate (includes interest and penalties of $18,882, $18,376 and $15,901, respectively)</t>
        </is>
      </c>
      <c r="B4" s="6" t="n">
        <v>86117</v>
      </c>
      <c r="C4" s="6" t="n">
        <v>85603</v>
      </c>
      <c r="D4" s="6" t="n">
        <v>78693</v>
      </c>
    </row>
    <row r="5">
      <c r="A5" s="4" t="inlineStr">
        <is>
          <t>Unrecognized tax benefits that, if recognized, would not affect the effective tax rate</t>
        </is>
      </c>
      <c r="B5" s="5" t="n">
        <v>13719</v>
      </c>
      <c r="C5" s="5" t="n">
        <v>19659</v>
      </c>
      <c r="D5" s="5" t="n">
        <v>15097</v>
      </c>
    </row>
    <row r="6">
      <c r="A6" s="4" t="inlineStr">
        <is>
          <t>Interest and penalties recognized in current income tax expense (after giving effect to the reversal of interest and penalties of $3,757, $3,455 and $4,889, respectively)</t>
        </is>
      </c>
      <c r="B6" s="6" t="n">
        <v>506</v>
      </c>
      <c r="C6" s="6" t="n">
        <v>2475</v>
      </c>
      <c r="D6" s="6" t="n">
        <v>7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Developments</t>
        </is>
      </c>
      <c r="B4" s="4" t="inlineStr">
        <is>
          <t xml:space="preserve">3.
RECENT ACCOUNTING DEVELOPMENTS Financial Instruments—Credit Losses: Measurement of Credit Losses on Financial Instruments —In June 2016, the Financial Accounting Standards Board (the “FASB”) issued new guidance regarding the measurement of credit losses on financial instruments. The new guidance replaces the incurred loss impairment methodology in the current guidance with a methodology that reflects current expected credit losses (“CECL”) and requires consideration of a broader range of reasonable and supportable information to determine credit loss estimates. The Company adopted the new guidance on January 1, 2020 using a modified retrospective approach and recorded a $7,575 cumulative-effect adjustment to retained earnings upon adoption. The impact of the new guidance primarily relates to the Company’s fee receivables. To comply with the CECL model, the Company applies a bad debt charge-off rate, determined based on historical charge-off experience and adjusted for specific allowance based on current conditions of individual customers, to measure the expected credit loss for fee receivables. The Company also performs a qualitative assessment, on a quarterly basis, to monitor economic factors and other uncertainties that may require additional adjustment to the expected credit loss allowance. See Note 5 for further details on the Company’s receivables and allowance for doubtful accounts. Intangibles — — In January 2017, the FASB issued updated guidance that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Company adopted the new guidance on January 1, 2020 and, in accordance with the new guidance, applied it prospectively to goodwill impairment tests performed after the adoption dat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Company adopted the new guidance as of January 1, 2020 and, in accordance with the new guidance, applied it prospectively to implementation costs incurred after the adoption date.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ed the new guidance as of January 1, 2020 and its application did not have a material impact to the Company’s financial statements.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add itional disclosures related to L evel 3 fair value measurements are to be applied prospectively and other amendments are to be applied retrospectively. The Company adop ted the new guidance on January 1, 2020 and its application did not have a material impact to the Company’s financial statements .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existing required disclosures and includes additional requirements. The Company adopted the new guidance on January 1, 2020 and updated its annual disclosures in Note 17 in accordance with the amended requirements. Simplifying the Accounting for Income Taxes —In December 2019, the FASB issued new guidance to simplify the accounting for income taxes. The amendments include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new guidance is effective for annual and interim reporting periods beginning after December 15, 2020. The Company will adopt the new guidance effective January 1, 2021. The Company has evaluated each of the amendments and does not expect the adoption of the amendments to have a material impact to the Company’s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Additional Information Relating to Unrecognized Tax Benefits (Parenthetical) (Detail)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Interest and penalties</t>
        </is>
      </c>
      <c r="B3" s="6" t="n">
        <v>18882</v>
      </c>
      <c r="C3" s="6" t="n">
        <v>18376</v>
      </c>
      <c r="D3" s="6" t="n">
        <v>15901</v>
      </c>
      <c r="E3" s="6" t="n">
        <v>15136</v>
      </c>
    </row>
    <row r="4">
      <c r="A4" s="4" t="inlineStr">
        <is>
          <t>Reversal of interest and penalties</t>
        </is>
      </c>
      <c r="B4" s="6" t="n">
        <v>3757</v>
      </c>
      <c r="C4" s="6" t="n">
        <v>3455</v>
      </c>
      <c r="D4" s="6" t="n">
        <v>48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 Company's Basic and Diluted Net Income Per Share and Weighted Average Shares Outstanding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Lazard Ltd</t>
        </is>
      </c>
      <c r="B4" s="6" t="n">
        <v>402461</v>
      </c>
      <c r="C4" s="6" t="n">
        <v>286500</v>
      </c>
      <c r="D4" s="6" t="n">
        <v>527125</v>
      </c>
    </row>
    <row r="5">
      <c r="A5" s="4" t="inlineStr">
        <is>
          <t>Add - adjustment for earnings attributable to participating securities</t>
        </is>
      </c>
      <c r="B5" s="5" t="n">
        <v>-7667</v>
      </c>
      <c r="C5" s="5" t="n">
        <v>-3390</v>
      </c>
    </row>
    <row r="6">
      <c r="A6" s="4" t="inlineStr">
        <is>
          <t>Net income attributable to Lazard Ltd - basic</t>
        </is>
      </c>
      <c r="B6" s="5" t="n">
        <v>394794</v>
      </c>
      <c r="C6" s="5" t="n">
        <v>283110</v>
      </c>
      <c r="D6" s="5" t="n">
        <v>527125</v>
      </c>
    </row>
    <row r="7">
      <c r="A7" s="4" t="inlineStr">
        <is>
          <t>Add - adjustment for earnings attributable to participating securities</t>
        </is>
      </c>
      <c r="B7" s="5" t="n">
        <v>6429</v>
      </c>
      <c r="C7" s="5" t="n">
        <v>25</v>
      </c>
    </row>
    <row r="8">
      <c r="A8" s="4" t="inlineStr">
        <is>
          <t>Net income attributable to Lazard Ltd - diluted</t>
        </is>
      </c>
      <c r="B8" s="6" t="n">
        <v>401223</v>
      </c>
      <c r="C8" s="6" t="n">
        <v>283135</v>
      </c>
      <c r="D8" s="6" t="n">
        <v>527125</v>
      </c>
    </row>
    <row r="9">
      <c r="A9" s="4" t="inlineStr">
        <is>
          <t>Weighted average number of shares of common stock outstanding</t>
        </is>
      </c>
      <c r="B9" s="5" t="n">
        <v>104803849</v>
      </c>
      <c r="C9" s="5" t="n">
        <v>108316241</v>
      </c>
      <c r="D9" s="5" t="n">
        <v>118753778</v>
      </c>
    </row>
    <row r="10">
      <c r="A10" s="4" t="inlineStr">
        <is>
          <t>Add - adjustment for shares of common stock issuable on a non-contingent basis</t>
        </is>
      </c>
      <c r="B10" s="5" t="n">
        <v>2058890</v>
      </c>
      <c r="C10" s="5" t="n">
        <v>1873621</v>
      </c>
      <c r="D10" s="5" t="n">
        <v>252753</v>
      </c>
    </row>
    <row r="11">
      <c r="A11" s="4" t="inlineStr">
        <is>
          <t>Weighted average number of shares of common stock outstanding - basic</t>
        </is>
      </c>
      <c r="B11" s="5" t="n">
        <v>106862739</v>
      </c>
      <c r="C11" s="5" t="n">
        <v>110189862</v>
      </c>
      <c r="D11" s="5" t="n">
        <v>119006531</v>
      </c>
    </row>
    <row r="12">
      <c r="A12" s="4" t="inlineStr">
        <is>
          <t>Weighted average number of incremental shares of common stock issuable from share-based incentive compensation</t>
        </is>
      </c>
      <c r="B12" s="5" t="n">
        <v>6620641</v>
      </c>
      <c r="C12" s="5" t="n">
        <v>5889944</v>
      </c>
      <c r="D12" s="5" t="n">
        <v>10761061</v>
      </c>
    </row>
    <row r="13">
      <c r="A13" s="4" t="inlineStr">
        <is>
          <t>Weighted average number of shares of common stock outstanding - diluted</t>
        </is>
      </c>
      <c r="B13" s="5" t="n">
        <v>113483380</v>
      </c>
      <c r="C13" s="5" t="n">
        <v>116079806</v>
      </c>
      <c r="D13" s="5" t="n">
        <v>129767592</v>
      </c>
    </row>
    <row r="14">
      <c r="A14" s="3" t="inlineStr">
        <is>
          <t>Net income attributable to Lazard Ltd per share of common stock:</t>
        </is>
      </c>
    </row>
    <row r="15">
      <c r="A15" s="4" t="inlineStr">
        <is>
          <t>Basic</t>
        </is>
      </c>
      <c r="B15" s="7" t="n">
        <v>3.69</v>
      </c>
      <c r="C15" s="7" t="n">
        <v>2.57</v>
      </c>
      <c r="D15" s="7" t="n">
        <v>4.43</v>
      </c>
    </row>
    <row r="16">
      <c r="A16" s="4" t="inlineStr">
        <is>
          <t>Diluted</t>
        </is>
      </c>
      <c r="B16" s="7" t="n">
        <v>3.54</v>
      </c>
      <c r="C16" s="7" t="n">
        <v>2.44</v>
      </c>
      <c r="D16" s="7" t="n">
        <v>4.0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s>
  <sheetData>
    <row r="1">
      <c r="A1" s="1" t="inlineStr">
        <is>
          <t>Related Parties - Additional Information (Detail) - USD ($) $ in Thousands</t>
        </is>
      </c>
      <c r="B1" s="2" t="inlineStr">
        <is>
          <t>Oct. 26, 2015</t>
        </is>
      </c>
      <c r="C1" s="2" t="inlineStr">
        <is>
          <t>Dec. 31, 2020</t>
        </is>
      </c>
      <c r="D1" s="2" t="inlineStr">
        <is>
          <t>Dec. 31, 2019</t>
        </is>
      </c>
      <c r="E1" s="2" t="inlineStr">
        <is>
          <t>Dec. 31, 2018</t>
        </is>
      </c>
    </row>
    <row r="2">
      <c r="A2" s="3" t="inlineStr">
        <is>
          <t>Related Party Transaction [Line Items]</t>
        </is>
      </c>
    </row>
    <row r="3">
      <c r="A3" s="4" t="inlineStr">
        <is>
          <t>Fees receivable</t>
        </is>
      </c>
      <c r="C3" s="6" t="n">
        <v>621880</v>
      </c>
      <c r="D3" s="6" t="n">
        <v>537442</v>
      </c>
    </row>
    <row r="4">
      <c r="A4" s="4" t="inlineStr">
        <is>
          <t>Benefit pursuant to tax receivable agreement</t>
        </is>
      </c>
      <c r="C4" s="5" t="n">
        <v>439</v>
      </c>
      <c r="D4" s="5" t="n">
        <v>503</v>
      </c>
      <c r="E4" s="6" t="n">
        <v>6495</v>
      </c>
    </row>
    <row r="5">
      <c r="A5" s="4" t="inlineStr">
        <is>
          <t>Payments under tax receivable agreement</t>
        </is>
      </c>
      <c r="C5" s="5" t="n">
        <v>25454</v>
      </c>
      <c r="D5" s="5" t="n">
        <v>23701</v>
      </c>
      <c r="E5" s="5" t="n">
        <v>33140</v>
      </c>
    </row>
    <row r="6">
      <c r="A6" s="4" t="inlineStr">
        <is>
          <t>Sponsored Funds [Member]</t>
        </is>
      </c>
    </row>
    <row r="7">
      <c r="A7" s="3" t="inlineStr">
        <is>
          <t>Related Party Transaction [Line Items]</t>
        </is>
      </c>
    </row>
    <row r="8">
      <c r="A8" s="4" t="inlineStr">
        <is>
          <t>Revenue</t>
        </is>
      </c>
      <c r="C8" s="6" t="n">
        <v>564686</v>
      </c>
      <c r="D8" s="6" t="n">
        <v>587665</v>
      </c>
      <c r="E8" s="6" t="n">
        <v>654561</v>
      </c>
    </row>
    <row r="9">
      <c r="A9" s="4" t="inlineStr">
        <is>
          <t>Type of Revenue [Extensible List]</t>
        </is>
      </c>
      <c r="C9" s="4" t="inlineStr">
        <is>
          <t>us-gaap:AssetManagement1Member</t>
        </is>
      </c>
      <c r="D9" s="4" t="inlineStr">
        <is>
          <t>us-gaap:AssetManagement1Member</t>
        </is>
      </c>
      <c r="E9" s="4" t="inlineStr">
        <is>
          <t>us-gaap:AssetManagement1Member</t>
        </is>
      </c>
    </row>
    <row r="10">
      <c r="A10" s="4" t="inlineStr">
        <is>
          <t>Fees receivable</t>
        </is>
      </c>
      <c r="C10" s="6" t="n">
        <v>72076</v>
      </c>
      <c r="D10" s="6" t="n">
        <v>54561</v>
      </c>
    </row>
    <row r="11">
      <c r="A11" s="4" t="inlineStr">
        <is>
          <t>LTBP Trust [Member]</t>
        </is>
      </c>
    </row>
    <row r="12">
      <c r="A12" s="3" t="inlineStr">
        <is>
          <t>Related Party Transaction [Line Items]</t>
        </is>
      </c>
    </row>
    <row r="13">
      <c r="A13" s="4" t="inlineStr">
        <is>
          <t>Amount of cash savings in income or franchise tax that would be realized as a result of increases in tax basis and certain other tax benefits related to the amended and restated tax receivable agreement</t>
        </is>
      </c>
      <c r="B13" s="4" t="inlineStr">
        <is>
          <t>45.00%</t>
        </is>
      </c>
    </row>
    <row r="14">
      <c r="A14" s="4" t="inlineStr">
        <is>
          <t>Cash tax saving that may arise from tax benefits attributable to payments under the amended and restated tax receivable agreement</t>
        </is>
      </c>
      <c r="B14" s="4" t="inlineStr">
        <is>
          <t>85.00%</t>
        </is>
      </c>
    </row>
    <row r="15">
      <c r="A15" s="4" t="inlineStr">
        <is>
          <t>Benefit pursuant to tax receivable agreement</t>
        </is>
      </c>
      <c r="C15" s="5" t="n">
        <v>439</v>
      </c>
      <c r="D15" s="5" t="n">
        <v>503</v>
      </c>
      <c r="E15" s="6" t="n">
        <v>6495</v>
      </c>
    </row>
    <row r="16">
      <c r="A16" s="4" t="inlineStr">
        <is>
          <t>Cumulative liability relating to obligations under Amended and Restated Tax Receivable Agreement</t>
        </is>
      </c>
      <c r="C16" s="5" t="n">
        <v>221451</v>
      </c>
      <c r="D16" s="6" t="n">
        <v>247344</v>
      </c>
    </row>
    <row r="17">
      <c r="A17" s="4" t="inlineStr">
        <is>
          <t>Payments under tax receivable agreement</t>
        </is>
      </c>
      <c r="C17" s="6" t="n">
        <v>2545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1" customWidth="1" min="2" max="2"/>
  </cols>
  <sheetData>
    <row r="1">
      <c r="A1" s="1" t="inlineStr">
        <is>
          <t>Regulatory Authorities - Additional Information (Detail)</t>
        </is>
      </c>
      <c r="B1" s="2" t="inlineStr">
        <is>
          <t>Dec. 31, 2020USD ($)</t>
        </is>
      </c>
    </row>
    <row r="2">
      <c r="A2" s="4" t="inlineStr">
        <is>
          <t>LFNY [Member]</t>
        </is>
      </c>
    </row>
    <row r="3">
      <c r="A3" s="3" t="inlineStr">
        <is>
          <t>Regulatory Requirements [Line Items]</t>
        </is>
      </c>
    </row>
    <row r="4">
      <c r="A4" s="4" t="inlineStr">
        <is>
          <t>Specified fixed percentage, minimum required capital</t>
        </is>
      </c>
      <c r="B4" s="4" t="inlineStr">
        <is>
          <t>6.67%</t>
        </is>
      </c>
    </row>
    <row r="5">
      <c r="A5" s="4" t="inlineStr">
        <is>
          <t>Minimum net capital requirement as defined under exchange act</t>
        </is>
      </c>
      <c r="B5" s="6" t="n">
        <v>5000</v>
      </c>
    </row>
    <row r="6">
      <c r="A6" s="4" t="inlineStr">
        <is>
          <t>Regulatory capital</t>
        </is>
      </c>
      <c r="B6" s="5" t="n">
        <v>170286000</v>
      </c>
    </row>
    <row r="7">
      <c r="A7" s="4" t="inlineStr">
        <is>
          <t>Regulatory capital in excess of minimum requirement</t>
        </is>
      </c>
      <c r="B7" s="6" t="n">
        <v>163005000</v>
      </c>
    </row>
    <row r="8">
      <c r="A8" s="4" t="inlineStr">
        <is>
          <t>Aggregate indebtedness to net capital ratio</t>
        </is>
      </c>
      <c r="B8" s="8" t="n">
        <v>0.64</v>
      </c>
    </row>
    <row r="9">
      <c r="A9" s="4" t="inlineStr">
        <is>
          <t>LFNY [Member] | Maximum [Member]</t>
        </is>
      </c>
    </row>
    <row r="10">
      <c r="A10" s="3" t="inlineStr">
        <is>
          <t>Regulatory Requirements [Line Items]</t>
        </is>
      </c>
    </row>
    <row r="11">
      <c r="A11" s="4" t="inlineStr">
        <is>
          <t>Aggregate indebtedness to net capital ratio</t>
        </is>
      </c>
      <c r="B11" s="5" t="n">
        <v>15</v>
      </c>
    </row>
    <row r="12">
      <c r="A12" s="4" t="inlineStr">
        <is>
          <t>U.K. Subsidiaries [Member]</t>
        </is>
      </c>
    </row>
    <row r="13">
      <c r="A13" s="3" t="inlineStr">
        <is>
          <t>Regulatory Requirements [Line Items]</t>
        </is>
      </c>
    </row>
    <row r="14">
      <c r="A14" s="4" t="inlineStr">
        <is>
          <t>Regulatory capital</t>
        </is>
      </c>
      <c r="B14" s="6" t="n">
        <v>184227000</v>
      </c>
    </row>
    <row r="15">
      <c r="A15" s="4" t="inlineStr">
        <is>
          <t>Regulatory capital in excess of minimum requirement</t>
        </is>
      </c>
      <c r="B15" s="5" t="n">
        <v>160353000</v>
      </c>
    </row>
    <row r="16">
      <c r="A16" s="4" t="inlineStr">
        <is>
          <t>CFLF [Member]</t>
        </is>
      </c>
    </row>
    <row r="17">
      <c r="A17" s="3" t="inlineStr">
        <is>
          <t>Regulatory Requirements [Line Items]</t>
        </is>
      </c>
    </row>
    <row r="18">
      <c r="A18" s="4" t="inlineStr">
        <is>
          <t>Regulatory capital</t>
        </is>
      </c>
      <c r="B18" s="5" t="n">
        <v>147885000</v>
      </c>
    </row>
    <row r="19">
      <c r="A19" s="4" t="inlineStr">
        <is>
          <t>Regulatory capital in excess of minimum requirement</t>
        </is>
      </c>
      <c r="B19" s="5" t="n">
        <v>81871000</v>
      </c>
    </row>
    <row r="20">
      <c r="A20" s="4" t="inlineStr">
        <is>
          <t>Combined European Regulated Group [Member]</t>
        </is>
      </c>
    </row>
    <row r="21">
      <c r="A21" s="3" t="inlineStr">
        <is>
          <t>Regulatory Requirements [Line Items]</t>
        </is>
      </c>
    </row>
    <row r="22">
      <c r="A22" s="4" t="inlineStr">
        <is>
          <t>Regulatory capital</t>
        </is>
      </c>
      <c r="B22" s="5" t="n">
        <v>184842000</v>
      </c>
    </row>
    <row r="23">
      <c r="A23" s="4" t="inlineStr">
        <is>
          <t>Regulatory capital in excess of minimum requirement</t>
        </is>
      </c>
      <c r="B23" s="5" t="n">
        <v>66782000</v>
      </c>
    </row>
    <row r="24">
      <c r="A24" s="4" t="inlineStr">
        <is>
          <t>Other U.S. and Non-U.S. Subsidiaries [Member]</t>
        </is>
      </c>
    </row>
    <row r="25">
      <c r="A25" s="3" t="inlineStr">
        <is>
          <t>Regulatory Requirements [Line Items]</t>
        </is>
      </c>
    </row>
    <row r="26">
      <c r="A26" s="4" t="inlineStr">
        <is>
          <t>Regulatory capital</t>
        </is>
      </c>
      <c r="B26" s="5" t="n">
        <v>214571000</v>
      </c>
    </row>
    <row r="27">
      <c r="A27" s="4" t="inlineStr">
        <is>
          <t>Regulatory capital in excess of minimum requirement</t>
        </is>
      </c>
      <c r="B27" s="6" t="n">
        <v>184977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0</t>
        </is>
      </c>
      <c r="C2" s="2" t="inlineStr">
        <is>
          <t>Dec. 31, 2019</t>
        </is>
      </c>
      <c r="D2" s="2" t="inlineStr">
        <is>
          <t>Dec. 31, 2018</t>
        </is>
      </c>
    </row>
    <row r="3">
      <c r="A3" s="4" t="inlineStr">
        <is>
          <t>Sales Revenue, Net [Member] | Customer Concentration Risk [Member]</t>
        </is>
      </c>
    </row>
    <row r="4">
      <c r="A4" s="3" t="inlineStr">
        <is>
          <t>Segment Reporting Information [Line Items]</t>
        </is>
      </c>
    </row>
    <row r="5">
      <c r="A5" s="4" t="inlineStr">
        <is>
          <t>Individual clients did not constitute more than a specific percentage of net revenu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s Contribution with Respect to Net Revenue, Operating Expenses, Operating Income (Loss) and Total Asse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t>
        </is>
      </c>
      <c r="B4" s="6" t="n">
        <v>2566138</v>
      </c>
      <c r="C4" s="6" t="n">
        <v>2586773</v>
      </c>
      <c r="D4" s="6" t="n">
        <v>2826352</v>
      </c>
    </row>
    <row r="5">
      <c r="A5" s="4" t="inlineStr">
        <is>
          <t>Operating Expenses</t>
        </is>
      </c>
      <c r="B5" s="5" t="n">
        <v>2063997</v>
      </c>
      <c r="C5" s="5" t="n">
        <v>2194075</v>
      </c>
      <c r="D5" s="5" t="n">
        <v>2145586</v>
      </c>
    </row>
    <row r="6">
      <c r="A6" s="4" t="inlineStr">
        <is>
          <t>Operating Income (Loss)</t>
        </is>
      </c>
      <c r="B6" s="5" t="n">
        <v>502141</v>
      </c>
      <c r="C6" s="5" t="n">
        <v>392698</v>
      </c>
      <c r="D6" s="5" t="n">
        <v>680766</v>
      </c>
    </row>
    <row r="7">
      <c r="A7" s="4" t="inlineStr">
        <is>
          <t>Total Assets</t>
        </is>
      </c>
      <c r="B7" s="5" t="n">
        <v>5971861</v>
      </c>
      <c r="C7" s="5" t="n">
        <v>5639581</v>
      </c>
      <c r="D7" s="5" t="n">
        <v>4997241</v>
      </c>
    </row>
    <row r="8">
      <c r="A8" s="4" t="inlineStr">
        <is>
          <t>Depreciation and amortization of property</t>
        </is>
      </c>
      <c r="B8" s="5" t="n">
        <v>35095</v>
      </c>
      <c r="C8" s="5" t="n">
        <v>35572</v>
      </c>
      <c r="D8" s="5" t="n">
        <v>34103</v>
      </c>
    </row>
    <row r="9">
      <c r="A9" s="4" t="inlineStr">
        <is>
          <t>Operating Segments [Member] | Financial Advisory Segment [Member]</t>
        </is>
      </c>
    </row>
    <row r="10">
      <c r="A10" s="3" t="inlineStr">
        <is>
          <t>Segment Reporting Information [Line Items]</t>
        </is>
      </c>
    </row>
    <row r="11">
      <c r="A11" s="4" t="inlineStr">
        <is>
          <t>Net Revenue</t>
        </is>
      </c>
      <c r="B11" s="5" t="n">
        <v>1420501</v>
      </c>
      <c r="C11" s="5" t="n">
        <v>1374036</v>
      </c>
      <c r="D11" s="5" t="n">
        <v>1555526</v>
      </c>
    </row>
    <row r="12">
      <c r="A12" s="4" t="inlineStr">
        <is>
          <t>Operating Expenses</t>
        </is>
      </c>
      <c r="B12" s="5" t="n">
        <v>1130850</v>
      </c>
      <c r="C12" s="5" t="n">
        <v>1225795</v>
      </c>
      <c r="D12" s="5" t="n">
        <v>1198807</v>
      </c>
    </row>
    <row r="13">
      <c r="A13" s="4" t="inlineStr">
        <is>
          <t>Operating Income (Loss)</t>
        </is>
      </c>
      <c r="B13" s="5" t="n">
        <v>289651</v>
      </c>
      <c r="C13" s="5" t="n">
        <v>148241</v>
      </c>
      <c r="D13" s="5" t="n">
        <v>356719</v>
      </c>
    </row>
    <row r="14">
      <c r="A14" s="4" t="inlineStr">
        <is>
          <t>Total Assets</t>
        </is>
      </c>
      <c r="B14" s="5" t="n">
        <v>1181783</v>
      </c>
      <c r="C14" s="5" t="n">
        <v>1144339</v>
      </c>
      <c r="D14" s="5" t="n">
        <v>859306</v>
      </c>
    </row>
    <row r="15">
      <c r="A15" s="4" t="inlineStr">
        <is>
          <t>Depreciation and amortization of property</t>
        </is>
      </c>
      <c r="B15" s="5" t="n">
        <v>6104</v>
      </c>
      <c r="C15" s="5" t="n">
        <v>5492</v>
      </c>
      <c r="D15" s="5" t="n">
        <v>7720</v>
      </c>
    </row>
    <row r="16">
      <c r="A16" s="4" t="inlineStr">
        <is>
          <t>Operating Segments [Member] | Asset Management Segment [Member]</t>
        </is>
      </c>
    </row>
    <row r="17">
      <c r="A17" s="3" t="inlineStr">
        <is>
          <t>Segment Reporting Information [Line Items]</t>
        </is>
      </c>
    </row>
    <row r="18">
      <c r="A18" s="4" t="inlineStr">
        <is>
          <t>Net Revenue</t>
        </is>
      </c>
      <c r="B18" s="5" t="n">
        <v>1167466</v>
      </c>
      <c r="C18" s="5" t="n">
        <v>1237390</v>
      </c>
      <c r="D18" s="5" t="n">
        <v>1331801</v>
      </c>
    </row>
    <row r="19">
      <c r="A19" s="4" t="inlineStr">
        <is>
          <t>Operating Expenses</t>
        </is>
      </c>
      <c r="B19" s="5" t="n">
        <v>861031</v>
      </c>
      <c r="C19" s="5" t="n">
        <v>887522</v>
      </c>
      <c r="D19" s="5" t="n">
        <v>912110</v>
      </c>
    </row>
    <row r="20">
      <c r="A20" s="4" t="inlineStr">
        <is>
          <t>Operating Income (Loss)</t>
        </is>
      </c>
      <c r="B20" s="5" t="n">
        <v>306435</v>
      </c>
      <c r="C20" s="5" t="n">
        <v>349868</v>
      </c>
      <c r="D20" s="5" t="n">
        <v>419691</v>
      </c>
    </row>
    <row r="21">
      <c r="A21" s="4" t="inlineStr">
        <is>
          <t>Total Assets</t>
        </is>
      </c>
      <c r="B21" s="5" t="n">
        <v>958588</v>
      </c>
      <c r="C21" s="5" t="n">
        <v>821641</v>
      </c>
      <c r="D21" s="5" t="n">
        <v>728220</v>
      </c>
    </row>
    <row r="22">
      <c r="A22" s="4" t="inlineStr">
        <is>
          <t>Depreciation and amortization of property</t>
        </is>
      </c>
      <c r="B22" s="5" t="n">
        <v>3730</v>
      </c>
      <c r="C22" s="5" t="n">
        <v>2995</v>
      </c>
      <c r="D22" s="5" t="n">
        <v>3253</v>
      </c>
    </row>
    <row r="23">
      <c r="A23" s="4" t="inlineStr">
        <is>
          <t>Corporate [Member]</t>
        </is>
      </c>
    </row>
    <row r="24">
      <c r="A24" s="3" t="inlineStr">
        <is>
          <t>Segment Reporting Information [Line Items]</t>
        </is>
      </c>
    </row>
    <row r="25">
      <c r="A25" s="4" t="inlineStr">
        <is>
          <t>Net Revenue</t>
        </is>
      </c>
      <c r="B25" s="5" t="n">
        <v>-21829</v>
      </c>
      <c r="C25" s="5" t="n">
        <v>-24653</v>
      </c>
      <c r="D25" s="5" t="n">
        <v>-60975</v>
      </c>
    </row>
    <row r="26">
      <c r="A26" s="4" t="inlineStr">
        <is>
          <t>Operating Expenses</t>
        </is>
      </c>
      <c r="B26" s="5" t="n">
        <v>72116</v>
      </c>
      <c r="C26" s="5" t="n">
        <v>80758</v>
      </c>
      <c r="D26" s="5" t="n">
        <v>34669</v>
      </c>
    </row>
    <row r="27">
      <c r="A27" s="4" t="inlineStr">
        <is>
          <t>Operating Income (Loss)</t>
        </is>
      </c>
      <c r="B27" s="5" t="n">
        <v>-93945</v>
      </c>
      <c r="C27" s="5" t="n">
        <v>-105411</v>
      </c>
      <c r="D27" s="5" t="n">
        <v>-95644</v>
      </c>
    </row>
    <row r="28">
      <c r="A28" s="4" t="inlineStr">
        <is>
          <t>Total Assets</t>
        </is>
      </c>
      <c r="B28" s="5" t="n">
        <v>3831490</v>
      </c>
      <c r="C28" s="5" t="n">
        <v>3673601</v>
      </c>
      <c r="D28" s="5" t="n">
        <v>3409715</v>
      </c>
    </row>
    <row r="29">
      <c r="A29" s="4" t="inlineStr">
        <is>
          <t>Depreciation and amortization of property</t>
        </is>
      </c>
      <c r="B29" s="6" t="n">
        <v>25261</v>
      </c>
      <c r="C29" s="6" t="n">
        <v>27085</v>
      </c>
      <c r="D29" s="6" t="n">
        <v>2313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and Identifiable Assets, by Geographical Area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t>
        </is>
      </c>
      <c r="B4" s="6" t="n">
        <v>2566138</v>
      </c>
      <c r="C4" s="6" t="n">
        <v>2586773</v>
      </c>
      <c r="D4" s="6" t="n">
        <v>2826352</v>
      </c>
    </row>
    <row r="5">
      <c r="A5" s="4" t="inlineStr">
        <is>
          <t>Operating Income</t>
        </is>
      </c>
      <c r="B5" s="5" t="n">
        <v>502141</v>
      </c>
      <c r="C5" s="5" t="n">
        <v>392698</v>
      </c>
      <c r="D5" s="5" t="n">
        <v>680766</v>
      </c>
    </row>
    <row r="6">
      <c r="A6" s="4" t="inlineStr">
        <is>
          <t>Identifiable Assets</t>
        </is>
      </c>
      <c r="B6" s="5" t="n">
        <v>5971861</v>
      </c>
      <c r="C6" s="5" t="n">
        <v>5639581</v>
      </c>
      <c r="D6" s="5" t="n">
        <v>4997241</v>
      </c>
    </row>
    <row r="7">
      <c r="A7" s="4" t="inlineStr">
        <is>
          <t>Americas [Member]</t>
        </is>
      </c>
    </row>
    <row r="8">
      <c r="A8" s="3" t="inlineStr">
        <is>
          <t>Segment Reporting Information [Line Items]</t>
        </is>
      </c>
    </row>
    <row r="9">
      <c r="A9" s="4" t="inlineStr">
        <is>
          <t>Net Revenue</t>
        </is>
      </c>
      <c r="B9" s="5" t="n">
        <v>1530100</v>
      </c>
      <c r="C9" s="5" t="n">
        <v>1544063</v>
      </c>
      <c r="D9" s="5" t="n">
        <v>1615736</v>
      </c>
    </row>
    <row r="10">
      <c r="A10" s="4" t="inlineStr">
        <is>
          <t>Operating Income</t>
        </is>
      </c>
      <c r="B10" s="5" t="n">
        <v>362446</v>
      </c>
      <c r="C10" s="5" t="n">
        <v>241992</v>
      </c>
      <c r="D10" s="5" t="n">
        <v>434111</v>
      </c>
    </row>
    <row r="11">
      <c r="A11" s="4" t="inlineStr">
        <is>
          <t>Identifiable Assets</t>
        </is>
      </c>
      <c r="B11" s="5" t="n">
        <v>3124103</v>
      </c>
      <c r="C11" s="5" t="n">
        <v>2908926</v>
      </c>
      <c r="D11" s="5" t="n">
        <v>2557904</v>
      </c>
    </row>
    <row r="12">
      <c r="A12" s="4" t="inlineStr">
        <is>
          <t>EMEA [Member]</t>
        </is>
      </c>
    </row>
    <row r="13">
      <c r="A13" s="3" t="inlineStr">
        <is>
          <t>Segment Reporting Information [Line Items]</t>
        </is>
      </c>
    </row>
    <row r="14">
      <c r="A14" s="4" t="inlineStr">
        <is>
          <t>Net Revenue</t>
        </is>
      </c>
      <c r="B14" s="5" t="n">
        <v>885924</v>
      </c>
      <c r="C14" s="5" t="n">
        <v>873007</v>
      </c>
      <c r="D14" s="5" t="n">
        <v>1022994</v>
      </c>
    </row>
    <row r="15">
      <c r="A15" s="4" t="inlineStr">
        <is>
          <t>Operating Income</t>
        </is>
      </c>
      <c r="B15" s="5" t="n">
        <v>109991</v>
      </c>
      <c r="C15" s="5" t="n">
        <v>120481</v>
      </c>
      <c r="D15" s="5" t="n">
        <v>206578</v>
      </c>
    </row>
    <row r="16">
      <c r="A16" s="4" t="inlineStr">
        <is>
          <t>Identifiable Assets</t>
        </is>
      </c>
      <c r="B16" s="5" t="n">
        <v>2534168</v>
      </c>
      <c r="C16" s="5" t="n">
        <v>2437788</v>
      </c>
      <c r="D16" s="5" t="n">
        <v>2150597</v>
      </c>
    </row>
    <row r="17">
      <c r="A17" s="4" t="inlineStr">
        <is>
          <t>Asia Pacific [Member]</t>
        </is>
      </c>
    </row>
    <row r="18">
      <c r="A18" s="3" t="inlineStr">
        <is>
          <t>Segment Reporting Information [Line Items]</t>
        </is>
      </c>
    </row>
    <row r="19">
      <c r="A19" s="4" t="inlineStr">
        <is>
          <t>Net Revenue</t>
        </is>
      </c>
      <c r="B19" s="5" t="n">
        <v>150114</v>
      </c>
      <c r="C19" s="5" t="n">
        <v>169703</v>
      </c>
      <c r="D19" s="5" t="n">
        <v>187622</v>
      </c>
    </row>
    <row r="20">
      <c r="A20" s="4" t="inlineStr">
        <is>
          <t>Operating Income</t>
        </is>
      </c>
      <c r="B20" s="5" t="n">
        <v>29704</v>
      </c>
      <c r="C20" s="5" t="n">
        <v>30225</v>
      </c>
      <c r="D20" s="5" t="n">
        <v>40077</v>
      </c>
    </row>
    <row r="21">
      <c r="A21" s="4" t="inlineStr">
        <is>
          <t>Identifiable Assets</t>
        </is>
      </c>
      <c r="B21" s="6" t="n">
        <v>313590</v>
      </c>
      <c r="C21" s="6" t="n">
        <v>292867</v>
      </c>
      <c r="D21" s="6" t="n">
        <v>28874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 Summary of Consolidated VIE Assets and Liabilities (Detail)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1389876</v>
      </c>
      <c r="C3" s="6" t="n">
        <v>1231593</v>
      </c>
      <c r="D3" s="6" t="n">
        <v>1246537</v>
      </c>
    </row>
    <row r="4">
      <c r="A4" s="4" t="inlineStr">
        <is>
          <t>Customers and other receivables</t>
        </is>
      </c>
      <c r="B4" s="5" t="n">
        <v>121261</v>
      </c>
      <c r="C4" s="5" t="n">
        <v>125696</v>
      </c>
    </row>
    <row r="5">
      <c r="A5" s="4" t="inlineStr">
        <is>
          <t>Investments</t>
        </is>
      </c>
      <c r="B5" s="5" t="n">
        <v>658532</v>
      </c>
      <c r="C5" s="5" t="n">
        <v>531995</v>
      </c>
    </row>
    <row r="6">
      <c r="A6" s="4" t="inlineStr">
        <is>
          <t>Other assets</t>
        </is>
      </c>
      <c r="B6" s="5" t="n">
        <v>307332</v>
      </c>
      <c r="C6" s="5" t="n">
        <v>257199</v>
      </c>
    </row>
    <row r="7">
      <c r="A7" s="4" t="inlineStr">
        <is>
          <t>Total Assets</t>
        </is>
      </c>
      <c r="B7" s="5" t="n">
        <v>5971861</v>
      </c>
      <c r="C7" s="5" t="n">
        <v>5639581</v>
      </c>
      <c r="D7" s="6" t="n">
        <v>4997241</v>
      </c>
    </row>
    <row r="8">
      <c r="A8" s="3" t="inlineStr">
        <is>
          <t>Liabilities:</t>
        </is>
      </c>
    </row>
    <row r="9">
      <c r="A9" s="4" t="inlineStr">
        <is>
          <t>Deposits and other customer payables</t>
        </is>
      </c>
      <c r="B9" s="5" t="n">
        <v>1201150</v>
      </c>
      <c r="C9" s="5" t="n">
        <v>1246200</v>
      </c>
    </row>
    <row r="10">
      <c r="A10" s="4" t="inlineStr">
        <is>
          <t>Other liabilities</t>
        </is>
      </c>
      <c r="B10" s="5" t="n">
        <v>524538</v>
      </c>
      <c r="C10" s="5" t="n">
        <v>534268</v>
      </c>
    </row>
    <row r="11">
      <c r="A11" s="4" t="inlineStr">
        <is>
          <t>Total Liabilities</t>
        </is>
      </c>
      <c r="B11" s="5" t="n">
        <v>4972428</v>
      </c>
      <c r="C11" s="5" t="n">
        <v>4958007</v>
      </c>
    </row>
    <row r="12">
      <c r="A12" s="4" t="inlineStr">
        <is>
          <t>Consolidated VIEs [Member]</t>
        </is>
      </c>
    </row>
    <row r="13">
      <c r="A13" s="3" t="inlineStr">
        <is>
          <t>ASSETS</t>
        </is>
      </c>
    </row>
    <row r="14">
      <c r="A14" s="4" t="inlineStr">
        <is>
          <t>Cash and cash equivalents</t>
        </is>
      </c>
      <c r="B14" s="5" t="n">
        <v>3558</v>
      </c>
      <c r="C14" s="5" t="n">
        <v>3826</v>
      </c>
    </row>
    <row r="15">
      <c r="A15" s="4" t="inlineStr">
        <is>
          <t>Customers and other receivables</t>
        </is>
      </c>
      <c r="B15" s="5" t="n">
        <v>160</v>
      </c>
      <c r="C15" s="5" t="n">
        <v>102</v>
      </c>
    </row>
    <row r="16">
      <c r="A16" s="4" t="inlineStr">
        <is>
          <t>Investments</t>
        </is>
      </c>
      <c r="B16" s="5" t="n">
        <v>158370</v>
      </c>
      <c r="C16" s="5" t="n">
        <v>97474</v>
      </c>
    </row>
    <row r="17">
      <c r="A17" s="4" t="inlineStr">
        <is>
          <t>Other assets</t>
        </is>
      </c>
      <c r="B17" s="5" t="n">
        <v>400</v>
      </c>
      <c r="C17" s="5" t="n">
        <v>245</v>
      </c>
    </row>
    <row r="18">
      <c r="A18" s="4" t="inlineStr">
        <is>
          <t>Total Assets</t>
        </is>
      </c>
      <c r="B18" s="5" t="n">
        <v>162488</v>
      </c>
      <c r="C18" s="5" t="n">
        <v>101647</v>
      </c>
    </row>
    <row r="19">
      <c r="A19" s="3" t="inlineStr">
        <is>
          <t>Liabilities:</t>
        </is>
      </c>
    </row>
    <row r="20">
      <c r="A20" s="4" t="inlineStr">
        <is>
          <t>Deposits and other customer payables</t>
        </is>
      </c>
      <c r="B20" s="5" t="n">
        <v>104</v>
      </c>
      <c r="C20" s="5" t="n">
        <v>62</v>
      </c>
    </row>
    <row r="21">
      <c r="A21" s="4" t="inlineStr">
        <is>
          <t>Other liabilities</t>
        </is>
      </c>
      <c r="B21" s="5" t="n">
        <v>491</v>
      </c>
      <c r="C21" s="5" t="n">
        <v>513</v>
      </c>
    </row>
    <row r="22">
      <c r="A22" s="4" t="inlineStr">
        <is>
          <t>Total Liabilities</t>
        </is>
      </c>
      <c r="B22" s="6" t="n">
        <v>595</v>
      </c>
      <c r="C22" s="6" t="n">
        <v>57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ummary of Consolidated VIE Assets and Liabilities (Parenthetical) (Detail) - USD ($) $ in Thousands</t>
        </is>
      </c>
      <c r="B1" s="2" t="inlineStr">
        <is>
          <t>Dec. 31, 2020</t>
        </is>
      </c>
      <c r="C1" s="2" t="inlineStr">
        <is>
          <t>Dec. 31, 2019</t>
        </is>
      </c>
    </row>
    <row r="2">
      <c r="A2" s="3" t="inlineStr">
        <is>
          <t>Variable Interest Entity [Line Items]</t>
        </is>
      </c>
    </row>
    <row r="3">
      <c r="A3" s="4" t="inlineStr">
        <is>
          <t>Investments</t>
        </is>
      </c>
      <c r="B3" s="6" t="n">
        <v>658532</v>
      </c>
      <c r="C3" s="6" t="n">
        <v>531995</v>
      </c>
    </row>
    <row r="4">
      <c r="A4" s="4" t="inlineStr">
        <is>
          <t>Lazard Fund Interests [Member] | Lazard Group LLC [Member]</t>
        </is>
      </c>
    </row>
    <row r="5">
      <c r="A5" s="3" t="inlineStr">
        <is>
          <t>Variable Interest Entity [Line Items]</t>
        </is>
      </c>
    </row>
    <row r="6">
      <c r="A6" s="4" t="inlineStr">
        <is>
          <t>Investments</t>
        </is>
      </c>
      <c r="B6" s="6" t="n">
        <v>121376</v>
      </c>
      <c r="C6" s="6" t="n">
        <v>8303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Subsequent Event [Member] - LGAC [Member] $ in Thousands</t>
        </is>
      </c>
      <c r="B1" s="2" t="inlineStr">
        <is>
          <t>1 Months Ended</t>
        </is>
      </c>
    </row>
    <row r="2">
      <c r="B2" s="2" t="inlineStr">
        <is>
          <t>Feb. 28, 2021USD ($)</t>
        </is>
      </c>
    </row>
    <row r="3">
      <c r="A3" s="3" t="inlineStr">
        <is>
          <t>Subsequent Event [Line Items]</t>
        </is>
      </c>
    </row>
    <row r="4">
      <c r="A4" s="4" t="inlineStr">
        <is>
          <t>Consummation of initial public offering</t>
        </is>
      </c>
      <c r="B4" s="6" t="n">
        <v>575000</v>
      </c>
    </row>
    <row r="5">
      <c r="A5" s="4" t="inlineStr">
        <is>
          <t>Underwriter’s Over-allotment Option [Member]</t>
        </is>
      </c>
    </row>
    <row r="6">
      <c r="A6" s="3" t="inlineStr">
        <is>
          <t>Subsequent Event [Line Items]</t>
        </is>
      </c>
    </row>
    <row r="7">
      <c r="A7" s="4" t="inlineStr">
        <is>
          <t>Consummation of initial public offering</t>
        </is>
      </c>
      <c r="B7" s="6" t="n">
        <v>75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4 .
REVENUE RECOGNITION The Company disaggregates revenue based on its business segment results and believes that the following information provides a reasonable representation of how performance obligations relate to the nature, amount, timing and uncertainty of revenue and cash flows:
Year Ended December 31,
2020
2019
2018
Net Revenue:
Financial Advisory (a)
$
1,420,501
$
1,374,036
$
1,555,526
Asset Management:
Management Fees and Other (b)
$
1,109,439
$
1,216,115
$
1,311,286
Incentive Fees (c)
58,027
21,275
20,515
Total Asset Management
$
1,167,466
$
1,237,390
$
1,331,801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plying the practical expedients, amounts related to remaining performance obligations are not material to the Company’s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Statements of Financial Condition (Parent Company Only)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1389876</v>
      </c>
      <c r="C3" s="6" t="n">
        <v>1231593</v>
      </c>
      <c r="D3" s="6" t="n">
        <v>1246537</v>
      </c>
    </row>
    <row r="4">
      <c r="A4" s="4" t="inlineStr">
        <is>
          <t>Other assets</t>
        </is>
      </c>
      <c r="B4" s="5" t="n">
        <v>307332</v>
      </c>
      <c r="C4" s="5" t="n">
        <v>257199</v>
      </c>
    </row>
    <row r="5">
      <c r="A5" s="4" t="inlineStr">
        <is>
          <t>Total Assets</t>
        </is>
      </c>
      <c r="B5" s="5" t="n">
        <v>5971861</v>
      </c>
      <c r="C5" s="5" t="n">
        <v>5639581</v>
      </c>
      <c r="D5" s="5" t="n">
        <v>4997241</v>
      </c>
    </row>
    <row r="6">
      <c r="A6" s="3" t="inlineStr">
        <is>
          <t>Liabilities:</t>
        </is>
      </c>
    </row>
    <row r="7">
      <c r="A7" s="4" t="inlineStr">
        <is>
          <t>Other liabilities</t>
        </is>
      </c>
      <c r="B7" s="5" t="n">
        <v>524538</v>
      </c>
      <c r="C7" s="5" t="n">
        <v>534268</v>
      </c>
    </row>
    <row r="8">
      <c r="A8" s="4" t="inlineStr">
        <is>
          <t>Total Liabilities</t>
        </is>
      </c>
      <c r="B8" s="5" t="n">
        <v>4972428</v>
      </c>
      <c r="C8" s="5" t="n">
        <v>4958007</v>
      </c>
    </row>
    <row r="9">
      <c r="A9" s="4" t="inlineStr">
        <is>
          <t>Commitments and contingencies</t>
        </is>
      </c>
      <c r="B9" s="4" t="inlineStr">
        <is>
          <t xml:space="preserve"> </t>
        </is>
      </c>
      <c r="C9" s="4" t="inlineStr">
        <is>
          <t xml:space="preserve"> </t>
        </is>
      </c>
    </row>
    <row r="10">
      <c r="A10" s="3" t="inlineStr">
        <is>
          <t>Common stock:</t>
        </is>
      </c>
    </row>
    <row r="11">
      <c r="A11" s="4" t="inlineStr">
        <is>
          <t>Class A, par value $.01 per share (500,000,000 shares authorized; 112,766,091 shares issued at December 31, 2020 and 2019, including shares held by subsidiaries as indicated below)</t>
        </is>
      </c>
      <c r="B11" s="5" t="n">
        <v>1128</v>
      </c>
      <c r="C11" s="5" t="n">
        <v>1128</v>
      </c>
    </row>
    <row r="12">
      <c r="A12" s="4" t="inlineStr">
        <is>
          <t>Additional paid-in-capital</t>
        </is>
      </c>
      <c r="B12" s="5" t="n">
        <v>135439</v>
      </c>
      <c r="C12" s="5" t="n">
        <v>41020</v>
      </c>
    </row>
    <row r="13">
      <c r="A13" s="4" t="inlineStr">
        <is>
          <t>Retained earnings</t>
        </is>
      </c>
      <c r="B13" s="5" t="n">
        <v>1295386</v>
      </c>
      <c r="C13" s="5" t="n">
        <v>1193570</v>
      </c>
    </row>
    <row r="14">
      <c r="A14" s="4" t="inlineStr">
        <is>
          <t>Accumulated other comprehensive loss, net of tax</t>
        </is>
      </c>
      <c r="B14" s="5" t="n">
        <v>-238368</v>
      </c>
      <c r="C14" s="5" t="n">
        <v>-293648</v>
      </c>
    </row>
    <row r="15">
      <c r="A15" s="4" t="inlineStr">
        <is>
          <t>Stockholders' equity subtotal before common stock held by subsidiaries and Noncontrolling interests, total</t>
        </is>
      </c>
      <c r="B15" s="5" t="n">
        <v>1193585</v>
      </c>
      <c r="C15" s="5" t="n">
        <v>942070</v>
      </c>
    </row>
    <row r="16">
      <c r="A16" s="4" t="inlineStr">
        <is>
          <t>Class A common stock held by subsidiaries, at cost (7,728,387 and 8,513,493 shares at December 31, 2020 and 2019, respectively)</t>
        </is>
      </c>
      <c r="B16" s="5" t="n">
        <v>-281813</v>
      </c>
      <c r="C16" s="5" t="n">
        <v>-332079</v>
      </c>
    </row>
    <row r="17">
      <c r="A17" s="4" t="inlineStr">
        <is>
          <t>Total Lazard Ltd Stockholders’ Equity</t>
        </is>
      </c>
      <c r="B17" s="5" t="n">
        <v>911772</v>
      </c>
      <c r="C17" s="5" t="n">
        <v>609991</v>
      </c>
    </row>
    <row r="18">
      <c r="A18" s="4" t="inlineStr">
        <is>
          <t>Total Liabilities and Stockholders’ Equity</t>
        </is>
      </c>
      <c r="B18" s="5" t="n">
        <v>5971861</v>
      </c>
      <c r="C18" s="5" t="n">
        <v>5639581</v>
      </c>
    </row>
    <row r="19">
      <c r="A19" s="4" t="inlineStr">
        <is>
          <t>Series A Preferred Stock [Member]</t>
        </is>
      </c>
    </row>
    <row r="20">
      <c r="A20" s="3" t="inlineStr">
        <is>
          <t>Preferred stock:</t>
        </is>
      </c>
    </row>
    <row r="21">
      <c r="A21" s="4" t="inlineStr">
        <is>
          <t>Preferred stock</t>
        </is>
      </c>
      <c r="B21" s="4" t="inlineStr">
        <is>
          <t xml:space="preserve"> </t>
        </is>
      </c>
      <c r="C21" s="4" t="inlineStr">
        <is>
          <t xml:space="preserve"> </t>
        </is>
      </c>
    </row>
    <row r="22">
      <c r="A22" s="4" t="inlineStr">
        <is>
          <t>Series B Preferred Stock [Member]</t>
        </is>
      </c>
    </row>
    <row r="23">
      <c r="A23" s="3" t="inlineStr">
        <is>
          <t>Preferred stock:</t>
        </is>
      </c>
    </row>
    <row r="24">
      <c r="A24" s="4" t="inlineStr">
        <is>
          <t>Preferred stock</t>
        </is>
      </c>
      <c r="B24" s="4" t="inlineStr">
        <is>
          <t xml:space="preserve"> </t>
        </is>
      </c>
      <c r="C24" s="4" t="inlineStr">
        <is>
          <t xml:space="preserve"> </t>
        </is>
      </c>
    </row>
    <row r="25">
      <c r="A25" s="4" t="inlineStr">
        <is>
          <t>Parent Company [Member]</t>
        </is>
      </c>
    </row>
    <row r="26">
      <c r="A26" s="3" t="inlineStr">
        <is>
          <t>ASSETS</t>
        </is>
      </c>
    </row>
    <row r="27">
      <c r="A27" s="4" t="inlineStr">
        <is>
          <t>Cash and cash equivalents</t>
        </is>
      </c>
      <c r="B27" s="5" t="n">
        <v>453</v>
      </c>
      <c r="C27" s="5" t="n">
        <v>2734</v>
      </c>
      <c r="D27" s="6" t="n">
        <v>4136</v>
      </c>
      <c r="E27" s="6" t="n">
        <v>3921</v>
      </c>
    </row>
    <row r="28">
      <c r="A28" s="4" t="inlineStr">
        <is>
          <t>Investments in subsidiaries, equity method</t>
        </is>
      </c>
      <c r="B28" s="5" t="n">
        <v>-931614</v>
      </c>
      <c r="C28" s="5" t="n">
        <v>-1259668</v>
      </c>
    </row>
    <row r="29">
      <c r="A29" s="4" t="inlineStr">
        <is>
          <t>Due from subsidiaries</t>
        </is>
      </c>
      <c r="B29" s="5" t="n">
        <v>1850887</v>
      </c>
      <c r="C29" s="5" t="n">
        <v>1872940</v>
      </c>
    </row>
    <row r="30">
      <c r="A30" s="4" t="inlineStr">
        <is>
          <t>Other assets</t>
        </is>
      </c>
      <c r="B30" s="5" t="n">
        <v>29</v>
      </c>
      <c r="C30" s="5" t="n">
        <v>8</v>
      </c>
    </row>
    <row r="31">
      <c r="A31" s="4" t="inlineStr">
        <is>
          <t>Total Assets</t>
        </is>
      </c>
      <c r="B31" s="5" t="n">
        <v>919755</v>
      </c>
      <c r="C31" s="5" t="n">
        <v>616014</v>
      </c>
    </row>
    <row r="32">
      <c r="A32" s="3" t="inlineStr">
        <is>
          <t>Liabilities:</t>
        </is>
      </c>
    </row>
    <row r="33">
      <c r="A33" s="4" t="inlineStr">
        <is>
          <t>Due to subsidiaries</t>
        </is>
      </c>
      <c r="B33" s="5" t="n">
        <v>7829</v>
      </c>
      <c r="C33" s="5" t="n">
        <v>5866</v>
      </c>
    </row>
    <row r="34">
      <c r="A34" s="4" t="inlineStr">
        <is>
          <t>Other liabilities</t>
        </is>
      </c>
      <c r="B34" s="5" t="n">
        <v>154</v>
      </c>
      <c r="C34" s="5" t="n">
        <v>157</v>
      </c>
    </row>
    <row r="35">
      <c r="A35" s="4" t="inlineStr">
        <is>
          <t>Total Liabilities</t>
        </is>
      </c>
      <c r="B35" s="5" t="n">
        <v>7983</v>
      </c>
      <c r="C35" s="5" t="n">
        <v>6023</v>
      </c>
    </row>
    <row r="36">
      <c r="A36" s="4" t="inlineStr">
        <is>
          <t>Commitments and contingencies</t>
        </is>
      </c>
      <c r="B36" s="4" t="inlineStr">
        <is>
          <t xml:space="preserve"> </t>
        </is>
      </c>
      <c r="C36" s="4" t="inlineStr">
        <is>
          <t xml:space="preserve"> </t>
        </is>
      </c>
    </row>
    <row r="37">
      <c r="A37" s="3" t="inlineStr">
        <is>
          <t>Common stock:</t>
        </is>
      </c>
    </row>
    <row r="38">
      <c r="A38" s="4" t="inlineStr">
        <is>
          <t>Class A, par value $.01 per share (500,000,000 shares authorized; 112,766,091 shares issued at December 31, 2020 and 2019, including shares held by subsidiaries as indicated below)</t>
        </is>
      </c>
      <c r="B38" s="5" t="n">
        <v>1128</v>
      </c>
      <c r="C38" s="5" t="n">
        <v>1128</v>
      </c>
    </row>
    <row r="39">
      <c r="A39" s="4" t="inlineStr">
        <is>
          <t>Additional paid-in-capital</t>
        </is>
      </c>
      <c r="B39" s="5" t="n">
        <v>135439</v>
      </c>
      <c r="C39" s="5" t="n">
        <v>41020</v>
      </c>
    </row>
    <row r="40">
      <c r="A40" s="4" t="inlineStr">
        <is>
          <t>Retained earnings</t>
        </is>
      </c>
      <c r="B40" s="5" t="n">
        <v>1295386</v>
      </c>
      <c r="C40" s="5" t="n">
        <v>1193570</v>
      </c>
    </row>
    <row r="41">
      <c r="A41" s="4" t="inlineStr">
        <is>
          <t>Accumulated other comprehensive loss, net of tax</t>
        </is>
      </c>
      <c r="B41" s="5" t="n">
        <v>-238368</v>
      </c>
      <c r="C41" s="5" t="n">
        <v>-293648</v>
      </c>
    </row>
    <row r="42">
      <c r="A42" s="4" t="inlineStr">
        <is>
          <t>Stockholders' equity subtotal before common stock held by subsidiaries and Noncontrolling interests, total</t>
        </is>
      </c>
      <c r="B42" s="5" t="n">
        <v>1193585</v>
      </c>
      <c r="C42" s="5" t="n">
        <v>942070</v>
      </c>
    </row>
    <row r="43">
      <c r="A43" s="4" t="inlineStr">
        <is>
          <t>Class A common stock held by subsidiaries, at cost (7,728,387 and 8,513,493 shares at December 31, 2020 and 2019, respectively)</t>
        </is>
      </c>
      <c r="B43" s="5" t="n">
        <v>-281813</v>
      </c>
      <c r="C43" s="5" t="n">
        <v>-332079</v>
      </c>
    </row>
    <row r="44">
      <c r="A44" s="4" t="inlineStr">
        <is>
          <t>Total Lazard Ltd Stockholders’ Equity</t>
        </is>
      </c>
      <c r="B44" s="5" t="n">
        <v>911772</v>
      </c>
      <c r="C44" s="5" t="n">
        <v>609991</v>
      </c>
    </row>
    <row r="45">
      <c r="A45" s="4" t="inlineStr">
        <is>
          <t>Total Liabilities and Stockholders’ Equity</t>
        </is>
      </c>
      <c r="B45" s="5" t="n">
        <v>919755</v>
      </c>
      <c r="C45" s="5" t="n">
        <v>616014</v>
      </c>
    </row>
    <row r="46">
      <c r="A46" s="4" t="inlineStr">
        <is>
          <t>Parent Company [Member] | Series A Preferred Stock [Member]</t>
        </is>
      </c>
    </row>
    <row r="47">
      <c r="A47" s="3" t="inlineStr">
        <is>
          <t>Preferred stock:</t>
        </is>
      </c>
    </row>
    <row r="48">
      <c r="A48" s="4" t="inlineStr">
        <is>
          <t>Preferred stock</t>
        </is>
      </c>
      <c r="B48" s="4" t="inlineStr">
        <is>
          <t xml:space="preserve"> </t>
        </is>
      </c>
      <c r="C48" s="4" t="inlineStr">
        <is>
          <t xml:space="preserve"> </t>
        </is>
      </c>
    </row>
    <row r="49">
      <c r="A49" s="4" t="inlineStr">
        <is>
          <t>Parent Company [Member] | Series B Preferred Stock [Member]</t>
        </is>
      </c>
    </row>
    <row r="50">
      <c r="A50" s="3" t="inlineStr">
        <is>
          <t>Preferred stock:</t>
        </is>
      </c>
    </row>
    <row r="51">
      <c r="A51" s="4" t="inlineStr">
        <is>
          <t>Preferred stock</t>
        </is>
      </c>
      <c r="B51" s="4" t="inlineStr">
        <is>
          <t xml:space="preserve"> </t>
        </is>
      </c>
      <c r="C5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Statements of Financial Condition (Parent Company Only) (Parenthetical) (Detail) - $ / shares</t>
        </is>
      </c>
      <c r="B1" s="2" t="inlineStr">
        <is>
          <t>Dec. 31, 2020</t>
        </is>
      </c>
      <c r="C1" s="2" t="inlineStr">
        <is>
          <t>Dec. 31, 2019</t>
        </is>
      </c>
      <c r="D1" s="2" t="inlineStr">
        <is>
          <t>Dec. 31, 2018</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7" t="n">
        <v>0.01</v>
      </c>
      <c r="C4" s="7" t="n">
        <v>0.01</v>
      </c>
    </row>
    <row r="5">
      <c r="A5" s="4" t="inlineStr">
        <is>
          <t>Common stock, shares authorized</t>
        </is>
      </c>
      <c r="B5" s="5" t="n">
        <v>500000000</v>
      </c>
      <c r="C5" s="5" t="n">
        <v>500000000</v>
      </c>
    </row>
    <row r="6">
      <c r="A6" s="4" t="inlineStr">
        <is>
          <t>Common stock, shares issued</t>
        </is>
      </c>
      <c r="B6" s="5" t="n">
        <v>112766091</v>
      </c>
      <c r="C6" s="5" t="n">
        <v>112766091</v>
      </c>
    </row>
    <row r="7">
      <c r="A7" s="4" t="inlineStr">
        <is>
          <t>Common stock held by subsidiaries, shares</t>
        </is>
      </c>
      <c r="B7" s="5" t="n">
        <v>7728387</v>
      </c>
      <c r="C7" s="5" t="n">
        <v>8513493</v>
      </c>
    </row>
    <row r="8">
      <c r="A8" s="4" t="inlineStr">
        <is>
          <t>Series A Preferred Stock [Member]</t>
        </is>
      </c>
    </row>
    <row r="9">
      <c r="A9" s="4" t="inlineStr">
        <is>
          <t>Preferred stock, shares issued</t>
        </is>
      </c>
      <c r="B9" s="5" t="n">
        <v>0</v>
      </c>
      <c r="C9" s="5" t="n">
        <v>0</v>
      </c>
    </row>
    <row r="10">
      <c r="A10" s="4" t="inlineStr">
        <is>
          <t>Preferred stock, shares outstanding</t>
        </is>
      </c>
      <c r="B10" s="5" t="n">
        <v>0</v>
      </c>
      <c r="C10" s="5" t="n">
        <v>0</v>
      </c>
      <c r="D10" s="5" t="n">
        <v>0</v>
      </c>
    </row>
    <row r="11">
      <c r="A11" s="4" t="inlineStr">
        <is>
          <t>Series B Preferred Stock [Member]</t>
        </is>
      </c>
    </row>
    <row r="12">
      <c r="A12" s="4" t="inlineStr">
        <is>
          <t>Preferred stock, shares issued</t>
        </is>
      </c>
      <c r="B12" s="5" t="n">
        <v>0</v>
      </c>
      <c r="C12" s="5" t="n">
        <v>0</v>
      </c>
    </row>
    <row r="13">
      <c r="A13" s="4" t="inlineStr">
        <is>
          <t>Preferred stock, shares outstanding</t>
        </is>
      </c>
      <c r="B13" s="5" t="n">
        <v>0</v>
      </c>
      <c r="C13" s="5" t="n">
        <v>0</v>
      </c>
      <c r="D13" s="5" t="n">
        <v>0</v>
      </c>
    </row>
    <row r="14">
      <c r="A14" s="4" t="inlineStr">
        <is>
          <t>Parent Company [Member]</t>
        </is>
      </c>
    </row>
    <row r="15">
      <c r="A15" s="4" t="inlineStr">
        <is>
          <t>Preferred stock, par value</t>
        </is>
      </c>
      <c r="B15" s="7" t="n">
        <v>0.01</v>
      </c>
      <c r="C15" s="7" t="n">
        <v>0.01</v>
      </c>
    </row>
    <row r="16">
      <c r="A16" s="4" t="inlineStr">
        <is>
          <t>Preferred stock, shares authorized</t>
        </is>
      </c>
      <c r="B16" s="5" t="n">
        <v>15000000</v>
      </c>
      <c r="C16" s="5" t="n">
        <v>15000000</v>
      </c>
    </row>
    <row r="17">
      <c r="A17" s="4" t="inlineStr">
        <is>
          <t>Common stock, par value</t>
        </is>
      </c>
      <c r="B17" s="7" t="n">
        <v>0.01</v>
      </c>
      <c r="C17" s="7" t="n">
        <v>0.01</v>
      </c>
    </row>
    <row r="18">
      <c r="A18" s="4" t="inlineStr">
        <is>
          <t>Common stock, shares authorized</t>
        </is>
      </c>
      <c r="B18" s="5" t="n">
        <v>500000000</v>
      </c>
      <c r="C18" s="5" t="n">
        <v>500000000</v>
      </c>
    </row>
    <row r="19">
      <c r="A19" s="4" t="inlineStr">
        <is>
          <t>Common stock, shares issued</t>
        </is>
      </c>
      <c r="B19" s="5" t="n">
        <v>112766091</v>
      </c>
      <c r="C19" s="5" t="n">
        <v>112766091</v>
      </c>
    </row>
    <row r="20">
      <c r="A20" s="4" t="inlineStr">
        <is>
          <t>Common stock held by subsidiaries, shares</t>
        </is>
      </c>
      <c r="B20" s="5" t="n">
        <v>7728387</v>
      </c>
      <c r="C20" s="5" t="n">
        <v>8513493</v>
      </c>
    </row>
    <row r="21">
      <c r="A21" s="4" t="inlineStr">
        <is>
          <t>Parent Company [Member] | Series A Preferred Stock [Member]</t>
        </is>
      </c>
    </row>
    <row r="22">
      <c r="A22" s="4" t="inlineStr">
        <is>
          <t>Preferred stock, shares issued</t>
        </is>
      </c>
      <c r="B22" s="5" t="n">
        <v>0</v>
      </c>
      <c r="C22" s="5" t="n">
        <v>0</v>
      </c>
    </row>
    <row r="23">
      <c r="A23" s="4" t="inlineStr">
        <is>
          <t>Preferred stock, shares outstanding</t>
        </is>
      </c>
      <c r="B23" s="5" t="n">
        <v>0</v>
      </c>
      <c r="C23" s="5" t="n">
        <v>0</v>
      </c>
    </row>
    <row r="24">
      <c r="A24" s="4" t="inlineStr">
        <is>
          <t>Parent Company [Member] | Series B Preferred Stock [Member]</t>
        </is>
      </c>
    </row>
    <row r="25">
      <c r="A25" s="4" t="inlineStr">
        <is>
          <t>Preferred stock, shares issued</t>
        </is>
      </c>
      <c r="B25" s="5" t="n">
        <v>0</v>
      </c>
      <c r="C25" s="5" t="n">
        <v>0</v>
      </c>
    </row>
    <row r="26">
      <c r="A26" s="4" t="inlineStr">
        <is>
          <t>Preferred stock, shares outstanding</t>
        </is>
      </c>
      <c r="B26" s="5" t="n">
        <v>0</v>
      </c>
      <c r="C26"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Parent Company Only) (Detail)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2646769</v>
      </c>
      <c r="C4" s="6" t="n">
        <v>2666958</v>
      </c>
      <c r="D4" s="6" t="n">
        <v>2884833</v>
      </c>
    </row>
    <row r="5">
      <c r="A5" s="3" t="inlineStr">
        <is>
          <t>OPERATING EXPENSES</t>
        </is>
      </c>
    </row>
    <row r="6">
      <c r="A6" s="4" t="inlineStr">
        <is>
          <t>Professional services</t>
        </is>
      </c>
      <c r="B6" s="5" t="n">
        <v>66304</v>
      </c>
      <c r="C6" s="5" t="n">
        <v>71852</v>
      </c>
      <c r="D6" s="5" t="n">
        <v>61349</v>
      </c>
    </row>
    <row r="7">
      <c r="A7" s="4" t="inlineStr">
        <is>
          <t>Other</t>
        </is>
      </c>
      <c r="B7" s="5" t="n">
        <v>38931</v>
      </c>
      <c r="C7" s="5" t="n">
        <v>43951</v>
      </c>
      <c r="D7" s="5" t="n">
        <v>89486</v>
      </c>
    </row>
    <row r="8">
      <c r="A8" s="4" t="inlineStr">
        <is>
          <t>Total operating expenses</t>
        </is>
      </c>
      <c r="B8" s="5" t="n">
        <v>2063997</v>
      </c>
      <c r="C8" s="5" t="n">
        <v>2194075</v>
      </c>
      <c r="D8" s="5" t="n">
        <v>2145586</v>
      </c>
    </row>
    <row r="9">
      <c r="A9" s="4" t="inlineStr">
        <is>
          <t>NET INCOME ATTRIBUTABLE TO LAZARD LTD</t>
        </is>
      </c>
      <c r="B9" s="5" t="n">
        <v>402461</v>
      </c>
      <c r="C9" s="5" t="n">
        <v>286500</v>
      </c>
      <c r="D9" s="5" t="n">
        <v>527125</v>
      </c>
    </row>
    <row r="10">
      <c r="A10" s="4" t="inlineStr">
        <is>
          <t>Parent Company [Member]</t>
        </is>
      </c>
    </row>
    <row r="11">
      <c r="A11" s="3" t="inlineStr">
        <is>
          <t>REVENUE</t>
        </is>
      </c>
    </row>
    <row r="12">
      <c r="A12" s="4" t="inlineStr">
        <is>
          <t>Equity in earnings of subsidiaries</t>
        </is>
      </c>
      <c r="B12" s="5" t="n">
        <v>274461</v>
      </c>
      <c r="C12" s="5" t="n">
        <v>153450</v>
      </c>
      <c r="D12" s="5" t="n">
        <v>392574</v>
      </c>
    </row>
    <row r="13">
      <c r="A13" s="4" t="inlineStr">
        <is>
          <t>Interest and other income</t>
        </is>
      </c>
      <c r="B13" s="5" t="n">
        <v>129912</v>
      </c>
      <c r="C13" s="5" t="n">
        <v>135220</v>
      </c>
      <c r="D13" s="5" t="n">
        <v>136399</v>
      </c>
    </row>
    <row r="14">
      <c r="A14" s="4" t="inlineStr">
        <is>
          <t>Total revenue</t>
        </is>
      </c>
      <c r="B14" s="5" t="n">
        <v>404373</v>
      </c>
      <c r="C14" s="5" t="n">
        <v>288670</v>
      </c>
      <c r="D14" s="5" t="n">
        <v>528973</v>
      </c>
    </row>
    <row r="15">
      <c r="A15" s="3" t="inlineStr">
        <is>
          <t>OPERATING EXPENSES</t>
        </is>
      </c>
    </row>
    <row r="16">
      <c r="A16" s="4" t="inlineStr">
        <is>
          <t>Professional services</t>
        </is>
      </c>
      <c r="B16" s="5" t="n">
        <v>1851</v>
      </c>
      <c r="C16" s="5" t="n">
        <v>2017</v>
      </c>
      <c r="D16" s="5" t="n">
        <v>1719</v>
      </c>
    </row>
    <row r="17">
      <c r="A17" s="4" t="inlineStr">
        <is>
          <t>Other</t>
        </is>
      </c>
      <c r="B17" s="5" t="n">
        <v>61</v>
      </c>
      <c r="C17" s="5" t="n">
        <v>153</v>
      </c>
      <c r="D17" s="5" t="n">
        <v>129</v>
      </c>
    </row>
    <row r="18">
      <c r="A18" s="4" t="inlineStr">
        <is>
          <t>Total operating expenses</t>
        </is>
      </c>
      <c r="B18" s="5" t="n">
        <v>1912</v>
      </c>
      <c r="C18" s="5" t="n">
        <v>2170</v>
      </c>
      <c r="D18" s="5" t="n">
        <v>1848</v>
      </c>
    </row>
    <row r="19">
      <c r="A19" s="4" t="inlineStr">
        <is>
          <t>NET INCOME ATTRIBUTABLE TO LAZARD LTD</t>
        </is>
      </c>
      <c r="B19" s="6" t="n">
        <v>402461</v>
      </c>
      <c r="C19" s="6" t="n">
        <v>286500</v>
      </c>
      <c r="D19" s="6" t="n">
        <v>52712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Income (Parent Company Only) (Detail) - USD ($) $ in Thousands</t>
        </is>
      </c>
      <c r="B1" s="2" t="inlineStr">
        <is>
          <t>12 Months Ended</t>
        </is>
      </c>
    </row>
    <row r="2">
      <c r="B2" s="2" t="inlineStr">
        <is>
          <t>Dec. 31, 2020</t>
        </is>
      </c>
      <c r="C2" s="2" t="inlineStr">
        <is>
          <t>Dec. 31, 2019</t>
        </is>
      </c>
      <c r="D2" s="2" t="inlineStr">
        <is>
          <t>Dec. 31, 2018</t>
        </is>
      </c>
    </row>
    <row r="3">
      <c r="A3" s="4" t="inlineStr">
        <is>
          <t>NET INCOME</t>
        </is>
      </c>
      <c r="B3" s="6" t="n">
        <v>402461</v>
      </c>
      <c r="C3" s="6" t="n">
        <v>286500</v>
      </c>
      <c r="D3" s="6" t="n">
        <v>527125</v>
      </c>
    </row>
    <row r="4">
      <c r="A4" s="3" t="inlineStr">
        <is>
          <t>OTHER COMPREHENSIVE INCOME (LOSS), NET OF TAX:</t>
        </is>
      </c>
    </row>
    <row r="5">
      <c r="A5" s="4" t="inlineStr">
        <is>
          <t>Currency translation adjustments</t>
        </is>
      </c>
      <c r="B5" s="5" t="n">
        <v>52862</v>
      </c>
      <c r="C5" s="5" t="n">
        <v>9551</v>
      </c>
      <c r="D5" s="5" t="n">
        <v>-46602</v>
      </c>
    </row>
    <row r="6">
      <c r="A6" s="3" t="inlineStr">
        <is>
          <t>Employee benefit plans:</t>
        </is>
      </c>
    </row>
    <row r="7">
      <c r="A7" s="4" t="inlineStr">
        <is>
          <t>Prior service costs (net of tax benefit of $17, $17 and $543 for the years ended December 31, 2020, 2019 and 2018, respectively)</t>
        </is>
      </c>
      <c r="B7" s="5" t="n">
        <v>-83</v>
      </c>
      <c r="C7" s="5" t="n">
        <v>-84</v>
      </c>
      <c r="D7" s="5" t="n">
        <v>-2653</v>
      </c>
    </row>
    <row r="8">
      <c r="A8" s="4" t="inlineStr">
        <is>
          <t>Actuarial loss (net of tax expense (benefit) of $(1,414), $(9,219) and $131 for the years ended December 31, 2020, 2019 and 2018, respectively)</t>
        </is>
      </c>
      <c r="B8" s="5" t="n">
        <v>-3543</v>
      </c>
      <c r="C8" s="5" t="n">
        <v>-34014</v>
      </c>
      <c r="D8" s="5" t="n">
        <v>-2781</v>
      </c>
    </row>
    <row r="9">
      <c r="A9" s="4" t="inlineStr">
        <is>
          <t>Adjustments for items reclassified to earnings (net of tax expense of $1,476, $1,167 and $2,335 for the years ended December 31, 2020, 2019 and 2018, respectively)</t>
        </is>
      </c>
      <c r="B9" s="5" t="n">
        <v>6046</v>
      </c>
      <c r="C9" s="5" t="n">
        <v>4717</v>
      </c>
      <c r="D9" s="5" t="n">
        <v>10735</v>
      </c>
    </row>
    <row r="10">
      <c r="A10" s="4" t="inlineStr">
        <is>
          <t>OTHER COMPREHENSIVE INCOME (LOSS), NET OF TAX</t>
        </is>
      </c>
      <c r="B10" s="5" t="n">
        <v>55282</v>
      </c>
      <c r="C10" s="5" t="n">
        <v>-19830</v>
      </c>
      <c r="D10" s="5" t="n">
        <v>-41301</v>
      </c>
    </row>
    <row r="11">
      <c r="A11" s="4" t="inlineStr">
        <is>
          <t>COMPREHENSIVE INCOME ATTRIBUTABLE TO LAZARD LTD</t>
        </is>
      </c>
      <c r="B11" s="5" t="n">
        <v>457741</v>
      </c>
      <c r="C11" s="5" t="n">
        <v>266670</v>
      </c>
      <c r="D11" s="5" t="n">
        <v>485825</v>
      </c>
    </row>
    <row r="12">
      <c r="A12" s="4" t="inlineStr">
        <is>
          <t>Parent Company [Member]</t>
        </is>
      </c>
    </row>
    <row r="13">
      <c r="A13" s="4" t="inlineStr">
        <is>
          <t>NET INCOME</t>
        </is>
      </c>
      <c r="B13" s="5" t="n">
        <v>402461</v>
      </c>
      <c r="C13" s="5" t="n">
        <v>286500</v>
      </c>
      <c r="D13" s="5" t="n">
        <v>527125</v>
      </c>
    </row>
    <row r="14">
      <c r="A14" s="3" t="inlineStr">
        <is>
          <t>OTHER COMPREHENSIVE INCOME (LOSS), NET OF TAX:</t>
        </is>
      </c>
    </row>
    <row r="15">
      <c r="A15" s="4" t="inlineStr">
        <is>
          <t>Currency translation adjustments</t>
        </is>
      </c>
      <c r="B15" s="5" t="n">
        <v>52860</v>
      </c>
      <c r="C15" s="5" t="n">
        <v>9551</v>
      </c>
      <c r="D15" s="5" t="n">
        <v>-46601</v>
      </c>
    </row>
    <row r="16">
      <c r="A16" s="3" t="inlineStr">
        <is>
          <t>Employee benefit plans:</t>
        </is>
      </c>
    </row>
    <row r="17">
      <c r="A17" s="4" t="inlineStr">
        <is>
          <t>Prior service costs (net of tax benefit of $17, $17 and $543 for the years ended December 31, 2020, 2019 and 2018, respectively)</t>
        </is>
      </c>
      <c r="B17" s="5" t="n">
        <v>-83</v>
      </c>
      <c r="C17" s="5" t="n">
        <v>-84</v>
      </c>
      <c r="D17" s="5" t="n">
        <v>-2653</v>
      </c>
    </row>
    <row r="18">
      <c r="A18" s="4" t="inlineStr">
        <is>
          <t>Actuarial loss (net of tax expense (benefit) of $(1,414), $(9,219) and $131 for the years ended December 31, 2020, 2019 and 2018, respectively)</t>
        </is>
      </c>
      <c r="B18" s="5" t="n">
        <v>-3543</v>
      </c>
      <c r="C18" s="5" t="n">
        <v>-34014</v>
      </c>
      <c r="D18" s="5" t="n">
        <v>-2781</v>
      </c>
    </row>
    <row r="19">
      <c r="A19" s="4" t="inlineStr">
        <is>
          <t>Adjustments for items reclassified to earnings (net of tax expense of $1,476, $1,167 and $2,335 for the years ended December 31, 2020, 2019 and 2018, respectively)</t>
        </is>
      </c>
      <c r="B19" s="5" t="n">
        <v>6046</v>
      </c>
      <c r="C19" s="5" t="n">
        <v>4717</v>
      </c>
      <c r="D19" s="5" t="n">
        <v>10735</v>
      </c>
    </row>
    <row r="20">
      <c r="A20" s="4" t="inlineStr">
        <is>
          <t>OTHER COMPREHENSIVE INCOME (LOSS), NET OF TAX</t>
        </is>
      </c>
      <c r="B20" s="5" t="n">
        <v>55280</v>
      </c>
      <c r="C20" s="5" t="n">
        <v>-19830</v>
      </c>
      <c r="D20" s="5" t="n">
        <v>-41300</v>
      </c>
    </row>
    <row r="21">
      <c r="A21" s="4" t="inlineStr">
        <is>
          <t>COMPREHENSIVE INCOME ATTRIBUTABLE TO LAZARD LTD</t>
        </is>
      </c>
      <c r="B21" s="6" t="n">
        <v>457741</v>
      </c>
      <c r="C21" s="6" t="n">
        <v>266670</v>
      </c>
      <c r="D21" s="6" t="n">
        <v>48582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Income (Parent Company Only) (Parenthetical) (Detail) - USD ($) $ in Thousands</t>
        </is>
      </c>
      <c r="B1" s="2" t="inlineStr">
        <is>
          <t>12 Months Ended</t>
        </is>
      </c>
    </row>
    <row r="2">
      <c r="B2" s="2" t="inlineStr">
        <is>
          <t>Dec. 31, 2020</t>
        </is>
      </c>
      <c r="C2" s="2" t="inlineStr">
        <is>
          <t>Dec. 31, 2019</t>
        </is>
      </c>
      <c r="D2" s="2" t="inlineStr">
        <is>
          <t>Dec. 31, 2018</t>
        </is>
      </c>
    </row>
    <row r="3">
      <c r="A3" s="4" t="inlineStr">
        <is>
          <t>Tax benefit on prior service costs, employee benefit plans</t>
        </is>
      </c>
      <c r="B3" s="6" t="n">
        <v>17</v>
      </c>
      <c r="C3" s="6" t="n">
        <v>17</v>
      </c>
      <c r="D3" s="6" t="n">
        <v>543</v>
      </c>
    </row>
    <row r="4">
      <c r="A4" s="4" t="inlineStr">
        <is>
          <t>Tax expense (benefit) on actuarial gain (loss), employee benefit plans</t>
        </is>
      </c>
      <c r="B4" s="5" t="n">
        <v>-1414</v>
      </c>
      <c r="C4" s="5" t="n">
        <v>-9219</v>
      </c>
      <c r="D4" s="5" t="n">
        <v>131</v>
      </c>
    </row>
    <row r="5">
      <c r="A5" s="4" t="inlineStr">
        <is>
          <t>Tax expense, adjustment for items reclassified to earnings, employee benefit plans</t>
        </is>
      </c>
      <c r="B5" s="5" t="n">
        <v>1476</v>
      </c>
      <c r="C5" s="5" t="n">
        <v>1167</v>
      </c>
      <c r="D5" s="5" t="n">
        <v>2335</v>
      </c>
    </row>
    <row r="6">
      <c r="A6" s="4" t="inlineStr">
        <is>
          <t>Parent Company [Member]</t>
        </is>
      </c>
    </row>
    <row r="7">
      <c r="A7" s="4" t="inlineStr">
        <is>
          <t>Tax benefit on prior service costs, employee benefit plans</t>
        </is>
      </c>
      <c r="B7" s="5" t="n">
        <v>17</v>
      </c>
      <c r="C7" s="5" t="n">
        <v>17</v>
      </c>
      <c r="D7" s="5" t="n">
        <v>543</v>
      </c>
    </row>
    <row r="8">
      <c r="A8" s="4" t="inlineStr">
        <is>
          <t>Tax expense (benefit) on actuarial gain (loss), employee benefit plans</t>
        </is>
      </c>
      <c r="B8" s="5" t="n">
        <v>-1414</v>
      </c>
      <c r="C8" s="5" t="n">
        <v>-9219</v>
      </c>
      <c r="D8" s="5" t="n">
        <v>131</v>
      </c>
    </row>
    <row r="9">
      <c r="A9" s="4" t="inlineStr">
        <is>
          <t>Tax expense, adjustment for items reclassified to earnings, employee benefit plans</t>
        </is>
      </c>
      <c r="B9" s="6" t="n">
        <v>1476</v>
      </c>
      <c r="C9" s="6" t="n">
        <v>1167</v>
      </c>
      <c r="D9" s="6" t="n">
        <v>233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Parent Company Only)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02461</v>
      </c>
      <c r="C4" s="6" t="n">
        <v>286500</v>
      </c>
      <c r="D4" s="6" t="n">
        <v>527125</v>
      </c>
    </row>
    <row r="5">
      <c r="A5" s="3" t="inlineStr">
        <is>
          <t>CASH FLOWS FROM FINANCING ACTIVITIES:</t>
        </is>
      </c>
    </row>
    <row r="6">
      <c r="A6" s="4" t="inlineStr">
        <is>
          <t>Class A common stock dividends</t>
        </is>
      </c>
      <c r="B6" s="5" t="n">
        <v>-196598</v>
      </c>
      <c r="C6" s="5" t="n">
        <v>-254924</v>
      </c>
      <c r="D6" s="5" t="n">
        <v>-359639</v>
      </c>
    </row>
    <row r="7">
      <c r="A7" s="4" t="inlineStr">
        <is>
          <t>Cash and cash equivalents, January 1</t>
        </is>
      </c>
      <c r="B7" s="5" t="n">
        <v>1231593</v>
      </c>
      <c r="C7" s="5" t="n">
        <v>1246537</v>
      </c>
    </row>
    <row r="8">
      <c r="A8" s="4" t="inlineStr">
        <is>
          <t>Cash and cash equivalents, December 31</t>
        </is>
      </c>
      <c r="B8" s="5" t="n">
        <v>1389876</v>
      </c>
      <c r="C8" s="5" t="n">
        <v>1231593</v>
      </c>
      <c r="D8" s="5" t="n">
        <v>1246537</v>
      </c>
    </row>
    <row r="9">
      <c r="A9" s="4" t="inlineStr">
        <is>
          <t>Parent Company [Member]</t>
        </is>
      </c>
    </row>
    <row r="10">
      <c r="A10" s="3" t="inlineStr">
        <is>
          <t>CASH FLOWS FROM OPERATING ACTIVITIES:</t>
        </is>
      </c>
    </row>
    <row r="11">
      <c r="A11" s="4" t="inlineStr">
        <is>
          <t>NET INCOME</t>
        </is>
      </c>
      <c r="B11" s="5" t="n">
        <v>402461</v>
      </c>
      <c r="C11" s="5" t="n">
        <v>286500</v>
      </c>
      <c r="D11" s="5" t="n">
        <v>527125</v>
      </c>
    </row>
    <row r="12">
      <c r="A12" s="3" t="inlineStr">
        <is>
          <t>Adjustments to reconcile net income to net cash provided by operating activities:</t>
        </is>
      </c>
    </row>
    <row r="13">
      <c r="A13" s="4" t="inlineStr">
        <is>
          <t>Equity in earnings of subsidiaries</t>
        </is>
      </c>
      <c r="B13" s="5" t="n">
        <v>-274461</v>
      </c>
      <c r="C13" s="5" t="n">
        <v>-153450</v>
      </c>
      <c r="D13" s="5" t="n">
        <v>-392574</v>
      </c>
    </row>
    <row r="14">
      <c r="A14" s="4" t="inlineStr">
        <is>
          <t>Dividends received from subsidiaries</t>
        </is>
      </c>
      <c r="B14" s="5" t="n">
        <v>42400</v>
      </c>
      <c r="C14" s="5" t="n">
        <v>88400</v>
      </c>
      <c r="D14" s="5" t="n">
        <v>189786</v>
      </c>
    </row>
    <row r="15">
      <c r="A15" s="4" t="inlineStr">
        <is>
          <t>Changes in due to/from subsidiaries</t>
        </is>
      </c>
      <c r="B15" s="5" t="n">
        <v>23941</v>
      </c>
      <c r="C15" s="5" t="n">
        <v>32058</v>
      </c>
      <c r="D15" s="5" t="n">
        <v>35504</v>
      </c>
    </row>
    <row r="16">
      <c r="A16" s="4" t="inlineStr">
        <is>
          <t>Changes in other operating assets and liabilities</t>
        </is>
      </c>
      <c r="B16" s="5" t="n">
        <v>-24</v>
      </c>
      <c r="C16" s="5" t="n">
        <v>14</v>
      </c>
      <c r="D16" s="5" t="n">
        <v>13</v>
      </c>
    </row>
    <row r="17">
      <c r="A17" s="4" t="inlineStr">
        <is>
          <t>Net cash provided by operating activities</t>
        </is>
      </c>
      <c r="B17" s="5" t="n">
        <v>194317</v>
      </c>
      <c r="C17" s="5" t="n">
        <v>253522</v>
      </c>
      <c r="D17" s="5" t="n">
        <v>359854</v>
      </c>
    </row>
    <row r="18">
      <c r="A18" s="3" t="inlineStr">
        <is>
          <t>CASH FLOWS FROM FINANCING ACTIVITIES:</t>
        </is>
      </c>
    </row>
    <row r="19">
      <c r="A19" s="4" t="inlineStr">
        <is>
          <t>Class A common stock dividends</t>
        </is>
      </c>
      <c r="B19" s="5" t="n">
        <v>-196598</v>
      </c>
      <c r="C19" s="5" t="n">
        <v>-254924</v>
      </c>
      <c r="D19" s="5" t="n">
        <v>-359639</v>
      </c>
    </row>
    <row r="20">
      <c r="A20" s="4" t="inlineStr">
        <is>
          <t>Net cash used in financing activities</t>
        </is>
      </c>
      <c r="B20" s="5" t="n">
        <v>-196598</v>
      </c>
      <c r="C20" s="5" t="n">
        <v>-254924</v>
      </c>
      <c r="D20" s="5" t="n">
        <v>-359639</v>
      </c>
    </row>
    <row r="21">
      <c r="A21" s="4" t="inlineStr">
        <is>
          <t>Net increase (decrease) in cash and cash equivalents</t>
        </is>
      </c>
      <c r="B21" s="5" t="n">
        <v>-2281</v>
      </c>
      <c r="C21" s="5" t="n">
        <v>-1402</v>
      </c>
      <c r="D21" s="5" t="n">
        <v>215</v>
      </c>
    </row>
    <row r="22">
      <c r="A22" s="4" t="inlineStr">
        <is>
          <t>Cash and cash equivalents, January 1</t>
        </is>
      </c>
      <c r="B22" s="5" t="n">
        <v>2734</v>
      </c>
      <c r="C22" s="5" t="n">
        <v>4136</v>
      </c>
      <c r="D22" s="5" t="n">
        <v>3921</v>
      </c>
    </row>
    <row r="23">
      <c r="A23" s="4" t="inlineStr">
        <is>
          <t>Cash and cash equivalents, December 31</t>
        </is>
      </c>
      <c r="B23" s="6" t="n">
        <v>453</v>
      </c>
      <c r="C23" s="6" t="n">
        <v>2734</v>
      </c>
      <c r="D23" s="6" t="n">
        <v>413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5 .
RECEIVABLES The Company’s receivables represent fee receivables, amounts due from customers and other receivables. The fee receivables are generally due within 60 days from the date of invoice except as related to certain Restructuring services and certain Capital Raising activities, specifically Private Capital Advisory services, which have fee receivables due upon specified contractual payment terms. For customer loans within customer and other receivables, the Company has elected to apply the practical expedient, in accordance with CECL guidance, for financial assets with collateral maintenance provisions, which results in no expected credit losses given that these loans are maintained with collateral having a fair value in excess of the carrying amount of the loans as of December 31, 2020. Receivables are stated net of an estimated allowance for doubtful accounts determined in accordance with the CECL model, for general credit risk of the overall portfolio and for specific accounts deemed uncollectible, which may include situations where a fee is in dispute. For fee receivables, the allowance for doubtful accounts is determined together for all Financial Advisory fees, except for Private Capital Advisory given the different nature of the business, client composition, and risk characteristics. In addition, a separate allowance for doubtful accounts is determined for all Asset Management fees. The allowance is measured by the application of an average charge-off rate, determined annually based on historical bad debt charge-off experience, to the fee receivable balance of the respective services, adjusted for specific allowance recognized based on current conditions of individual clients. The current factors are considered on a quarterly basis and include the aging of the receivables, the clients’ ability to make payments, and the Company’s relationship with the client. In addition, the Company also performs a qualitative assessment on a quarterly basis to monitor economic factors and other uncertainties that may require additional adjustment to the expected credit loss allowance. With respect to fees receivable from Financial Advisory activities, such receivables are generally deemed past due when they are outstanding 60 days from the date of invoice, except for certain transactions that include specific contractual payment terms that may vary from approximately one month to four years following the invoice date (as is the case for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fee receivables past due, from the date of invoice or the specific contractual payment terms, in excess of 180 days are fully provided for unless there is evidence that the balance is collectible. Notwithstanding our policy for receivables past due, any receivables that we determine are impaired result in specific reserves against such exposures. Asset Management fees are fully provided for when such receivables are outstanding 12 months after the invoice date. In addition, the Company specifically reserves against exposures relating to Asset Management fees where we determine receivables are impaired prior to being outstanding for 12 months. Activity in the allowance for doubtful accounts for the years ended December 31, 2020, 2019 and 2018 was as follows:
Year Ended December 31,
2020
2019
2018
Beginning Balance
$
27,130
$
40,164
$
23,746
Adjustment for adoption of new accounting guidance
7,575
-
-
Bad debt expense, net of reversals
3,991
(5,080
)
27,164
Charge-offs, foreign currency translation and other adjustments
(2,047
)
(7,954
)
(10,746
)
Ending Balance *
$
36,649
$
27,130
$
40,164
*The allowance for doubtful accounts balances are substantially all related to M&amp;A and Restructuring fee receivables that include recoverable expense receivables. Bad debt expense, net of reversals represents the current period provision of expected credit losses and is included in “operating expenses–other” on the consolidated statements of operations. Of the Company’s fee receivables at December 31, 2020 and 2019, $90,521 and $77,052, respectively, represented interest-bearing financing receivables for our Private Capital Advisory fees. Based upon our historical loss experience, the credit quality of the counterparties, and the lack of uncollectible amounts, there was no allowance for doubtful accounts required at those dates related to such receivables. The aggregate carrying amount of our non-interest-bearing receivables of $652,620 and $586,086 at December 31, 2020 and 2019, respectively,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0</t>
        </is>
      </c>
    </row>
    <row r="3">
      <c r="A3" s="3" t="inlineStr">
        <is>
          <t>Schedule Of Investments [Abstract]</t>
        </is>
      </c>
    </row>
    <row r="4">
      <c r="A4" s="4" t="inlineStr">
        <is>
          <t>Investments</t>
        </is>
      </c>
      <c r="B4" s="4" t="inlineStr">
        <is>
          <t>6 .
INVESTMENTS The Company’s investments and securities sold, not yet purchased, consist of the following at December 31, 2020 and 2019:
December 31,
2020
2019
Interest-bearing deposits
$
-
$
517
Debt
99,987
100,000
Equities
37,365
48,521
Funds:
Alternative investments (a)
34,264
16,581
Debt (a)
123,554
113,579
Equity (a)
325,795
218,435
Private equity
37,567
34,362
521,180
382,957
Total investments
658,532
531,995
Less:
Interest-bearing deposits
-
517
Investments, at fair value
$
658,532
$
531,478
Securities sold, not yet purchased, at fair value (included in “other liabilities”)
$
1,176
$
12,894
(a)
Interests in alternative investment funds, debt funds and equity funds include investments with fair values of $11,128, $90,758 and $277,725, respectively, at December 31, 2020 and $9,881, $78,360 and $170,897, respectively, at December 31, 2019,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8 and 16). Interest-bearing deposits have original maturities of greater than three months but equal to or less than one year and are carried at cost that approximates fair value due to their short-term maturities. Debt primarily consists of U.S. Treasury securities with original maturities of greater than three months and less than one year.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Such amounts primarily consist of seed investments in funds related to our Asset Management business and amounts related to LFI discussed above.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 nts in middle market companies and (ii) a fund targeting significant noncontrolling-stake investments in established private companies . Private equity investments consolidated but not owned by Lazard relate to the economic interests that are owned by the management team and other investors in the Edgewater Funds (“Edgewater”). During the years ended December 31, 2020, 2019 and 2018, the Company reported in “revenue-other” on its consolidated statements of operations net unrealized investment gains and losses pertaining to “equity securities and trading debt securities” still held as of the reporting date as follows:
Year Ended December 31,
2020
2019
2018
Net unrealized investment gains (losses)
$
49,719
$
36,610
$
(43,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7 .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 n and other acquisition-related cost s (benefits) ” in the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solidated statements of financial condition.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8.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December 31, 2020 and 2019, the classification of (i) investments and certain other assets and liabilities measured at fair value on a recurring basis within the fair value hierarchy and (ii) investments measured at NAV or its equivalent as a practical expedient:
December 31, 2020
Level 1
Level 2
Level 3
NAV
Total
Assets:
Investments:
Debt
$
99,987
$
-
$
-
$
-
$
99,987
Equities
35,694
-
1,671
-
37,365
Funds:
Alternative investments
17,411
-
-
16,853
34,264
Debt
123,549
-
-
5
123,554
Equity
325,749
-
-
46
325,795
Private equity
-
-
1,486
36,081
37,567
Derivatives
-
536
-
-
536
Total
$
602,390
$
536
$
3,157
$
52,985
$
659,068
Liabilities:
Securities sold, not yet purchased
$
1,176
$
-
$
-
$
-
$
1,176
Derivatives
-
314,485
-
-
314,485
Total
$
1,176
$
314,485
$
-
$
-
$
315,661
December 31, 2019
Level 1
Level 2
Level 3
NAV
Total
Assets:
Investments:
Debt
$
100,000
$
-
$
-
$
-
$
100,000
Equities
46,921
-
1,600
-
48,521
Funds:
Alternative investments
15,731
-
-
850
16,581
Debt
113,574
-
-
5
113,579
Equity
218,393
-
-
42
218,435
Private equity
-
-
1,371
32,991
34,362
Derivatives
-
1,395
-
-
1,395
Total
$
494,619
$
1,395
$
2,971
$
33,888
$
532,873
Liabilities:
Securities sold, not yet purchased
$
12,894
$
-
$
-
$
-
$
12,894
Derivatives
-
236,273
-
-
236,273
Total
$
12,894
$
236,273
$
-
$
-
$
249,167
The following tables provide a summary of changes in fair value of the Company’s Level 3 assets and liabilities for the years ended December 31, 2020, 2019 and 2018:
Year Ended December 31, 2020
Beginning Balance
Net Realized Gains/Losses Included In Earnings (a)
Purchases/ Acquisitions/ Transfers
Sales/ Dispositions/ Settlements
Foreign Currency Translation Adjustments
Ending Balance
Assets:
Investments:
Equities
$
1,600
$
73
$
-
$
-
$
(2
)
$
1,671
Private equity funds
1,371
(190
)
299
-
6
1,486
Total Level 3 Assets
$
2,971
$
(117
)
$
299
$
-
$
4
$
3,157
Year Ended December 31, 2019
Beginning Balance
Net Realized Gains/Losses Included In Earnings (a)
Purchases/ Acquisitions/ Transfers (b)
Sales/ Dispositions/ Settlements
Foreign Currency Translation Adjustments
Ending Balance
Assets:
Investments:
Equities
$
1,622
$
(21
)
$
-
$
-
$
(1
)
$
1,600
Private equity funds
-
(760
)
2,131
-
-
1,371
Total Level 3 Assets
$
1,622
$
(781
)
$
2,131
$
-
$
(1
)
$
2,971
Liabilities:
Contingent consideration liability
$
10,009
$
17,170
$
-
$
(27,179
)
$
-
$
-
Total Level 3 Liabilities
$
10,009
$
17,170
$
-
$
(27,179
)
$
-
$
-
Year Ended December 31, 2018
Beginning Balance
Net Realized Gains / Included In Earnings (a)
Purchases/ Acquisitions/ Transfers
Sales/ Dispositions/ Settlements
Foreign Currency Translation Adjustments
Ending Balance
Assets:
Investments:
Equities
$
1,592
$
61
$
1
$
-
$
(32
)
$
1,622
Total Level 3 Assets
$
1,592
$
61
$
1
$
-
$
(32
)
$
1,622
Liabilities:
Contingent consideration liability
$
28,941
$
(18,932
)
$
-
$
-
$
-
$
10,009
Total Level 3 Liabilities
$
28,941
$
(18,932
)
$
-
$
-
$
-
$
10,009
(a)
Earnings recorded in “other revenue” for investments in Level 3 assets for the years ended December 31, 2020, 2019 and 2018 include net unrealized gains (losses) of $(117), $(781) and $61, respectively. Earnings recorded in “amortization and other acquisition-related costs (benefits)” for the contingent consideration liability for the years ended December 31, 2019 and 2018 include unrealized (gains) losses of $17,170 and $(18,932), respectively.
(b)
Certain investments that were valued at NAV as of December 31, 2018 were transferred to Level 3 during the year ended December 31, 2019 as these investments are valued based on a potential transaction value that differs from NAV. There were no other transfers into or out of Level 3 within the fair value hierarchy during the years ended December 31, 2020 and 2019. Financial Instruments Not Measured at Fair Value— The tables below present the carrying value, fair value and fair value hierarchy category of certain financial instruments as of December 31, 2020 and 2019 that are not measured at fair value in the Company’s consolidated statement of financial condition.
December 31, 2020
Fair Value Measurements Using:
Carrying Value
Fair Value
Quoted Prices in Active Markets for Identical Assets (Level 1)
Significant Observable Inputs (Level 2)
Significant Unobservable Inputs (Level 3)
Financial Assets:
Cash and cash equivalents
$
1,389,876
$
1,389,876
$
1,389,876
$
-
$
-
Deposits with banks and short-term investments
1,134,463
1,134,463
1,134,463
-
-
Cash deposited with clearing organizations and other segregated cash
44,488
44,488
44,488
-
-
Interest-bearing financing receivables
90,521
92,584
-
-
92,584
Financial Liabilities:
Deposits and other customer payables
$
1,201,150
$
1,201,150
$
1,201,150
$
-
$
-
Senior debt
1,682,741
1,954,145
-
1,954,145
-
December 31, 2019
Fair Value Measurements Using:
Carrying Value
Fair Value
Quoted Prices in Active Markets for Identical Assets (Level 1)
Significant Observable Inputs (Level 2)
Significant Unobservable Inputs (Level 3)
Financial Assets:
Cash and cash equivalents
$
1,231,593
$
1,231,593
$
1,231,593
$
-
$
-
Deposits with banks and short-term investments
1,180,686
1,180,686
1,180,686
-
-
Cash deposited with clearing organizations and other segregated cash
43,280
43,280
43,280
-
-
Interest-bearing financing receivables
77,052
78,940
-
-
78,940
Interest-bearing deposits (included within investments)
517
517
517
-
-
Financial Liabilities:
Deposits and other customer payables
$
1,246,200
$
1,246,200
$
1,246,200
$
-
$
-
Senior debt
1,679,562
1,838,716
-
1,838,716
-
Cash and cash equivalents are carried at either cost or amortized cost that approximates fair value due to their short-term maturities. The carrying value of deposits with banks and short-term investments, and cash deposited with clearing organizations and other segregated cash, approximates fair value because of the relatively short period of time between their origination and expected maturity. Fair values of interest-bearing financing receivables were generally determined by discounting both principal and interest cash flows expected to be collected, using a discount rate approximating current market interest rates for comparable financial instruments and based on unobservable inputs. The carrying value of deposits and other customer payables and investments accounted for at amortized cost, such as interest-bearing deposits, approximate fair value due to their short-term nature. The Company’s senior debt is carried at historical amounts. The fair value of the Company’s senior debt is based on market quotations. The following tables present, at December 31, 2020 and 2019, certain investments that are valued using NAV or its equivalent as a practical expedient in determining fair value:
December 31, 2020
Investments Redeemable
Fair Value
Unfunded Commitments
% of Fair Value Not Redeemable
Redemption Frequency
Redemption Notice Period
Alternative
Hedge funds
$
16,216
$
-
NA
(a)
30-60 days
Other
637
-
NA
(b)
&lt;30-30 days
Debt funds
5
-
NA
(c)
&lt;30 days
Equity funds
46
-
NA
(d)
&lt;30-60 days
Private equity funds:
Equity growth
36,081
5,865
(e)
100
%
(f)
NA
NA
Total
$
52,985
$
5,865
(a)
monthly (99%) and quarterly (1%)
(b)
daily (8%) and monthly (92%)
(c )
daily (100%)
(d )
monthly (39%) and annually (61%)
(e )
Unfunded commitments to private equity investments consolidated but not owned by Lazard of $10,022 are excluded. Such commitments are required to be funded by capital contributions from noncontrolling interest holders. (f) Distributions from each fund will be received as the underlying investments of the funds are liquidated.
December 31, 2019
Investments Redeemable
Fair Value
Unfunded Commitments
% of Fair Value Not Redeemable
Redemption Frequency
Redemption Notice Period
Alternative
Hedge funds
$
241
$
-
NA
(a)
30-60 days
Other
609
-
NA
(b)
&lt;30-30 days
Debt funds
5
-
NA
(c)
&lt;30 days
Equity funds
42
-
NA
(d)
&lt;30-60 days
Private equity funds:
Equity growth
32,991
6,056
(e)
100
%
(f)
NA
NA
Total
$
33,888
$
6,056
(a)
monthly (52%) and quarterly (48%)
(b)
daily (6%) and monthly (94%)
(c)
daily (100%)
(d)
monthly (34%) and annually (66%)
(e)
Unfunded commitments to private equity investments consolidated but not owned by Lazard of $11,155 are excluded. Such commitments are required to be funded by capital contributions from noncontrolling interest holders.
(f)
Distributions from each fund will be received as the underlying investments of the funds are liquidated. Investment Capital Funding Commitments— At December 31, 20 20 , the Company’s maximum unfunded commitments for capital contributions to investment funds primarily arose from commitments to EGCP III, which amounted to $ 5,370 . The investment period for EGCP III ended on October 12, 2016 , after which point the Company’s obligation to fund capital contributions for new in vestments in EGCP III expired. The Company remains obligated until October 12, 2023 (or any earlier liquidation of EGCP III) to make capital contributions necessary to fund follow-on investmen t s and to pay for fu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8 .
DERIVATIVES 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6) on the accompanying consolidated statements of financial condition as of December 31, 2020 and 2019:
December 31,
2020
2019
Derivative Assets:
Forward foreign currency exchange rate contracts
$
536
$
1,395
$
536
$
1,395
Derivative Liabilities:
Forward foreign currency exchange rate contracts
$
333
$
1,720
Total return swaps and other (a)
2,752
8,527
LFI and other similar deferred compensation arrangements
311,400
226,026
$
314,485
$
236,273
(a)
For total return swaps and for contracts with the same counterparty under legally enforceable master netting agreements, (i) as of December 31, 2020 amounts represent the netting of gross derivative assets and liabilities of $152 and $9,797, respectively, and receivables for net cash collateral under such contracts of $6,893, and (ii) as of December 31, 2019 amounts represent the netting of gross derivative assets and liabilities of $152 and $8,679, respectively. Such amounts are recorded “net” by counterparty in “other assets” and “other liabilities”. 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20, 2019 and 2018, were as follows:
Year Ended December 31,
2020
2019
2018
Forward foreign currency exchange rate contracts
$
(8,356
)
$
6,988
$
7,584
LFI and other similar deferred compensation arrangements
(40,634
)
(31,657
)
14,086
Total return swaps and other
(9,236
)
(14,294
)
8,813
Total
$
(58,226
)
$
(38,963
)
$
30,4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t>
        </is>
      </c>
      <c r="B1" s="2" t="inlineStr">
        <is>
          <t>12 Months Ended</t>
        </is>
      </c>
    </row>
    <row r="2">
      <c r="B2" s="2" t="inlineStr">
        <is>
          <t>Dec. 31, 2020</t>
        </is>
      </c>
    </row>
    <row r="3">
      <c r="A3" s="3" t="inlineStr">
        <is>
          <t>Property Plant And Equipment [Abstract]</t>
        </is>
      </c>
    </row>
    <row r="4">
      <c r="A4" s="4" t="inlineStr">
        <is>
          <t>Property</t>
        </is>
      </c>
      <c r="B4" s="4" t="inlineStr">
        <is>
          <t>9 .
PROPERTY At December 31, 2020 and 2019, property consisted of the following:
Estimated
Depreciable
December 31,
Life in Years
2020
2019
Buildings
33
$
155,434
$
142,298
Leasehold improvements
3-20
220,975
197,358
Furniture and equipment
3-10
240,825
215,254
Construction in progress
42,824
32,477
Total
660,058
587,387
Less - Accumulated depreciation and amortization
402,471
367,545
Property
$
257,587
$
219,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6" t="n">
        <v>1389876</v>
      </c>
      <c r="C3" s="6" t="n">
        <v>1231593</v>
      </c>
    </row>
    <row r="4">
      <c r="A4" s="4" t="inlineStr">
        <is>
          <t>Deposits with banks and short-term investments</t>
        </is>
      </c>
      <c r="B4" s="5" t="n">
        <v>1134463</v>
      </c>
      <c r="C4" s="5" t="n">
        <v>1180686</v>
      </c>
    </row>
    <row r="5">
      <c r="A5" s="4" t="inlineStr">
        <is>
          <t>Cash deposited with clearing organizations and other segregated cash</t>
        </is>
      </c>
      <c r="B5" s="5" t="n">
        <v>44488</v>
      </c>
      <c r="C5" s="5" t="n">
        <v>43280</v>
      </c>
    </row>
    <row r="6">
      <c r="A6" s="3" t="inlineStr">
        <is>
          <t>Receivables (net of allowance for doubtful accounts of $36,649 and $27,130 at December 31, 2020 and 2019, respectively):</t>
        </is>
      </c>
    </row>
    <row r="7">
      <c r="A7" s="4" t="inlineStr">
        <is>
          <t>Fees</t>
        </is>
      </c>
      <c r="B7" s="5" t="n">
        <v>621880</v>
      </c>
      <c r="C7" s="5" t="n">
        <v>537442</v>
      </c>
    </row>
    <row r="8">
      <c r="A8" s="4" t="inlineStr">
        <is>
          <t>Customers and other</t>
        </is>
      </c>
      <c r="B8" s="5" t="n">
        <v>121261</v>
      </c>
      <c r="C8" s="5" t="n">
        <v>125696</v>
      </c>
    </row>
    <row r="9">
      <c r="A9" s="4" t="inlineStr">
        <is>
          <t>Total receivables, net</t>
        </is>
      </c>
      <c r="B9" s="5" t="n">
        <v>743141</v>
      </c>
      <c r="C9" s="5" t="n">
        <v>663138</v>
      </c>
    </row>
    <row r="10">
      <c r="A10" s="4" t="inlineStr">
        <is>
          <t>Investments</t>
        </is>
      </c>
      <c r="B10" s="5" t="n">
        <v>658532</v>
      </c>
      <c r="C10" s="5" t="n">
        <v>531995</v>
      </c>
    </row>
    <row r="11">
      <c r="A11" s="4" t="inlineStr">
        <is>
          <t>Property (net of accumulated amortization and depreciation of $402,471 and $367,545 at December 31, 2020 and 2019, respectively)</t>
        </is>
      </c>
      <c r="B11" s="5" t="n">
        <v>257587</v>
      </c>
      <c r="C11" s="5" t="n">
        <v>219842</v>
      </c>
    </row>
    <row r="12">
      <c r="A12" s="4" t="inlineStr">
        <is>
          <t>Operating lease right-of-use assets</t>
        </is>
      </c>
      <c r="B12" s="5" t="n">
        <v>513923</v>
      </c>
      <c r="C12" s="5" t="n">
        <v>551504</v>
      </c>
    </row>
    <row r="13">
      <c r="A13" s="4" t="inlineStr">
        <is>
          <t>Goodwill and other intangible assets (net of accumulated amortization of $70,155 and $68,305 at December 31, 2020 and 2019, respectively)</t>
        </is>
      </c>
      <c r="B13" s="5" t="n">
        <v>384071</v>
      </c>
      <c r="C13" s="5" t="n">
        <v>373594</v>
      </c>
    </row>
    <row r="14">
      <c r="A14" s="4" t="inlineStr">
        <is>
          <t>Deferred tax assets</t>
        </is>
      </c>
      <c r="B14" s="5" t="n">
        <v>538448</v>
      </c>
      <c r="C14" s="5" t="n">
        <v>586750</v>
      </c>
    </row>
    <row r="15">
      <c r="A15" s="4" t="inlineStr">
        <is>
          <t>Other assets</t>
        </is>
      </c>
      <c r="B15" s="5" t="n">
        <v>307332</v>
      </c>
      <c r="C15" s="5" t="n">
        <v>257199</v>
      </c>
    </row>
    <row r="16">
      <c r="A16" s="4" t="inlineStr">
        <is>
          <t>Total Assets</t>
        </is>
      </c>
      <c r="B16" s="5" t="n">
        <v>5971861</v>
      </c>
      <c r="C16" s="5" t="n">
        <v>5639581</v>
      </c>
    </row>
    <row r="17">
      <c r="A17" s="3" t="inlineStr">
        <is>
          <t>Liabilities:</t>
        </is>
      </c>
    </row>
    <row r="18">
      <c r="A18" s="4" t="inlineStr">
        <is>
          <t>Deposits and other customer payables</t>
        </is>
      </c>
      <c r="B18" s="5" t="n">
        <v>1201150</v>
      </c>
      <c r="C18" s="5" t="n">
        <v>1246200</v>
      </c>
    </row>
    <row r="19">
      <c r="A19" s="4" t="inlineStr">
        <is>
          <t>Accrued compensation and benefits</t>
        </is>
      </c>
      <c r="B19" s="5" t="n">
        <v>734544</v>
      </c>
      <c r="C19" s="5" t="n">
        <v>602777</v>
      </c>
    </row>
    <row r="20">
      <c r="A20" s="4" t="inlineStr">
        <is>
          <t>Operating lease liabilities</t>
        </is>
      </c>
      <c r="B20" s="5" t="n">
        <v>606963</v>
      </c>
      <c r="C20" s="5" t="n">
        <v>644345</v>
      </c>
    </row>
    <row r="21">
      <c r="A21" s="4" t="inlineStr">
        <is>
          <t>Senior debt</t>
        </is>
      </c>
      <c r="B21" s="5" t="n">
        <v>1682741</v>
      </c>
      <c r="C21" s="5" t="n">
        <v>1679562</v>
      </c>
    </row>
    <row r="22">
      <c r="A22" s="4" t="inlineStr">
        <is>
          <t>Deferred tax liabilities</t>
        </is>
      </c>
      <c r="B22" s="5" t="n">
        <v>1041</v>
      </c>
      <c r="C22" s="5" t="n">
        <v>3511</v>
      </c>
    </row>
    <row r="23">
      <c r="A23" s="4" t="inlineStr">
        <is>
          <t>Other liabilities</t>
        </is>
      </c>
      <c r="B23" s="5" t="n">
        <v>524538</v>
      </c>
      <c r="C23" s="5" t="n">
        <v>534268</v>
      </c>
    </row>
    <row r="24">
      <c r="A24" s="4" t="inlineStr">
        <is>
          <t>Total Liabilities</t>
        </is>
      </c>
      <c r="B24" s="5" t="n">
        <v>4972428</v>
      </c>
      <c r="C24" s="5" t="n">
        <v>4958007</v>
      </c>
    </row>
    <row r="25">
      <c r="A25" s="4" t="inlineStr">
        <is>
          <t>Commitments and contingencies</t>
        </is>
      </c>
      <c r="B25" s="4" t="inlineStr">
        <is>
          <t xml:space="preserve"> </t>
        </is>
      </c>
      <c r="C25" s="4" t="inlineStr">
        <is>
          <t xml:space="preserve"> </t>
        </is>
      </c>
    </row>
    <row r="26">
      <c r="A26" s="3" t="inlineStr">
        <is>
          <t>Common stock:</t>
        </is>
      </c>
    </row>
    <row r="27">
      <c r="A27" s="4" t="inlineStr">
        <is>
          <t>Class A, par value $.01 per share (500,000,000 shares authorized; 112,766,091 shares issued at December 31, 2020 and 2019, including shares held by subsidiaries as indicated below)</t>
        </is>
      </c>
      <c r="B27" s="5" t="n">
        <v>1128</v>
      </c>
      <c r="C27" s="5" t="n">
        <v>1128</v>
      </c>
    </row>
    <row r="28">
      <c r="A28" s="4" t="inlineStr">
        <is>
          <t>Additional paid-in-capital</t>
        </is>
      </c>
      <c r="B28" s="5" t="n">
        <v>135439</v>
      </c>
      <c r="C28" s="5" t="n">
        <v>41020</v>
      </c>
    </row>
    <row r="29">
      <c r="A29" s="4" t="inlineStr">
        <is>
          <t>Retained earnings</t>
        </is>
      </c>
      <c r="B29" s="5" t="n">
        <v>1295386</v>
      </c>
      <c r="C29" s="5" t="n">
        <v>1193570</v>
      </c>
    </row>
    <row r="30">
      <c r="A30" s="4" t="inlineStr">
        <is>
          <t>Accumulated other comprehensive loss, net of tax</t>
        </is>
      </c>
      <c r="B30" s="5" t="n">
        <v>-238368</v>
      </c>
      <c r="C30" s="5" t="n">
        <v>-293648</v>
      </c>
    </row>
    <row r="31">
      <c r="A31" s="4" t="inlineStr">
        <is>
          <t>Stockholders' equity subtotal before common stock held by subsidiaries and Noncontrolling interests, total</t>
        </is>
      </c>
      <c r="B31" s="5" t="n">
        <v>1193585</v>
      </c>
      <c r="C31" s="5" t="n">
        <v>942070</v>
      </c>
    </row>
    <row r="32">
      <c r="A32" s="4" t="inlineStr">
        <is>
          <t>Class A common stock held by subsidiaries, at cost (7,728,387 and 8,513,493 shares at December 31, 2020 and 2019, respectively)</t>
        </is>
      </c>
      <c r="B32" s="5" t="n">
        <v>-281813</v>
      </c>
      <c r="C32" s="5" t="n">
        <v>-332079</v>
      </c>
    </row>
    <row r="33">
      <c r="A33" s="4" t="inlineStr">
        <is>
          <t>Total Lazard Ltd Stockholders’ Equity</t>
        </is>
      </c>
      <c r="B33" s="5" t="n">
        <v>911772</v>
      </c>
      <c r="C33" s="5" t="n">
        <v>609991</v>
      </c>
    </row>
    <row r="34">
      <c r="A34" s="4" t="inlineStr">
        <is>
          <t>Noncontrolling interests</t>
        </is>
      </c>
      <c r="B34" s="5" t="n">
        <v>87661</v>
      </c>
      <c r="C34" s="5" t="n">
        <v>71583</v>
      </c>
    </row>
    <row r="35">
      <c r="A35" s="4" t="inlineStr">
        <is>
          <t>Total Stockholders’ Equity</t>
        </is>
      </c>
      <c r="B35" s="5" t="n">
        <v>999433</v>
      </c>
      <c r="C35" s="5" t="n">
        <v>681574</v>
      </c>
    </row>
    <row r="36">
      <c r="A36" s="4" t="inlineStr">
        <is>
          <t>Total Liabilities and Stockholders’ Equity</t>
        </is>
      </c>
      <c r="B36" s="5" t="n">
        <v>5971861</v>
      </c>
      <c r="C36" s="5" t="n">
        <v>5639581</v>
      </c>
    </row>
    <row r="37">
      <c r="A37" s="4" t="inlineStr">
        <is>
          <t>LTBP Trust [Member]</t>
        </is>
      </c>
    </row>
    <row r="38">
      <c r="A38" s="3" t="inlineStr">
        <is>
          <t>Liabilities:</t>
        </is>
      </c>
    </row>
    <row r="39">
      <c r="A39" s="4" t="inlineStr">
        <is>
          <t>Tax receivable agreement obligation</t>
        </is>
      </c>
      <c r="B39" s="5" t="n">
        <v>221451</v>
      </c>
      <c r="C39" s="5" t="n">
        <v>247344</v>
      </c>
    </row>
    <row r="40">
      <c r="A40" s="4" t="inlineStr">
        <is>
          <t>Series A Preferred Stock [Member]</t>
        </is>
      </c>
    </row>
    <row r="41">
      <c r="A41" s="3" t="inlineStr">
        <is>
          <t>Preferred stock:</t>
        </is>
      </c>
    </row>
    <row r="42">
      <c r="A42" s="4" t="inlineStr">
        <is>
          <t>Preferred stock</t>
        </is>
      </c>
      <c r="B42" s="4" t="inlineStr">
        <is>
          <t xml:space="preserve"> </t>
        </is>
      </c>
      <c r="C42" s="4" t="inlineStr">
        <is>
          <t xml:space="preserve"> </t>
        </is>
      </c>
    </row>
    <row r="43">
      <c r="A43" s="4" t="inlineStr">
        <is>
          <t>Series B Preferred Stock [Member]</t>
        </is>
      </c>
    </row>
    <row r="44">
      <c r="A44" s="3" t="inlineStr">
        <is>
          <t>Preferred stock:</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
LEASES The Company leases office space and equipment under non-cancelable lease agreements, which expire on various dates through 2033. Substantially all of these arrangements are operating leases relating to office space. Certain leases have renewal options that can be exercised at the discretion of the Company. The Company only includes renewal options in the lease term when it is reasonably certain to exercise the option. The Company does not record leases with a lease term of 12 months or less on the consolidated statements of financial condition; lease expense for these leases is recognized over the lease term on a straight-line basis. The operating lease liabilities at commencement reflect total lease payments discounted using an incremental borrowing rate (on a collateralized basis) based on the lease term (the “Discount”), as an implicit rate was not readily determinable for any of the Company’s existing operating leases. The Company determines its Discount with consideration of the Company’s public debt issuances as well as publicly available data for instruments with similar characteristics. For leases commencing on January 1, 2019 or thereafter that relate to office space and equipment, the Company accounts for the lease and non-lease components as a single lease component. In addition to rent payments, operating leases for office space generally contain payments for real estate taxes, insurance costs, common area maintenance, and utilities that are not fixed. The Company accounts for these costs as variable payments and does not include them in the lease component. There are certain office leases outside of the U.S. that have annual rent increases based on a year-over-year change in an index that are also accounted for as variable payments and are excluded from the lease component. The following table summarizes the components of operating lease expense reflected on the accompanying consolidated statements of operations for the years ended December 31, 2020 and 2019:
Year Ended December 31,
2020
2019
Operating lease cost
$
85,857
$
80,610
Variable lease cost
21,284
19,488
Less - sublease income
6,827
6,809
Total
$
100,314
$
93,289
The following table summarizes the supplemental cash flow information and certain other information related to operating leases for the years ended December 31, 2020 and 2019:
Year Ended December 31,
2020
2019
Cash paid for amounts included in the measurement of lease liabilities:
Operating cash flows from operating leases
$
91,643
$
84,948
Operating lease right-of-use assets obtained in exchange for operating lease liabilities
$
13,515
$
608,343
Weighted average remaining lease term
11 years
11 years
Weighted average discount rate
3.6
%
3.6
% Maturities of the operating lease liabilities outstanding at December 31, 2020 for each of the years in the period ending December 31, 2025 and thereafter are set forth in the table below.
Year Ending December 31,
2021
$
91,931
2022
74,048
2023
68,057
2024
65,205
2025
59,387
Thereafter
377,850
Total lease payments
736,478
Less - Discount
129,515
Operating lease liabilities
$
606,9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1 1 .
GOODWILL AND OTHER INTANGIBLE ASSETS The components of goodwill and other intangible assets at December 31, 2020 and 2019 are presented below:
December
2020
2019
Goodwill
$
383,861
$
371,773
Other intangible assets (net of accumulated amortization)
210
1,821
$
384,071
$
373,594
At December 31, 2020 and 2019, goodwill of $319,320 and $307,232, respectively, was attributable to the Company’s Financial Advisory segment and, at each such respective date, $64,541 Changes in the carrying amount of goodwill for the years ended December 31, 2020, 2019 and 2018 are as follows:
Year Ended December 31,
2020
2019
2018
Balance, January 1
$
371,773
$
371,561
$
385,292
Foreign currency translation adjustments
12,088
212
(13,731
)
Balance, December 31
$
383,861
$
371,773
$
371,561
All changes in the carrying amount of goodwill for the years ended December 31, 2020, 2019 and 2018 are attributable to the Company’s Financial Advisory segment. The Company evaluates goodwill for impairment annually or more frequently if circumstances indicate that impairment may have occurred. Pursuant to the Company’s goodwill impairment review for the years ended December 31, 2020, 2019 and 2018, the Company determined that no impairment existed. The gross cost and accumulated amortization of other intangible assets as of December 31, 2020 and 2019, by major intangible asset category, are as follows:
December 31, 2020
December 31, 2019
Gross Cost
Accumulated Amortization
Net Carrying Amount
Gross Cost
Accumulated Amortization
Net Carrying Amount
Success/incentive fees
$
35,385
$
35,385
$
-
$
35,338
$
33,840
$
1,498
Management fees, customer relationships and non-compete agreements
34,980
34,770
210
34,788
34,465
323
$
70,365
$
70,155
$
210
$
70,126
$
68,305
$
1,821
Amortization expense of intangible assets, included in “amortization and other acquisition-related costs (benefits)” in the consolidated statements of operations, for the years ended December 31, 2020, 2019 and 2018 was $1,795, $2,240 and $3,035, respectively. Estimated future amortization expense is as follows:
Year Ending December 31,
Amortization Expense
2021
$
60
2022
60
2023
60
2024
30
Total amortization expense
$
2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Text Block [Abstract]</t>
        </is>
      </c>
    </row>
    <row r="4">
      <c r="A4" s="4" t="inlineStr">
        <is>
          <t>Other Assets and Other Liabilities</t>
        </is>
      </c>
      <c r="B4" s="4" t="inlineStr">
        <is>
          <t xml:space="preserve">1 2 .
OTHER ASSETS AND OTHER LIABILITIES The following table sets forth the Company’s other assets, by type, as of December 31, 2020 and 2019:
December 31,
2020
2019
Current income and other tax receivables
$
49,147
$
59,048
Prepaid compensation (see Note 16)
101,631
74,597
Other advances and prepayments
82,224
43,099
Other
74,330
80,455
Total
$
307,332
$
257,199
The following table sets forth the Company’s other liabilities, by type, as of December 31, 2020 and 2019:
December 31,
2020
2019
Accrued expenses
$
180,724
$
179,275
Current income taxes and other taxes
139,705
138,363
Employee benefit-related liabilities
60,599
51,370
Unclaimed funds at LFB
18,967
17,405
Deferred revenue (a)
90,715
97,964
Securities sold, not yet purchased
1,176
12,894
Other
32,652
36,997
Total
$
524,538
$
534,268
(a)
The change in deferred revenue during the year ended December 31, 2020 principally relates to the recognition of previously deferred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0</t>
        </is>
      </c>
    </row>
    <row r="3">
      <c r="A3" s="3" t="inlineStr">
        <is>
          <t>Debt Disclosure [Abstract]</t>
        </is>
      </c>
    </row>
    <row r="4">
      <c r="A4" s="4" t="inlineStr">
        <is>
          <t>Senior Debt</t>
        </is>
      </c>
      <c r="B4" s="4" t="inlineStr">
        <is>
          <t xml:space="preserve">1 3 .
SENIOR DEBT Senior debt is comprised of the following as of December 31, 2020 and 2019:
Outstanding as of
Initial
Annual
December 31, 2020
December 31, 2019
Principal Amount
Maturity Date
Interest Rate(b)
Principal
Unamortized Debt Costs
Carrying Value
Principal
Unamortized Debt Costs
Carrying Value
Lazard Group 2025 Senior Notes
$
400,000
2/13/25
3.75
%
$
400,000
$
1,948
$
398,052
$
400,000
$
2,416
$
397,584
Lazard Group 2027 Senior Notes
300,000
3/1/27
3.625
%
300,000
2,405
297,595
300,000
2,822
297,178
Lazard Group 2028 Senior Notes
500,000
9/19/28
4.50
%
500,000
6,568
493,432
500,000
7,814
492,186
Lazard Group 2029 Senior Notes (a)
500,000
3/11/29
4.375
%
500,000
6,338
493,662
500,000
7,386
492,614
Total
$
1,700,000
$
17,259
$
1,682,741
$
1,700,000
$
20,438
$
1,679,562
(a)
During March 2019, Lazard Group completed an offering of $500,000 aggregate principal amount of 4.375% senior notes due 2029 (the “2029 Notes”). Interest on the 2029 Notes is payable semi-annually on March 11 and September 11 of each year, beginning September 11, 2019. Lazard Group used a portion of the net proceeds of the 2029 Notes to redeem or otherwise retire $250,000 aggregate principal amount of the 4.25% senior notes due 2020 (the “2020 Notes”). In March 2019, $167,943 aggregate principal amount was redeemed or otherwise retired, and the remaining $82,057 was redeemed or otherwise retired in April 2019.
(b)
The effective interest rates of Lazard Group’s 3.75% senior notes due February 13, 2025 (the “2025 Notes”), Lazard Group’s 3.625% senior notes due March 1, 2027 (the “2027 Notes”), Lazard Group’s 4.50% senior notes due September 19, 2028 (the “2028 Notes”) and the 2029 Notes are 3.87%, 3.76%, 4.67% and 4.53%, respectively. On July 22, 2020, Lazard Group entered into an Amended and Restated Credit Agreement for a three-year amended and restated credit ag reement , dated September 25, 2015 (the “Previous Credit Agreement”), in its entirety . Borrowings under the Amended and Restated Credit Agreement generally will bear interest at LIBOR plus an applicable margin for specific interest periods determined based on Lazard Group’s highest credit rating from an internationally recognized credit agency. The Amended and Restated Credit Agreement contains certain covenants, events of default and other customary provisions, including customary LIBOR-replacement mechanics. At December 31, 2020 and 201 9 , no amounts were outstanding under the Amended and Restated Credit Agreement or the Previous Credit Agreement, respectively . As of December 31, 2020, the Company had approximately $213,400 in unused lines of credit available to it, including the credit facility provided under the Amended and Restated Credit Agreement and unused lines of credit available to LFB of approximately $12,000. The Amended and Restated Credit Agreement and the indenture and the supplemental indentures relating to Lazard Group’s senior notes contain certain covenants, events of default and other customary provisions, including a customary make-whole provision in the event of early redemption, where applicable. As of December 31, 2020, the Company was in compliance with such provisions. All of the Company’s senior debt obligations are unsecured. Debt maturities relating to senior borrowings outstanding at December 31, 2020 for each of the five years in the period ending December 31, 2025 and thereafter are set forth in the table below.
Year Ending December 31,
2021 - 2024
$
-
2025
400,000
Thereafter
1,300,000
Total
$
1,700,000
The Company’s senior debt at December 31, 2020 and 2019 is carried at historical amounts. See Note 7 for information regarding the fair value and fair value hierarchy category of the Company’s senior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4 .
COMMITMENTS AND CONTINGENCIES Other Commitments— The Company has various other contractual commitments arising in the ordinary course of business. In addition, from time to time, LFB and LFNY may enter into underwriting commitments in which it will participate as an underwriter. At December 31, 2020, LFB and LFNY had no such underwriting commitments. See Notes 7 and 17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solidated financial position or results of operations. Legal— The Company is involved from time to time in judicial, government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n annual basis. Accordingly, the results of any pending matter or matters could be significant when compared to the Company’s earnings in any particular year. The Company believes, however, based on currently available information, that the results of any pending matters, in the aggregate, will not have a material effect on its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 5 .
STOCKHOLDERS’ EQUITY Class A Common Stock Cancellation —On October 31, 2019, Lazard Group distributed to its managing members, which are subsidiaries of Lazard Ltd, 17,000,000 shares of common stock that were held by Lazard Group. These shares were ultimately received by Lazard Ltd and cancelled. There was no impact on total stockholders' equity as a result of the share cancellation. Share Repurchase Program —Since 2018 and through the year ended December 31, 2020, the Board of Directors of Lazard authorized the repurchase of common stock as set forth in the table below.
Date
Repurchase Authorization
Expiration
April 2018
$
300,000
December 31, 2020
October 2018
$
300,000
December 31, 2020
February 2019
$
300,000
December 31, 2020
October 2019
$
300,000
December 31, 2021 The Company expects that the share repurchase program will continue to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s Ended December 31:
Number of Shares Purchased
Average Price Per Share
2018
12,206,652
$
45.29
2019
13,674,439
$
36.18
2020
2,912,035
$
32.70
There were 7,728,387 and 8,513,493 shares of common stock held by our subsidiaries at December 31, 2020 and 2019, respectively. Such shares of common stock are reported, at cost, as “Class A common stock held by subsidiaries” on the accompanying consolidated statements of financial condition. During 2020, 2019 and 2018,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years ended December 31, 2020 and 2018, the Company purchased shares of common stock from certain of our executive officers. The aggregate value of all such purchases in 2020, 2019 and 2018 was approximately $10,000, $14,600 and $17,700, respectively. Such shares of common stock are reported at cost. As of December 31, 2020, a total of $300,000 of share repurchase authorization remained available under the Company’s share repurchase program, which will expire on December 31, 2021. During the year ended December 31, 2020, the Company had in place trading plans under Rule 10b5-1 of the Securities Exchange Act of 1934, as amended (the “Exchange Act”),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ommon stock, and had no voting or dividend rights. As of December 31, 2020, 2019 and 201 8 , no shares of Series A or Series B preferred stock were outstanding . Accumulated Other Comprehensive Income (Loss), Net of Tax —The tables below reflect the balances of each component of AOCI at December 31, 2020, 2019 and 2018 and activity during the years then ended:
Currency Translation Adjustments
Employee Benefit Plans
Total AOCI
Amount Attributable to Noncontrolling Interests
Total Lazard Ltd AOCI
Balance, January 1, 2020
$
(120,586
)
$
(173,064
)
$
(293,650
)
$
(2
)
$
(293,648
)
Activity:
Other comprehensive income (loss) before reclassifications
52,862
(3,626
)
49,236
2
49,234
Adjustments for items reclassified to earnings, net of tax
-
6,046
6,046
-
6,046
Net other comprehensive income
52,862
2,420
55,282
2
55,280
Balance, December 31, 2020
$
(67,724
)
$
(170,644
)
$
(238,368
)
$
-
$
(238,368
)
Currency Translation Adjustments
Employee Benefit Plans
Total AOCI
Amount Attributable to Noncontrolling Interests
Total Lazard Ltd AOCI
Balance, January 1, 2019
$
(130,137
)
$
(143,683
)
$
(273,820
)
$
(2
)
$
(273,818
)
Activity:
Other comprehensive income (loss) before reclassifications
9,551
(34,098
)
(24,547
)
-
(24,547
)
Adjustments for items reclassified to earnings, net of tax
-
4,717
4,717
-
4,717
Net other comprehensive income (loss)
9,551
(29,381
)
(19,830
)
-
(19,830
)
Balance, December 31, 2019
$
(120,586
)
$
(173,064
)
$
(293,650
)
$
(2
)
$
(293,648
)
Currency Translation Adjustments
Employee Benefit Plans
Total AOCI
Amount Attributable to Noncontrolling Interests
Total Lazard Ltd AOCI
Balance, January 1, 2018
$
(83,535
)
$
(148,984
)
$
(232,519
)
$
(1
)
$
(232,518
)
Activity:
Other comprehensive loss before reclassifications
(46,602
)
(5,434
)
(52,036
)
(1
)
(52,035
)
Adjustments for items reclassified to earnings, net of tax
-
10,735
10,735
-
10,735
Net other comprehensive income (loss)
(46,602
)
5,301
(41,301
)
(1
)
(41,300
)
Balance, December 31, 2018
$
(130,137
)
$
(143,683
)
$
(273,820
)
$
(2
)
$
(273,818
) The table below reflects adjustments for items reclassified out of AOCI, by component, for the years ended December 31, 2020, 2019 and 2018:
Year Ended December 31,
2020
2019
2018
Amortization relating to employee benefit plans (a)
$
7,522
$
5,884
$
13,070
Less - related income taxes
1,476
1,167
2,335
Total reclassifications, net of tax
$
6,046
$
4,717
$
10,735
(a)
Included in the computation of net periodic benefit cost (see Note 17). Such amounts are included in “operating expenses–other” on the consolidated statements of operations. Noncontrolling Interests— Noncontrolling interests principally represent (i) interests held in Edgewater’s management vehicles that the Company is deemed to control, but does not own, (ii) profits interest participation rights (see Note 16) and (iii) consolidated VIE interests held by employees (see Note 24). The tables below summarize net income (loss) attributable to noncontrolling interests for the years ended December 31, 2020, 2019 and 2018 and noncontrolling interests as of December 31, 2020 and 2019, in the Company’s consolidated financial statements:
Net Income (Loss) Attributable to Noncontrolling Interests Year Ended December 31,
2020
2019
2018
Edgewater
$
(2,349
)
$
9,850
$
5,320
Consolidated VIEs
2,577
1,363
-
Other
3
3
4
Total
$
231
$
11,216
$
5,324
Noncontrolling Interests as of December 31,
2020
2019
Edgewater
$
45,352
$
50,151
Profits interest participation rights
1,776
3,177
Consolidated VIEs
40,517
18,241
Other
16
14
Total
$
87,661
$
71,583
Dividends Declared, February 4, 2021 —On February 4, 2021, the Board of Directors of Lazard declared a quarterly dividend of $0.47 per share on our common stock. The dividend is payable on March 2, 2021, to stockholders of record on February 19,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Plans</t>
        </is>
      </c>
      <c r="B1" s="2" t="inlineStr">
        <is>
          <t>12 Months Ended</t>
        </is>
      </c>
    </row>
    <row r="2">
      <c r="B2" s="2" t="inlineStr">
        <is>
          <t>Dec. 31, 2020</t>
        </is>
      </c>
    </row>
    <row r="3">
      <c r="A3" s="3" t="inlineStr">
        <is>
          <t>Disclosure Of Compensation Related Costs Sharebased Payments [Abstract]</t>
        </is>
      </c>
    </row>
    <row r="4">
      <c r="A4" s="4" t="inlineStr">
        <is>
          <t>Incentive Plans</t>
        </is>
      </c>
      <c r="B4" s="4" t="inlineStr">
        <is>
          <t>1 6 .
INCENTIVE PLANS Share-Based Incentive Plan Awards A description of Lazard Ltd’s 2018 Plan, 2008 Plan and 2005 Equity Incentive Plan (the “2005 Plan”) and activity with respect thereto during the years ended December 31, 2020, 2019 and 2018 is presented below. Share s Available Under the 2018 Plan, 2008 Plan and 2005 Plan The 2018 Plan became effective on April 24, 2018 and replaced the 2008 Plan, which was terminated on April 24, 2018. The 2018 Plan authorizes the issuance of up to 30,000,000 shares of common stock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 The following reflects the amortization expense recorded with respect to share-based incentive plans within “compensation and benefits” expense (with respect to RSUs, PRSUs, restricted stock, profits interest participation rights, including PRPUs, and other share-based awards) and “professional services” expense (with respect to DSUs) within the Company’s accompanying consolidated statements of operations:
Year Ended December 31,
2020
2019
2018
Share-based incentive awards:
RSUs
$
140,556
$
168,338
$
193,924
PRSUs
6,264
8,742
34,114
Restricted Stock
27,976
29,322
37,261
Profits interest participation rights
41,293
44,537
-
DSUs
2,360
2,345
2,274
Total
$
218,449
$
253,284
$
267,573
The ultimate amount of compensation and benefits expense relating to share-based awards is dependent upon the actual number of shares of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ommon stock (unless the recipient is then eligible for retirement under the Company’s retirement policy) and convert into shares of common stock on a one-for-one basis after the stipulated vesting periods.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the applicable vesting period, each RSU is attributed additional RSUs equivalent to any dividends paid on common stock during such period. During the year ended December 31, 2020, dividend participation rights required the issuance of 608,328 RSUs and the associated charge to “retained earnings”, net of estimated forfeitures (with corresponding credits to “additional paid-in-capital”) was $19,082. Non-executive members of the Board of Directors (“Non-Executive Directors”) receive approximately 55% of their annual compensation for service on the Board of Directors and its committees in the form of DSUs, which resulted in 60,022 DSUs being granted during the year ended December 31, 2020. Their remaining compensation is payable in cash, which they may elect to receive in the form of additional DSUs under the Directors’ Fee Deferral Unit Plan described below. DSUs are convertible into shares of common stock at the time of cessation of service to the Board of Directors. DSUs include a cash dividend participation right equivalent to dividends paid on common stock. Lazard Ltd’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ommon stock on the date immediately preceding the date of the grant. During the year ended December 31, 2020, 22,805 DSUs had been granted pursuant to such Plan. DSU awards are expensed at their fair value on their date of grant, inclusive of amounts related to the Directors’ Fee Deferral Unit Plan. The following is a summary of activity relating to RSUs and DSUs for the year ended December 31, 2020:
RSUs
DSUs
Units
Weighted Average Grant Date Fair Value
Units
Weighted Average Grant Date Fair Value
Balance, January 1, 2020
10,387,566
$
44.66
395,973
$
38.01
Granted (including 608,328 RSUs relating to dividend participation)
3,481,980
$
42.60
82,827
$
28.49
Forfeited
(122,098
)
$
41.55
-
Settled
(4,481,104
)
$
46.67
-
Balance, December 31, 2020
9,266,344
$
42.96
478,800
$
36.36
In connection with RSUs that settled during the year ended December 31, 2020, the Company satisfied its minimum statutory tax withholding requirements in lieu of delivering 1,629,174 shares of common stock during the year. Accordingly, 2,851,930 shares of common stock held by the Company were delivered during the year ended December 31, 2020. As of December 31, 2020, estimated unrecognized RSU compensation expense was $100,429, with such expense expected to be recognized over a weighted average period of approximately 0.8 years subsequent to December 31, 2020. Restricted Stock The following is a summary of activity related to shares of restricted common stock associated with compensation arrangements during year ended December 31, 2020:
Restricted Shares
Weighted Average Grant Date Fair Value
Balance, January 1, 2020
1,039,306
$
41.79
Granted (including 35,288 relating to dividend participation)
697,140
$
42.89
Forfeited
(26,577
)
$
39.79
Settled
(564,910
)
$
44.65
Balance, December 31, 2020
1,144,959
$
41.09
In connection with shares of restricted common stock that settled during the year ended December 31, 2020, the Company satisfied its minimum statutory tax withholding requirements in lieu of delivering 200,364 shares of common stock during the year. Accordingly, 364,546 shares of common stock held by the Company were delivered during the year ended December 31, 2020. Restricted stock awards granted in 2020 generally include a dividend participation right that provides that during the applicable vesting period each restricted stock award is attributed additional shares of restricted common stock equivalent to any dividends paid on common stock during such period. During the year ended December 31, 2020, dividend participation rights required the issuance of 35,288 shares of restricted common stock and the associated charge to “retained earnings”, net of estimated forfeitures (with corresponding credits to “additional paid-in-capital”) was $1,106. With respect to awards granted prior to 2020, the restricted stock awards include a cash dividend participation right equivalent to dividends paid on common stock during the period, which will vest concurrently with the underlying restricted stock award. At December 31, 2020, estimated unrecognized restricted stock expense was $17,045, with such expense to be recognized over a weighted average period of approximately 0.8 years subsequent to December 31, 2020. PRSUs PRSUs are RSUs that are subject to both performance-based and service-based vesting conditions. The number of shares of common stock that a recipient will receive upon vesting of a PRSU will be calculated by reference to certain performance metrics that relate to Lazard Ltd’s performance over a three-year period. The target number of shares of common stock subject to each PRSU is one; however, based on the achievement of the performance criteria, the number of shares of common stock that may be received in connection with each PRSU generally can range from zero to two times the target number. PRSUs will vest on a single date approximately three years following the date of the grant, provided the applicable service and performance conditions are satisfied. In addition, the performance metrics applicable to each PRSU will be evaluated on an annual basis at the end of each fiscal year during the performance period and, if Lazard Ltd has achieved a threshold level of performance with respect to the fiscal year, 25% of the target number of shares of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ommon stock that are no longer subject to performance conditions) receive dividend equivalents at the same rate that dividends are paid on common stock during such periods. These dividend equivalents are credited as RSUs that are not subject to the performance-based vesting criteria but are otherwise subject to the same restrictions as the underlying PRSUs to which they relate. The following is a summary of activity relating to PRSUs during the year ended December 31, 2020:
PRSUs
Weighted Average Grant Date Fair Value
Balance, January 1, 2020
797,705
$
47.65
Performance units earned (a)
299,904
$
50.74
Settled
(550,650
)
$
43.54
Balance, December 31, 2020
546,959
$
53.48
(a)
Represents shares of common stock earned during the fiscal year under the performance criteria of previously-granted PRSU awards in excess of the target payout level of such awards. In connection with certain PRSUs that settled during the year ended December 31, 2020, the Company satisfied its minimum statutory tax withholding requirements in lieu of delivering 91,314 shares of common stock during the year. Accordingly, 459,336 shares of common stock held by the Company were delivered during the year ended December 31, 2020. Compensation expense recognized for PRSU awards is determined by multiplying the number of shares of common stock underlying such awards that, based on the Company’s estimate, are considered probable of vesting, by the grant date fair value. As of December 31, 2020, the total estimated unrecognized compensation expense was $415, and the Company expects to amortize such expense over a weighted-average period of approximately 0.1 years subsequent to December 31, 2020. Profits Interest Participation Rights In early 2019, the Company established a new long-term incentive compensation program consisting of profits interest participation rights, which are equity incentive awards that, subject to certain conditions, may be exchanged for shares of common stock pursuant to the 2018 Plan. Pursuant to the program, in February 2019 and February 2020, the Company granted profits interest participation rights subject to service-based and performance-based vesting criteria and other conditions, which we refer to as performance-based restricted participation units (“PRPUs”), to each of the Company’s named executive officers. The Company also granted profits interest participation rights subject to service-based vesting criteria and other conditions, but not the performance-based vesting criteria associated with PRPUs, to a limited number of other senior employees, pursuant to profits interest participation right agreements in February 2019 and February 2020. Profits interest participation rights generally provide for vesting approximately three years following the grant date, so long as applicable conditions have been satisfied. Profits interest participation rights are a class of membership interests in Lazard Group that are intended to qualify as “profits interests” for U.S. federal income tax purposes, and are recorded as noncontrolling interests within stockholders’ equity in the Company’s consolidated statements of financial condition until they are exchanged into common stock, at which time there is a reclassification to additional paid-in-capital. The profits interest participation rights generally allow the recipient to realize value only to the extent that both (i) the service-based vesting conditions and, if applicable, the performance conditions, are satisfied, and (ii) an amount of economic appreciation in the assets of Lazard Group occurs as necessary to satisfy certain partnership tax rules (referred to as the "Minimum Value Condition") before the fifth anniversary of the grant date, otherwise the profits interest participation rights will be forfeited. Upon satisfaction of such conditions, profits interest participation rights that are in parity with the value of common stock will be exchanged on a one-for-one basis for shares of common stock. If forfeited based solely on failing to meet the Minimum Value Condition, the associated compensation expense would not be reversed. With regard to the profits interest participation rights granted in February 2019 and February 2020, the Minimum Value Condition was met during the year ended December 31, 2020 and during February 2021, respectively. Like outstanding RSUs and similar awards, profits in terest participation rights are subject to continued employment and other condition s and restrictions and are forfeited if those conditions and restrictions are not fulfilled. More specifically, vesting of profits interest participation r ights are subject to compliance with restrictive covenants including non-compete, non-solicitation of clients, no hire of employees and confidentiality, which are similar to those applicable to PRSUs and RSUs. In addition, profits interest participation rights must satisf y the Minimum Value Condition. PRPUs, like outstanding PRSUs, are also subject to the achievement of incremental pre-established performance conditions and financial metrics and only result in value to the recipient to the extent the conditions are satisfied. The number of shares of common stock that a recipient will receive upon the exchange of a PRPU award is calculated by reference to applicable financial metrics. The target number of shares of common stock subject to each PRPU is one. Based on the achievement of performance criteria, as determined by the Compensation Committee, the number of shares of common stock that may be received in connection with each PRPU award will range from zero to two times the target number. Unless applicable performance conditions are satisfied during the three year performance period, and the Minimum Value Condition is satisfied within five years following the grant date, all PRPUs will be forfeited, and the recipients will not be entitled to any such awards. In addition, the performance metrics applicable to each PRPU will be evaluated on an annual basis at the end of each fiscal year during the performance period, and, if Lazard Ltd has achieved a threshold level of performance with respect to the fiscal year, 25% of the target number of PRPUs will no longer be at risk of forfeiture based on the achievement of performance criteria. Profits interest participation rights are allocated income, subject to vesting and settled in cash, in respect of dividends paid on common stock. The following is a summary of activity relating to profits interest participation rights, including PRPUs, during the year ended December 31, 2020:
Profits Interest Participation Rights
Weighted Average Grant Date Fair Value
Balance, January 1, 2020
1,462,702
$
38.65
Granted
1,060,373
$
42.89
Balance, December 31, 2020 (a)
2,523,075
$
40.43
(a)
Table includes 1,050,778 PRPUs, which represents the target number of PRPUs granted as of December 31, 2020, including 486,611 PRPUs granted during the year ended December 31, 2020. The weighted average grant date fair values for PRPUs and other profits interest participation rights outstanding as of January 1, 2020 and those granted during the year ended December 31, 2020 were, in each case, the same for PRPUs and other profits interest participation rights. The weighted average grant date fair values for PRPUs and other profits interest participation rights outstanding as of December 31, 2020 were $40.61 and $40.30, respectively. Compensation expense recognized for profits interest participation rights, including PRPUs, is determined by multiplying the number of shares of common stock underlying such awards that, based on the Company’s estimate, are considered probable of vesting, by the grant date fair value. As of December 31, 2020, the total estimated unrecognized compensation expense was $21,633, and the Company expects to amortize such expense over a weighted-average period of approximately 0.9 years subsequent to December 31, 2020.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 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year ended December 31, 2020:
Prepaid Compensation Asset
Compensation Liability
Balance, January 1, 2020
$
74,597
$
226,026
Granted
143,289
143,289
Settled
-
(104,774
)
Forfeited
(3,134
)
(6,979
)
Amortization
(113,119
)
-
Change in fair value related to:
Increase in fair value of underlying investments
-
40,634
Adjustment for estimated forfeitures
-
10,167
Other
(2
)
3,037
Balance, December 31, 2020
$
101,631
$
311,400
The amortization of the prepaid compensation asset will generally be recognized over a weighted average period of approximately 0.9 years subsequent to December 31, 2020. The following is a summary of the impact of LFI and other similar deferred compensation arrangements on “compensation and benefits” expense within the accompanying consolidated statements of operations for the years ended December 31, 2020, 2019 and 2018:
Year Ended December 31,
2020
2019
2018
Amortization, net of forfeitures
$
119,441
$
105,250
$
90,230
Change in the fair value of underlying investments
40,634
31,657
(14,086
)
Total
$
160,075
$
136,907
$
76,144
Incentive Awards Granted In February 2021 In February 2021, the Company granted approximately $364,000 of deferred incentive compensation awards to eligible employees as part of the year-end compensation process with respect to the 2020 fiscal year. These grants included: RSUs or shares of restricted common stock; PRSUs; profits interest participation rights, The RSUs, restricted common stock and LFI granted generally provide for one-third vesting on the second anniversary of the grant date and the remaining two-thirds vesting on the third anniversary of the grant date, so long as applicable conditions have been satisfied. PRSUs and the profits interest participation rights granted generally provide for vesting on the third anniversary of the grant date, so long as applicable conditions have been satisfied. Compensation expense with respect to such incentive awards will generally be recognized over the applicable servic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 7 .
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other” for the other components of benefit costs on the consolidated statements of operations.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Company expects to contribute approximately $3,400 to the non-U.S. pension plans during the year ending December 31, 2021. 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2020
2019
Change in benefit obligation
Benefit obligation at beginning of year
$
744,705
$
655,015
Service cost
843
815
Interest cost
11,912
15,350
Actuarial loss
60,613
89,242
Benefits paid
(30,400
)
(30,817
)
Settlements
(4,178
)
-
Foreign currency translation and other adjustments
28,167
15,100
Benefit obligation at end of year
811,662
744,705
Change in plan assets
Fair value of plan assets at beginning of year
710,592
642,837
Actual return on plan assets
86,248
74,844
Employer contributions
6,708
5,623
Benefits paid
(30,272
)
(30,760
)
Settlements
(3,926
)
-
Foreign currency translation and other adjustments
30,545
18,048
Fair value of plan assets at end of year
799,895
710,592
Funded (deficit) at end of year
$
(11,767
)
$
(34,113
)
Amounts recognized in the consolidated statements of financial condition at December 31, 2020 and 2019 consist of:
Prepaid pension asset (included in “other assets”)
$
28,473
$
2,922
Accrued benefit liability (included in “other liabilities”)
(40,240
)
(37,035
)
Net amount recognized
$
(11,767
)
$
(34,113
)
Amounts recognized in AOCI (excluding tax benefits of $41,253 and $41,298 at December 31, 2020 and 2019, respectively) consist of:
Actuarial net loss (gain)
$
208,743
$
211,197
Prior service cost (credit)
3,154
3,165
Net amount recognized
$
211,897
$
214,362
For the years ended December 31, 2020 and 2019, the change in the benefit obligation related to the actuarial loss is principally attributable to changes in the discount rates. The following table summarizes the fair value of plan assets, the accumulated benefit obligation and the projected benefit obligation at December 31, 2020 and 2019:
U.S. Pension Plans
Non-U.S. Pension Plans
Total
As Of December 31,
As Of December 31,
As Of December 31,
2020
2019
2020
2019
2020
2019
Fair value of plan assets
$
25,850
$
22,914
$
774,045
$
687,678
$
799,895
$
710,592
Accumulated benefit obligation
$
34,406
$
32,314
$
777,256
$
712,391
$
811,662
$
744,705
Projected benefit obligation
$
34,406
$
32,314
$
777,256
$
712,391
$
811,662
$
744,705
The following table summarizes the components of net periodic benefit cost (credit), the return on the Company’s post-retirement plan assets, benefits paid, contributions and other amounts recognized in AOCI for the years ended December 31, 2020, 2019 and 2018:
Pension Plans
For The Year Ended
December 31,
2020
2019
2018
Components of Net Periodic Benefit Cost (Credit):
Service cost
$
843
$
815
$
884
Interest cost
11,912
15,350
15,569
Expected return on plan assets
(26,711
)
(27,470
)
(29,622
)
Amortization of:
Prior service cost
111
110
18
Net actuarial loss (gain)
7,411
5,025
11,840
Settlement loss (gain)
1,329
749
1,212
Net periodic benefit cost (credit)
$
(5,105
)
$
(5,421
)
$
(99
)
Actual return on plan assets
$
86,248
$
74,844
$
(10,608
)
Employer contributions
$
6,708
$
5,623
$
22,153
Benefits paid
$
30,272
$
30,760
$
62,056
Other changes in plan assets and benefit obligations recognized in AOCI (excluding tax expense (benefit) of $45, $(8,067) and $1,923 during the years ended December 31, 2020, 2019 and 2018, respectively):
Net actuarial (gain) loss
$
(4,085
)
$
40,311
$
11,073
Prior service cost (credit)
-
-
3,196
Reclassification of prior service (cost) credit to earnings
(111
)
(110
)
(18
)
Reclassification of actuarial gain (loss) to earnings
(7,411
)
(5,774
)
(13,052
)
Currency translation and other adjustments
9,142
3,025
(8,424
)
Total recognized in AOCI
$
(2,465
)
$
37,452
$
(7,225
)
Net amount recognized in total periodic benefit cost and AOCI
$
(7,570
)
$
32,031
$
(7,324
)
The assumptions used to develop actuarial present value of the projected benefit obligation and net periodic pension cost as of or for the years ended December 31, 2020, 2019 and 2018 are set forth below:
Pension Plans
December 31,
2020
2019
2018
Weighted average assumptions used to determine benefit obligations:
Discount rate
1.3
%
1.8
%
2.6
%
Weighted average assumptions used to determine net periodic benefit cost:
Discount rate
1.6
%
2.2
%
2.4
%
Expected long-term rate of return on plan assets
3.9
%
4.4
%
4.4
%
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 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 Expected Benefit Payments —The following table summarizes the expected benefit payments for the Company’s pension plans for each of the next five fiscal years and in the aggregate for the five fiscal years thereafter:
Pension
Plans
2021
$
27,940
2022
28,477
2023
28,068
2024
30,325
2025
30,243
2026-2030
156,134
Plan Assets —The following tables present the categorization of our pension plans’ assets as of December 31, 2020 and 2019, measured at fair value, into a fair value hierarchy and investments measured at NAV or its equivalent as a practical expedient in accordance with fair value measurement disclosure requirements:
As of December 31, 2020
Level 1
Level 2
Level 3
NAV (a)
Total
Assets:
Cash
$
19,489
$
-
$
-
$
-
$
19,489
Debt
84,031
-
-
-
84,031
Equities
41,251
-
-
-
41,251
Funds:
Alternative investments
-
-
-
18,847
18,847
Debt
11,978
83,401
-
322,086
417,465
Equity
199,201
6,287
-
11,378
216,866
Derivatives
-
1,946
-
-
1,946
Total
$
355,950
$
91,634
$
-
$
352,311
$
799,895
As of December 31, 2019
Level 1
Level 2
Level 3
NAV (a)
Total
Assets:
Cash
$
11,742
$
-
$
-
$
-
$
11,742
Debt
77,940
-
-
-
77,940
Equities
37,898
-
-
-
37,898
Funds:
Alternative investments
-
-
-
26,692
26,692
Debt
8,828
81,898
-
269,183
359,909
Equity
183,727
4,697
-
6,442
194,866
Derivatives
-
1,545
-
-
1,545
Total
$
320,135
$
88,140
$
-
$
302,317
$
710,592
(a)
Represents certain investments measured at NAV or its equivalent as a practical expedient in determining fair value. In accordance with current accounting guidance, these investments have not been classified in the fair value hierarchy. Included in equity funds are $92,359 and $99,671 as of December 31, 2020 and 2019, respectively, that are invested in funds managed by the Company. Consistent with the plans’ investment strategies, at December 31, 2020 and 2019, the Company’s U.S. pension plan had 53% and 60%, respectively, of the plans’ assets invested in equity funds in Level 1 and measured at NAV or its equivalent as a practical expedient, 46% and 39%, respectively, invested in Level 1 debt funds and, at both December 31, 2020 and 2019, 1% was invested in cash, which is a Level 1 asset. The Company’s non-U.S. pension plans at December 31, 2020 and 2019 had 32% and 32%, respectively, of the plans’ assets invested in equities and equity funds that are primarily Level 1 and Level 2 assets; 63% and 62%, respectively, of the plans’ assets invested in debt and debt funds that are Level 1 and Level 2 assets or measured at NAV or its equivalent as a practical expedient, and 5% and 6%, respectively, of the plans’ assets invested in cash, which is a Level 1 asset, or in alternative investment funds that are primarily measured at NAV. Investment Policies and Strategies —The primary investment goal is to ensure that the pension plans remain well funded, taking account of the likely future risks to investment returns and contributions. As a result, a portfolio of assets is maintained with appropriate liquidity and diversification that can be expected to generate long-term future returns that minimize the long-term costs of the pension plans without exposing the plans to an unacceptable risk of under-funding. The Company’s likely future ability to pay such contributions as are required to maintain the funded status of the plans over a reasonable time period is considered when determining the level of risk that is appropriate. The fair value of plan investments classified as Level 1 assets are based on market quotes. The fair value of plan investments measured at NAV or its equivalent as a practical expedient is determined based on information provided by external fund administrators and such investments are redeemable in the near term. Defined Contribution Plans —Pursuant to certain matching contributions, the Company contributes to employer sponsored defined contribution plans. Such contributions amounted to $16,736, $16,994 and $15,872 for the years ended December 31, 2020, 2019 and 2018, respectively, which are included in “compensation and benefits” expense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t>
        </is>
      </c>
      <c r="B1" s="2" t="inlineStr">
        <is>
          <t>12 Months Ended</t>
        </is>
      </c>
    </row>
    <row r="2">
      <c r="B2" s="2" t="inlineStr">
        <is>
          <t>Dec. 31, 2020</t>
        </is>
      </c>
    </row>
    <row r="3">
      <c r="A3" s="3" t="inlineStr">
        <is>
          <t>Restructuring And Related Activities [Abstract]</t>
        </is>
      </c>
    </row>
    <row r="4">
      <c r="A4" s="4" t="inlineStr">
        <is>
          <t>Business Realignment</t>
        </is>
      </c>
      <c r="B4" s="4" t="inlineStr">
        <is>
          <t>1 8 .
BUSINESS REALIGNMENT The Company conducted a review of its business in 2019, which resulted in a realignment that included employee reductions and the closing of subscale offices and investment strategies, most of which were completed during the third quarter of 2019. Expenses associated with the business realignment for the year ended December 31, 2019 were as follows:
Financial
Asset
Advisory
Management
Corporate
Total
Compensation and benefits
$
39,476
$
14,480
$
2,679
$
56,635
Other (a)
4,371
1,750
5,054
11,175
Total
$
43,847
$
16,230
$
7,733
$
67,810
(a)
Financial Advisory includes losses of $3,727 associated with the closing of certain offices as part of business realignment. Activity related to the obligations pursuant to the business realignment during the year ended December 31, 2020 was as follows:
Accrued
Compensation
Other
and Benefits
Liabilities
Total
Balance, January 1, 2020
$
20,210
$
5,068
$
25,278
Less:
Cash paid or otherwise settled
(18,784
)
(5,068
)
(23,852
)
Balance, December 31, 2020
$
1,426
$
-
$
1,4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9 .
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On December 22, 2017, the Tax Cuts and Jobs Act (the “Tax Act”) was enacted, which significantly changed U.S. tax law and included several provisions applicable to us such as the reduction in the corporate income tax rate from 35% to 21%, the limitations on the deductibility of interest expense and certain international provisions. The international provisions of the Tax Act that impact us include the tax on global intangible low-tax income (GILTI) and the base erosion and anti-abuse tax (BEAT) . The components of the Company’s provision for income taxes for the years ended December 31, 2020, 2019 and 2018, and a reconciliation of the U.S. federal statutory income tax rate to the Company’s effective tax rates for such years, are shown below.
Year Ended December 31,
2020
2019
2018
Current:
Federal
$
6,531
$
3,756
$
2,507
Foreign
44,381
62,885
95,279
State and local
1,389
3,469
5,145
Total current
52,301
70,110
102,931
Deferred:
Federal
41,817
15,139
49,604
Foreign
6,946
2,091
(12,632
)
State and local
(1,615
)
7,642
8,414
Total deferred
47,148
24,872
45,386
Total
$
99,449
$
94,982
$
148,317
Year Ended December 31,
2020
2019
2018
U.S. federal statutory income tax rate
21.0
%
21.0
%
21.0
%
BEAT and GILTI tax
0.9
3.0
1.0
Foreign source income not subject to U.S. income tax
(6.4
)
(5.3
)
(2.2
)
Change in U.S. federal valuation allowance
0.5
0.6
2.1
Share-based incentive compensation
0.6
(2.9
)
(5.0
)
Foreign taxes
3.2
5.8
5.4
Foreign tax credits
(2.1
)
(2.6
)
(4.3
)
State and local taxes
0.2
2.4
1.7
Loss (income) of non-controlling interests
0.1
(0.5
)
(0.1
)
Uncertain tax positions
0.7
1.8
0.2
Other
1.1
0.9
2.0
Effective income tax rate
19.8
%
24.2
%
21.8
% See Note 23 regarding “operating income (loss)” by geographic region.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re as follows:
December 31,
2020
2019
Deferred Tax Assets:
Basis adjustments (a)
$
195,313
$
233,371
Compensation and benefits
181,751
167,631
Net operating loss and tax credit carryforwards
281,901
272,456
Depreciation and amortization
1,065
1,815
Other
57,363
62,159
Gross deferred tax assets
717,393
737,432
Valuation allowance
(82,210
)
(76,486
)
Deferred tax assets (net of valuation allowance)
635,183
660,946
Deferred Tax Liabilities:
Depreciation and amortization
11,119
12,019
Compensation and benefits
17,564
7,058
Goodwill
35,717
29,876
Other
33,376
28,754
Deferred tax liabilities
97,776
77,707
Net deferred tax assets
$
537,407
$
583,239
(a)
The basis adjustments recorded as of December 31, 2020 and 2019 are primarily the result of additional basis from acquisitions of interests, including the impact of the tax receivable agreement obligation. The historical profitability of each tax paying entity is an important factor in determining whether to record a valuation allowance and when to release any such allowance. Certain of our tax-paying entities have individually experienced losses on a cumulative three year basis or have tax attributes that may expire unused. In addition, one of our tax paying entities has recorded a valuation allowance on substantially all of its deferred tax assets due to the combined effect of operating losses in certain subsidiaries of that entity as well as foreign taxes that together substantially offset any U.S. tax liability. Taking into account all available information, we cannot determine that it is more likely than not that deferred tax assets held by these entities will be realized. Consequently, we have recorded valuation allowances on $82,210 and $76,486 of deferred tax assets held by these entities as of December 31, 2020 and 2019, respectively. Changes in the deferred tax assets valuation allowance for the years ended December 31, 2020, 2019 and 2018 was as follows:
Year Ended December 31,
2020
2019
2018
Beginning Balance
$
76,486
$
73,114
$
61,456
Charged (credited) to provision for income taxes
4,598
3,515
14,156
Charged (credited) to other comprehensive income and other
1,126
(143
)
(2,498
)
Ending Balance
$
82,210
$
76,486
$
73,114
The Company had net operating loss and tax credit carryforwards for which related deferred tax assets of $281,901 were recorded at December 31, 2020 primarily relating to:
(i)
indefinite-lived carryforwards (subject to various limitations) of approximately $54,000 in Australia, Germany, Hong Kong, Luxembourg, Saudi Arabia, Singapore and the U.S.; and
(ii)
certain carryforwards of approximately $172,000 in the U.S., which begin expiring in 2029. With few exceptions, the Company is no longer subject to income tax examination by foreign tax authorities and by U.S. federal, state and local tax authorities for years prior to 2014.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 A reconciliation of the beginning to the ending amount of gross unrecognized tax benefits (excluding interest and penalties) for the years ended December 31, 2020, 2019 and 2018 is as follows:
Year Ended December 31,
2020
2019
2018
Balance, January 1 (excluding interest and penalties of $18,376, $15,901 and $15,136, respectively)
$
86,886
$
77,889
$
78,674
Increases in gross unrecognized tax benefits relating to tax positions taken during:
Prior years
2,454
11,764
653
Current year
14,702
22,383
17,961
Decreases in gross unrecognized tax benefits relating to:
Tax positions taken during prior years
(9,814
)
(19
)
(699
)
Settlements with tax authorities
(904
)
(7,251
)
(1,218
)
Lapse of the applicable statute of limitations
(12,370
)
(17,880
)
(17,482
)
Balance, December 31 (excluding interest and penalties of $18,882, $18,376 and $15,901, respectively)
$
80,954
$
86,886
$
77,889
Additional information with respect to unrecognized tax benefits is as follows:
Year Ended December 31,
2020
2019
2018
Unrecognized tax benefits at the end of the year that, if recognized, would favorably affect the effective tax rate (includes interest and penalties of $18,882, $18,376 and $15,901, respectively)
$
86,117
$
85,603
$
78,693
Unrecognized tax benefits that, if recognized, would not affect the effective tax rate
$
13,719
$
19,659
$
15,097
Interest and penalties recognized in current income tax expense (after giving effect to the reversal of interest and penalties of $3,757, $3,455 and $4,889, respectively)
$
506
$
2,475
$
765
The Company anticipates that it is reasonably possible that approximately $22,700 of unrecognized tax benefits, including interest and penalties recorded at December 31, 2020, may be recognized within 12 months as a result of the lapse of the statute of limitations in various tax jurisdi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Financial Condition (Parenthetical) - USD ($) $ in Thousands</t>
        </is>
      </c>
      <c r="B1" s="2" t="inlineStr">
        <is>
          <t>Dec. 31, 2020</t>
        </is>
      </c>
      <c r="D1" s="2" t="inlineStr">
        <is>
          <t>Dec. 31, 2019</t>
        </is>
      </c>
      <c r="F1" s="2" t="inlineStr">
        <is>
          <t>Dec. 31, 2018</t>
        </is>
      </c>
      <c r="H1" s="2" t="inlineStr">
        <is>
          <t>Dec. 31, 2017</t>
        </is>
      </c>
    </row>
    <row r="2">
      <c r="A2" s="4" t="inlineStr">
        <is>
          <t>Allowance for doubtful accounts receivables</t>
        </is>
      </c>
      <c r="B2" s="6" t="n">
        <v>36649</v>
      </c>
      <c r="C2" s="4" t="inlineStr">
        <is>
          <t>[1]</t>
        </is>
      </c>
      <c r="D2" s="6" t="n">
        <v>27130</v>
      </c>
      <c r="E2" s="4" t="inlineStr">
        <is>
          <t>[1]</t>
        </is>
      </c>
      <c r="F2" s="6" t="n">
        <v>40164</v>
      </c>
      <c r="G2" s="4" t="inlineStr">
        <is>
          <t>[1]</t>
        </is>
      </c>
      <c r="H2" s="6" t="n">
        <v>23746</v>
      </c>
    </row>
    <row r="3">
      <c r="A3" s="4" t="inlineStr">
        <is>
          <t>Property, accumulated amortization and depreciation</t>
        </is>
      </c>
      <c r="B3" s="5" t="n">
        <v>402471</v>
      </c>
      <c r="D3" s="5" t="n">
        <v>367545</v>
      </c>
    </row>
    <row r="4">
      <c r="A4" s="4" t="inlineStr">
        <is>
          <t>Other intangible assets, accumulated amortization</t>
        </is>
      </c>
      <c r="B4" s="6" t="n">
        <v>70155</v>
      </c>
      <c r="D4" s="6" t="n">
        <v>68305</v>
      </c>
    </row>
    <row r="5">
      <c r="A5" s="4" t="inlineStr">
        <is>
          <t>Preferred stock, par value</t>
        </is>
      </c>
      <c r="B5" s="7" t="n">
        <v>0.01</v>
      </c>
      <c r="D5" s="7" t="n">
        <v>0.01</v>
      </c>
    </row>
    <row r="6">
      <c r="A6" s="4" t="inlineStr">
        <is>
          <t>Preferred stock, shares authorized</t>
        </is>
      </c>
      <c r="B6" s="5" t="n">
        <v>15000000</v>
      </c>
      <c r="D6" s="5" t="n">
        <v>15000000</v>
      </c>
    </row>
    <row r="7">
      <c r="A7" s="4" t="inlineStr">
        <is>
          <t>Common stock, par value</t>
        </is>
      </c>
      <c r="B7" s="7" t="n">
        <v>0.01</v>
      </c>
      <c r="D7" s="7" t="n">
        <v>0.01</v>
      </c>
    </row>
    <row r="8">
      <c r="A8" s="4" t="inlineStr">
        <is>
          <t>Common stock, shares authorized</t>
        </is>
      </c>
      <c r="B8" s="5" t="n">
        <v>500000000</v>
      </c>
      <c r="D8" s="5" t="n">
        <v>500000000</v>
      </c>
    </row>
    <row r="9">
      <c r="A9" s="4" t="inlineStr">
        <is>
          <t>Common stock, shares issued</t>
        </is>
      </c>
      <c r="B9" s="5" t="n">
        <v>112766091</v>
      </c>
      <c r="D9" s="5" t="n">
        <v>112766091</v>
      </c>
    </row>
    <row r="10">
      <c r="A10" s="4" t="inlineStr">
        <is>
          <t>Common stock held by subsidiaries, shares</t>
        </is>
      </c>
      <c r="B10" s="5" t="n">
        <v>7728387</v>
      </c>
      <c r="D10" s="5" t="n">
        <v>8513493</v>
      </c>
    </row>
    <row r="11">
      <c r="A11" s="4" t="inlineStr">
        <is>
          <t>Series A Preferred Stock [Member]</t>
        </is>
      </c>
    </row>
    <row r="12">
      <c r="A12" s="4" t="inlineStr">
        <is>
          <t>Preferred stock, shares issued</t>
        </is>
      </c>
      <c r="B12" s="5" t="n">
        <v>0</v>
      </c>
      <c r="D12" s="5" t="n">
        <v>0</v>
      </c>
    </row>
    <row r="13">
      <c r="A13" s="4" t="inlineStr">
        <is>
          <t>Preferred stock, shares outstanding</t>
        </is>
      </c>
      <c r="B13" s="5" t="n">
        <v>0</v>
      </c>
      <c r="D13" s="5" t="n">
        <v>0</v>
      </c>
      <c r="F13" s="5" t="n">
        <v>0</v>
      </c>
    </row>
    <row r="14">
      <c r="A14" s="4" t="inlineStr">
        <is>
          <t>Series B Preferred Stock [Member]</t>
        </is>
      </c>
    </row>
    <row r="15">
      <c r="A15" s="4" t="inlineStr">
        <is>
          <t>Preferred stock, shares issued</t>
        </is>
      </c>
      <c r="B15" s="5" t="n">
        <v>0</v>
      </c>
      <c r="D15" s="5" t="n">
        <v>0</v>
      </c>
    </row>
    <row r="16">
      <c r="A16" s="4" t="inlineStr">
        <is>
          <t>Preferred stock, shares outstanding</t>
        </is>
      </c>
      <c r="B16" s="5" t="n">
        <v>0</v>
      </c>
      <c r="D16" s="5" t="n">
        <v>0</v>
      </c>
      <c r="F16" s="5" t="n">
        <v>0</v>
      </c>
    </row>
    <row r="17"/>
    <row r="18">
      <c r="A18" s="4" t="inlineStr">
        <is>
          <t>[1]</t>
        </is>
      </c>
      <c r="B18" s="4" t="inlineStr">
        <is>
          <t>The allowance for doubtful accounts balances are substantially all related to M&amp;amp;A and Restructuring fee receivables that include recoverable expense receivables.</t>
        </is>
      </c>
    </row>
  </sheetData>
  <mergeCells count="5">
    <mergeCell ref="B1:C1"/>
    <mergeCell ref="D1:E1"/>
    <mergeCell ref="F1:G1"/>
    <mergeCell ref="A17:H17"/>
    <mergeCell ref="B18:H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Dec. 31, 2020</t>
        </is>
      </c>
    </row>
    <row r="3">
      <c r="A3" s="3" t="inlineStr">
        <is>
          <t>Earnings Per Share [Abstract]</t>
        </is>
      </c>
    </row>
    <row r="4">
      <c r="A4" s="4" t="inlineStr">
        <is>
          <t>Net Income Per Share of Common Stock</t>
        </is>
      </c>
      <c r="B4" s="4" t="inlineStr">
        <is>
          <t>20 .
NET INCOME PER SHARE OF COMMON STOCK The Company issued certain profits interest participation rights, including certain PRPUs, that the Company is required under U.S. GAAP to treat as participating securities and therefore the Company is required to utilize the “two-class” method of computing basic and diluted net income per share. The Company’s basic and diluted net income per share calculations using the “two-class” method for the years ended December 31, 2020 and 2019 and using the “treasury stock” method for the year ended December 31, 2018 are presented below:
Year Ended December 31,
2020
2019
2018
Net income attributable to Lazard Ltd
$
402,461
$
286,500
$
527,125
Add - adjustment for earnings attributable to participating securities
(7,667
)
(3,390
)
-
Net income attributable to Lazard Ltd - basic
394,794
283,110
527,125
Add - adjustment for earnings attributable to participating securities
6,429
25
-
Net income attributable to Lazard Ltd - diluted
$
401,223
$
283,135
$
527,125
Weighted average number of shares of common stock outstanding
104,803,849
108,316,241
118,753,778
Add - adjustment for shares of common stock issuable on a non-contingent basis
2,058,890
1,873,621
252,753
Weighted average number of shares of common stock outstanding - basic
106,862,739
110,189,862
119,006,531
Add - dilutive effect, as applicable, of:
Weighted average number of incremental shares of common stock issuable from share-based incentive compensation
6,620,641
5,889,944
10,761,061
Weighted average number of shares of common stock outstanding - diluted
113,483,380
116,079,806
129,767,592
Net income attributable to Lazard Ltd per share of common stock:
Basic
$
3.69
$
2.57
$
4.43
Diluted
$
3.54
$
2.44
$
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 1 .
RELATED PARTIES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564,686, $587,665 and $654,561 for the years ended December 31, 2020, 2019 and 2018, respectively, and are included in “asset management fees” on the consolidated statements of operations. Of such amounts, $72,076 and $54,561 remained as receivables at December 31, 2020 and 2019, respectively, and are included in “fees receivable” on the consolidated statements of financial condition. Tax Receivable Agreement The Second Amended and Restated Tax Receivable Agreement, dated as of October 26, 2015 (the “Amended and Restated Tax Receivable Agreement”), between Lazard and LTBP Trust, a Delaware statutory trust (the “Trust”), provides for the payment by our subsidiaries to the Trust of (i) approximately 45% of the amount of cash savings, if any, in U.S. federal, state and local income tax or franchise tax that we actually realize as a result of certain increases in the tax basis of certain assets and of certain other tax benefits related to the Amended and Restated Tax Receivable Agreement, and (ii) an amount that we currently expect will approximate 85% of the cash tax savings that may arise from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who include certain of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certain tangible and intangible assets of Lazard Group attributable to our subsidiaries’ interest in Lazard Group and had our subsidiaries not entered into the Amended and Restated Tax Receivable Agreement. The term of the Amended and Restated Tax Receivable Agreement will continue until approximately 2033 or, if earlier, until all relevant tax benefits have been utilized or expired. The amount of the Amended and Restated Tax Receivable Agreement liability is an undiscounted amount based upon currently enacted tax laws, the current structure of the Company and various assumptions regarding potential future operating profitability. The assumptions reflected in the estimate involve significant judgment. For example, if our structure were to change or our annual taxable income were to increase, we could be required to accelerate payments under the Amended and Restated Tax Receivable Agreement. As such, the actual amount and timing of payments under the Amended and Restated Tax Receivable Agreement could differ materially from our estimates. Any changes in the amount of the estimated liability would be recorded as a non-compensation expense in the consolidated statement of operations. Adjustments, if necessary, to the related deferred tax assets would be recorded through the “provision (benefit) for income taxes”. For the years ended December 31, 2020, 2019 and 2018, the Company recorded a “benefit pursuant to tax receivable agreement” on the consolidated statements of operations of $439, $503 and $6,495, respectively. The cumulative liability relating to our obligations under the Amended and Restated Tax Receivable Agreement as of December 31, 2020 and 2019 was $221,451 and $247,344, respectively, and is recorded in “tax receivable agreement obligation” on the consolidated statements of financial condition. The balance at December 31, 2020 reflects a payment made under the Amended and Restated Tax Receivable Agreement in the year ended December 31, 2020 of $25,454. See Note 15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uthorities</t>
        </is>
      </c>
      <c r="B1" s="2" t="inlineStr">
        <is>
          <t>12 Months Ended</t>
        </is>
      </c>
    </row>
    <row r="2">
      <c r="B2" s="2" t="inlineStr">
        <is>
          <t>Dec. 31, 2020</t>
        </is>
      </c>
    </row>
    <row r="3">
      <c r="A3" s="3" t="inlineStr">
        <is>
          <t>Regulatory Capital Requirements [Abstract]</t>
        </is>
      </c>
    </row>
    <row r="4">
      <c r="A4" s="4" t="inlineStr">
        <is>
          <t>Regulatory Authorities</t>
        </is>
      </c>
      <c r="B4" s="4" t="inlineStr">
        <is>
          <t xml:space="preserve">2 2 .
REGULATORY AUTHORITIES LFNY is a U.S. registered broker-dealer and is subject to the net capital requirements of Rule 15c3-1 under the Exchange Act. Under the basic method permitted by this rule, the minimum required net capital, as defined, is a specified fixed percentage ( 6 2/3 Certain U.K. subsidiaries of the Company, including LCL, Lazard Fund Managers Limited and Lazard Asset Management Limited (collectively, the “U.K. Subsidiaries”) are regulated by the Financial Conduct Authority. At December 31, 2020, the aggregate regulatory net capital of the U.K. Subsidiaries was $184,227, which exceeded the minimum requirement by $160,353.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of the Paris group, exercised through LFB and other subsidiaries of CFLF, primarily LFG, also are subject to regulation and supervision by the Autorité des Marchés Financiers. At December 31, 2020, the consolidated regulatory net capital of CFLF was $147,885, which exceeded the minimum requirement set for regulatory capital levels by $81,871.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December 31, 2020, the regulatory net capital of the combined European regulated group was $184,842, which exceeded the minimum requirement set for regulatory capital levels by $66,782.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December 31, 2020, for those subsidiaries with regulatory capital requirements, their aggregate net capital was $214,571, which exceeded the minimum required capital by $184,977. At December 31, 2020, each of these subsidiaries individually was in compliance with its regulatory capital requirements. Any new or expanded rules and regulations that may be adopted in countries in which we operate (including regulations that have not yet been proposed) could affect us in other way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 3 .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years ended December 31, 2020, 2019 and 2018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For the years ended December 31, 2020, 2019 and 2018, no individual client constituted more than 10% of the net revenue of any of the Company’s business segments. 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20
2019
2018
Financial Advisory
Net Revenue
$
1,420,501
$
1,374,036
$
1,555,526
Operating Expenses (a)
1,130,850
1,225,795
1,198,807
Operating Income
$
289,651
$
148,241
$
356,719
Total Assets
$
1,181,783
$
1,144,339
$
859,306
Asset Management
Net Revenue
$
1,167,466
$
1,237,390
$
1,331,801
Operating Expenses (a)
861,031
887,522
912,110
Operating Income
$
306,435
$
349,868
$
419,691
Total Assets
$
958,588
$
821,641
$
728,220
Corporate
Net Revenue
$
(21,829
)
$
(24,653
)
$
(60,975
)
Operating Expenses (a)
72,116
80,758
34,669
Operating Loss
$
(93,945
)
$
(105,411
)
$
(95,644
)
Total Assets
$
3,831,490
$
3,673,601
$
3,409,715
Total
Net Revenue
$
2,566,138
$
2,586,773
$
2,826,352
Operating Expenses (a)
2,063,997
2,194,075
2,145,586
Operating Income
$
502,141
$
392,698
$
680,766
Total Assets
$
5,971,861
$
5,639,581
$
4,997,241
(a)
Operating expenses include depreciation and amortization of property as set forth in table below.
Year Ended December 31,
2020
2019
2018
Financial Advisory
$
6,104
$
5,492
$
7,720
Asset Management
3,730
2,995
3,253
Corporate
25,261
27,085
23,130
Total
$
35,095
$
35,572
$
34,103
Geographic Information Due to the highly integrated nature of international financial markets, the Company manages its business based on the profitability of the enterprise as a whole. Accordingly, management believes that profitability by geographic region is not necessarily meaningful. The Company’s revenue and identifiable assets are generally allocated based on the country or domicile of the legal entity providing the service. The following table sets forth the net revenue from, and identifiable assets for, the Company and its consolidated subsidiaries by geographic region allocated on the basis described above. In the table below, Americas principally includes the U.S., EMEA principally includes the U.K. and France, and Asia Pacific principally includes Australia.
As of or for the Year Ended December 31,
2020
2019
2018
Net Revenue:
Americas
$
1,530,100
$
1,544,063
$
1,615,736
EMEA
885,924
873,007
1,022,994
Asia Pacific
150,114
169,703
187,622
Total
$
2,566,138
$
2,586,773
$
2,826,352
Operating Income:
Americas
$
362,446
$
241,992
$
434,111
EMEA
109,991
120,481
206,578
Asia Pacific
29,704
30,225
40,077
Total
$
502,141
$
392,698
$
680,766
Identifiable Assets:
Americas
$
3,124,103
$
2,908,926
$
2,557,904
EMEA
2,534,168
2,437,788
2,150,597
Asia Pacific
313,590
292,867
288,740
Total
$
5,971,861
$
5,639,581
$
4,997,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t>
        </is>
      </c>
      <c r="B1" s="2" t="inlineStr">
        <is>
          <t>12 Months Ended</t>
        </is>
      </c>
    </row>
    <row r="2">
      <c r="B2" s="2" t="inlineStr">
        <is>
          <t>Dec. 31, 2020</t>
        </is>
      </c>
    </row>
    <row r="3">
      <c r="A3" s="3" t="inlineStr">
        <is>
          <t>Variable Interest Entity Measure Of Activity [Abstract]</t>
        </is>
      </c>
    </row>
    <row r="4">
      <c r="A4" s="4" t="inlineStr">
        <is>
          <t>Consolidated VIEs</t>
        </is>
      </c>
      <c r="B4" s="4" t="inlineStr">
        <is>
          <t>24.
CONSOLIDATED VIEs The Company’s consolidated VIEs as of December 31, 2020 and 2019 include certain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Company’s consolidated VIE assets and liabilities as reflected in the consolidated statements of financial condition consist of the following at December 31, 2020 and 2019. The Company’s consolidated VIE assets can only be used to settle the obligations of the consolidated VIEs.
December
2020
2019
ASSETS
Cash and cash equivalents
$
3,558
$
3,826
Customers and other receivables
160
102
Investments (a)
158,370
97,474
Other assets
400
245
Total Assets
$
162,488
$
101,647
LIABILITIES
Deposits and other customer payables
$
104
$
62
Other liabilities
491
513
Total Liabilities
$
595
$
575
(a)
Includes $121,376 and $83,036 of LFI held by Lazard Group which is eliminated in the consolidated statements of financial condition as of December 3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12 Months Ended</t>
        </is>
      </c>
    </row>
    <row r="2">
      <c r="B2" s="2" t="inlineStr">
        <is>
          <t>Dec. 31, 2020</t>
        </is>
      </c>
    </row>
    <row r="3">
      <c r="A3" s="3" t="inlineStr">
        <is>
          <t>Risks And Uncertainties [Abstract]</t>
        </is>
      </c>
    </row>
    <row r="4">
      <c r="A4" s="4" t="inlineStr">
        <is>
          <t>COVID-19</t>
        </is>
      </c>
      <c r="B4" s="4" t="inlineStr">
        <is>
          <t>2 5 .
COVID-19 In March 2020, the World Health Organization declared the coronavirus (“COVID-19”) a pandemic. Several governments in jurisdictions that encompass the Company’s largest offices and most significant operations implemented strict social distancing measures in the first quarter of 2020, and such governments continue to review and modify such measures. In response, in the first quarter of 2020, the Company implemented remote work arrangements for most of its employees and restricted business travel; these arrangements and restrictions have been modified as governments modified applicable social distancing measures. These arrangements have not materially affected our ability to maintain and conduct our business operations, including the operation of financial reporting systems, internal controls over financial reporting and disclosure controls and procedures. While the COVID-19 pandemic has adversely affected the global economy, the nature and extent of COVID-19’s effect on the Company’s operational and financial performance will continue to depend on future develop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 6.
SUBSEQUENT EVENT In February 2021, Lazard Growth Acquisition Corp. I (“LGAC”) consummated its $575,000 initial public offering, which included $75,000 attributable to the exercise in full of the underwriter’s over-allotment option. LGAC is a special purpose acquisition company, incorporated as a Cayman Islands exempted company for the purpose of effecting a merger, share exchange, asset acquisition, share purchase, reorganization or similar business combination with one or more businesses. LGACo 1 LLC, a Delaware series limited liability company and the Company’s indirect subsidiary, is the sponsor of LGAC. The Company continues to retain control of LGAC through the sponsor’s ownership of Class B founder shares of LGAC. As a result, both LGAC and the sponsor continue to be consolidated in the Company’s financial statements and the Company will include the proceeds from the offering as segregated cash and include redeemable noncontrolling interests associated with the publicly held LGAC Class A shares in the Company’s consolidated statements of financial condition in the first quarter of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  (Parent Company Only)</t>
        </is>
      </c>
      <c r="B1" s="2" t="inlineStr">
        <is>
          <t>12 Months Ended</t>
        </is>
      </c>
    </row>
    <row r="2">
      <c r="B2" s="2" t="inlineStr">
        <is>
          <t>Dec. 31, 2020</t>
        </is>
      </c>
    </row>
    <row r="3">
      <c r="A3" s="3" t="inlineStr">
        <is>
          <t>Condensed Financial Information Of Parent Company Only Disclosure [Abstract]</t>
        </is>
      </c>
    </row>
    <row r="4">
      <c r="A4" s="4" t="inlineStr">
        <is>
          <t>Schedule I - Condensed Financial Information of Registrant (Parent Company Only)</t>
        </is>
      </c>
      <c r="B4" s="4" t="inlineStr">
        <is>
          <t>LAZARD LTD (parent company only) CONDENSED STATEMENTS OF FINANCIAL CONDITION DECEMBER 31, 2020 AND 2019 (dollars in thousands, except per share data)
December 31,
2020
2019
ASSETS
Cash and cash equivalents
$
453
$
2,734
Investments in subsidiaries, equity method
(931,614
)
(1,259,668
)
Due from subsidiaries
1,850,887
1,872,940
Other assets
29
8
Total assets
$
919,755
$
616,014
LIABILITIES AND STOCKHOLDERS’ EQUITY
Liabilities:
Due to subsidiaries
$
7,829
$
5,866
Other liabilities
154
157
Total liabilities
7,983
6,023
Commitments and contingencies
STOCKHOLDERS’ EQUITY
Preferred stock, par value $.01
Series A—no shares issued and outstanding
-
-
Series B—no shares issued and outstanding
-
-
Common stock:
Class A, par value $.01 112,766,091 shares issued at December 31, 2020 and 2019, including shares held by subsidiaries as indicated below)
1,128
1,128
Additional paid-in-capital
135,439
41,020
Retained earnings
1,295,386
1,193,570
Accumulated other comprehensive loss, net of tax
(238,368
)
(293,648
)
1,193,585
942,070
Class A common stock held by subsidiaries, at cost (7,728,387 and 8,513,493 shares at December 31, 2020 and 2019, respectively)
(281,813
)
(332,079
)
Total stockholders’ equity
911,772
609,991
Total liabilities and stockholders’ equity
$
919,755
$
616,014
LAZARD LTD (parent company only) CONDENSED STATEMENTS OF OPERATIONS FOR THE YEARS ENDED DECEMBER 31, 2020, 2019 AND 2018 (dollars in thousands)
Year Ended December 31,
2020
2019
2018
REVENUE
Equity in earnings of subsidiaries
$
274,461
$
153,450
$
392,574
Interest and other income
129,912
135,220
136,399
Total revenue
404,373
288,670
528,973
OPERATING EXPENSES
Professional services
1,851
2,017
1,719
Other
61
153
129
Total operating expenses
1,912
2,170
1,848
NET INCOME
$
402,461
$
286,500
$
527,125
LAZARD LTD (parent company only) CONDENSED STATEMENTS OF COMPREHENSIVE INCOME FOR THE YEARS ENDED DECEMBER 31, 2020, 2019 AND 2018 (dollars in thousands)
Year Ended December 31,
2020
2019
2018
NET INCOME
$
402,461
$
286,500
$
527,125
OTHER COMPREHENSIVE INCOME (LOSS), NET OF TAX:
Currency translation adjustments
52,860
9,551
(46,601
)
Employee benefit plans:
Prior service costs (net of tax benefit of $17, $17 and $543 for the years ended December 31, 2020, 2019, and 2018, respectively)
(83
)
(84
)
(2,653
)
Actuarial loss (net of tax expense (benefit) of $(1,414), $(9,219) and $131 for the years ended December 31, 2020, 2019 and 2018, respectively)
(3,543
)
(34,014
)
(2,781
)
Adjustments for items reclassified to earnings (net of tax expense of $1,476, $1,167 and $2,335 for the years ended December 31, 2020, 2019 and 2018, respectively)
6,046
4,717
10,735
OTHER COMPREHENSIVE INCOME (LOSS), NET OF TAX
55,280
(19,830
)
(41,300
)
COMPREHENSIVE INCOME
$
457,741
$
266,670
$
485,825
LAZARD LTD (parent company only) CONDENSED STATEMENTS OF CASH FLOWS FOR THE YEARS ENDED DECEMBER 31, 2020, 2019 AND 2018 (dollars in thousands)
Year Ended December 31,
2020
2019
2018
CASH FLOWS FROM OPERATING ACTIVITIES:
Net income
$
402,461
$
286,500
$
527,125
Adjustments to reconcile net income to net cash provided by operating activities:
Equity in earnings of subsidiaries
(274,461
)
(153,450
)
(392,574
)
Dividends received from subsidiaries
42,400
88,400
189,786
Changes in due to/from subsidiaries
23,941
32,058
35,504
Changes in other operating assets and liabilities
(24
)
14
13
Net cash provided by operating activities
194,317
253,522
359,854
CASH FLOWS FROM FINANCING ACTIVITIES:
Class A common stock dividends
(196,598
)
(254,924
)
(359,639
)
Net cash used in financing activities
(196,598
)
(254,924
)
(359,639
)
Net increase (decrease) in cash and cash equivalents
(2,281
)
(1,402
)
215
Cash and cash equivalents, January 1
2,734
4,136
3,921
Cash and cash equivalents, December 31
$
453
$
2,734
$
4,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restructurings,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t>
        </is>
      </c>
    </row>
    <row r="5">
      <c r="A5" s="4" t="inlineStr">
        <is>
          <t>Basis of Presentation</t>
        </is>
      </c>
      <c r="B5" s="4" t="inlineStr">
        <is>
          <t>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4).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t>
        </is>
      </c>
    </row>
    <row r="6">
      <c r="A6" s="4" t="inlineStr">
        <is>
          <t>Foreign Currency Translation</t>
        </is>
      </c>
      <c r="B6" s="4" t="inlineStr">
        <is>
          <t>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8) amounted to $(721), $3,443 and $(2,880) for the years ended December 31, 2020, 2019 and 2018, respectively, and are included in “revenue-other” on the respective consolidated statements of operations.</t>
        </is>
      </c>
    </row>
    <row r="7">
      <c r="A7" s="4" t="inlineStr">
        <is>
          <t>Use of Estimates</t>
        </is>
      </c>
      <c r="B7" s="4" t="inlineStr">
        <is>
          <t>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and assumptions used to value pension and other post-retirement plans;
•
the assessment of probability with respect to recognizing revenue;
•
the discount rate used to measure operating lease right-of-use assets and operating lease liabilities;
•
the adequacy of the allowance for doubtful accounts;
•
the realization of deferred tax assets and adequacy of tax reserves for uncertain tax positions;
•
the measurement of our tax receivable agreement obligation;
•
the outcome of litigation;
•
the carrying amount of goodwill and other intangible asset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t>
        </is>
      </c>
    </row>
    <row r="8">
      <c r="A8" s="4" t="inlineStr">
        <is>
          <t>Cash and Cash Equivalents</t>
        </is>
      </c>
      <c r="B8" s="4" t="inlineStr">
        <is>
          <t>Cash and Cash Equivalents— The Company defines cash equivalents as short-term, highly liquid securities and cash deposits with original maturities of 90 days or less when purchased.</t>
        </is>
      </c>
    </row>
    <row r="9">
      <c r="A9" s="4" t="inlineStr">
        <is>
          <t>Deposits with Banks and Short-Term Investments</t>
        </is>
      </c>
      <c r="B9" s="4" t="inlineStr">
        <is>
          <t>Deposits with Banks and Short-Term Investments— Represents LFB’s short-term deposits, including with the Banque de France and amounts placed by LFB in short-term, highly liquid securities with original maturities of 90 days or less when purchased. The level of these deposits and investments may be driven by the level of LFB time and demand deposits (which can fluctuate significantly on a daily basis) and by changes in asset allocation.</t>
        </is>
      </c>
    </row>
    <row r="10">
      <c r="A10" s="4" t="inlineStr">
        <is>
          <t>Cash Deposited with Clearing Organizations and Other Segregated Cash</t>
        </is>
      </c>
      <c r="B10" s="4" t="inlineStr">
        <is>
          <t>Cash Deposited with Clearing Organizations and Other Segregated Cash— Primarily represents restricted cash deposits made by the Company, including those to satisfy the requirements of clearing organizations.</t>
        </is>
      </c>
    </row>
    <row r="11">
      <c r="A11" s="4" t="inlineStr">
        <is>
          <t>Receivables and Allowance for Doubtful Accounts</t>
        </is>
      </c>
      <c r="B11" s="4" t="inlineStr">
        <is>
          <t>Receivables and Allowance for Doubtful Accounts— See Notes 3 and 5 for additional information regarding the Company’s receivables and allowance for doubtful accounts.</t>
        </is>
      </c>
    </row>
    <row r="12">
      <c r="A12" s="4" t="inlineStr">
        <is>
          <t>Investments</t>
        </is>
      </c>
      <c r="B12" s="4" t="inlineStr">
        <is>
          <t>Investments— Investments in debt and marketable equity securities held either directly, or indirectly through asset management funds, at the Company’s broker-dealer and non broker-dealer subsidiaries are accounted for at fair value, with any increase or decrease in fair value recorded in earnings. Such amounts are reflected in “revenue-other” in the consolidated statements of operations. Investments also include interests in alternative investment funds and private equity funds, each accounted for at fair value. Any increases or decreases in the carrying value of those investments accounted for at fair value are reflected in “revenue-other” in the consolidated statements of operations. Dividend income is reflected in “revenue-other” in the consolidated statements of operations. Securities transactions and the related revenue and expenses are recorded on a “trade date” basis. See Notes 6 and 7 for additional information regarding the Company’s investments.</t>
        </is>
      </c>
    </row>
    <row r="13">
      <c r="A13" s="4" t="inlineStr">
        <is>
          <t>Property-net</t>
        </is>
      </c>
      <c r="B13" s="4" t="inlineStr">
        <is>
          <t>Property-net— Property is stated at cost less accumulated depreciation and amortization.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5,095, $35,572 and $34,103 for the years ended December 31, 2020, 2019 and 2018, respectively, is included on the respective consolidated statements of operations in “occupancy and equipment” or “technology and information services”, depending on the nature of the underlying asset. Repairs and maintenance are expensed as incurred.</t>
        </is>
      </c>
    </row>
    <row r="14">
      <c r="A14" s="4" t="inlineStr">
        <is>
          <t>Disclosure for Operating Lease Right of Use Assets and Operating Lease Liability Policy</t>
        </is>
      </c>
      <c r="B14" s="4" t="inlineStr">
        <is>
          <t>Operating Lease Right-of-use Assets and Operating Lease Liabilities— The Company determines if an arrangement is, or contains, a lease at its inception and reevaluates the arrangement if the terms are modified. Operating lease right-of-use assets (“ROU assets”) represent the right to use an underlying asset for the lease term and operating lease liabilities reflect the obligation to make lease payments arising from the lease. At any given time during the lease term, the operating lease liability represents the present value of the remaining lease payments and the operating lease ROU asset is measured at the amount of the lease liability, adjusted for rent prepayments, unamortized initial direct costs and the remaining balance of lease incentives received. Both the operating lease ROU asset and the operating lease liability are reduced to zero at the end of the lease. See Note 10 for additional information regarding the Company’s ROU assets and operating lease liabilities.</t>
        </is>
      </c>
    </row>
    <row r="15">
      <c r="A15" s="4" t="inlineStr">
        <is>
          <t>Goodwill and Other Intangible Assets</t>
        </is>
      </c>
      <c r="B15" s="4" t="inlineStr">
        <is>
          <t xml:space="preserve">Goodwill and Other Intangible Assets— As goodwill has an indefinite life, it is required to be tested for impairment annually, as of November 1,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11 with respect to goodwill and other intangible assets. </t>
        </is>
      </c>
    </row>
    <row r="16">
      <c r="A16" s="4" t="inlineStr">
        <is>
          <t>Derivative Instruments</t>
        </is>
      </c>
      <c r="B16" s="4" t="inlineStr">
        <is>
          <t>Derivative Instruments— A derivative is typically defined as a financial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in which case, the Company would net the applicable assets and liabilities and related receivable and payable for net cash collateral under such contracts.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6, 8 and 16.</t>
        </is>
      </c>
    </row>
    <row r="17">
      <c r="A17" s="4" t="inlineStr">
        <is>
          <t>Deposits and Other Customer Payables</t>
        </is>
      </c>
      <c r="B17" s="4" t="inlineStr">
        <is>
          <t>Deposits and Other Customer Payables— Principally relates to LFB customer-related demand deposits.</t>
        </is>
      </c>
    </row>
    <row r="18">
      <c r="A18" s="4" t="inlineStr">
        <is>
          <t>Securities Sold, Not Yet Purchased</t>
        </is>
      </c>
      <c r="B18" s="4" t="inlineStr">
        <is>
          <t>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t>
        </is>
      </c>
    </row>
    <row r="19">
      <c r="A19" s="4" t="inlineStr">
        <is>
          <t>Contingent Consideration Liabilities</t>
        </is>
      </c>
      <c r="B19" s="4" t="inlineStr">
        <is>
          <t>Contingent Consideration Liabilities — The contingent consideration liabilities of businesses acquired in a business combination are initially recorded at fair value, and any change in the fair value is recognized in “amortization and other acquisition-related costs (benefits)” in the consolidated statements of operations. The contingent consideration liability is included in “other liabilities” on the consolidated statements of financial condition.</t>
        </is>
      </c>
    </row>
    <row r="20">
      <c r="A20" s="4" t="inlineStr">
        <is>
          <t>Fair Value of Financial Assets and Liabilities</t>
        </is>
      </c>
      <c r="B20" s="4" t="inlineStr">
        <is>
          <t>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or interest-bearing deposits), derivative instruments, deposits and other customer payables.</t>
        </is>
      </c>
    </row>
    <row r="21">
      <c r="A21" s="4" t="inlineStr">
        <is>
          <t>Investment Banking and Other Advisory Fees</t>
        </is>
      </c>
      <c r="B21" s="4" t="inlineStr">
        <is>
          <t>Investment Banking and Other Advisory Fees —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t>
        </is>
      </c>
    </row>
    <row r="22">
      <c r="A22" s="4" t="inlineStr">
        <is>
          <t>Asset Management Fees</t>
        </is>
      </c>
      <c r="B22" s="4" t="inlineStr">
        <is>
          <t xml:space="preserve">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 </t>
        </is>
      </c>
    </row>
    <row r="23">
      <c r="A23" s="4" t="inlineStr">
        <is>
          <t>Soft Dollar Arrangements</t>
        </is>
      </c>
      <c r="B23" s="4" t="inlineStr">
        <is>
          <t xml:space="preserve">Soft Dollar Arrangements— Certain entities within the Company’s Asset Management business obtain research and other services through commission-sharing arrangements with broker-dealers, which are also known as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eligible services obtained through soft dollar arrangements with brokers. Instead, the provider is obligated to pay for the services. Consequently, the Company does not incur any liability and does not accrue any expenses in connection with any research or other eligible services obtained by the Asset Management business pursuant to such soft dollar arrangements. For the year ended December 31, 2020, the Company obtained research and other eligible services through soft dollar arrangements valued at approximately $23,000. The use of soft dollars is limited by regulations in the European Union and the U.K. and, as such, the Company intends to directly pay a portion of the costs of such research and other eligible services going forward. </t>
        </is>
      </c>
    </row>
    <row r="24">
      <c r="A24" s="4" t="inlineStr">
        <is>
          <t>Equity-Based Incentive Compensation Awards</t>
        </is>
      </c>
      <c r="B24" s="4" t="inlineStr">
        <is>
          <t>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common stock”), the only class of common stock of Lazard Ltd outstanding,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 Share-Based Incentive Plan Awards A description of Lazard Ltd’s 2018 Plan, 2008 Plan and 2005 Equity Incentive Plan (the “2005 Plan”) and activity with respect thereto during the years ended December 31, 2020, 2019 and 2018 is presented below. Share s Available Under the 2018 Plan, 2008 Plan and 2005 Plan The 2018 Plan became effective on April 24, 2018 and replaced the 2008 Plan, which was terminated on April 24, 2018. The 2018 Plan authorizes the issuance of up to 30,000,000 shares of common stock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t>
        </is>
      </c>
    </row>
    <row r="25">
      <c r="A25" s="4" t="inlineStr">
        <is>
          <t>Income Taxes</t>
        </is>
      </c>
      <c r="B25" s="4" t="inlineStr">
        <is>
          <t>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9 for additional information relating to income taxes.</t>
        </is>
      </c>
    </row>
    <row r="26">
      <c r="A26" s="4" t="inlineStr">
        <is>
          <t>Recent Accounting Developments</t>
        </is>
      </c>
      <c r="B26" s="4" t="inlineStr">
        <is>
          <t>Financial Instruments—Credit Losses: Measurement of Credit Losses on Financial Instruments —In June 2016, the Financial Accounting Standards Board (the “FASB”) issued new guidance regarding the measurement of credit losses on financial instruments. The new guidance replaces the incurred loss impairment methodology in the current guidance with a methodology that reflects current expected credit losses (“CECL”) and requires consideration of a broader range of reasonable and supportable information to determine credit loss estimates. The Company adopted the new guidance on January 1, 2020 using a modified retrospective approach and recorded a $7,575 cumulative-effect adjustment to retained earnings upon adoption. The impact of the new guidance primarily relates to the Company’s fee receivables. To comply with the CECL model, the Company applies a bad debt charge-off rate, determined based on historical charge-off experience and adjusted for specific allowance based on current conditions of individual customers, to measure the expected credit loss for fee receivables. The Company also performs a qualitative assessment, on a quarterly basis, to monitor economic factors and other uncertainties that may require additional adjustment to the expected credit loss allowance. See Note 5 for further details on the Company’s receivables and allowance for doubtful accounts. Intangibles — — In January 2017, the FASB issued updated guidance that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Company adopted the new guidance on January 1, 2020 and, in accordance with the new guidance, applied it prospectively to goodwill impairment tests performed after the adoption dat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Company adopted the new guidance as of January 1, 2020 and, in accordance with the new guidance, applied it prospectively to implementation costs incurred after the adoption date.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ed the new guidance as of January 1, 2020 and its application did not have a material impact to the Company’s financial statements.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add itional disclosures related to L evel 3 fair value measurements are to be applied prospectively and other amendments are to be applied retrospectively. The Company adop ted the new guidance on January 1, 2020 and its application did not have a material impact to the Company’s financial statements .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existing required disclosures and includes additional requirements. The Company adopted the new guidance on January 1, 2020 and updated its annual disclosures in Note 17 in accordance with the amended requirements. Simplifying the Accounting for Income Taxes —In December 2019, the FASB issued new guidance to simplify the accounting for income taxes. The amendments include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new guidance is effective for annual and interim reporting periods beginning after December 15, 2020. The Company will adopt the new guidance effective January 1, 2021. The Company has evaluated each of the amendments and does not expect the adoption of the amendments to have a material impact to the Company’s financial statements.</t>
        </is>
      </c>
    </row>
    <row r="27">
      <c r="A27" s="4" t="inlineStr">
        <is>
          <t>Employer Contributions to Pension Plans</t>
        </is>
      </c>
      <c r="B27"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row r="28">
      <c r="A28" s="4" t="inlineStr">
        <is>
          <t>Fair Value Measurement Policy</t>
        </is>
      </c>
      <c r="B28"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 n and other acquisition-related cost s (benefits) ” in the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solidated statements of financial condition.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8.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Year Ended December 31,
2020
2019
2018
Net Revenue:
Financial Advisory (a)
$
1,420,501
$
1,374,036
$
1,555,526
Asset Management:
Management Fees and Other (b)
$
1,109,439
$
1,216,115
$
1,311,286
Incentive Fees (c)
58,027
21,275
20,515
Total Asset Management
$
1,167,466
$
1,237,390
$
1,331,801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Interest income</t>
        </is>
      </c>
      <c r="B4" s="6" t="n">
        <v>5666</v>
      </c>
      <c r="C4" s="6" t="n">
        <v>15787</v>
      </c>
      <c r="D4" s="6" t="n">
        <v>13127</v>
      </c>
    </row>
    <row r="5">
      <c r="A5" s="4" t="inlineStr">
        <is>
          <t>Other</t>
        </is>
      </c>
      <c r="B5" s="5" t="n">
        <v>105634</v>
      </c>
      <c r="C5" s="5" t="n">
        <v>98894</v>
      </c>
      <c r="D5" s="5" t="n">
        <v>49193</v>
      </c>
    </row>
    <row r="6">
      <c r="A6" s="4" t="inlineStr">
        <is>
          <t>Total revenue</t>
        </is>
      </c>
      <c r="B6" s="5" t="n">
        <v>2646769</v>
      </c>
      <c r="C6" s="5" t="n">
        <v>2666958</v>
      </c>
      <c r="D6" s="5" t="n">
        <v>2884833</v>
      </c>
    </row>
    <row r="7">
      <c r="A7" s="4" t="inlineStr">
        <is>
          <t>Interest expense</t>
        </is>
      </c>
      <c r="B7" s="5" t="n">
        <v>80631</v>
      </c>
      <c r="C7" s="5" t="n">
        <v>80185</v>
      </c>
      <c r="D7" s="5" t="n">
        <v>58481</v>
      </c>
    </row>
    <row r="8">
      <c r="A8" s="4" t="inlineStr">
        <is>
          <t>Net revenue</t>
        </is>
      </c>
      <c r="B8" s="5" t="n">
        <v>2566138</v>
      </c>
      <c r="C8" s="5" t="n">
        <v>2586773</v>
      </c>
      <c r="D8" s="5" t="n">
        <v>2826352</v>
      </c>
    </row>
    <row r="9">
      <c r="A9" s="3" t="inlineStr">
        <is>
          <t>OPERATING EXPENSES</t>
        </is>
      </c>
    </row>
    <row r="10">
      <c r="A10" s="4" t="inlineStr">
        <is>
          <t>Compensation and benefits</t>
        </is>
      </c>
      <c r="B10" s="5" t="n">
        <v>1550684</v>
      </c>
      <c r="C10" s="5" t="n">
        <v>1563395</v>
      </c>
      <c r="D10" s="5" t="n">
        <v>1514735</v>
      </c>
    </row>
    <row r="11">
      <c r="A11" s="4" t="inlineStr">
        <is>
          <t>Occupancy and equipment</t>
        </is>
      </c>
      <c r="B11" s="5" t="n">
        <v>127682</v>
      </c>
      <c r="C11" s="5" t="n">
        <v>123149</v>
      </c>
      <c r="D11" s="5" t="n">
        <v>121107</v>
      </c>
    </row>
    <row r="12">
      <c r="A12" s="4" t="inlineStr">
        <is>
          <t>Marketing and business development</t>
        </is>
      </c>
      <c r="B12" s="5" t="n">
        <v>42426</v>
      </c>
      <c r="C12" s="5" t="n">
        <v>115033</v>
      </c>
      <c r="D12" s="5" t="n">
        <v>108644</v>
      </c>
    </row>
    <row r="13">
      <c r="A13" s="4" t="inlineStr">
        <is>
          <t>Technology and information services</t>
        </is>
      </c>
      <c r="B13" s="5" t="n">
        <v>133544</v>
      </c>
      <c r="C13" s="5" t="n">
        <v>143739</v>
      </c>
      <c r="D13" s="5" t="n">
        <v>139693</v>
      </c>
    </row>
    <row r="14">
      <c r="A14" s="4" t="inlineStr">
        <is>
          <t>Professional services</t>
        </is>
      </c>
      <c r="B14" s="5" t="n">
        <v>66304</v>
      </c>
      <c r="C14" s="5" t="n">
        <v>71852</v>
      </c>
      <c r="D14" s="5" t="n">
        <v>61349</v>
      </c>
    </row>
    <row r="15">
      <c r="A15" s="4" t="inlineStr">
        <is>
          <t>Fund administration and outsourced services</t>
        </is>
      </c>
      <c r="B15" s="5" t="n">
        <v>103070</v>
      </c>
      <c r="C15" s="5" t="n">
        <v>114049</v>
      </c>
      <c r="D15" s="5" t="n">
        <v>132964</v>
      </c>
    </row>
    <row r="16">
      <c r="A16" s="4" t="inlineStr">
        <is>
          <t>Amortization and other acquisition-related costs (benefits)</t>
        </is>
      </c>
      <c r="B16" s="5" t="n">
        <v>1795</v>
      </c>
      <c r="C16" s="5" t="n">
        <v>19410</v>
      </c>
      <c r="D16" s="5" t="n">
        <v>-15897</v>
      </c>
    </row>
    <row r="17">
      <c r="A17" s="4" t="inlineStr">
        <is>
          <t>Benefit pursuant to tax receivable agreement</t>
        </is>
      </c>
      <c r="B17" s="5" t="n">
        <v>-439</v>
      </c>
      <c r="C17" s="5" t="n">
        <v>-503</v>
      </c>
      <c r="D17" s="5" t="n">
        <v>-6495</v>
      </c>
    </row>
    <row r="18">
      <c r="A18" s="4" t="inlineStr">
        <is>
          <t>Other</t>
        </is>
      </c>
      <c r="B18" s="5" t="n">
        <v>38931</v>
      </c>
      <c r="C18" s="5" t="n">
        <v>43951</v>
      </c>
      <c r="D18" s="5" t="n">
        <v>89486</v>
      </c>
    </row>
    <row r="19">
      <c r="A19" s="4" t="inlineStr">
        <is>
          <t>Total operating expenses</t>
        </is>
      </c>
      <c r="B19" s="5" t="n">
        <v>2063997</v>
      </c>
      <c r="C19" s="5" t="n">
        <v>2194075</v>
      </c>
      <c r="D19" s="5" t="n">
        <v>2145586</v>
      </c>
    </row>
    <row r="20">
      <c r="A20" s="4" t="inlineStr">
        <is>
          <t>OPERATING INCOME</t>
        </is>
      </c>
      <c r="B20" s="5" t="n">
        <v>502141</v>
      </c>
      <c r="C20" s="5" t="n">
        <v>392698</v>
      </c>
      <c r="D20" s="5" t="n">
        <v>680766</v>
      </c>
    </row>
    <row r="21">
      <c r="A21" s="4" t="inlineStr">
        <is>
          <t>Provision for income taxes</t>
        </is>
      </c>
      <c r="B21" s="5" t="n">
        <v>99449</v>
      </c>
      <c r="C21" s="5" t="n">
        <v>94982</v>
      </c>
      <c r="D21" s="5" t="n">
        <v>148317</v>
      </c>
    </row>
    <row r="22">
      <c r="A22" s="4" t="inlineStr">
        <is>
          <t>NET INCOME</t>
        </is>
      </c>
      <c r="B22" s="5" t="n">
        <v>402692</v>
      </c>
      <c r="C22" s="5" t="n">
        <v>297716</v>
      </c>
      <c r="D22" s="5" t="n">
        <v>532449</v>
      </c>
    </row>
    <row r="23">
      <c r="A23" s="4" t="inlineStr">
        <is>
          <t>LESS - NET INCOME ATTRIBUTABLE TO NONCONTROLLING INTERESTS</t>
        </is>
      </c>
      <c r="B23" s="5" t="n">
        <v>231</v>
      </c>
      <c r="C23" s="5" t="n">
        <v>11216</v>
      </c>
      <c r="D23" s="5" t="n">
        <v>5324</v>
      </c>
    </row>
    <row r="24">
      <c r="A24" s="4" t="inlineStr">
        <is>
          <t>NET INCOME ATTRIBUTABLE TO LAZARD LTD</t>
        </is>
      </c>
      <c r="B24" s="6" t="n">
        <v>402461</v>
      </c>
      <c r="C24" s="6" t="n">
        <v>286500</v>
      </c>
      <c r="D24" s="6" t="n">
        <v>527125</v>
      </c>
    </row>
    <row r="25">
      <c r="A25" s="3" t="inlineStr">
        <is>
          <t>WEIGHTED AVERAGE SHARES OF COMMON STOCK OUTSTANDING:</t>
        </is>
      </c>
    </row>
    <row r="26">
      <c r="A26" s="4" t="inlineStr">
        <is>
          <t>Basic</t>
        </is>
      </c>
      <c r="B26" s="5" t="n">
        <v>106862739</v>
      </c>
      <c r="C26" s="5" t="n">
        <v>110189862</v>
      </c>
      <c r="D26" s="5" t="n">
        <v>119006531</v>
      </c>
    </row>
    <row r="27">
      <c r="A27" s="4" t="inlineStr">
        <is>
          <t>Diluted</t>
        </is>
      </c>
      <c r="B27" s="5" t="n">
        <v>113483380</v>
      </c>
      <c r="C27" s="5" t="n">
        <v>116079806</v>
      </c>
      <c r="D27" s="5" t="n">
        <v>129767592</v>
      </c>
    </row>
    <row r="28">
      <c r="A28" s="3" t="inlineStr">
        <is>
          <t>NET INCOME PER SHARE OF COMMON STOCK:</t>
        </is>
      </c>
    </row>
    <row r="29">
      <c r="A29" s="4" t="inlineStr">
        <is>
          <t>Basic</t>
        </is>
      </c>
      <c r="B29" s="7" t="n">
        <v>3.69</v>
      </c>
      <c r="C29" s="7" t="n">
        <v>2.57</v>
      </c>
      <c r="D29" s="7" t="n">
        <v>4.43</v>
      </c>
    </row>
    <row r="30">
      <c r="A30" s="4" t="inlineStr">
        <is>
          <t>Diluted</t>
        </is>
      </c>
      <c r="B30" s="7" t="n">
        <v>3.54</v>
      </c>
      <c r="C30" s="7" t="n">
        <v>2.44</v>
      </c>
      <c r="D30" s="7" t="n">
        <v>4.06</v>
      </c>
    </row>
    <row r="31">
      <c r="A31" s="4" t="inlineStr">
        <is>
          <t>Investment Banking and Other Advisory Fees [Member]</t>
        </is>
      </c>
    </row>
    <row r="32">
      <c r="A32" s="3" t="inlineStr">
        <is>
          <t>REVENUE</t>
        </is>
      </c>
    </row>
    <row r="33">
      <c r="A33" s="4" t="inlineStr">
        <is>
          <t>Revenue</t>
        </is>
      </c>
      <c r="B33" s="6" t="n">
        <v>1418050</v>
      </c>
      <c r="C33" s="6" t="n">
        <v>1371420</v>
      </c>
      <c r="D33" s="6" t="n">
        <v>1554114</v>
      </c>
    </row>
    <row r="34">
      <c r="A34" s="4" t="inlineStr">
        <is>
          <t>Asset Management Fees [Member]</t>
        </is>
      </c>
    </row>
    <row r="35">
      <c r="A35" s="3" t="inlineStr">
        <is>
          <t>REVENUE</t>
        </is>
      </c>
    </row>
    <row r="36">
      <c r="A36" s="4" t="inlineStr">
        <is>
          <t>Revenue</t>
        </is>
      </c>
      <c r="B36" s="6" t="n">
        <v>1117419</v>
      </c>
      <c r="C36" s="6" t="n">
        <v>1180857</v>
      </c>
      <c r="D36" s="6" t="n">
        <v>1268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chedule of Activity in Allowance for Doubtful Accounts</t>
        </is>
      </c>
      <c r="B4" s="4" t="inlineStr">
        <is>
          <t>Activity in the allowance for doubtful accounts for the years ended December 31, 2020, 2019 and 2018 was as follows:
Year Ended December 31,
2020
2019
2018
Beginning Balance
$
27,130
$
40,164
$
23,746
Adjustment for adoption of new accounting guidance
7,575
-
-
Bad debt expense, net of reversals
3,991
(5,080
)
27,164
Charge-offs, foreign currency translation and other adjustments
(2,047
)
(7,954
)
(10,746
)
Ending Balance *
$
36,649
$
27,130
$
40,164
*The allowance for doubtful accounts balances are substantially all related to M&amp;A and Restructuring fee receivables that include recoverable expense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Schedule Of Investments [Abstract]</t>
        </is>
      </c>
    </row>
    <row r="4">
      <c r="A4" s="4" t="inlineStr">
        <is>
          <t>Company's Investments and Securities Sold, Not Yet Purchased</t>
        </is>
      </c>
      <c r="B4" s="4" t="inlineStr">
        <is>
          <t>The Company’s investments and securities sold, not yet purchased, consist of the following at December 31, 2020 and 2019:
December 31,
2020
2019
Interest-bearing deposits
$
-
$
517
Debt
99,987
100,000
Equities
37,365
48,521
Funds:
Alternative investments (a)
34,264
16,581
Debt (a)
123,554
113,579
Equity (a)
325,795
218,435
Private equity
37,567
34,362
521,180
382,957
Total investments
658,532
531,995
Less:
Interest-bearing deposits
-
517
Investments, at fair value
$
658,532
$
531,478
Securities sold, not yet purchased, at fair value (included in “other liabilities”)
$
1,176
$
12,894
(a)
Interests in alternative investment funds, debt funds and equity funds include investments with fair values of $11,128, $90,758 and $277,725, respectively, at December 31, 2020 and $9,881, $78,360 and $170,897, respectively, at December 31, 2019,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8 and 16).</t>
        </is>
      </c>
    </row>
    <row r="5">
      <c r="A5" s="4" t="inlineStr">
        <is>
          <t>Schedule of Equity Securities and Trading Debt Securities Net Unrealized Investment Gains and Losses</t>
        </is>
      </c>
      <c r="B5" s="4" t="inlineStr">
        <is>
          <t>During the years ended December 31, 2020, 2019 and 2018, the Company reported in “revenue-other” on its consolidated statements of operations net unrealized investment gains and losses pertaining to “equity securities and trading debt securities” still held as of the reporting date as follows:
Year Ended December 31,
2020
2019
2018
Net unrealized investment gains (losses)
$
49,719
$
36,610
$
(43,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lassification of Investments and Certain Other Assets and Liabilities Measured at Fair Value on Recurring Basis and Investments Measured at NAV</t>
        </is>
      </c>
      <c r="B4" s="4" t="inlineStr">
        <is>
          <t>The following tables present, as of December 31, 2020 and 2019, the classification of (i) investments and certain other assets and liabilities measured at fair value on a recurring basis within the fair value hierarchy and (ii) investments measured at NAV or its equivalent as a practical expedient:
December 31, 2020
Level 1
Level 2
Level 3
NAV
Total
Assets:
Investments:
Debt
$
99,987
$
-
$
-
$
-
$
99,987
Equities
35,694
-
1,671
-
37,365
Funds:
Alternative investments
17,411
-
-
16,853
34,264
Debt
123,549
-
-
5
123,554
Equity
325,749
-
-
46
325,795
Private equity
-
-
1,486
36,081
37,567
Derivatives
-
536
-
-
536
Total
$
602,390
$
536
$
3,157
$
52,985
$
659,068
Liabilities:
Securities sold, not yet purchased
$
1,176
$
-
$
-
$
-
$
1,176
Derivatives
-
314,485
-
-
314,485
Total
$
1,176
$
314,485
$
-
$
-
$
315,661
December 31, 2019
Level 1
Level 2
Level 3
NAV
Total
Assets:
Investments:
Debt
$
100,000
$
-
$
-
$
-
$
100,000
Equities
46,921
-
1,600
-
48,521
Funds:
Alternative investments
15,731
-
-
850
16,581
Debt
113,574
-
-
5
113,579
Equity
218,393
-
-
42
218,435
Private equity
-
-
1,371
32,991
34,362
Derivatives
-
1,395
-
-
1,395
Total
$
494,619
$
1,395
$
2,971
$
33,888
$
532,873
Liabilities:
Securities sold, not yet purchased
$
12,894
$
-
$
-
$
-
$
12,894
Derivatives
-
236,273
-
-
236,273
Total
$
12,894
$
236,273
$
-
$
-
$
249,167</t>
        </is>
      </c>
    </row>
    <row r="5">
      <c r="A5" s="4" t="inlineStr">
        <is>
          <t>Summary of Changes in Fair Value of Company's Level 3 Assets and Liabilities</t>
        </is>
      </c>
      <c r="B5" s="4" t="inlineStr">
        <is>
          <t>The following tables provide a summary of changes in fair value of the Company’s Level 3 assets and liabilities for the years ended December 31, 2020, 2019 and 2018:
Year Ended December 31, 2020
Beginning Balance
Net Realized Gains/Losses Included In Earnings (a)
Purchases/ Acquisitions/ Transfers
Sales/ Dispositions/ Settlements
Foreign Currency Translation Adjustments
Ending Balance
Assets:
Investments:
Equities
$
1,600
$
73
$
-
$
-
$
(2
)
$
1,671
Private equity funds
1,371
(190
)
299
-
6
1,486
Total Level 3 Assets
$
2,971
$
(117
)
$
299
$
-
$
4
$
3,157
Year Ended December 31, 2019
Beginning Balance
Net Realized Gains/Losses Included In Earnings (a)
Purchases/ Acquisitions/ Transfers (b)
Sales/ Dispositions/ Settlements
Foreign Currency Translation Adjustments
Ending Balance
Assets:
Investments:
Equities
$
1,622
$
(21
)
$
-
$
-
$
(1
)
$
1,600
Private equity funds
-
(760
)
2,131
-
-
1,371
Total Level 3 Assets
$
1,622
$
(781
)
$
2,131
$
-
$
(1
)
$
2,971
Liabilities:
Contingent consideration liability
$
10,009
$
17,170
$
-
$
(27,179
)
$
-
$
-
Total Level 3 Liabilities
$
10,009
$
17,170
$
-
$
(27,179
)
$
-
$
-
Year Ended December 31, 2018
Beginning Balance
Net Realized Gains / Included In Earnings (a)
Purchases/ Acquisitions/ Transfers
Sales/ Dispositions/ Settlements
Foreign Currency Translation Adjustments
Ending Balance
Assets:
Investments:
Equities
$
1,592
$
61
$
1
$
-
$
(32
)
$
1,622
Total Level 3 Assets
$
1,592
$
61
$
1
$
-
$
(32
)
$
1,622
Liabilities:
Contingent consideration liability
$
28,941
$
(18,932
)
$
-
$
-
$
-
$
10,009
Total Level 3 Liabilities
$
28,941
$
(18,932
)
$
-
$
-
$
-
$
10,009
(a)
Earnings recorded in “other revenue” for investments in Level 3 assets for the years ended December 31, 2020, 2019 and 2018 include net unrealized gains (losses) of $(117), $(781) and $61, respectively. Earnings recorded in “amortization and other acquisition-related costs (benefits)” for the contingent consideration liability for the years ended December 31, 2019 and 2018 include unrealized (gains) losses of $17,170 and $(18,932), respectively.
(b)
Certain investments that were valued at NAV as of December 31, 2018 were transferred to Level 3 during the year ended December 31, 2019 as these investments are valued based on a potential transaction value that differs from NAV.</t>
        </is>
      </c>
    </row>
    <row r="6">
      <c r="A6" s="4" t="inlineStr">
        <is>
          <t>Financial Instruments Not Measured at Fair Value</t>
        </is>
      </c>
      <c r="B6" s="4" t="inlineStr">
        <is>
          <t>Financial Instruments Not Measured at Fair Value— The tables below present the carrying value, fair value and fair value hierarchy category of certain financial instruments as of December 31, 2020 and 2019 that are not measured at fair value in the Company’s consolidated statement of financial condition.
December 31, 2020
Fair Value Measurements Using:
Carrying Value
Fair Value
Quoted Prices in Active Markets for Identical Assets (Level 1)
Significant Observable Inputs (Level 2)
Significant Unobservable Inputs (Level 3)
Financial Assets:
Cash and cash equivalents
$
1,389,876
$
1,389,876
$
1,389,876
$
-
$
-
Deposits with banks and short-term investments
1,134,463
1,134,463
1,134,463
-
-
Cash deposited with clearing organizations and other segregated cash
44,488
44,488
44,488
-
-
Interest-bearing financing receivables
90,521
92,584
-
-
92,584
Financial Liabilities:
Deposits and other customer payables
$
1,201,150
$
1,201,150
$
1,201,150
$
-
$
-
Senior debt
1,682,741
1,954,145
-
1,954,145
-
December 31, 2019
Fair Value Measurements Using:
Carrying Value
Fair Value
Quoted Prices in Active Markets for Identical Assets (Level 1)
Significant Observable Inputs (Level 2)
Significant Unobservable Inputs (Level 3)
Financial Assets:
Cash and cash equivalents
$
1,231,593
$
1,231,593
$
1,231,593
$
-
$
-
Deposits with banks and short-term investments
1,180,686
1,180,686
1,180,686
-
-
Cash deposited with clearing organizations and other segregated cash
43,280
43,280
43,280
-
-
Interest-bearing financing receivables
77,052
78,940
-
-
78,940
Interest-bearing deposits (included within investments)
517
517
517
-
-
Financial Liabilities:
Deposits and other customer payables
$
1,246,200
$
1,246,200
$
1,246,200
$
-
$
-
Senior debt
1,679,562
1,838,716
-
1,838,716
-</t>
        </is>
      </c>
    </row>
    <row r="7">
      <c r="A7" s="4" t="inlineStr">
        <is>
          <t>Fair Value of Certain Investments Based on NAV</t>
        </is>
      </c>
      <c r="B7" s="4" t="inlineStr">
        <is>
          <t xml:space="preserve">The following tables present, at December 31, 2020 and 2019, certain investments that are valued using NAV or its equivalent as a practical expedient in determining fair value:
December 31, 2020
Investments Redeemable
Fair Value
Unfunded Commitments
% of Fair Value Not Redeemable
Redemption Frequency
Redemption Notice Period
Alternative
Hedge funds
$
16,216
$
-
NA
(a)
30-60 days
Other
637
-
NA
(b)
&lt;30-30 days
Debt funds
5
-
NA
(c)
&lt;30 days
Equity funds
46
-
NA
(d)
&lt;30-60 days
Private equity funds:
Equity growth
36,081
5,865
(e)
100
%
(f)
NA
NA
Total
$
52,985
$
5,865
(a)
monthly (99%) and quarterly (1%)
(b)
daily (8%) and monthly (92%)
(c )
daily (100%)
(d )
monthly (39%) and annually (61%)
(e )
Unfunded commitments to private equity investments consolidated but not owned by Lazard of $10,022 are excluded. Such commitments are required to be funded by capital contributions from noncontrolling interest holders. (f) Distributions from each fund will be received as the underlying investments of the funds are liquidated.
December 31, 2019
Investments Redeemable
Fair Value
Unfunded Commitments
% of Fair Value Not Redeemable
Redemption Frequency
Redemption Notice Period
Alternative
Hedge funds
$
241
$
-
NA
(a)
30-60 days
Other
609
-
NA
(b)
&lt;30-30 days
Debt funds
5
-
NA
(c)
&lt;30 days
Equity funds
42
-
NA
(d)
&lt;30-60 days
Private equity funds:
Equity growth
32,991
6,056
(e)
100
%
(f)
NA
NA
Total
$
33,888
$
6,056
(a)
monthly (52%) and quarterly (48%)
(b)
daily (6%) and monthly (94%)
(c)
daily (100%)
(d)
monthly (34%) and annually (66%)
(e)
Unfunded commitments to private equity investments consolidated but not owned by Lazard of $11,155 are excluded. Such commitments are required to be funded by capital contributions from noncontrolling interest holders.
(f)
Distributions from each fund will be received as the underlying investments of the funds are liquida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Fair Values of Derivatives Reported on Consolidated Statements of Financial Condition</t>
        </is>
      </c>
      <c r="B4" s="4" t="inlineStr">
        <is>
          <t xml:space="preserve">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6) on the accompanying consolidated statements of financial condition as of December 31, 2020 and 2019:
December 31,
2020
2019
Derivative Assets:
Forward foreign currency exchange rate contracts
$
536
$
1,395
$
536
$
1,395
Derivative Liabilities:
Forward foreign currency exchange rate contracts
$
333
$
1,720
Total return swaps and other (a)
2,752
8,527
LFI and other similar deferred compensation arrangements
311,400
226,026
$
314,485
$
236,273
(a)
For total return swaps and for contracts with the same counterparty under legally enforceable master netting agreements, (i) as of December 31, 2020 amounts represent the netting of gross derivative assets and liabilities of $152 and $9,797, respectively, and receivables for net cash collateral under such contracts of $6,893, and (ii) as of December 31, 2019 amounts represent the netting of gross derivative assets and liabilities of $152 and $8,679, respectively. Such amounts are recorded “net” by counterparty in “other assets” and “other liabilities”. </t>
        </is>
      </c>
    </row>
    <row r="5">
      <c r="A5" s="4" t="inlineStr">
        <is>
          <t>Net Gains and (Losses) With Respect To Derivative Instruments (Including Derivatives Not Designed As Hedging Instruments)</t>
        </is>
      </c>
      <c r="B5" s="4" t="inlineStr">
        <is>
          <t>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20, 2019 and 2018, were as follows:
Year Ended December 31,
2020
2019
2018
Forward foreign currency exchange rate contracts
$
(8,356
)
$
6,988
$
7,584
LFI and other similar deferred compensation arrangements
(40,634
)
(31,657
)
14,086
Total return swaps and other
(9,236
)
(14,294
)
8,813
Total
$
(58,226
)
$
(38,963
)
$
30,4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Tables)</t>
        </is>
      </c>
      <c r="B1" s="2" t="inlineStr">
        <is>
          <t>12 Months Ended</t>
        </is>
      </c>
    </row>
    <row r="2">
      <c r="B2" s="2" t="inlineStr">
        <is>
          <t>Dec. 31, 2020</t>
        </is>
      </c>
    </row>
    <row r="3">
      <c r="A3" s="3" t="inlineStr">
        <is>
          <t>Property Plant And Equipment [Abstract]</t>
        </is>
      </c>
    </row>
    <row r="4">
      <c r="A4" s="4" t="inlineStr">
        <is>
          <t>Components of Property</t>
        </is>
      </c>
      <c r="B4" s="4" t="inlineStr">
        <is>
          <t>At December 31, 2020 and 2019, property consisted of the following:
Estimated
Depreciable
December 31,
Life in Years
2020
2019
Buildings
33
$
155,434
$
142,298
Leasehold improvements
3-20
220,975
197,358
Furniture and equipment
3-10
240,825
215,254
Construction in progress
42,824
32,477
Total
660,058
587,387
Less - Accumulated depreciation and amortization
402,471
367,545
Property
$
257,587
$
219,8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Operating Lease Expense</t>
        </is>
      </c>
      <c r="B4" s="4" t="inlineStr">
        <is>
          <t>The following table summarizes the components of operating lease expense reflected on the accompanying consolidated statements of operations for the years ended December 31, 2020 and 2019:
Year Ended December 31,
2020
2019
Operating lease cost
$
85,857
$
80,610
Variable lease cost
21,284
19,488
Less - sublease income
6,827
6,809
Total
$
100,314
$
93,289</t>
        </is>
      </c>
    </row>
    <row r="5">
      <c r="A5" s="4" t="inlineStr">
        <is>
          <t>Summary of Supplemental Cash Flow Information And Certain Other Information Related to Operating Leases</t>
        </is>
      </c>
      <c r="B5" s="4" t="inlineStr">
        <is>
          <t>The following table summarizes the supplemental cash flow information and certain other information related to operating leases for the years ended December 31, 2020 and 2019:
Year Ended December 31,
2020
2019
Cash paid for amounts included in the measurement of lease liabilities:
Operating cash flows from operating leases
$
91,643
$
84,948
Operating lease right-of-use assets obtained in exchange for operating lease liabilities
$
13,515
$
608,343
Weighted average remaining lease term
11 years
11 years
Weighted average discount rate
3.6
%
3.6
%</t>
        </is>
      </c>
    </row>
    <row r="6">
      <c r="A6" s="4" t="inlineStr">
        <is>
          <t>Summary of Maturities of Operating Lease Liabilities Outstanding</t>
        </is>
      </c>
      <c r="B6" s="4" t="inlineStr">
        <is>
          <t>Maturities of the operating lease liabilities outstanding at December 31, 2020 for each of the years in the period ending December 31, 2025 and thereafter are set forth in the table below.
Year Ending December 31,
2021
$
91,931
2022
74,048
2023
68,057
2024
65,205
2025
59,387
Thereafter
377,850
Total lease payments
736,478
Less - Discount
129,515
Operating lease liabilities
$
606,9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omponents of Goodwill and Other Intangible Assets</t>
        </is>
      </c>
      <c r="B4" s="4" t="inlineStr">
        <is>
          <t>The components of goodwill and other intangible assets at December 31, 2020 and 2019 are presented below:
December
2020
2019
Goodwill
$
383,861
$
371,773
Other intangible assets (net of accumulated amortization)
210
1,821
$
384,071
$
373,594</t>
        </is>
      </c>
    </row>
    <row r="5">
      <c r="A5" s="4" t="inlineStr">
        <is>
          <t>Changes in Carrying Amount of Goodwill</t>
        </is>
      </c>
      <c r="B5" s="4" t="inlineStr">
        <is>
          <t>Changes in the carrying amount of goodwill for the years ended December 31, 2020, 2019 and 2018 are as follows:
Year Ended December 31,
2020
2019
2018
Balance, January 1
$
371,773
$
371,561
$
385,292
Foreign currency translation adjustments
12,088
212
(13,731
)
Balance, December 31
$
383,861
$
371,773
$
371,561</t>
        </is>
      </c>
    </row>
    <row r="6">
      <c r="A6" s="4" t="inlineStr">
        <is>
          <t>Gross Cost and Accumulated Amortization of Other Intangible Assets</t>
        </is>
      </c>
      <c r="B6" s="4" t="inlineStr">
        <is>
          <t>The gross cost and accumulated amortization of other intangible assets as of December 31, 2020 and 2019, by major intangible asset category, are as follows:
December 31, 2020
December 31, 2019
Gross Cost
Accumulated Amortization
Net Carrying Amount
Gross Cost
Accumulated Amortization
Net Carrying Amount
Success/incentive fees
$
35,385
$
35,385
$
-
$
35,338
$
33,840
$
1,498
Management fees, customer relationships and non-compete agreements
34,980
34,770
210
34,788
34,465
323
$
70,365
$
70,155
$
210
$
70,126
$
68,305
$
1,821</t>
        </is>
      </c>
    </row>
    <row r="7">
      <c r="A7" s="4" t="inlineStr">
        <is>
          <t>Estimated Future Amortization Expense</t>
        </is>
      </c>
      <c r="B7" s="4" t="inlineStr">
        <is>
          <t>Estimated future amortization expense is as follows:
Year Ending December 31,
Amortization Expense
2021
$
60
2022
60
2023
60
2024
30
Total amortization expense
$
2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Text Block [Abstract]</t>
        </is>
      </c>
    </row>
    <row r="4">
      <c r="A4" s="4" t="inlineStr">
        <is>
          <t>Schedule of Other Assets</t>
        </is>
      </c>
      <c r="B4" s="4" t="inlineStr">
        <is>
          <t>The following table sets forth the Company’s other assets, by type, as of December 31, 2020 and 2019:
December 31,
2020
2019
Current income and other tax receivables
$
49,147
$
59,048
Prepaid compensation (see Note 16)
101,631
74,597
Other advances and prepayments
82,224
43,099
Other
74,330
80,455
Total
$
307,332
$
257,199</t>
        </is>
      </c>
    </row>
    <row r="5">
      <c r="A5" s="4" t="inlineStr">
        <is>
          <t>Schedule of Other Liabilities</t>
        </is>
      </c>
      <c r="B5" s="4" t="inlineStr">
        <is>
          <t xml:space="preserve">The following table sets forth the Company’s other liabilities, by type, as of December 31, 2020 and 2019:
December 31,
2020
2019
Accrued expenses
$
180,724
$
179,275
Current income taxes and other taxes
139,705
138,363
Employee benefit-related liabilities
60,599
51,370
Unclaimed funds at LFB
18,967
17,405
Deferred revenue (a)
90,715
97,964
Securities sold, not yet purchased
1,176
12,894
Other
32,652
36,997
Total
$
524,538
$
534,268
(a)
The change in deferred revenue during the year ended December 31, 2020 principally relates to the recognition of previously deferred revenu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nior Debt (Tables)</t>
        </is>
      </c>
      <c r="B1" s="2" t="inlineStr">
        <is>
          <t>12 Months Ended</t>
        </is>
      </c>
    </row>
    <row r="2">
      <c r="B2" s="2" t="inlineStr">
        <is>
          <t>Dec. 31, 2020</t>
        </is>
      </c>
    </row>
    <row r="3">
      <c r="A3" s="3" t="inlineStr">
        <is>
          <t>Debt Disclosure [Abstract]</t>
        </is>
      </c>
    </row>
    <row r="4">
      <c r="A4" s="4" t="inlineStr">
        <is>
          <t>Senior Debt</t>
        </is>
      </c>
      <c r="B4" s="4" t="inlineStr">
        <is>
          <t>Senior debt is comprised of the following as of December 31, 2020 and 2019:
Outstanding as of
Initial
Annual
December 31, 2020
December 31, 2019
Principal Amount
Maturity Date
Interest Rate(b)
Principal
Unamortized Debt Costs
Carrying Value
Principal
Unamortized Debt Costs
Carrying Value
Lazard Group 2025 Senior Notes
$
400,000
2/13/25
3.75
%
$
400,000
$
1,948
$
398,052
$
400,000
$
2,416
$
397,584
Lazard Group 2027 Senior Notes
300,000
3/1/27
3.625
%
300,000
2,405
297,595
300,000
2,822
297,178
Lazard Group 2028 Senior Notes
500,000
9/19/28
4.50
%
500,000
6,568
493,432
500,000
7,814
492,186
Lazard Group 2029 Senior Notes (a)
500,000
3/11/29
4.375
%
500,000
6,338
493,662
500,000
7,386
492,614
Total
$
1,700,000
$
17,259
$
1,682,741
$
1,700,000
$
20,438
$
1,679,562
(a)
During March 2019, Lazard Group completed an offering of $500,000 aggregate principal amount of 4.375% senior notes due 2029 (the “2029 Notes”). Interest on the 2029 Notes is payable semi-annually on March 11 and September 11 of each year, beginning September 11, 2019. Lazard Group used a portion of the net proceeds of the 2029 Notes to redeem or otherwise retire $250,000 aggregate principal amount of the 4.25% senior notes due 2020 (the “2020 Notes”). In March 2019, $167,943 aggregate principal amount was redeemed or otherwise retired, and the remaining $82,057 was redeemed or otherwise retired in April 2019.
(b)
The effective interest rates of Lazard Group’s 3.75% senior notes due February 13, 2025 (the “2025 Notes”), Lazard Group’s 3.625% senior notes due March 1, 2027 (the “2027 Notes”), Lazard Group’s 4.50% senior notes due September 19, 2028 (the “2028 Notes”) and the 2029 Notes are 3.87%, 3.76%, 4.67% and 4.53%, respectively.</t>
        </is>
      </c>
    </row>
    <row r="5">
      <c r="A5" s="4" t="inlineStr">
        <is>
          <t>Debt Maturities Relating to Senior Borrowings Outstanding</t>
        </is>
      </c>
      <c r="B5" s="4" t="inlineStr">
        <is>
          <t>Debt maturities relating to senior borrowings outstanding at December 31, 2020 for each of the five years in the period ending December 31, 2025 and thereafter are set forth in the table below.
Year Ending December 31,
2021 - 2024
$
-
2025
400,000
Thereafter
1,300,000
Total
$
1,70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 Repurchase Authorized by Board of Directors</t>
        </is>
      </c>
      <c r="B4" s="4" t="inlineStr">
        <is>
          <t>Share Repurchase Program —Since 2018 and through the year ended December 31, 2020, the Board of Directors of Lazard authorized the repurchase of common stock as set forth in the table below.
Date
Repurchase Authorization
Expiration
April 2018
$
300,000
December 31, 2020
October 2018
$
300,000
December 31, 2020
February 2019
$
300,000
December 31, 2020
October 2019
$
300,000
December 31, 2021</t>
        </is>
      </c>
    </row>
    <row r="5">
      <c r="A5" s="4" t="inlineStr">
        <is>
          <t>Schedule of Shares Repurchased Under the Share Repurchase Program</t>
        </is>
      </c>
      <c r="B5" s="4" t="inlineStr">
        <is>
          <t>The Company expects that the share repurchase program will continue to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s Ended December 31:
Number of Shares Purchased
Average Price Per Share
2018
12,206,652
$
45.29
2019
13,674,439
$
36.18
2020
2,912,035
$
32.70</t>
        </is>
      </c>
    </row>
    <row r="6">
      <c r="A6" s="4" t="inlineStr">
        <is>
          <t>Accumulated Other Comprehensive Income (Loss), Net of Tax</t>
        </is>
      </c>
      <c r="B6" s="4" t="inlineStr">
        <is>
          <t>Accumulated Other Comprehensive Income (Loss), Net of Tax —The tables below reflect the balances of each component of AOCI at December 31, 2020, 2019 and 2018 and activity during the years then ended:
Currency Translation Adjustments
Employee Benefit Plans
Total AOCI
Amount Attributable to Noncontrolling Interests
Total Lazard Ltd AOCI
Balance, January 1, 2020
$
(120,586
)
$
(173,064
)
$
(293,650
)
$
(2
)
$
(293,648
)
Activity:
Other comprehensive income (loss) before reclassifications
52,862
(3,626
)
49,236
2
49,234
Adjustments for items reclassified to earnings, net of tax
-
6,046
6,046
-
6,046
Net other comprehensive income
52,862
2,420
55,282
2
55,280
Balance, December 31, 2020
$
(67,724
)
$
(170,644
)
$
(238,368
)
$
-
$
(238,368
)
Currency Translation Adjustments
Employee Benefit Plans
Total AOCI
Amount Attributable to Noncontrolling Interests
Total Lazard Ltd AOCI
Balance, January 1, 2019
$
(130,137
)
$
(143,683
)
$
(273,820
)
$
(2
)
$
(273,818
)
Activity:
Other comprehensive income (loss) before reclassifications
9,551
(34,098
)
(24,547
)
-
(24,547
)
Adjustments for items reclassified to earnings, net of tax
-
4,717
4,717
-
4,717
Net other comprehensive income (loss)
9,551
(29,381
)
(19,830
)
-
(19,830
)
Balance, December 31, 2019
$
(120,586
)
$
(173,064
)
$
(293,650
)
$
(2
)
$
(293,648
)
Currency Translation Adjustments
Employee Benefit Plans
Total AOCI
Amount Attributable to Noncontrolling Interests
Total Lazard Ltd AOCI
Balance, January 1, 2018
$
(83,535
)
$
(148,984
)
$
(232,519
)
$
(1
)
$
(232,518
)
Activity:
Other comprehensive loss before reclassifications
(46,602
)
(5,434
)
(52,036
)
(1
)
(52,035
)
Adjustments for items reclassified to earnings, net of tax
-
10,735
10,735
-
10,735
Net other comprehensive income (loss)
(46,602
)
5,301
(41,301
)
(1
)
(41,300
)
Balance, December 31, 2018
$
(130,137
)
$
(143,683
)
$
(273,820
)
$
(2
)
$
(273,818
)</t>
        </is>
      </c>
    </row>
    <row r="7">
      <c r="A7" s="4" t="inlineStr">
        <is>
          <t>Adjustments for Items Reclassified Out of AOCI</t>
        </is>
      </c>
      <c r="B7" s="4" t="inlineStr">
        <is>
          <t>The table below reflects adjustments for items reclassified out of AOCI, by component, for the years ended December 31, 2020, 2019 and 2018:
Year Ended December 31,
2020
2019
2018
Amortization relating to employee benefit plans (a)
$
7,522
$
5,884
$
13,070
Less - related income taxes
1,476
1,167
2,335
Total reclassifications, net of tax
$
6,046
$
4,717
$
10,735
(a)
Included in the computation of net periodic benefit cost (see Note 17). Such amounts are included in “operating expenses–other” on the consolidated statements of operations.</t>
        </is>
      </c>
    </row>
    <row r="8">
      <c r="A8" s="4" t="inlineStr">
        <is>
          <t>Net Income (Loss) Attributable to Noncontrolling Interests</t>
        </is>
      </c>
      <c r="B8" s="4" t="inlineStr">
        <is>
          <t>The tables below summarize net income (loss) attributable to noncontrolling interests for the years ended December 31, 2020, 2019 and 2018 and noncontrolling interests as of December 31, 2020 and 2019, in the Company’s consolidated financial statements:
Net Income (Loss) Attributable to Noncontrolling Interests Year Ended December 31,
2020
2019
2018
Edgewater
$
(2,349
)
$
9,850
$
5,320
Consolidated VIEs
2,577
1,363
-
Other
3
3
4
Total
$
231
$
11,216
$
5,324
Noncontrolling Interests as of December 31,
2020
2019
Edgewater
$
45,352
$
50,151
Profits interest participation rights
1,776
3,177
Consolidated VIEs
40,517
18,241
Other
16
14
Total
$
87,661
$
71,5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402692</v>
      </c>
      <c r="C4" s="6" t="n">
        <v>297716</v>
      </c>
      <c r="D4" s="6" t="n">
        <v>532449</v>
      </c>
    </row>
    <row r="5">
      <c r="A5" s="3" t="inlineStr">
        <is>
          <t>OTHER COMPREHENSIVE INCOME (LOSS), NET OF TAX:</t>
        </is>
      </c>
    </row>
    <row r="6">
      <c r="A6" s="4" t="inlineStr">
        <is>
          <t>Currency translation adjustments</t>
        </is>
      </c>
      <c r="B6" s="5" t="n">
        <v>52862</v>
      </c>
      <c r="C6" s="5" t="n">
        <v>9551</v>
      </c>
      <c r="D6" s="5" t="n">
        <v>-46602</v>
      </c>
    </row>
    <row r="7">
      <c r="A7" s="3" t="inlineStr">
        <is>
          <t>Employee benefit plans:</t>
        </is>
      </c>
    </row>
    <row r="8">
      <c r="A8" s="4" t="inlineStr">
        <is>
          <t>Prior service costs (net of tax benefit of $17, $17 and $543 for the years ended December 31, 2020, 2019 and 2018, respectively)</t>
        </is>
      </c>
      <c r="B8" s="5" t="n">
        <v>-83</v>
      </c>
      <c r="C8" s="5" t="n">
        <v>-84</v>
      </c>
      <c r="D8" s="5" t="n">
        <v>-2653</v>
      </c>
    </row>
    <row r="9">
      <c r="A9" s="4" t="inlineStr">
        <is>
          <t>Actuarial loss (net of tax expense (benefit) of $(1,414), $(9,219) and $131 for the years ended December 31, 2020, 2019 and 2018, respectively)</t>
        </is>
      </c>
      <c r="B9" s="5" t="n">
        <v>-3543</v>
      </c>
      <c r="C9" s="5" t="n">
        <v>-34014</v>
      </c>
      <c r="D9" s="5" t="n">
        <v>-2781</v>
      </c>
    </row>
    <row r="10">
      <c r="A10" s="4" t="inlineStr">
        <is>
          <t>Adjustment for items reclassified to earnings (net of tax expense of $1,476, $1,167 and $2,335 for the years ended December 31, 2020, 2019 and 2018, respectively)</t>
        </is>
      </c>
      <c r="B10" s="5" t="n">
        <v>6046</v>
      </c>
      <c r="C10" s="5" t="n">
        <v>4717</v>
      </c>
      <c r="D10" s="5" t="n">
        <v>10735</v>
      </c>
    </row>
    <row r="11">
      <c r="A11" s="4" t="inlineStr">
        <is>
          <t>OTHER COMPREHENSIVE INCOME (LOSS), NET OF TAX</t>
        </is>
      </c>
      <c r="B11" s="5" t="n">
        <v>55282</v>
      </c>
      <c r="C11" s="5" t="n">
        <v>-19830</v>
      </c>
      <c r="D11" s="5" t="n">
        <v>-41301</v>
      </c>
    </row>
    <row r="12">
      <c r="A12" s="4" t="inlineStr">
        <is>
          <t>COMPREHENSIVE INCOME</t>
        </is>
      </c>
      <c r="B12" s="5" t="n">
        <v>457974</v>
      </c>
      <c r="C12" s="5" t="n">
        <v>277886</v>
      </c>
      <c r="D12" s="5" t="n">
        <v>491148</v>
      </c>
    </row>
    <row r="13">
      <c r="A13" s="4" t="inlineStr">
        <is>
          <t>LESS - COMPREHENSIVE INCOME ATTRIBUTABLE TO NONCONTROLLING INTERESTS</t>
        </is>
      </c>
      <c r="B13" s="5" t="n">
        <v>233</v>
      </c>
      <c r="C13" s="5" t="n">
        <v>11216</v>
      </c>
      <c r="D13" s="5" t="n">
        <v>5323</v>
      </c>
    </row>
    <row r="14">
      <c r="A14" s="4" t="inlineStr">
        <is>
          <t>COMPREHENSIVE INCOME ATTRIBUTABLE TO LAZARD LTD</t>
        </is>
      </c>
      <c r="B14" s="6" t="n">
        <v>457741</v>
      </c>
      <c r="C14" s="6" t="n">
        <v>266670</v>
      </c>
      <c r="D14" s="6" t="n">
        <v>4858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0</t>
        </is>
      </c>
    </row>
    <row r="3">
      <c r="A3" s="4" t="inlineStr">
        <is>
          <t>Summary of Impact of Share-Based Incentive Plans on Compensation and Benefits Expense</t>
        </is>
      </c>
      <c r="B3" s="4" t="inlineStr">
        <is>
          <t>The following reflects the amortization expense recorded with respect to share-based incentive plans within “compensation and benefits” expense (with respect to RSUs, PRSUs, restricted stock, profits interest participation rights, including PRPUs, and other share-based awards) and “professional services” expense (with respect to DSUs) within the Company’s accompanying consolidated statements of operations:
Year Ended December 31,
2020
2019
2018
Share-based incentive awards:
RSUs
$
140,556
$
168,338
$
193,924
PRSUs
6,264
8,742
34,114
Restricted Stock
27,976
29,322
37,261
Profits interest participation rights
41,293
44,537
-
DSUs
2,360
2,345
2,274
Total
$
218,449
$
253,284
$
267,573</t>
        </is>
      </c>
    </row>
    <row r="4">
      <c r="A4" s="4" t="inlineStr">
        <is>
          <t>Summary of LFI and Other Similar Deferred Compensation Arrangements</t>
        </is>
      </c>
      <c r="B4" s="4" t="inlineStr">
        <is>
          <t>The following is a summary of activity relating to LFI and other similar deferred compensation arrangements during the year ended December 31, 2020:
Prepaid Compensation Asset
Compensation Liability
Balance, January 1, 2020
$
74,597
$
226,026
Granted
143,289
143,289
Settled
-
(104,774
)
Forfeited
(3,134
)
(6,979
)
Amortization
(113,119
)
-
Change in fair value related to:
Increase in fair value of underlying investments
-
40,634
Adjustment for estimated forfeitures
-
10,167
Other
(2
)
3,037
Balance, December 31, 2020
$
101,631
$
311,400
The following is a summary of the impact of LFI and other similar deferred compensation arrangements on “compensation and benefits” expense within the accompanying consolidated statements of operations for the years ended December 31, 2020, 2019 and 2018:
Year Ended December 31,
2020
2019
2018
Amortization, net of forfeitures
$
119,441
$
105,250
$
90,230
Change in the fair value of underlying investments
40,634
31,657
(14,086
)
Total
$
160,075
$
136,907
$
76,144</t>
        </is>
      </c>
    </row>
    <row r="5">
      <c r="A5" s="4" t="inlineStr">
        <is>
          <t>Restricted Stock Units and Deferred Stock Units [Member]</t>
        </is>
      </c>
    </row>
    <row r="6">
      <c r="A6" s="4" t="inlineStr">
        <is>
          <t>Schedule of Activity Relating to Share-based Awards</t>
        </is>
      </c>
      <c r="B6" s="4" t="inlineStr">
        <is>
          <t>The following is a summary of activity relating to RSUs and DSUs for the year ended December 31, 2020:
RSUs
DSUs
Units
Weighted Average Grant Date Fair Value
Units
Weighted Average Grant Date Fair Value
Balance, January 1, 2020
10,387,566
$
44.66
395,973
$
38.01
Granted (including 608,328 RSUs relating to dividend participation)
3,481,980
$
42.60
82,827
$
28.49
Forfeited
(122,098
)
$
41.55
-
Settled
(4,481,104
)
$
46.67
-
Balance, December 31, 2020
9,266,344
$
42.96
478,800
$
36.36</t>
        </is>
      </c>
    </row>
    <row r="7">
      <c r="A7" s="4" t="inlineStr">
        <is>
          <t>Restricted Stock Awards Class A [Member]</t>
        </is>
      </c>
    </row>
    <row r="8">
      <c r="A8" s="4" t="inlineStr">
        <is>
          <t>Schedule of Activity Relating to Share-based Awards</t>
        </is>
      </c>
      <c r="B8" s="4" t="inlineStr">
        <is>
          <t>The following is a summary of activity related to shares of restricted common stock associated with compensation arrangements during year ended December 31, 2020:
Restricted Shares
Weighted Average Grant Date Fair Value
Balance, January 1, 2020
1,039,306
$
41.79
Granted (including 35,288 relating to dividend participation)
697,140
$
42.89
Forfeited
(26,577
)
$
39.79
Settled
(564,910
)
$
44.65
Balance, December 31, 2020
1,144,959
$
41.09</t>
        </is>
      </c>
    </row>
    <row r="9">
      <c r="A9" s="4" t="inlineStr">
        <is>
          <t>PRSUs [Member]</t>
        </is>
      </c>
    </row>
    <row r="10">
      <c r="A10" s="4" t="inlineStr">
        <is>
          <t>Schedule of Activity Relating to Share-based Awards</t>
        </is>
      </c>
      <c r="B10" s="4" t="inlineStr">
        <is>
          <t xml:space="preserve">The following is a summary of activity relating to PRSUs during the year ended December 31, 2020:
PRSUs
Weighted Average Grant Date Fair Value
Balance, January 1, 2020
797,705
$
47.65
Performance units earned (a)
299,904
$
50.74
Settled
(550,650
)
$
43.54
Balance, December 31, 2020
546,959
$
53.48
(a)
Represents shares of common stock earned during the fiscal year under the performance criteria of previously-granted PRSU awards in excess of the target payout level of such awards. </t>
        </is>
      </c>
    </row>
    <row r="11">
      <c r="A11" s="4" t="inlineStr">
        <is>
          <t>Profits Interest Participation Rights [Member]</t>
        </is>
      </c>
    </row>
    <row r="12">
      <c r="A12" s="4" t="inlineStr">
        <is>
          <t>Schedule of Activity Relating to Share-based Awards</t>
        </is>
      </c>
      <c r="B12" s="4" t="inlineStr">
        <is>
          <t>The following is a summary of activity relating to profits interest participation rights, including PRPUs, during the year ended December 31, 2020:
Profits Interest Participation Rights
Weighted Average Grant Date Fair Value
Balance, January 1, 2020
1,462,702
$
38.65
Granted
1,060,373
$
42.89
Balance, December 31, 2020 (a)
2,523,075
$
40.43
(a)
Table includes 1,050,778 PRPUs, which represents the target number of PRPUs granted as of December 31, 2020, including 486,611 PRPUs granted during the year ended December 31, 2020. The weighted average grant date fair values for PRPUs and other profits interest participation rights outstanding as of January 1, 2020 and those granted during the year ended December 31, 2020 were, in each case, the same for PRPUs and other profits interest participation rights. The weighted average grant date fair values for PRPUs and other profits interest participation rights outstanding as of December 31, 2020 were $40.61 and $40.30,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Summary of Changes in Benefit Obligations, Fair Value of Assets, Funded Status and Amounts Recognized in Consolidated Statements of Financial Condition</t>
        </is>
      </c>
      <c r="B4" s="4" t="inlineStr">
        <is>
          <t>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2020
2019
Change in benefit obligation
Benefit obligation at beginning of year
$
744,705
$
655,015
Service cost
843
815
Interest cost
11,912
15,350
Actuarial loss
60,613
89,242
Benefits paid
(30,400
)
(30,817
)
Settlements
(4,178
)
-
Foreign currency translation and other adjustments
28,167
15,100
Benefit obligation at end of year
811,662
744,705
Change in plan assets
Fair value of plan assets at beginning of year
710,592
642,837
Actual return on plan assets
86,248
74,844
Employer contributions
6,708
5,623
Benefits paid
(30,272
)
(30,760
)
Settlements
(3,926
)
-
Foreign currency translation and other adjustments
30,545
18,048
Fair value of plan assets at end of year
799,895
710,592
Funded (deficit) at end of year
$
(11,767
)
$
(34,113
)
Amounts recognized in the consolidated statements of financial condition at December 31, 2020 and 2019 consist of:
Prepaid pension asset (included in “other assets”)
$
28,473
$
2,922
Accrued benefit liability (included in “other liabilities”)
(40,240
)
(37,035
)
Net amount recognized
$
(11,767
)
$
(34,113
)
Amounts recognized in AOCI (excluding tax benefits of $41,253 and $41,298 at December 31, 2020 and 2019, respectively) consist of:
Actuarial net loss (gain)
$
208,743
$
211,197
Prior service cost (credit)
3,154
3,165
Net amount recognized
$
211,897
$
214,362</t>
        </is>
      </c>
    </row>
    <row r="5">
      <c r="A5" s="4" t="inlineStr">
        <is>
          <t>Summary of Fair Value of Plan Assets, Accumulated Benefit Obligation and Projected Benefit Obligation</t>
        </is>
      </c>
      <c r="B5" s="4" t="inlineStr">
        <is>
          <t>The following table summarizes the fair value of plan assets, the accumulated benefit obligation and the projected benefit obligation at December 31, 2020 and 2019:
U.S. Pension Plans
Non-U.S. Pension Plans
Total
As Of December 31,
As Of December 31,
As Of December 31,
2020
2019
2020
2019
2020
2019
Fair value of plan assets
$
25,850
$
22,914
$
774,045
$
687,678
$
799,895
$
710,592
Accumulated benefit obligation
$
34,406
$
32,314
$
777,256
$
712,391
$
811,662
$
744,705
Projected benefit obligation
$
34,406
$
32,314
$
777,256
$
712,391
$
811,662
$
744,705</t>
        </is>
      </c>
    </row>
    <row r="6">
      <c r="A6" s="4" t="inlineStr">
        <is>
          <t>Components of Net Periodic Benefit Cost (Credit)</t>
        </is>
      </c>
      <c r="B6" s="4" t="inlineStr">
        <is>
          <t>The following table summarizes the components of net periodic benefit cost (credit), the return on the Company’s post-retirement plan assets, benefits paid, contributions and other amounts recognized in AOCI for the years ended December 31, 2020, 2019 and 2018:
Pension Plans
For The Year Ended
December 31,
2020
2019
2018
Components of Net Periodic Benefit Cost (Credit):
Service cost
$
843
$
815
$
884
Interest cost
11,912
15,350
15,569
Expected return on plan assets
(26,711
)
(27,470
)
(29,622
)
Amortization of:
Prior service cost
111
110
18
Net actuarial loss (gain)
7,411
5,025
11,840
Settlement loss (gain)
1,329
749
1,212
Net periodic benefit cost (credit)
$
(5,105
)
$
(5,421
)
$
(99
)
Actual return on plan assets
$
86,248
$
74,844
$
(10,608
)
Employer contributions
$
6,708
$
5,623
$
22,153
Benefits paid
$
30,272
$
30,760
$
62,056
Other changes in plan assets and benefit obligations recognized in AOCI (excluding tax expense (benefit) of $45, $(8,067) and $1,923 during the years ended December 31, 2020, 2019 and 2018, respectively):
Net actuarial (gain) loss
$
(4,085
)
$
40,311
$
11,073
Prior service cost (credit)
-
-
3,196
Reclassification of prior service (cost) credit to earnings
(111
)
(110
)
(18
)
Reclassification of actuarial gain (loss) to earnings
(7,411
)
(5,774
)
(13,052
)
Currency translation and other adjustments
9,142
3,025
(8,424
)
Total recognized in AOCI
$
(2,465
)
$
37,452
$
(7,225
)
Net amount recognized in total periodic benefit cost and AOCI
$
(7,570
)
$
32,031
$
(7,324
)</t>
        </is>
      </c>
    </row>
    <row r="7">
      <c r="A7" s="4" t="inlineStr">
        <is>
          <t>Schedule of Assumptions Used to Develop Actuarial Present Value of Projected Benefit Obligation and Net Periodic Pension Cost</t>
        </is>
      </c>
      <c r="B7" s="4" t="inlineStr">
        <is>
          <t>The assumptions used to develop actuarial present value of the projected benefit obligation and net periodic pension cost as of or for the years ended December 31, 2020, 2019 and 2018 are set forth below:
Pension Plans
December 31,
2020
2019
2018
Weighted average assumptions used to determine benefit obligations:
Discount rate
1.3
%
1.8
%
2.6
%
Weighted average assumptions used to determine net periodic benefit cost:
Discount rate
1.6
%
2.2
%
2.4
%
Expected long-term rate of return on plan assets
3.9
%
4.4
%
4.4
%</t>
        </is>
      </c>
    </row>
    <row r="8">
      <c r="A8" s="4" t="inlineStr">
        <is>
          <t>Schedule of Expected Benefit Payments</t>
        </is>
      </c>
      <c r="B8" s="4" t="inlineStr">
        <is>
          <t>Expected Benefit Payments —The following table summarizes the expected benefit payments for the Company’s pension plans for each of the next five fiscal years and in the aggregate for the five fiscal years thereafter:
Pension
Plans
2021
$
27,940
2022
28,477
2023
28,068
2024
30,325
2025
30,243
2026-2030
156,134</t>
        </is>
      </c>
    </row>
    <row r="9">
      <c r="A9" s="4" t="inlineStr">
        <is>
          <t>Schedule of Categorization of Plans' Assets</t>
        </is>
      </c>
      <c r="B9" s="4" t="inlineStr">
        <is>
          <t>Plan Assets —The following tables present the categorization of our pension plans’ assets as of December 31, 2020 and 2019, measured at fair value, into a fair value hierarchy and investments measured at NAV or its equivalent as a practical expedient in accordance with fair value measurement disclosure requirements:
As of December 31, 2020
Level 1
Level 2
Level 3
NAV (a)
Total
Assets:
Cash
$
19,489
$
-
$
-
$
-
$
19,489
Debt
84,031
-
-
-
84,031
Equities
41,251
-
-
-
41,251
Funds:
Alternative investments
-
-
-
18,847
18,847
Debt
11,978
83,401
-
322,086
417,465
Equity
199,201
6,287
-
11,378
216,866
Derivatives
-
1,946
-
-
1,946
Total
$
355,950
$
91,634
$
-
$
352,311
$
799,895
As of December 31, 2019
Level 1
Level 2
Level 3
NAV (a)
Total
Assets:
Cash
$
11,742
$
-
$
-
$
-
$
11,742
Debt
77,940
-
-
-
77,940
Equities
37,898
-
-
-
37,898
Funds:
Alternative investments
-
-
-
26,692
26,692
Debt
8,828
81,898
-
269,183
359,909
Equity
183,727
4,697
-
6,442
194,866
Derivatives
-
1,545
-
-
1,545
Total
$
320,135
$
88,140
$
-
$
302,317
$
710,592
(a)
Represents certain investments measured at NAV or its equivalent as a practical expedient in determining fair value. In accordance with current accounting guidance, these investments have not been classified in the fair value hierarch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Realignment (Tables)</t>
        </is>
      </c>
      <c r="B1" s="2" t="inlineStr">
        <is>
          <t>12 Months Ended</t>
        </is>
      </c>
    </row>
    <row r="2">
      <c r="B2" s="2" t="inlineStr">
        <is>
          <t>Dec. 31, 2020</t>
        </is>
      </c>
    </row>
    <row r="3">
      <c r="A3" s="3" t="inlineStr">
        <is>
          <t>Restructuring And Related Activities [Abstract]</t>
        </is>
      </c>
    </row>
    <row r="4">
      <c r="A4" s="4" t="inlineStr">
        <is>
          <t>Expenses and Losses Associated with Business Realignment Activity</t>
        </is>
      </c>
      <c r="B4" s="4" t="inlineStr">
        <is>
          <t>Expenses associated with the business realignment for the year ended December 31, 2019 were as follows:
Financial
Asset
Advisory
Management
Corporate
Total
Compensation and benefits
$
39,476
$
14,480
$
2,679
$
56,635
Other (a)
4,371
1,750
5,054
11,175
Total
$
43,847
$
16,230
$
7,733
$
67,810
(a)
Financial Advisory includes losses of $3,727 associated with the closing of certain offices as part of business realignment.</t>
        </is>
      </c>
    </row>
    <row r="5">
      <c r="A5" s="4" t="inlineStr">
        <is>
          <t>Activity Related to the Obligations Pursuant to Business Realignment</t>
        </is>
      </c>
      <c r="B5" s="4" t="inlineStr">
        <is>
          <t>Activity related to the obligations pursuant to the business realignment during the year ended December 31, 2020 was as follows:
Accrued
Compensation
Other
and Benefits
Liabilities
Total
Balance, January 1, 2020
$
20,210
$
5,068
$
25,278
Less:
Cash paid or otherwise settled
(18,784
)
(5,068
)
(23,852
)
Balance, December 31, 2020
$
1,426
$
-
$
1,4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components of the Company’s provision for income taxes for the years ended December 31, 2020, 2019 and 2018, and a reconciliation of the U.S. federal statutory income tax rate to the Company’s effective tax rates for such years, are shown below.
Year Ended December 31,
2020
2019
2018
Current:
Federal
$
6,531
$
3,756
$
2,507
Foreign
44,381
62,885
95,279
State and local
1,389
3,469
5,145
Total current
52,301
70,110
102,931
Deferred:
Federal
41,817
15,139
49,604
Foreign
6,946
2,091
(12,632
)
State and local
(1,615
)
7,642
8,414
Total deferred
47,148
24,872
45,386
Total
$
99,449
$
94,982
$
148,317</t>
        </is>
      </c>
    </row>
    <row r="5">
      <c r="A5" s="4" t="inlineStr">
        <is>
          <t>Schedule of Reconciliation of U.S. Federal Statutory Income Tax Rate to Effective Tax Rates</t>
        </is>
      </c>
      <c r="B5" s="4" t="inlineStr">
        <is>
          <t>Year Ended December 31,
2020
2019
2018
U.S. federal statutory income tax rate
21.0
%
21.0
%
21.0
%
BEAT and GILTI tax
0.9
3.0
1.0
Foreign source income not subject to U.S. income tax
(6.4
)
(5.3
)
(2.2
)
Change in U.S. federal valuation allowance
0.5
0.6
2.1
Share-based incentive compensation
0.6
(2.9
)
(5.0
)
Foreign taxes
3.2
5.8
5.4
Foreign tax credits
(2.1
)
(2.6
)
(4.3
)
State and local taxes
0.2
2.4
1.7
Loss (income) of non-controlling interests
0.1
(0.5
)
(0.1
)
Uncertain tax positions
0.7
1.8
0.2
Other
1.1
0.9
2.0
Effective income tax rate
19.8
%
24.2
%
21.8
%</t>
        </is>
      </c>
    </row>
    <row r="6">
      <c r="A6" s="4" t="inlineStr">
        <is>
          <t>Schedule of Deferred Tax Assets and Liabilities</t>
        </is>
      </c>
      <c r="B6" s="4" t="inlineStr">
        <is>
          <t>Details of the Company’s deferred tax assets and liabilities are as follows:
December 31,
2020
2019
Deferred Tax Assets:
Basis adjustments (a)
$
195,313
$
233,371
Compensation and benefits
181,751
167,631
Net operating loss and tax credit carryforwards
281,901
272,456
Depreciation and amortization
1,065
1,815
Other
57,363
62,159
Gross deferred tax assets
717,393
737,432
Valuation allowance
(82,210
)
(76,486
)
Deferred tax assets (net of valuation allowance)
635,183
660,946
Deferred Tax Liabilities:
Depreciation and amortization
11,119
12,019
Compensation and benefits
17,564
7,058
Goodwill
35,717
29,876
Other
33,376
28,754
Deferred tax liabilities
97,776
77,707
Net deferred tax assets
$
537,407
$
583,239
(a)
The basis adjustments recorded as of December 31, 2020 and 2019 are primarily the result of additional basis from acquisitions of interests, including the impact of the tax receivable agreement obligation.</t>
        </is>
      </c>
    </row>
    <row r="7">
      <c r="A7" s="4" t="inlineStr">
        <is>
          <t>Summary of Changes in Deferred Tax Assets Valuation Allowance</t>
        </is>
      </c>
      <c r="B7" s="4" t="inlineStr">
        <is>
          <t>Changes in the deferred tax assets valuation allowance for the years ended December 31, 2020, 2019 and 2018 was as follows:
Year Ended December 31,
2020
2019
2018
Beginning Balance
$
76,486
$
73,114
$
61,456
Charged (credited) to provision for income taxes
4,598
3,515
14,156
Charged (credited) to other comprehensive income and other
1,126
(143
)
(2,498
)
Ending Balance
$
82,210
$
76,486
$
73,114</t>
        </is>
      </c>
    </row>
    <row r="8">
      <c r="A8" s="4" t="inlineStr">
        <is>
          <t>Schedule of Gross Unrecognized Tax Benefits</t>
        </is>
      </c>
      <c r="B8" s="4" t="inlineStr">
        <is>
          <t>A reconciliation of the beginning to the ending amount of gross unrecognized tax benefits (excluding interest and penalties) for the years ended December 31, 2020, 2019 and 2018 is as follows:
Year Ended December 31,
2020
2019
2018
Balance, January 1 (excluding interest and penalties of $18,376, $15,901 and $15,136, respectively)
$
86,886
$
77,889
$
78,674
Increases in gross unrecognized tax benefits relating to tax positions taken during:
Prior years
2,454
11,764
653
Current year
14,702
22,383
17,961
Decreases in gross unrecognized tax benefits relating to:
Tax positions taken during prior years
(9,814
)
(19
)
(699
)
Settlements with tax authorities
(904
)
(7,251
)
(1,218
)
Lapse of the applicable statute of limitations
(12,370
)
(17,880
)
(17,482
)
Balance, December 31 (excluding interest and penalties of $18,882, $18,376 and $15,901, respectively)
$
80,954
$
86,886
$
77,889</t>
        </is>
      </c>
    </row>
    <row r="9">
      <c r="A9" s="4" t="inlineStr">
        <is>
          <t>Schedule of Additional Information Relating to Unrecognized Tax Benefits</t>
        </is>
      </c>
      <c r="B9" s="4" t="inlineStr">
        <is>
          <t>Additional information with respect to unrecognized tax benefits is as follows:
Year Ended December 31,
2020
2019
2018
Unrecognized tax benefits at the end of the year that, if recognized, would favorably affect the effective tax rate (includes interest and penalties of $18,882, $18,376 and $15,901, respectively)
$
86,117
$
85,603
$
78,693
Unrecognized tax benefits that, if recognized, would not affect the effective tax rate
$
13,719
$
19,659
$
15,097
Interest and penalties recognized in current income tax expense (after giving effect to the reversal of interest and penalties of $3,757, $3,455 and $4,889, respectively)
$
506
$
2,475
$
7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12 Months Ended</t>
        </is>
      </c>
    </row>
    <row r="2">
      <c r="B2" s="2" t="inlineStr">
        <is>
          <t>Dec. 31, 2020</t>
        </is>
      </c>
    </row>
    <row r="3">
      <c r="A3" s="3" t="inlineStr">
        <is>
          <t>Earnings Per Share [Abstract]</t>
        </is>
      </c>
    </row>
    <row r="4">
      <c r="A4" s="4" t="inlineStr">
        <is>
          <t>Company's Basic and Diluted Net Income Per Share and Weighted Average Shares Outstanding</t>
        </is>
      </c>
      <c r="B4" s="4" t="inlineStr">
        <is>
          <t>The Company’s basic and diluted net income per share calculations using the “two-class” method for the years ended December 31, 2020 and 2019 and using the “treasury stock” method for the year ended December 31, 2018 are presented below:
Year Ended December 31,
2020
2019
2018
Net income attributable to Lazard Ltd
$
402,461
$
286,500
$
527,125
Add - adjustment for earnings attributable to participating securities
(7,667
)
(3,390
)
-
Net income attributable to Lazard Ltd - basic
394,794
283,110
527,125
Add - adjustment for earnings attributable to participating securities
6,429
25
-
Net income attributable to Lazard Ltd - diluted
$
401,223
$
283,135
$
527,125
Weighted average number of shares of common stock outstanding
104,803,849
108,316,241
118,753,778
Add - adjustment for shares of common stock issuable on a non-contingent basis
2,058,890
1,873,621
252,753
Weighted average number of shares of common stock outstanding - basic
106,862,739
110,189,862
119,006,531
Add - dilutive effect, as applicable, of:
Weighted average number of incremental shares of common stock issuable from share-based incentive compensation
6,620,641
5,889,944
10,761,061
Weighted average number of shares of common stock outstanding - diluted
113,483,380
116,079,806
129,767,592
Net income attributable to Lazard Ltd per share of common stock:
Basic
$
3.69
$
2.57
$
4.43
Diluted
$
3.54
$
2.44
$
4.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s Contribution with Respect to Net Revenue, Operating Expenses, Operating Income (Loss) and Total Assets</t>
        </is>
      </c>
      <c r="B4" s="4" t="inlineStr">
        <is>
          <t>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20
2019
2018
Financial Advisory
Net Revenue
$
1,420,501
$
1,374,036
$
1,555,526
Operating Expenses (a)
1,130,850
1,225,795
1,198,807
Operating Income
$
289,651
$
148,241
$
356,719
Total Assets
$
1,181,783
$
1,144,339
$
859,306
Asset Management
Net Revenue
$
1,167,466
$
1,237,390
$
1,331,801
Operating Expenses (a)
861,031
887,522
912,110
Operating Income
$
306,435
$
349,868
$
419,691
Total Assets
$
958,588
$
821,641
$
728,220
Corporate
Net Revenue
$
(21,829
)
$
(24,653
)
$
(60,975
)
Operating Expenses (a)
72,116
80,758
34,669
Operating Loss
$
(93,945
)
$
(105,411
)
$
(95,644
)
Total Assets
$
3,831,490
$
3,673,601
$
3,409,715
Total
Net Revenue
$
2,566,138
$
2,586,773
$
2,826,352
Operating Expenses (a)
2,063,997
2,194,075
2,145,586
Operating Income
$
502,141
$
392,698
$
680,766
Total Assets
$
5,971,861
$
5,639,581
$
4,997,241
(a)
Operating expenses include depreciation and amortization of property as set forth in table below.
Year Ended December 31,
2020
2019
2018
Financial Advisory
$
6,104
$
5,492
$
7,720
Asset Management
3,730
2,995
3,253
Corporate
25,261
27,085
23,130
Total
$
35,095
$
35,572
$
34,103</t>
        </is>
      </c>
    </row>
    <row r="5">
      <c r="A5" s="4" t="inlineStr">
        <is>
          <t>Schedule of Operating Income, Revenue and Identifiable Assets by Geographical Areas</t>
        </is>
      </c>
      <c r="B5" s="4" t="inlineStr">
        <is>
          <t>The following table sets forth the net revenue from, and identifiable assets for, the Company and its consolidated subsidiaries by geographic region allocated on the basis described above. In the table below, Americas principally includes the U.S., EMEA principally includes the U.K. and France, and Asia Pacific principally includes Australia.
As of or for the Year Ended December 31,
2020
2019
2018
Net Revenue:
Americas
$
1,530,100
$
1,544,063
$
1,615,736
EMEA
885,924
873,007
1,022,994
Asia Pacific
150,114
169,703
187,622
Total
$
2,566,138
$
2,586,773
$
2,826,352
Operating Income:
Americas
$
362,446
$
241,992
$
434,111
EMEA
109,991
120,481
206,578
Asia Pacific
29,704
30,225
40,077
Total
$
502,141
$
392,698
$
680,766
Identifiable Assets:
Americas
$
3,124,103
$
2,908,926
$
2,557,904
EMEA
2,534,168
2,437,788
2,150,597
Asia Pacific
313,590
292,867
288,740
Total
$
5,971,861
$
5,639,581
$
4,997,2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 (Tables)</t>
        </is>
      </c>
      <c r="B1" s="2" t="inlineStr">
        <is>
          <t>12 Months Ended</t>
        </is>
      </c>
    </row>
    <row r="2">
      <c r="B2" s="2" t="inlineStr">
        <is>
          <t>Dec. 31, 2020</t>
        </is>
      </c>
    </row>
    <row r="3">
      <c r="A3" s="3" t="inlineStr">
        <is>
          <t>Variable Interest Entity Measure Of Activity [Abstract]</t>
        </is>
      </c>
    </row>
    <row r="4">
      <c r="A4" s="4" t="inlineStr">
        <is>
          <t>Summary of Consolidated VIE Assets and Liabilities</t>
        </is>
      </c>
      <c r="B4" s="4" t="inlineStr">
        <is>
          <t>The Company’s consolidated VIE assets and liabilities as reflected in the consolidated statements of financial condition consist of the following at December 31, 2020 and 2019. The Company’s consolidated VIE assets can only be used to settle the obligations of the consolidated VIEs.
December
2020
2019
ASSETS
Cash and cash equivalents
$
3,558
$
3,826
Customers and other receivables
160
102
Investments (a)
158,370
97,474
Other assets
400
245
Total Assets
$
162,488
$
101,647
LIABILITIES
Deposits and other customer payables
$
104
$
62
Other liabilities
491
513
Total Liabilities
$
595
$
575
(a)
Includes $121,376 and $83,036 of LFI held by Lazard Group which is eliminated in the consolidated statements of financial condition as of December 3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 Additional Information (Detail) - Segment</t>
        </is>
      </c>
      <c r="B1" s="2" t="inlineStr">
        <is>
          <t>Feb. 04, 2019</t>
        </is>
      </c>
      <c r="C1" s="2" t="inlineStr">
        <is>
          <t>Dec. 31, 2020</t>
        </is>
      </c>
      <c r="D1" s="2" t="inlineStr">
        <is>
          <t>Dec. 31, 2019</t>
        </is>
      </c>
    </row>
    <row r="2">
      <c r="A2" s="3" t="inlineStr">
        <is>
          <t>Organization And Basis Of Presentation [Line Items]</t>
        </is>
      </c>
    </row>
    <row r="3">
      <c r="A3" s="4" t="inlineStr">
        <is>
          <t>Governing operating agreement, date</t>
        </is>
      </c>
      <c r="B3" s="4" t="inlineStr">
        <is>
          <t>Feb. 4,
		2019</t>
        </is>
      </c>
    </row>
    <row r="4">
      <c r="A4" s="4" t="inlineStr">
        <is>
          <t>Number of business segments</t>
        </is>
      </c>
      <c r="C4" s="5" t="n">
        <v>2</v>
      </c>
    </row>
    <row r="5">
      <c r="A5" s="4" t="inlineStr">
        <is>
          <t>Lazard Group LLC [Member]</t>
        </is>
      </c>
    </row>
    <row r="6">
      <c r="A6" s="3" t="inlineStr">
        <is>
          <t>Organization And Basis Of Presentation [Line Items]</t>
        </is>
      </c>
    </row>
    <row r="7">
      <c r="A7" s="4" t="inlineStr">
        <is>
          <t>Percentage of common membership interests held</t>
        </is>
      </c>
      <c r="C7" s="4" t="inlineStr">
        <is>
          <t>100.00%</t>
        </is>
      </c>
      <c r="D7"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remeasurement gains (losses), net of hedge transactions</t>
        </is>
      </c>
      <c r="B4" s="6" t="n">
        <v>-721</v>
      </c>
      <c r="C4" s="6" t="n">
        <v>3443</v>
      </c>
      <c r="D4" s="6" t="n">
        <v>-2880</v>
      </c>
    </row>
    <row r="5">
      <c r="A5" s="4" t="inlineStr">
        <is>
          <t>Depreciation and amortization expense</t>
        </is>
      </c>
      <c r="B5" s="5" t="n">
        <v>35095</v>
      </c>
      <c r="C5" s="6" t="n">
        <v>35572</v>
      </c>
      <c r="D5" s="6" t="n">
        <v>34103</v>
      </c>
    </row>
    <row r="6">
      <c r="A6" s="4" t="inlineStr">
        <is>
          <t>Amount of research and other eligible services received through soft dollar arrangements</t>
        </is>
      </c>
      <c r="B6" s="6" t="n">
        <v>2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Developments - Additional Information (Detail) $ in Thousands</t>
        </is>
      </c>
      <c r="B1" s="2" t="inlineStr">
        <is>
          <t>12 Months Ended</t>
        </is>
      </c>
    </row>
    <row r="2">
      <c r="B2" s="2" t="inlineStr">
        <is>
          <t>Dec. 31, 2020USD ($)</t>
        </is>
      </c>
    </row>
    <row r="3">
      <c r="A3" s="4" t="inlineStr">
        <is>
          <t>Adjustments for New Accounting Principle, Early Adoption [Member]</t>
        </is>
      </c>
    </row>
    <row r="4">
      <c r="A4" s="4" t="inlineStr">
        <is>
          <t>Cumulative-effect adjustment to retained earnings related to fee receivables recorded from adoption of new guidance</t>
        </is>
      </c>
      <c r="B4" s="6" t="n">
        <v>7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Tax benefit on prior service costs, employee benefit plans</t>
        </is>
      </c>
      <c r="B4" s="6" t="n">
        <v>17</v>
      </c>
      <c r="C4" s="6" t="n">
        <v>17</v>
      </c>
      <c r="D4" s="6" t="n">
        <v>543</v>
      </c>
    </row>
    <row r="5">
      <c r="A5" s="4" t="inlineStr">
        <is>
          <t>Tax expense (benefit) on actuarial gain (loss), employee benefit plans</t>
        </is>
      </c>
      <c r="B5" s="5" t="n">
        <v>-1414</v>
      </c>
      <c r="C5" s="5" t="n">
        <v>-9219</v>
      </c>
      <c r="D5" s="5" t="n">
        <v>131</v>
      </c>
    </row>
    <row r="6">
      <c r="A6" s="4" t="inlineStr">
        <is>
          <t>Tax expense, adjustment for items reclassified to earnings, employee benefit plans</t>
        </is>
      </c>
      <c r="B6" s="6" t="n">
        <v>1476</v>
      </c>
      <c r="C6" s="6" t="n">
        <v>1167</v>
      </c>
      <c r="D6" s="6" t="n">
        <v>23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presentation of Performance Obligations Relate to Nature, Amount, Timing and Uncertainty of Revenue and Cash Flows (Detail) - USD ($) $ in Thousands</t>
        </is>
      </c>
      <c r="B1" s="2" t="inlineStr">
        <is>
          <t>12 Months Ended</t>
        </is>
      </c>
    </row>
    <row r="2">
      <c r="B2" s="2" t="inlineStr">
        <is>
          <t>Dec. 31, 2020</t>
        </is>
      </c>
      <c r="C2" s="2" t="inlineStr">
        <is>
          <t>Dec. 31, 2019</t>
        </is>
      </c>
      <c r="D2" s="2" t="inlineStr">
        <is>
          <t>Dec. 31, 2018</t>
        </is>
      </c>
    </row>
    <row r="3">
      <c r="A3" s="4" t="inlineStr">
        <is>
          <t>Financial Advisory Segment [Member]</t>
        </is>
      </c>
    </row>
    <row r="4">
      <c r="A4" s="3" t="inlineStr">
        <is>
          <t>Disaggregation Of Revenue [Line Items]</t>
        </is>
      </c>
    </row>
    <row r="5">
      <c r="A5" s="4" t="inlineStr">
        <is>
          <t>Net Revenue</t>
        </is>
      </c>
      <c r="B5" s="6" t="n">
        <v>1420501</v>
      </c>
      <c r="C5" s="6" t="n">
        <v>1374036</v>
      </c>
      <c r="D5" s="6" t="n">
        <v>1555526</v>
      </c>
    </row>
    <row r="6">
      <c r="A6" s="4" t="inlineStr">
        <is>
          <t>Asset Management Segment [Member]</t>
        </is>
      </c>
    </row>
    <row r="7">
      <c r="A7" s="3" t="inlineStr">
        <is>
          <t>Disaggregation Of Revenue [Line Items]</t>
        </is>
      </c>
    </row>
    <row r="8">
      <c r="A8" s="4" t="inlineStr">
        <is>
          <t>Net Revenue</t>
        </is>
      </c>
      <c r="B8" s="5" t="n">
        <v>1167466</v>
      </c>
      <c r="C8" s="5" t="n">
        <v>1237390</v>
      </c>
      <c r="D8" s="5" t="n">
        <v>1331801</v>
      </c>
    </row>
    <row r="9">
      <c r="A9" s="4" t="inlineStr">
        <is>
          <t>Asset Management Segment [Member] | Management Fees and Other [Member]</t>
        </is>
      </c>
    </row>
    <row r="10">
      <c r="A10" s="3" t="inlineStr">
        <is>
          <t>Disaggregation Of Revenue [Line Items]</t>
        </is>
      </c>
    </row>
    <row r="11">
      <c r="A11" s="4" t="inlineStr">
        <is>
          <t>Net Revenue</t>
        </is>
      </c>
      <c r="B11" s="5" t="n">
        <v>1109439</v>
      </c>
      <c r="C11" s="5" t="n">
        <v>1216115</v>
      </c>
      <c r="D11" s="5" t="n">
        <v>1311286</v>
      </c>
    </row>
    <row r="12">
      <c r="A12" s="4" t="inlineStr">
        <is>
          <t>Asset Management Segment [Member] | Incentive Fees [Member]</t>
        </is>
      </c>
    </row>
    <row r="13">
      <c r="A13" s="3" t="inlineStr">
        <is>
          <t>Disaggregation Of Revenue [Line Items]</t>
        </is>
      </c>
    </row>
    <row r="14">
      <c r="A14" s="4" t="inlineStr">
        <is>
          <t>Net Revenue</t>
        </is>
      </c>
      <c r="B14" s="6" t="n">
        <v>58027</v>
      </c>
      <c r="C14" s="6" t="n">
        <v>21275</v>
      </c>
      <c r="D14" s="6" t="n">
        <v>205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ceivables - Schedule of Activity in Allowance for Doubtful Accounts (Detail) - USD ($) $ in Thousands</t>
        </is>
      </c>
      <c r="C1" s="2" t="inlineStr">
        <is>
          <t>12 Months Ended</t>
        </is>
      </c>
    </row>
    <row r="2">
      <c r="C2" s="2" t="inlineStr">
        <is>
          <t>Dec. 31, 2020</t>
        </is>
      </c>
      <c r="E2" s="2" t="inlineStr">
        <is>
          <t>Dec. 31, 2019</t>
        </is>
      </c>
      <c r="G2" s="2" t="inlineStr">
        <is>
          <t>Dec. 31, 2018</t>
        </is>
      </c>
    </row>
    <row r="3">
      <c r="A3" s="4" t="inlineStr">
        <is>
          <t>Allowance for doubtful accounts receivables, Beginning balance</t>
        </is>
      </c>
      <c r="C3" s="6" t="n">
        <v>27130</v>
      </c>
      <c r="D3" s="4" t="inlineStr">
        <is>
          <t>[1]</t>
        </is>
      </c>
      <c r="E3" s="6" t="n">
        <v>40164</v>
      </c>
      <c r="F3" s="4" t="inlineStr">
        <is>
          <t>[1]</t>
        </is>
      </c>
      <c r="G3" s="6" t="n">
        <v>23746</v>
      </c>
    </row>
    <row r="4">
      <c r="A4" s="4" t="inlineStr">
        <is>
          <t>Bad debt expense, net of reversals</t>
        </is>
      </c>
      <c r="C4" s="5" t="n">
        <v>3991</v>
      </c>
      <c r="E4" s="5" t="n">
        <v>-5080</v>
      </c>
      <c r="G4" s="5" t="n">
        <v>27164</v>
      </c>
    </row>
    <row r="5">
      <c r="A5" s="4" t="inlineStr">
        <is>
          <t>Charge-offs, foreign currency translation and other adjustments</t>
        </is>
      </c>
      <c r="C5" s="5" t="n">
        <v>-2047</v>
      </c>
      <c r="E5" s="5" t="n">
        <v>-7954</v>
      </c>
      <c r="G5" s="5" t="n">
        <v>-10746</v>
      </c>
    </row>
    <row r="6">
      <c r="A6" s="4" t="inlineStr">
        <is>
          <t>Allowance for doubtful accounts receivables, Ending balance</t>
        </is>
      </c>
      <c r="B6" s="4" t="inlineStr">
        <is>
          <t>[1]</t>
        </is>
      </c>
      <c r="C6" s="5" t="n">
        <v>36649</v>
      </c>
      <c r="E6" s="6" t="n">
        <v>27130</v>
      </c>
      <c r="G6" s="6" t="n">
        <v>40164</v>
      </c>
    </row>
    <row r="7">
      <c r="A7" s="4" t="inlineStr">
        <is>
          <t>Adjustments for New Accounting Principle, Early Adoption [Member]</t>
        </is>
      </c>
    </row>
    <row r="8">
      <c r="A8" s="4" t="inlineStr">
        <is>
          <t>Adjustment for adoption of new accounting guidance</t>
        </is>
      </c>
      <c r="C8" s="6" t="n">
        <v>7575</v>
      </c>
    </row>
    <row r="9"/>
    <row r="10">
      <c r="A10" s="4" t="inlineStr">
        <is>
          <t>[1]</t>
        </is>
      </c>
      <c r="B10" s="4" t="inlineStr">
        <is>
          <t>The allowance for doubtful accounts balances are substantially all related to M&amp;amp;A and Restructuring fee receivables that include recoverable expense receivables.</t>
        </is>
      </c>
    </row>
  </sheetData>
  <mergeCells count="6">
    <mergeCell ref="A1:B2"/>
    <mergeCell ref="C1:G1"/>
    <mergeCell ref="C2:D2"/>
    <mergeCell ref="E2:F2"/>
    <mergeCell ref="A9:F9"/>
    <mergeCell ref="B10:F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Receivables - Additional Information (Detail) - USD ($)</t>
        </is>
      </c>
      <c r="B1" s="2" t="inlineStr">
        <is>
          <t>Dec. 31, 2020</t>
        </is>
      </c>
      <c r="D1" s="2" t="inlineStr">
        <is>
          <t>Dec. 31, 2019</t>
        </is>
      </c>
      <c r="F1" s="2" t="inlineStr">
        <is>
          <t>Dec. 31, 2018</t>
        </is>
      </c>
      <c r="G1" s="2" t="inlineStr">
        <is>
          <t>[1]</t>
        </is>
      </c>
      <c r="H1" s="2" t="inlineStr">
        <is>
          <t>Dec. 31, 2017</t>
        </is>
      </c>
    </row>
    <row r="2">
      <c r="A2" s="3" t="inlineStr">
        <is>
          <t>Accounts, Notes, Loans and Financing Receivable [Line Items]</t>
        </is>
      </c>
    </row>
    <row r="3">
      <c r="A3" s="4" t="inlineStr">
        <is>
          <t>Interest-bearing financing fee receivables</t>
        </is>
      </c>
      <c r="B3" s="6" t="n">
        <v>90521000</v>
      </c>
      <c r="D3" s="6" t="n">
        <v>77052000</v>
      </c>
    </row>
    <row r="4">
      <c r="A4" s="4" t="inlineStr">
        <is>
          <t>Allowance for doubtful accounts receivables</t>
        </is>
      </c>
      <c r="B4" s="5" t="n">
        <v>36649000</v>
      </c>
      <c r="C4" s="4" t="inlineStr">
        <is>
          <t>[1]</t>
        </is>
      </c>
      <c r="D4" s="5" t="n">
        <v>27130000</v>
      </c>
      <c r="E4" s="4" t="inlineStr">
        <is>
          <t>[1]</t>
        </is>
      </c>
      <c r="F4" s="6" t="n">
        <v>40164000</v>
      </c>
      <c r="H4" s="6" t="n">
        <v>23746000</v>
      </c>
    </row>
    <row r="5">
      <c r="A5" s="4" t="inlineStr">
        <is>
          <t>Aggregate carrying amount of non-interest bearing receivables</t>
        </is>
      </c>
      <c r="B5" s="5" t="n">
        <v>652620000</v>
      </c>
      <c r="D5" s="5" t="n">
        <v>586086000</v>
      </c>
    </row>
    <row r="6">
      <c r="A6" s="4" t="inlineStr">
        <is>
          <t>Financing Receivables [Member]</t>
        </is>
      </c>
    </row>
    <row r="7">
      <c r="A7" s="3" t="inlineStr">
        <is>
          <t>Accounts, Notes, Loans and Financing Receivable [Line Items]</t>
        </is>
      </c>
    </row>
    <row r="8">
      <c r="A8" s="4" t="inlineStr">
        <is>
          <t>Allowance for doubtful accounts receivables</t>
        </is>
      </c>
      <c r="B8" s="6" t="n">
        <v>0</v>
      </c>
      <c r="D8" s="6" t="n">
        <v>0</v>
      </c>
    </row>
    <row r="9"/>
    <row r="10">
      <c r="A10" s="4" t="inlineStr">
        <is>
          <t>[1]</t>
        </is>
      </c>
      <c r="B10" s="4" t="inlineStr">
        <is>
          <t>The allowance for doubtful accounts balances are substantially all related to M&amp;amp;A and Restructuring fee receivables that include recoverable expense receivables.</t>
        </is>
      </c>
    </row>
  </sheetData>
  <mergeCells count="11">
    <mergeCell ref="B1:C1"/>
    <mergeCell ref="D1:E1"/>
    <mergeCell ref="F2:G2"/>
    <mergeCell ref="F3:G3"/>
    <mergeCell ref="F4:G4"/>
    <mergeCell ref="F5:G5"/>
    <mergeCell ref="F6:G6"/>
    <mergeCell ref="F7:G7"/>
    <mergeCell ref="F8:G8"/>
    <mergeCell ref="A9:H9"/>
    <mergeCell ref="B10:H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Detail) - USD ($) $ in Thousands</t>
        </is>
      </c>
      <c r="B1" s="2" t="inlineStr">
        <is>
          <t>Dec. 31, 2020</t>
        </is>
      </c>
      <c r="C1" s="2" t="inlineStr">
        <is>
          <t>Dec. 31, 2019</t>
        </is>
      </c>
    </row>
    <row r="2">
      <c r="A2" s="3" t="inlineStr">
        <is>
          <t>Schedule of Investments [Line Items]</t>
        </is>
      </c>
    </row>
    <row r="3">
      <c r="A3" s="4" t="inlineStr">
        <is>
          <t>Total investments</t>
        </is>
      </c>
      <c r="B3" s="6" t="n">
        <v>658532</v>
      </c>
      <c r="C3" s="6" t="n">
        <v>531995</v>
      </c>
    </row>
    <row r="4">
      <c r="A4" s="4" t="inlineStr">
        <is>
          <t>Investments, at fair value</t>
        </is>
      </c>
      <c r="B4" s="5" t="n">
        <v>658532</v>
      </c>
      <c r="C4" s="5" t="n">
        <v>531478</v>
      </c>
    </row>
    <row r="5">
      <c r="A5" s="4" t="inlineStr">
        <is>
          <t>Securities sold, not yet purchased, at fair value (included in "other liabilities")</t>
        </is>
      </c>
      <c r="B5" s="5" t="n">
        <v>1176</v>
      </c>
      <c r="C5" s="5" t="n">
        <v>12894</v>
      </c>
    </row>
    <row r="6">
      <c r="A6" s="4" t="inlineStr">
        <is>
          <t>Interest-bearing Deposits [Member]</t>
        </is>
      </c>
    </row>
    <row r="7">
      <c r="A7" s="3" t="inlineStr">
        <is>
          <t>Schedule of Investments [Line Items]</t>
        </is>
      </c>
    </row>
    <row r="8">
      <c r="A8" s="4" t="inlineStr">
        <is>
          <t>Total investments</t>
        </is>
      </c>
      <c r="C8" s="5" t="n">
        <v>517</v>
      </c>
    </row>
    <row r="9">
      <c r="A9" s="4" t="inlineStr">
        <is>
          <t>Debt [Member]</t>
        </is>
      </c>
    </row>
    <row r="10">
      <c r="A10" s="3" t="inlineStr">
        <is>
          <t>Schedule of Investments [Line Items]</t>
        </is>
      </c>
    </row>
    <row r="11">
      <c r="A11" s="4" t="inlineStr">
        <is>
          <t>Total investments</t>
        </is>
      </c>
      <c r="B11" s="5" t="n">
        <v>99987</v>
      </c>
      <c r="C11" s="5" t="n">
        <v>100000</v>
      </c>
    </row>
    <row r="12">
      <c r="A12" s="4" t="inlineStr">
        <is>
          <t>Investments, at fair value</t>
        </is>
      </c>
      <c r="B12" s="5" t="n">
        <v>99987</v>
      </c>
      <c r="C12" s="5" t="n">
        <v>100000</v>
      </c>
    </row>
    <row r="13">
      <c r="A13" s="4" t="inlineStr">
        <is>
          <t>Equities [Member]</t>
        </is>
      </c>
    </row>
    <row r="14">
      <c r="A14" s="3" t="inlineStr">
        <is>
          <t>Schedule of Investments [Line Items]</t>
        </is>
      </c>
    </row>
    <row r="15">
      <c r="A15" s="4" t="inlineStr">
        <is>
          <t>Total investments</t>
        </is>
      </c>
      <c r="B15" s="5" t="n">
        <v>37365</v>
      </c>
      <c r="C15" s="5" t="n">
        <v>48521</v>
      </c>
    </row>
    <row r="16">
      <c r="A16" s="4" t="inlineStr">
        <is>
          <t>Investments, at fair value</t>
        </is>
      </c>
      <c r="B16" s="5" t="n">
        <v>37365</v>
      </c>
      <c r="C16" s="5" t="n">
        <v>48521</v>
      </c>
    </row>
    <row r="17">
      <c r="A17" s="4" t="inlineStr">
        <is>
          <t>Alternative Investment Funds [Member]</t>
        </is>
      </c>
    </row>
    <row r="18">
      <c r="A18" s="3" t="inlineStr">
        <is>
          <t>Schedule of Investments [Line Items]</t>
        </is>
      </c>
    </row>
    <row r="19">
      <c r="A19" s="4" t="inlineStr">
        <is>
          <t>Total investments</t>
        </is>
      </c>
      <c r="B19" s="5" t="n">
        <v>34264</v>
      </c>
      <c r="C19" s="5" t="n">
        <v>16581</v>
      </c>
    </row>
    <row r="20">
      <c r="A20" s="4" t="inlineStr">
        <is>
          <t>Investments, at fair value</t>
        </is>
      </c>
      <c r="B20" s="5" t="n">
        <v>34264</v>
      </c>
      <c r="C20" s="5" t="n">
        <v>16581</v>
      </c>
    </row>
    <row r="21">
      <c r="A21" s="4" t="inlineStr">
        <is>
          <t>Debt Funds [Member]</t>
        </is>
      </c>
    </row>
    <row r="22">
      <c r="A22" s="3" t="inlineStr">
        <is>
          <t>Schedule of Investments [Line Items]</t>
        </is>
      </c>
    </row>
    <row r="23">
      <c r="A23" s="4" t="inlineStr">
        <is>
          <t>Total investments</t>
        </is>
      </c>
      <c r="B23" s="5" t="n">
        <v>123554</v>
      </c>
      <c r="C23" s="5" t="n">
        <v>113579</v>
      </c>
    </row>
    <row r="24">
      <c r="A24" s="4" t="inlineStr">
        <is>
          <t>Investments, at fair value</t>
        </is>
      </c>
      <c r="B24" s="5" t="n">
        <v>123554</v>
      </c>
      <c r="C24" s="5" t="n">
        <v>113579</v>
      </c>
    </row>
    <row r="25">
      <c r="A25" s="4" t="inlineStr">
        <is>
          <t>Equity Funds [Member]</t>
        </is>
      </c>
    </row>
    <row r="26">
      <c r="A26" s="3" t="inlineStr">
        <is>
          <t>Schedule of Investments [Line Items]</t>
        </is>
      </c>
    </row>
    <row r="27">
      <c r="A27" s="4" t="inlineStr">
        <is>
          <t>Total investments</t>
        </is>
      </c>
      <c r="B27" s="5" t="n">
        <v>325795</v>
      </c>
      <c r="C27" s="5" t="n">
        <v>218435</v>
      </c>
    </row>
    <row r="28">
      <c r="A28" s="4" t="inlineStr">
        <is>
          <t>Investments, at fair value</t>
        </is>
      </c>
      <c r="B28" s="5" t="n">
        <v>325795</v>
      </c>
      <c r="C28" s="5" t="n">
        <v>218435</v>
      </c>
    </row>
    <row r="29">
      <c r="A29" s="4" t="inlineStr">
        <is>
          <t>Private Equity Funds [Member]</t>
        </is>
      </c>
    </row>
    <row r="30">
      <c r="A30" s="3" t="inlineStr">
        <is>
          <t>Schedule of Investments [Line Items]</t>
        </is>
      </c>
    </row>
    <row r="31">
      <c r="A31" s="4" t="inlineStr">
        <is>
          <t>Total investments</t>
        </is>
      </c>
      <c r="B31" s="5" t="n">
        <v>37567</v>
      </c>
      <c r="C31" s="5" t="n">
        <v>34362</v>
      </c>
    </row>
    <row r="32">
      <c r="A32" s="4" t="inlineStr">
        <is>
          <t>Investments, at fair value</t>
        </is>
      </c>
      <c r="B32" s="5" t="n">
        <v>37567</v>
      </c>
      <c r="C32" s="5" t="n">
        <v>34362</v>
      </c>
    </row>
    <row r="33">
      <c r="A33" s="4" t="inlineStr">
        <is>
          <t>Funds Total [Member]</t>
        </is>
      </c>
    </row>
    <row r="34">
      <c r="A34" s="3" t="inlineStr">
        <is>
          <t>Schedule of Investments [Line Items]</t>
        </is>
      </c>
    </row>
    <row r="35">
      <c r="A35" s="4" t="inlineStr">
        <is>
          <t>Total investments</t>
        </is>
      </c>
      <c r="B35" s="6" t="n">
        <v>521180</v>
      </c>
      <c r="C35" s="6" t="n">
        <v>3829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Parenthetical) (Detail) - USD ($) $ in Thousands</t>
        </is>
      </c>
      <c r="B1" s="2" t="inlineStr">
        <is>
          <t>Dec. 31, 2020</t>
        </is>
      </c>
      <c r="C1" s="2" t="inlineStr">
        <is>
          <t>Dec. 31, 2019</t>
        </is>
      </c>
    </row>
    <row r="2">
      <c r="A2" s="3" t="inlineStr">
        <is>
          <t>Schedule of Investments [Line Items]</t>
        </is>
      </c>
    </row>
    <row r="3">
      <c r="A3" s="4" t="inlineStr">
        <is>
          <t>Investments</t>
        </is>
      </c>
      <c r="B3" s="6" t="n">
        <v>658532</v>
      </c>
      <c r="C3" s="6" t="n">
        <v>531995</v>
      </c>
    </row>
    <row r="4">
      <c r="A4" s="4" t="inlineStr">
        <is>
          <t>Alternative Investment Funds [Member]</t>
        </is>
      </c>
    </row>
    <row r="5">
      <c r="A5" s="3" t="inlineStr">
        <is>
          <t>Schedule of Investments [Line Items]</t>
        </is>
      </c>
    </row>
    <row r="6">
      <c r="A6" s="4" t="inlineStr">
        <is>
          <t>Investments</t>
        </is>
      </c>
      <c r="B6" s="5" t="n">
        <v>34264</v>
      </c>
      <c r="C6" s="5" t="n">
        <v>16581</v>
      </c>
    </row>
    <row r="7">
      <c r="A7" s="4" t="inlineStr">
        <is>
          <t>Alternative Investment Funds [Member] | Lazard Fund Interests [Member]</t>
        </is>
      </c>
    </row>
    <row r="8">
      <c r="A8" s="3" t="inlineStr">
        <is>
          <t>Schedule of Investments [Line Items]</t>
        </is>
      </c>
    </row>
    <row r="9">
      <c r="A9" s="4" t="inlineStr">
        <is>
          <t>Investments</t>
        </is>
      </c>
      <c r="B9" s="5" t="n">
        <v>11128</v>
      </c>
      <c r="C9" s="5" t="n">
        <v>9881</v>
      </c>
    </row>
    <row r="10">
      <c r="A10" s="4" t="inlineStr">
        <is>
          <t>Debt Funds [Member]</t>
        </is>
      </c>
    </row>
    <row r="11">
      <c r="A11" s="3" t="inlineStr">
        <is>
          <t>Schedule of Investments [Line Items]</t>
        </is>
      </c>
    </row>
    <row r="12">
      <c r="A12" s="4" t="inlineStr">
        <is>
          <t>Investments</t>
        </is>
      </c>
      <c r="B12" s="5" t="n">
        <v>123554</v>
      </c>
      <c r="C12" s="5" t="n">
        <v>113579</v>
      </c>
    </row>
    <row r="13">
      <c r="A13" s="4" t="inlineStr">
        <is>
          <t>Debt Funds [Member] | Lazard Fund Interests [Member]</t>
        </is>
      </c>
    </row>
    <row r="14">
      <c r="A14" s="3" t="inlineStr">
        <is>
          <t>Schedule of Investments [Line Items]</t>
        </is>
      </c>
    </row>
    <row r="15">
      <c r="A15" s="4" t="inlineStr">
        <is>
          <t>Investments</t>
        </is>
      </c>
      <c r="B15" s="5" t="n">
        <v>90758</v>
      </c>
      <c r="C15" s="5" t="n">
        <v>78360</v>
      </c>
    </row>
    <row r="16">
      <c r="A16" s="4" t="inlineStr">
        <is>
          <t>Equity Funds [Member]</t>
        </is>
      </c>
    </row>
    <row r="17">
      <c r="A17" s="3" t="inlineStr">
        <is>
          <t>Schedule of Investments [Line Items]</t>
        </is>
      </c>
    </row>
    <row r="18">
      <c r="A18" s="4" t="inlineStr">
        <is>
          <t>Investments</t>
        </is>
      </c>
      <c r="B18" s="5" t="n">
        <v>325795</v>
      </c>
      <c r="C18" s="5" t="n">
        <v>218435</v>
      </c>
    </row>
    <row r="19">
      <c r="A19" s="4" t="inlineStr">
        <is>
          <t>Equity Funds [Member] | Lazard Fund Interests [Member]</t>
        </is>
      </c>
    </row>
    <row r="20">
      <c r="A20" s="3" t="inlineStr">
        <is>
          <t>Schedule of Investments [Line Items]</t>
        </is>
      </c>
    </row>
    <row r="21">
      <c r="A21" s="4" t="inlineStr">
        <is>
          <t>Investments</t>
        </is>
      </c>
      <c r="B21" s="6" t="n">
        <v>277725</v>
      </c>
      <c r="C21" s="6" t="n">
        <v>1708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Investments - Additional Information (Detail)</t>
        </is>
      </c>
      <c r="B1" s="2" t="inlineStr">
        <is>
          <t>12 Months Ended</t>
        </is>
      </c>
    </row>
    <row r="2">
      <c r="B2" s="2" t="inlineStr">
        <is>
          <t>Dec. 31, 2020</t>
        </is>
      </c>
    </row>
    <row r="3">
      <c r="A3" s="4" t="inlineStr">
        <is>
          <t>Minimum [Member] | Interest-bearing Deposits [Member]</t>
        </is>
      </c>
    </row>
    <row r="4">
      <c r="A4" s="3" t="inlineStr">
        <is>
          <t>Schedule of Investments [Line Items]</t>
        </is>
      </c>
    </row>
    <row r="5">
      <c r="A5" s="4" t="inlineStr">
        <is>
          <t>Deposits maturity period</t>
        </is>
      </c>
      <c r="B5" s="4" t="inlineStr">
        <is>
          <t>3 months</t>
        </is>
      </c>
    </row>
    <row r="6">
      <c r="A6" s="4" t="inlineStr">
        <is>
          <t>Minimum [Member] | Debt [Member] | U.S. Treasury Securities [Member]</t>
        </is>
      </c>
    </row>
    <row r="7">
      <c r="A7" s="3" t="inlineStr">
        <is>
          <t>Schedule of Investments [Line Items]</t>
        </is>
      </c>
    </row>
    <row r="8">
      <c r="A8" s="4" t="inlineStr">
        <is>
          <t>US Treasury securities maturity period</t>
        </is>
      </c>
      <c r="B8" s="4" t="inlineStr">
        <is>
          <t>3 months</t>
        </is>
      </c>
    </row>
    <row r="9">
      <c r="A9" s="4" t="inlineStr">
        <is>
          <t>Maximum [Member] | Interest-bearing Deposits [Member]</t>
        </is>
      </c>
    </row>
    <row r="10">
      <c r="A10" s="3" t="inlineStr">
        <is>
          <t>Schedule of Investments [Line Items]</t>
        </is>
      </c>
    </row>
    <row r="11">
      <c r="A11" s="4" t="inlineStr">
        <is>
          <t>Deposits maturity period</t>
        </is>
      </c>
      <c r="B11" s="4" t="inlineStr">
        <is>
          <t>1 year</t>
        </is>
      </c>
    </row>
    <row r="12">
      <c r="A12" s="4" t="inlineStr">
        <is>
          <t>Maximum [Member] | Debt [Member] | U.S. Treasury Securities [Member]</t>
        </is>
      </c>
    </row>
    <row r="13">
      <c r="A13" s="3" t="inlineStr">
        <is>
          <t>Schedule of Investments [Line Items]</t>
        </is>
      </c>
    </row>
    <row r="14">
      <c r="A14" s="4" t="inlineStr">
        <is>
          <t>US Treasury securities maturity period</t>
        </is>
      </c>
      <c r="B14"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Securities and Trading Debt Securities Net Unrealized Investment Gains and Losses (Detail) - USD ($) $ in Thousands</t>
        </is>
      </c>
      <c r="B1" s="2" t="inlineStr">
        <is>
          <t>12 Months Ended</t>
        </is>
      </c>
    </row>
    <row r="2">
      <c r="B2" s="2" t="inlineStr">
        <is>
          <t>Dec. 31, 2020</t>
        </is>
      </c>
      <c r="C2" s="2" t="inlineStr">
        <is>
          <t>Dec. 31, 2019</t>
        </is>
      </c>
      <c r="D2" s="2" t="inlineStr">
        <is>
          <t>Dec. 31, 2018</t>
        </is>
      </c>
    </row>
    <row r="3">
      <c r="A3" s="3" t="inlineStr">
        <is>
          <t>Net Realized Or Unrealized Gain Loss On Trading Securities [Abstract]</t>
        </is>
      </c>
    </row>
    <row r="4">
      <c r="A4" s="4" t="inlineStr">
        <is>
          <t>Net unrealized investment gains (losses)</t>
        </is>
      </c>
      <c r="B4" s="6" t="n">
        <v>49719</v>
      </c>
      <c r="C4" s="6" t="n">
        <v>36610</v>
      </c>
      <c r="D4" s="6" t="n">
        <v>-430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lassification of Investments and Certain Other Assets and Liabilities Measured at Fair Value on Recurring Basis and Investments Measured at NAV (Detail) - USD ($) $ in Thousands</t>
        </is>
      </c>
      <c r="B1" s="2" t="inlineStr">
        <is>
          <t>Dec. 31, 2020</t>
        </is>
      </c>
      <c r="C1" s="2" t="inlineStr">
        <is>
          <t>Dec. 31, 2019</t>
        </is>
      </c>
    </row>
    <row r="2">
      <c r="A2" s="3" t="inlineStr">
        <is>
          <t>Fair Value, Assets and Liabilities Measured on Recurring Basis [Line Items]</t>
        </is>
      </c>
    </row>
    <row r="3">
      <c r="A3" s="4" t="inlineStr">
        <is>
          <t>Investments</t>
        </is>
      </c>
      <c r="B3" s="6" t="n">
        <v>658532</v>
      </c>
      <c r="C3" s="6" t="n">
        <v>531478</v>
      </c>
    </row>
    <row r="4">
      <c r="A4" s="4" t="inlineStr">
        <is>
          <t>Total Derivative Assets</t>
        </is>
      </c>
      <c r="B4" s="5" t="n">
        <v>536</v>
      </c>
      <c r="C4" s="5" t="n">
        <v>1395</v>
      </c>
    </row>
    <row r="5">
      <c r="A5" s="4" t="inlineStr">
        <is>
          <t>Total investments measured at fair value</t>
        </is>
      </c>
      <c r="B5" s="5" t="n">
        <v>659068</v>
      </c>
      <c r="C5" s="5" t="n">
        <v>532873</v>
      </c>
    </row>
    <row r="6">
      <c r="A6" s="4" t="inlineStr">
        <is>
          <t>Securities sold, not yet purchased</t>
        </is>
      </c>
      <c r="B6" s="5" t="n">
        <v>1176</v>
      </c>
      <c r="C6" s="5" t="n">
        <v>12894</v>
      </c>
    </row>
    <row r="7">
      <c r="A7" s="4" t="inlineStr">
        <is>
          <t>Total Derivative Liabilities</t>
        </is>
      </c>
      <c r="B7" s="5" t="n">
        <v>314485</v>
      </c>
      <c r="C7" s="5" t="n">
        <v>236273</v>
      </c>
    </row>
    <row r="8">
      <c r="A8" s="4" t="inlineStr">
        <is>
          <t>Total of Liabilities Measured at Fair Value</t>
        </is>
      </c>
      <c r="B8" s="5" t="n">
        <v>315661</v>
      </c>
      <c r="C8" s="5" t="n">
        <v>249167</v>
      </c>
    </row>
    <row r="9">
      <c r="A9" s="4" t="inlineStr">
        <is>
          <t>Level 1 [Member] | Fair Value, Measurements, Recurring [Member]</t>
        </is>
      </c>
    </row>
    <row r="10">
      <c r="A10" s="3" t="inlineStr">
        <is>
          <t>Fair Value, Assets and Liabilities Measured on Recurring Basis [Line Items]</t>
        </is>
      </c>
    </row>
    <row r="11">
      <c r="A11" s="4" t="inlineStr">
        <is>
          <t>Total investments measured at fair value</t>
        </is>
      </c>
      <c r="B11" s="5" t="n">
        <v>602390</v>
      </c>
      <c r="C11" s="5" t="n">
        <v>494619</v>
      </c>
    </row>
    <row r="12">
      <c r="A12" s="4" t="inlineStr">
        <is>
          <t>Securities sold, not yet purchased</t>
        </is>
      </c>
      <c r="B12" s="5" t="n">
        <v>1176</v>
      </c>
      <c r="C12" s="5" t="n">
        <v>12894</v>
      </c>
    </row>
    <row r="13">
      <c r="A13" s="4" t="inlineStr">
        <is>
          <t>Total of Liabilities Measured at Fair Value</t>
        </is>
      </c>
      <c r="B13" s="5" t="n">
        <v>1176</v>
      </c>
      <c r="C13" s="5" t="n">
        <v>12894</v>
      </c>
    </row>
    <row r="14">
      <c r="A14" s="4" t="inlineStr">
        <is>
          <t>Level 2 [Member] | Fair Value, Measurements, Recurring [Member]</t>
        </is>
      </c>
    </row>
    <row r="15">
      <c r="A15" s="3" t="inlineStr">
        <is>
          <t>Fair Value, Assets and Liabilities Measured on Recurring Basis [Line Items]</t>
        </is>
      </c>
    </row>
    <row r="16">
      <c r="A16" s="4" t="inlineStr">
        <is>
          <t>Total Derivative Assets</t>
        </is>
      </c>
      <c r="B16" s="5" t="n">
        <v>536</v>
      </c>
      <c r="C16" s="5" t="n">
        <v>1395</v>
      </c>
    </row>
    <row r="17">
      <c r="A17" s="4" t="inlineStr">
        <is>
          <t>Total investments measured at fair value</t>
        </is>
      </c>
      <c r="B17" s="5" t="n">
        <v>536</v>
      </c>
      <c r="C17" s="5" t="n">
        <v>1395</v>
      </c>
    </row>
    <row r="18">
      <c r="A18" s="4" t="inlineStr">
        <is>
          <t>Total Derivative Liabilities</t>
        </is>
      </c>
      <c r="B18" s="5" t="n">
        <v>314485</v>
      </c>
      <c r="C18" s="5" t="n">
        <v>236273</v>
      </c>
    </row>
    <row r="19">
      <c r="A19" s="4" t="inlineStr">
        <is>
          <t>Total of Liabilities Measured at Fair Value</t>
        </is>
      </c>
      <c r="B19" s="5" t="n">
        <v>314485</v>
      </c>
      <c r="C19" s="5" t="n">
        <v>236273</v>
      </c>
    </row>
    <row r="20">
      <c r="A20" s="4" t="inlineStr">
        <is>
          <t>Level 3 [Member] | Fair Value, Measurements, Recurring [Member]</t>
        </is>
      </c>
    </row>
    <row r="21">
      <c r="A21" s="3" t="inlineStr">
        <is>
          <t>Fair Value, Assets and Liabilities Measured on Recurring Basis [Line Items]</t>
        </is>
      </c>
    </row>
    <row r="22">
      <c r="A22" s="4" t="inlineStr">
        <is>
          <t>Total investments measured at fair value</t>
        </is>
      </c>
      <c r="B22" s="5" t="n">
        <v>3157</v>
      </c>
      <c r="C22" s="5" t="n">
        <v>2971</v>
      </c>
    </row>
    <row r="23">
      <c r="A23" s="4" t="inlineStr">
        <is>
          <t>NAV [Member] | Fair Value, Measurements, Recurring [Member]</t>
        </is>
      </c>
    </row>
    <row r="24">
      <c r="A24" s="3" t="inlineStr">
        <is>
          <t>Fair Value, Assets and Liabilities Measured on Recurring Basis [Line Items]</t>
        </is>
      </c>
    </row>
    <row r="25">
      <c r="A25" s="4" t="inlineStr">
        <is>
          <t>Total investments measured at fair value</t>
        </is>
      </c>
      <c r="B25" s="5" t="n">
        <v>52985</v>
      </c>
      <c r="C25" s="5" t="n">
        <v>33888</v>
      </c>
    </row>
    <row r="26">
      <c r="A26" s="4" t="inlineStr">
        <is>
          <t>Debt [Member]</t>
        </is>
      </c>
    </row>
    <row r="27">
      <c r="A27" s="3" t="inlineStr">
        <is>
          <t>Fair Value, Assets and Liabilities Measured on Recurring Basis [Line Items]</t>
        </is>
      </c>
    </row>
    <row r="28">
      <c r="A28" s="4" t="inlineStr">
        <is>
          <t>Investments</t>
        </is>
      </c>
      <c r="B28" s="5" t="n">
        <v>99987</v>
      </c>
      <c r="C28" s="5" t="n">
        <v>100000</v>
      </c>
    </row>
    <row r="29">
      <c r="A29" s="4" t="inlineStr">
        <is>
          <t>Debt [Member] | Level 1 [Member] | Fair Value, Measurements, Recurring [Member]</t>
        </is>
      </c>
    </row>
    <row r="30">
      <c r="A30" s="3" t="inlineStr">
        <is>
          <t>Fair Value, Assets and Liabilities Measured on Recurring Basis [Line Items]</t>
        </is>
      </c>
    </row>
    <row r="31">
      <c r="A31" s="4" t="inlineStr">
        <is>
          <t>Investments</t>
        </is>
      </c>
      <c r="B31" s="5" t="n">
        <v>99987</v>
      </c>
      <c r="C31" s="5" t="n">
        <v>100000</v>
      </c>
    </row>
    <row r="32">
      <c r="A32" s="4" t="inlineStr">
        <is>
          <t>Equities [Member]</t>
        </is>
      </c>
    </row>
    <row r="33">
      <c r="A33" s="3" t="inlineStr">
        <is>
          <t>Fair Value, Assets and Liabilities Measured on Recurring Basis [Line Items]</t>
        </is>
      </c>
    </row>
    <row r="34">
      <c r="A34" s="4" t="inlineStr">
        <is>
          <t>Investments</t>
        </is>
      </c>
      <c r="B34" s="5" t="n">
        <v>37365</v>
      </c>
      <c r="C34" s="5" t="n">
        <v>48521</v>
      </c>
    </row>
    <row r="35">
      <c r="A35" s="4" t="inlineStr">
        <is>
          <t>Equities [Member] | Level 1 [Member] | Fair Value, Measurements, Recurring [Member]</t>
        </is>
      </c>
    </row>
    <row r="36">
      <c r="A36" s="3" t="inlineStr">
        <is>
          <t>Fair Value, Assets and Liabilities Measured on Recurring Basis [Line Items]</t>
        </is>
      </c>
    </row>
    <row r="37">
      <c r="A37" s="4" t="inlineStr">
        <is>
          <t>Investments</t>
        </is>
      </c>
      <c r="B37" s="5" t="n">
        <v>35694</v>
      </c>
      <c r="C37" s="5" t="n">
        <v>46921</v>
      </c>
    </row>
    <row r="38">
      <c r="A38" s="4" t="inlineStr">
        <is>
          <t>Equities [Member] | Level 3 [Member] | Fair Value, Measurements, Recurring [Member]</t>
        </is>
      </c>
    </row>
    <row r="39">
      <c r="A39" s="3" t="inlineStr">
        <is>
          <t>Fair Value, Assets and Liabilities Measured on Recurring Basis [Line Items]</t>
        </is>
      </c>
    </row>
    <row r="40">
      <c r="A40" s="4" t="inlineStr">
        <is>
          <t>Investments</t>
        </is>
      </c>
      <c r="B40" s="5" t="n">
        <v>1671</v>
      </c>
      <c r="C40" s="5" t="n">
        <v>1600</v>
      </c>
    </row>
    <row r="41">
      <c r="A41" s="4" t="inlineStr">
        <is>
          <t>Alternative Investment Funds [Member]</t>
        </is>
      </c>
    </row>
    <row r="42">
      <c r="A42" s="3" t="inlineStr">
        <is>
          <t>Fair Value, Assets and Liabilities Measured on Recurring Basis [Line Items]</t>
        </is>
      </c>
    </row>
    <row r="43">
      <c r="A43" s="4" t="inlineStr">
        <is>
          <t>Investments</t>
        </is>
      </c>
      <c r="B43" s="5" t="n">
        <v>34264</v>
      </c>
      <c r="C43" s="5" t="n">
        <v>16581</v>
      </c>
    </row>
    <row r="44">
      <c r="A44" s="4" t="inlineStr">
        <is>
          <t>Alternative Investment Funds [Member] | Level 1 [Member] | Fair Value, Measurements, Recurring [Member]</t>
        </is>
      </c>
    </row>
    <row r="45">
      <c r="A45" s="3" t="inlineStr">
        <is>
          <t>Fair Value, Assets and Liabilities Measured on Recurring Basis [Line Items]</t>
        </is>
      </c>
    </row>
    <row r="46">
      <c r="A46" s="4" t="inlineStr">
        <is>
          <t>Investments</t>
        </is>
      </c>
      <c r="B46" s="5" t="n">
        <v>17411</v>
      </c>
      <c r="C46" s="5" t="n">
        <v>15731</v>
      </c>
    </row>
    <row r="47">
      <c r="A47" s="4" t="inlineStr">
        <is>
          <t>Alternative Investment Funds [Member] | NAV [Member] | Fair Value, Measurements, Recurring [Member]</t>
        </is>
      </c>
    </row>
    <row r="48">
      <c r="A48" s="3" t="inlineStr">
        <is>
          <t>Fair Value, Assets and Liabilities Measured on Recurring Basis [Line Items]</t>
        </is>
      </c>
    </row>
    <row r="49">
      <c r="A49" s="4" t="inlineStr">
        <is>
          <t>Investments</t>
        </is>
      </c>
      <c r="B49" s="5" t="n">
        <v>16853</v>
      </c>
      <c r="C49" s="5" t="n">
        <v>850</v>
      </c>
    </row>
    <row r="50">
      <c r="A50" s="4" t="inlineStr">
        <is>
          <t>Debt Funds [Member]</t>
        </is>
      </c>
    </row>
    <row r="51">
      <c r="A51" s="3" t="inlineStr">
        <is>
          <t>Fair Value, Assets and Liabilities Measured on Recurring Basis [Line Items]</t>
        </is>
      </c>
    </row>
    <row r="52">
      <c r="A52" s="4" t="inlineStr">
        <is>
          <t>Investments</t>
        </is>
      </c>
      <c r="B52" s="5" t="n">
        <v>123554</v>
      </c>
      <c r="C52" s="5" t="n">
        <v>113579</v>
      </c>
    </row>
    <row r="53">
      <c r="A53" s="4" t="inlineStr">
        <is>
          <t>Debt Funds [Member] | Level 1 [Member] | Fair Value, Measurements, Recurring [Member]</t>
        </is>
      </c>
    </row>
    <row r="54">
      <c r="A54" s="3" t="inlineStr">
        <is>
          <t>Fair Value, Assets and Liabilities Measured on Recurring Basis [Line Items]</t>
        </is>
      </c>
    </row>
    <row r="55">
      <c r="A55" s="4" t="inlineStr">
        <is>
          <t>Investments</t>
        </is>
      </c>
      <c r="B55" s="5" t="n">
        <v>123549</v>
      </c>
      <c r="C55" s="5" t="n">
        <v>113574</v>
      </c>
    </row>
    <row r="56">
      <c r="A56" s="4" t="inlineStr">
        <is>
          <t>Debt Funds [Member] | NAV [Member] | Fair Value, Measurements, Recurring [Member]</t>
        </is>
      </c>
    </row>
    <row r="57">
      <c r="A57" s="3" t="inlineStr">
        <is>
          <t>Fair Value, Assets and Liabilities Measured on Recurring Basis [Line Items]</t>
        </is>
      </c>
    </row>
    <row r="58">
      <c r="A58" s="4" t="inlineStr">
        <is>
          <t>Investments</t>
        </is>
      </c>
      <c r="B58" s="5" t="n">
        <v>5</v>
      </c>
      <c r="C58" s="5" t="n">
        <v>5</v>
      </c>
    </row>
    <row r="59">
      <c r="A59" s="4" t="inlineStr">
        <is>
          <t>Equity Funds [Member]</t>
        </is>
      </c>
    </row>
    <row r="60">
      <c r="A60" s="3" t="inlineStr">
        <is>
          <t>Fair Value, Assets and Liabilities Measured on Recurring Basis [Line Items]</t>
        </is>
      </c>
    </row>
    <row r="61">
      <c r="A61" s="4" t="inlineStr">
        <is>
          <t>Investments</t>
        </is>
      </c>
      <c r="B61" s="5" t="n">
        <v>325795</v>
      </c>
      <c r="C61" s="5" t="n">
        <v>218435</v>
      </c>
    </row>
    <row r="62">
      <c r="A62" s="4" t="inlineStr">
        <is>
          <t>Equity Funds [Member] | Level 1 [Member] | Fair Value, Measurements, Recurring [Member]</t>
        </is>
      </c>
    </row>
    <row r="63">
      <c r="A63" s="3" t="inlineStr">
        <is>
          <t>Fair Value, Assets and Liabilities Measured on Recurring Basis [Line Items]</t>
        </is>
      </c>
    </row>
    <row r="64">
      <c r="A64" s="4" t="inlineStr">
        <is>
          <t>Investments</t>
        </is>
      </c>
      <c r="B64" s="5" t="n">
        <v>325749</v>
      </c>
      <c r="C64" s="5" t="n">
        <v>218393</v>
      </c>
    </row>
    <row r="65">
      <c r="A65" s="4" t="inlineStr">
        <is>
          <t>Equity Funds [Member] | NAV [Member] | Fair Value, Measurements, Recurring [Member]</t>
        </is>
      </c>
    </row>
    <row r="66">
      <c r="A66" s="3" t="inlineStr">
        <is>
          <t>Fair Value, Assets and Liabilities Measured on Recurring Basis [Line Items]</t>
        </is>
      </c>
    </row>
    <row r="67">
      <c r="A67" s="4" t="inlineStr">
        <is>
          <t>Investments</t>
        </is>
      </c>
      <c r="B67" s="5" t="n">
        <v>46</v>
      </c>
      <c r="C67" s="5" t="n">
        <v>42</v>
      </c>
    </row>
    <row r="68">
      <c r="A68" s="4" t="inlineStr">
        <is>
          <t>Private Equity Funds [Member]</t>
        </is>
      </c>
    </row>
    <row r="69">
      <c r="A69" s="3" t="inlineStr">
        <is>
          <t>Fair Value, Assets and Liabilities Measured on Recurring Basis [Line Items]</t>
        </is>
      </c>
    </row>
    <row r="70">
      <c r="A70" s="4" t="inlineStr">
        <is>
          <t>Investments</t>
        </is>
      </c>
      <c r="B70" s="5" t="n">
        <v>37567</v>
      </c>
      <c r="C70" s="5" t="n">
        <v>34362</v>
      </c>
    </row>
    <row r="71">
      <c r="A71" s="4" t="inlineStr">
        <is>
          <t>Private Equity Funds [Member] | Level 3 [Member] | Fair Value, Measurements, Recurring [Member]</t>
        </is>
      </c>
    </row>
    <row r="72">
      <c r="A72" s="3" t="inlineStr">
        <is>
          <t>Fair Value, Assets and Liabilities Measured on Recurring Basis [Line Items]</t>
        </is>
      </c>
    </row>
    <row r="73">
      <c r="A73" s="4" t="inlineStr">
        <is>
          <t>Investments</t>
        </is>
      </c>
      <c r="B73" s="5" t="n">
        <v>1486</v>
      </c>
      <c r="C73" s="5" t="n">
        <v>1371</v>
      </c>
    </row>
    <row r="74">
      <c r="A74" s="4" t="inlineStr">
        <is>
          <t>Private Equity Funds [Member] | NAV [Member] | Fair Value, Measurements, Recurring [Member]</t>
        </is>
      </c>
    </row>
    <row r="75">
      <c r="A75" s="3" t="inlineStr">
        <is>
          <t>Fair Value, Assets and Liabilities Measured on Recurring Basis [Line Items]</t>
        </is>
      </c>
    </row>
    <row r="76">
      <c r="A76" s="4" t="inlineStr">
        <is>
          <t>Investments</t>
        </is>
      </c>
      <c r="B76" s="6" t="n">
        <v>36081</v>
      </c>
      <c r="C76" s="6" t="n">
        <v>329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 of Company's Level 3 Assets and Liabilities (Detail)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Beginning Balance</t>
        </is>
      </c>
      <c r="B4" s="6" t="n">
        <v>2971</v>
      </c>
      <c r="C4" s="6" t="n">
        <v>1622</v>
      </c>
      <c r="D4" s="6" t="n">
        <v>1592</v>
      </c>
    </row>
    <row r="5">
      <c r="A5" s="4" t="inlineStr">
        <is>
          <t>Net Unrealized/Realized Gains/Losses Included In Earnings</t>
        </is>
      </c>
      <c r="B5" s="5" t="n">
        <v>-117</v>
      </c>
      <c r="C5" s="5" t="n">
        <v>-781</v>
      </c>
      <c r="D5" s="5" t="n">
        <v>61</v>
      </c>
    </row>
    <row r="6">
      <c r="A6" s="4" t="inlineStr">
        <is>
          <t>Purchases/Acquisitions/Transfers</t>
        </is>
      </c>
      <c r="B6" s="5" t="n">
        <v>299</v>
      </c>
      <c r="C6" s="5" t="n">
        <v>2131</v>
      </c>
      <c r="D6" s="5" t="n">
        <v>1</v>
      </c>
    </row>
    <row r="7">
      <c r="A7" s="4" t="inlineStr">
        <is>
          <t>Sales/Dispositions/Settlements</t>
        </is>
      </c>
      <c r="B7" s="5" t="n">
        <v>0</v>
      </c>
      <c r="C7" s="5" t="n">
        <v>0</v>
      </c>
      <c r="D7" s="5" t="n">
        <v>0</v>
      </c>
    </row>
    <row r="8">
      <c r="A8" s="4" t="inlineStr">
        <is>
          <t>Foreign Currency Translation Adjustments</t>
        </is>
      </c>
      <c r="B8" s="5" t="n">
        <v>4</v>
      </c>
      <c r="C8" s="5" t="n">
        <v>-1</v>
      </c>
      <c r="D8" s="5" t="n">
        <v>-32</v>
      </c>
    </row>
    <row r="9">
      <c r="A9" s="4" t="inlineStr">
        <is>
          <t>Ending Balance</t>
        </is>
      </c>
      <c r="B9" s="5" t="n">
        <v>3157</v>
      </c>
      <c r="C9" s="5" t="n">
        <v>2971</v>
      </c>
      <c r="D9" s="5" t="n">
        <v>1622</v>
      </c>
    </row>
    <row r="10">
      <c r="A10" s="3" t="inlineStr">
        <is>
          <t>Liabilities:</t>
        </is>
      </c>
    </row>
    <row r="11">
      <c r="A11" s="4" t="inlineStr">
        <is>
          <t>Beginning Balance</t>
        </is>
      </c>
      <c r="B11" s="5" t="n">
        <v>0</v>
      </c>
      <c r="C11" s="5" t="n">
        <v>10009</v>
      </c>
      <c r="D11" s="5" t="n">
        <v>28941</v>
      </c>
    </row>
    <row r="12">
      <c r="A12" s="4" t="inlineStr">
        <is>
          <t>Net Unrealized/Realized Gains/Losses Included In Earnings</t>
        </is>
      </c>
      <c r="C12" s="5" t="n">
        <v>17170</v>
      </c>
      <c r="D12" s="5" t="n">
        <v>-18932</v>
      </c>
    </row>
    <row r="13">
      <c r="A13" s="4" t="inlineStr">
        <is>
          <t>Purchases/Acquisitions/Transfers</t>
        </is>
      </c>
      <c r="C13" s="5" t="n">
        <v>0</v>
      </c>
      <c r="D13" s="5" t="n">
        <v>0</v>
      </c>
    </row>
    <row r="14">
      <c r="A14" s="4" t="inlineStr">
        <is>
          <t>Sales/Dispositions/Settlements</t>
        </is>
      </c>
      <c r="C14" s="5" t="n">
        <v>-27179</v>
      </c>
      <c r="D14" s="5" t="n">
        <v>0</v>
      </c>
    </row>
    <row r="15">
      <c r="A15" s="4" t="inlineStr">
        <is>
          <t>Foreign Currency Translation Adjustments</t>
        </is>
      </c>
      <c r="C15" s="5" t="n">
        <v>0</v>
      </c>
      <c r="D15" s="5" t="n">
        <v>0</v>
      </c>
    </row>
    <row r="16">
      <c r="A16" s="4" t="inlineStr">
        <is>
          <t>Ending Balance</t>
        </is>
      </c>
      <c r="C16" s="5" t="n">
        <v>0</v>
      </c>
      <c r="D16" s="5" t="n">
        <v>10009</v>
      </c>
    </row>
    <row r="17">
      <c r="A17" s="4" t="inlineStr">
        <is>
          <t>Contingent Consideration Liability [Member]</t>
        </is>
      </c>
    </row>
    <row r="18">
      <c r="A18" s="3" t="inlineStr">
        <is>
          <t>Liabilities:</t>
        </is>
      </c>
    </row>
    <row r="19">
      <c r="A19" s="4" t="inlineStr">
        <is>
          <t>Beginning Balance</t>
        </is>
      </c>
      <c r="B19" s="5" t="n">
        <v>0</v>
      </c>
      <c r="C19" s="5" t="n">
        <v>10009</v>
      </c>
      <c r="D19" s="5" t="n">
        <v>28941</v>
      </c>
    </row>
    <row r="20">
      <c r="A20" s="4" t="inlineStr">
        <is>
          <t>Net Unrealized/Realized Gains/Losses Included In Earnings</t>
        </is>
      </c>
      <c r="C20" s="5" t="n">
        <v>17170</v>
      </c>
      <c r="D20" s="5" t="n">
        <v>-18932</v>
      </c>
    </row>
    <row r="21">
      <c r="A21" s="4" t="inlineStr">
        <is>
          <t>Purchases/Acquisitions/Transfers</t>
        </is>
      </c>
      <c r="C21" s="5" t="n">
        <v>0</v>
      </c>
      <c r="D21" s="5" t="n">
        <v>0</v>
      </c>
    </row>
    <row r="22">
      <c r="A22" s="4" t="inlineStr">
        <is>
          <t>Sales/Dispositions/Settlements</t>
        </is>
      </c>
      <c r="C22" s="5" t="n">
        <v>-27179</v>
      </c>
      <c r="D22" s="5" t="n">
        <v>0</v>
      </c>
    </row>
    <row r="23">
      <c r="A23" s="4" t="inlineStr">
        <is>
          <t>Foreign Currency Translation Adjustments</t>
        </is>
      </c>
      <c r="C23" s="5" t="n">
        <v>0</v>
      </c>
      <c r="D23" s="5" t="n">
        <v>0</v>
      </c>
    </row>
    <row r="24">
      <c r="A24" s="4" t="inlineStr">
        <is>
          <t>Ending Balance</t>
        </is>
      </c>
      <c r="C24" s="5" t="n">
        <v>0</v>
      </c>
      <c r="D24" s="5" t="n">
        <v>10009</v>
      </c>
    </row>
    <row r="25">
      <c r="A25" s="4" t="inlineStr">
        <is>
          <t>Equities [Member]</t>
        </is>
      </c>
    </row>
    <row r="26">
      <c r="A26" s="3" t="inlineStr">
        <is>
          <t>Assets:</t>
        </is>
      </c>
    </row>
    <row r="27">
      <c r="A27" s="4" t="inlineStr">
        <is>
          <t>Beginning Balance</t>
        </is>
      </c>
      <c r="B27" s="5" t="n">
        <v>1600</v>
      </c>
      <c r="C27" s="5" t="n">
        <v>1622</v>
      </c>
      <c r="D27" s="5" t="n">
        <v>1592</v>
      </c>
    </row>
    <row r="28">
      <c r="A28" s="4" t="inlineStr">
        <is>
          <t>Net Unrealized/Realized Gains/Losses Included In Earnings</t>
        </is>
      </c>
      <c r="B28" s="5" t="n">
        <v>73</v>
      </c>
      <c r="C28" s="5" t="n">
        <v>-21</v>
      </c>
      <c r="D28" s="5" t="n">
        <v>61</v>
      </c>
    </row>
    <row r="29">
      <c r="A29" s="4" t="inlineStr">
        <is>
          <t>Purchases/Acquisitions/Transfers</t>
        </is>
      </c>
      <c r="B29" s="5" t="n">
        <v>0</v>
      </c>
      <c r="C29" s="5" t="n">
        <v>0</v>
      </c>
      <c r="D29" s="5" t="n">
        <v>1</v>
      </c>
    </row>
    <row r="30">
      <c r="A30" s="4" t="inlineStr">
        <is>
          <t>Sales/Dispositions/Settlements</t>
        </is>
      </c>
      <c r="B30" s="5" t="n">
        <v>0</v>
      </c>
      <c r="C30" s="5" t="n">
        <v>0</v>
      </c>
      <c r="D30" s="5" t="n">
        <v>0</v>
      </c>
    </row>
    <row r="31">
      <c r="A31" s="4" t="inlineStr">
        <is>
          <t>Foreign Currency Translation Adjustments</t>
        </is>
      </c>
      <c r="B31" s="5" t="n">
        <v>-2</v>
      </c>
      <c r="C31" s="5" t="n">
        <v>-1</v>
      </c>
      <c r="D31" s="5" t="n">
        <v>-32</v>
      </c>
    </row>
    <row r="32">
      <c r="A32" s="4" t="inlineStr">
        <is>
          <t>Ending Balance</t>
        </is>
      </c>
      <c r="B32" s="5" t="n">
        <v>1671</v>
      </c>
      <c r="C32" s="5" t="n">
        <v>1600</v>
      </c>
      <c r="D32" s="5" t="n">
        <v>1622</v>
      </c>
    </row>
    <row r="33">
      <c r="A33" s="4" t="inlineStr">
        <is>
          <t>Private Equity Funds [Member]</t>
        </is>
      </c>
    </row>
    <row r="34">
      <c r="A34" s="3" t="inlineStr">
        <is>
          <t>Assets:</t>
        </is>
      </c>
    </row>
    <row r="35">
      <c r="A35" s="4" t="inlineStr">
        <is>
          <t>Beginning Balance</t>
        </is>
      </c>
      <c r="B35" s="5" t="n">
        <v>1371</v>
      </c>
      <c r="C35" s="5" t="n">
        <v>0</v>
      </c>
    </row>
    <row r="36">
      <c r="A36" s="4" t="inlineStr">
        <is>
          <t>Net Unrealized/Realized Gains/Losses Included In Earnings</t>
        </is>
      </c>
      <c r="B36" s="5" t="n">
        <v>-190</v>
      </c>
      <c r="C36" s="5" t="n">
        <v>-760</v>
      </c>
    </row>
    <row r="37">
      <c r="A37" s="4" t="inlineStr">
        <is>
          <t>Purchases/Acquisitions/Transfers</t>
        </is>
      </c>
      <c r="B37" s="5" t="n">
        <v>299</v>
      </c>
      <c r="C37" s="5" t="n">
        <v>2131</v>
      </c>
    </row>
    <row r="38">
      <c r="A38" s="4" t="inlineStr">
        <is>
          <t>Sales/Dispositions/Settlements</t>
        </is>
      </c>
      <c r="B38" s="5" t="n">
        <v>0</v>
      </c>
      <c r="C38" s="5" t="n">
        <v>0</v>
      </c>
    </row>
    <row r="39">
      <c r="A39" s="4" t="inlineStr">
        <is>
          <t>Foreign Currency Translation Adjustments</t>
        </is>
      </c>
      <c r="B39" s="5" t="n">
        <v>6</v>
      </c>
      <c r="C39" s="5" t="n">
        <v>0</v>
      </c>
    </row>
    <row r="40">
      <c r="A40" s="4" t="inlineStr">
        <is>
          <t>Ending Balance</t>
        </is>
      </c>
      <c r="B40" s="6" t="n">
        <v>1486</v>
      </c>
      <c r="C40" s="6" t="n">
        <v>1371</v>
      </c>
      <c r="D40"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 of Company's Level 3 Assets and Liabilities (Parenthetical) (Detail) - USD ($) $ in Thousands</t>
        </is>
      </c>
      <c r="B1" s="2" t="inlineStr">
        <is>
          <t>12 Months Ended</t>
        </is>
      </c>
    </row>
    <row r="2">
      <c r="B2" s="2" t="inlineStr">
        <is>
          <t>Dec. 31, 2020</t>
        </is>
      </c>
      <c r="C2" s="2" t="inlineStr">
        <is>
          <t>Dec. 31, 2019</t>
        </is>
      </c>
      <c r="D2" s="2" t="inlineStr">
        <is>
          <t>Dec. 31, 2018</t>
        </is>
      </c>
    </row>
    <row r="3">
      <c r="A3" s="4" t="inlineStr">
        <is>
          <t>Level 3 Assets [Member]</t>
        </is>
      </c>
    </row>
    <row r="4">
      <c r="A4" s="3" t="inlineStr">
        <is>
          <t>Fair Value of Assets and Liabilities Measured on Recurring Basis Unobservable Input Reconciliation [Line Items]</t>
        </is>
      </c>
    </row>
    <row r="5">
      <c r="A5" s="4" t="inlineStr">
        <is>
          <t>Net unrealized gains (losses)</t>
        </is>
      </c>
      <c r="B5" s="6" t="n">
        <v>-117</v>
      </c>
      <c r="C5" s="6" t="n">
        <v>-781</v>
      </c>
      <c r="D5" s="6" t="n">
        <v>61</v>
      </c>
    </row>
    <row r="6">
      <c r="A6" s="4" t="inlineStr">
        <is>
          <t>Contingent Consideration Liability [Member]</t>
        </is>
      </c>
    </row>
    <row r="7">
      <c r="A7" s="3" t="inlineStr">
        <is>
          <t>Fair Value of Assets and Liabilities Measured on Recurring Basis Unobservable Input Reconciliation [Line Items]</t>
        </is>
      </c>
    </row>
    <row r="8">
      <c r="A8" s="4" t="inlineStr">
        <is>
          <t>Net unrealized (gains) losses</t>
        </is>
      </c>
      <c r="C8" s="6" t="n">
        <v>17170</v>
      </c>
      <c r="D8" s="6" t="n">
        <v>-189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02692</v>
      </c>
      <c r="C4" s="6" t="n">
        <v>297716</v>
      </c>
      <c r="D4" s="6" t="n">
        <v>532449</v>
      </c>
    </row>
    <row r="5">
      <c r="A5" s="3" t="inlineStr">
        <is>
          <t>Adjustments to reconcile net income to net cash provided by (used in) operating activities:</t>
        </is>
      </c>
    </row>
    <row r="6">
      <c r="A6" s="4" t="inlineStr">
        <is>
          <t>Depreciation and amortization of property</t>
        </is>
      </c>
      <c r="B6" s="5" t="n">
        <v>35095</v>
      </c>
      <c r="C6" s="5" t="n">
        <v>35572</v>
      </c>
      <c r="D6" s="5" t="n">
        <v>34103</v>
      </c>
    </row>
    <row r="7">
      <c r="A7" s="4" t="inlineStr">
        <is>
          <t>Noncash lease expense</t>
        </is>
      </c>
      <c r="B7" s="5" t="n">
        <v>64714</v>
      </c>
      <c r="C7" s="5" t="n">
        <v>60053</v>
      </c>
    </row>
    <row r="8">
      <c r="A8" s="4" t="inlineStr">
        <is>
          <t>Amortization of deferred expenses and share-based incentive compensation</t>
        </is>
      </c>
      <c r="B8" s="5" t="n">
        <v>346926</v>
      </c>
      <c r="C8" s="5" t="n">
        <v>365821</v>
      </c>
      <c r="D8" s="5" t="n">
        <v>371434</v>
      </c>
    </row>
    <row r="9">
      <c r="A9" s="4" t="inlineStr">
        <is>
          <t>Amortization and other acquisition-related costs (benefits)</t>
        </is>
      </c>
      <c r="B9" s="5" t="n">
        <v>1795</v>
      </c>
      <c r="C9" s="5" t="n">
        <v>19410</v>
      </c>
      <c r="D9" s="5" t="n">
        <v>-15897</v>
      </c>
    </row>
    <row r="10">
      <c r="A10" s="4" t="inlineStr">
        <is>
          <t>Deferred tax provision</t>
        </is>
      </c>
      <c r="B10" s="5" t="n">
        <v>47148</v>
      </c>
      <c r="C10" s="5" t="n">
        <v>24872</v>
      </c>
      <c r="D10" s="5" t="n">
        <v>45386</v>
      </c>
    </row>
    <row r="11">
      <c r="A11" s="4" t="inlineStr">
        <is>
          <t>Benefit pursuant to tax receivable agreement</t>
        </is>
      </c>
      <c r="B11" s="5" t="n">
        <v>-439</v>
      </c>
      <c r="C11" s="5" t="n">
        <v>-503</v>
      </c>
      <c r="D11" s="5" t="n">
        <v>-6495</v>
      </c>
    </row>
    <row r="12">
      <c r="A12" s="4" t="inlineStr">
        <is>
          <t>Loss on extinguishment of debt</t>
        </is>
      </c>
      <c r="C12" s="5" t="n">
        <v>6505</v>
      </c>
      <c r="D12" s="5" t="n">
        <v>6523</v>
      </c>
    </row>
    <row r="13">
      <c r="A13" s="3" t="inlineStr">
        <is>
          <t>(Increase) decrease in operating assets and increase (decrease) in operating liabilities:</t>
        </is>
      </c>
    </row>
    <row r="14">
      <c r="A14" s="4" t="inlineStr">
        <is>
          <t>Receivables-net</t>
        </is>
      </c>
      <c r="B14" s="5" t="n">
        <v>-72154</v>
      </c>
      <c r="C14" s="5" t="n">
        <v>35692</v>
      </c>
      <c r="D14" s="5" t="n">
        <v>-131637</v>
      </c>
    </row>
    <row r="15">
      <c r="A15" s="4" t="inlineStr">
        <is>
          <t>Investments</t>
        </is>
      </c>
      <c r="B15" s="5" t="n">
        <v>-198556</v>
      </c>
      <c r="C15" s="5" t="n">
        <v>54828</v>
      </c>
      <c r="D15" s="5" t="n">
        <v>-150839</v>
      </c>
    </row>
    <row r="16">
      <c r="A16" s="4" t="inlineStr">
        <is>
          <t>Other assets</t>
        </is>
      </c>
      <c r="B16" s="5" t="n">
        <v>1353</v>
      </c>
      <c r="C16" s="5" t="n">
        <v>-131700</v>
      </c>
      <c r="D16" s="5" t="n">
        <v>-138842</v>
      </c>
    </row>
    <row r="17">
      <c r="A17" s="4" t="inlineStr">
        <is>
          <t>Accrued compensation and benefits and other liabilities</t>
        </is>
      </c>
      <c r="B17" s="5" t="n">
        <v>-52643</v>
      </c>
      <c r="C17" s="5" t="n">
        <v>-90313</v>
      </c>
      <c r="D17" s="5" t="n">
        <v>152853</v>
      </c>
    </row>
    <row r="18">
      <c r="A18" s="4" t="inlineStr">
        <is>
          <t>Net cash provided by operating activities</t>
        </is>
      </c>
      <c r="B18" s="5" t="n">
        <v>575931</v>
      </c>
      <c r="C18" s="5" t="n">
        <v>677953</v>
      </c>
      <c r="D18" s="5" t="n">
        <v>699038</v>
      </c>
    </row>
    <row r="19">
      <c r="A19" s="3" t="inlineStr">
        <is>
          <t>CASH FLOWS FROM INVESTING ACTIVITIES:</t>
        </is>
      </c>
    </row>
    <row r="20">
      <c r="A20" s="4" t="inlineStr">
        <is>
          <t>Additions to property</t>
        </is>
      </c>
      <c r="B20" s="5" t="n">
        <v>-64286</v>
      </c>
      <c r="C20" s="5" t="n">
        <v>-42757</v>
      </c>
      <c r="D20" s="5" t="n">
        <v>-49593</v>
      </c>
    </row>
    <row r="21">
      <c r="A21" s="4" t="inlineStr">
        <is>
          <t>Disposals of property</t>
        </is>
      </c>
      <c r="B21" s="5" t="n">
        <v>1347</v>
      </c>
      <c r="C21" s="5" t="n">
        <v>509</v>
      </c>
      <c r="D21" s="5" t="n">
        <v>3384</v>
      </c>
    </row>
    <row r="22">
      <c r="A22" s="4" t="inlineStr">
        <is>
          <t>Net cash used in investing activities</t>
        </is>
      </c>
      <c r="B22" s="5" t="n">
        <v>-62939</v>
      </c>
      <c r="C22" s="5" t="n">
        <v>-42248</v>
      </c>
      <c r="D22" s="5" t="n">
        <v>-46209</v>
      </c>
    </row>
    <row r="23">
      <c r="A23" s="3" t="inlineStr">
        <is>
          <t>Proceeds from:</t>
        </is>
      </c>
    </row>
    <row r="24">
      <c r="A24" s="4" t="inlineStr">
        <is>
          <t>Issuance of senior debt, net of expenses</t>
        </is>
      </c>
      <c r="C24" s="5" t="n">
        <v>492032</v>
      </c>
      <c r="D24" s="5" t="n">
        <v>490970</v>
      </c>
    </row>
    <row r="25">
      <c r="A25" s="4" t="inlineStr">
        <is>
          <t>Customer deposits</t>
        </is>
      </c>
      <c r="C25" s="5" t="n">
        <v>211997</v>
      </c>
      <c r="D25" s="5" t="n">
        <v>112061</v>
      </c>
    </row>
    <row r="26">
      <c r="A26" s="4" t="inlineStr">
        <is>
          <t>Contributions from noncontrolling interests</t>
        </is>
      </c>
      <c r="B26" s="5" t="n">
        <v>423</v>
      </c>
      <c r="C26" s="5" t="n">
        <v>1765</v>
      </c>
      <c r="D26" s="5" t="n">
        <v>1706</v>
      </c>
    </row>
    <row r="27">
      <c r="A27" s="3" t="inlineStr">
        <is>
          <t>Payments for:</t>
        </is>
      </c>
    </row>
    <row r="28">
      <c r="A28" s="4" t="inlineStr">
        <is>
          <t>Senior debt</t>
        </is>
      </c>
      <c r="C28" s="5" t="n">
        <v>-255746</v>
      </c>
      <c r="D28" s="5" t="n">
        <v>-255543</v>
      </c>
    </row>
    <row r="29">
      <c r="A29" s="4" t="inlineStr">
        <is>
          <t>Customer deposits</t>
        </is>
      </c>
      <c r="B29" s="5" t="n">
        <v>-143046</v>
      </c>
    </row>
    <row r="30">
      <c r="A30" s="4" t="inlineStr">
        <is>
          <t>Distributions to noncontrolling interests</t>
        </is>
      </c>
      <c r="B30" s="5" t="n">
        <v>-2861</v>
      </c>
      <c r="C30" s="5" t="n">
        <v>-13260</v>
      </c>
      <c r="D30" s="5" t="n">
        <v>-12889</v>
      </c>
    </row>
    <row r="31">
      <c r="A31" s="4" t="inlineStr">
        <is>
          <t>Payments under tax receivable agreement</t>
        </is>
      </c>
      <c r="B31" s="5" t="n">
        <v>-25454</v>
      </c>
      <c r="C31" s="5" t="n">
        <v>-23701</v>
      </c>
      <c r="D31" s="5" t="n">
        <v>-33140</v>
      </c>
    </row>
    <row r="32">
      <c r="A32" s="4" t="inlineStr">
        <is>
          <t>Purchase of Class A common stock</t>
        </is>
      </c>
      <c r="B32" s="5" t="n">
        <v>-95227</v>
      </c>
      <c r="C32" s="5" t="n">
        <v>-494687</v>
      </c>
      <c r="D32" s="5" t="n">
        <v>-552872</v>
      </c>
    </row>
    <row r="33">
      <c r="A33" s="4" t="inlineStr">
        <is>
          <t>Class A common stock dividends</t>
        </is>
      </c>
      <c r="B33" s="5" t="n">
        <v>-196598</v>
      </c>
      <c r="C33" s="5" t="n">
        <v>-254924</v>
      </c>
      <c r="D33" s="5" t="n">
        <v>-359639</v>
      </c>
    </row>
    <row r="34">
      <c r="A34" s="4" t="inlineStr">
        <is>
          <t>Settlement of share-based incentive compensation</t>
        </is>
      </c>
      <c r="B34" s="5" t="n">
        <v>-72636</v>
      </c>
      <c r="C34" s="5" t="n">
        <v>-99959</v>
      </c>
      <c r="D34" s="5" t="n">
        <v>-110361</v>
      </c>
    </row>
    <row r="35">
      <c r="A35" s="4" t="inlineStr">
        <is>
          <t>Other financing activities</t>
        </is>
      </c>
      <c r="B35" s="5" t="n">
        <v>-11952</v>
      </c>
      <c r="C35" s="5" t="n">
        <v>-7567</v>
      </c>
      <c r="D35" s="5" t="n">
        <v>-6397</v>
      </c>
    </row>
    <row r="36">
      <c r="A36" s="4" t="inlineStr">
        <is>
          <t>Net cash used in financing activities</t>
        </is>
      </c>
      <c r="B36" s="5" t="n">
        <v>-547351</v>
      </c>
      <c r="C36" s="5" t="n">
        <v>-444050</v>
      </c>
      <c r="D36" s="5" t="n">
        <v>-726104</v>
      </c>
    </row>
    <row r="37">
      <c r="A37" s="4" t="inlineStr">
        <is>
          <t>EFFECT OF EXCHANGE RATE CHANGES ON CASH AND CASH EQUIVALENTS AND RESTRICTED CASH</t>
        </is>
      </c>
      <c r="B37" s="5" t="n">
        <v>147627</v>
      </c>
      <c r="C37" s="5" t="n">
        <v>-27981</v>
      </c>
      <c r="D37" s="5" t="n">
        <v>-89646</v>
      </c>
    </row>
    <row r="38">
      <c r="A38" s="4" t="inlineStr">
        <is>
          <t>NET INCREASE (DECREASE) IN CASH AND CASH EQUIVALENTS AND RESTRICTED CASH</t>
        </is>
      </c>
      <c r="B38" s="5" t="n">
        <v>113268</v>
      </c>
      <c r="C38" s="5" t="n">
        <v>163674</v>
      </c>
      <c r="D38" s="5" t="n">
        <v>-162921</v>
      </c>
    </row>
    <row r="39">
      <c r="A39" s="4" t="inlineStr">
        <is>
          <t>CASH AND CASH EQUIVALENTS AND RESTRICTED CASH— January 1</t>
        </is>
      </c>
      <c r="B39" s="5" t="n">
        <v>2455559</v>
      </c>
      <c r="C39" s="5" t="n">
        <v>2291885</v>
      </c>
      <c r="D39" s="5" t="n">
        <v>2454806</v>
      </c>
    </row>
    <row r="40">
      <c r="A40" s="4" t="inlineStr">
        <is>
          <t>CASH AND CASH EQUIVALENTS AND RESTRICTED CASH— December 31</t>
        </is>
      </c>
      <c r="B40" s="6" t="n">
        <v>2568827</v>
      </c>
      <c r="C40" s="6" t="n">
        <v>2455559</v>
      </c>
      <c r="D40" s="6" t="n">
        <v>22918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Option Quantitative Disclosures [Line Items]</t>
        </is>
      </c>
    </row>
    <row r="4">
      <c r="A4" s="4" t="inlineStr">
        <is>
          <t>Transfers into or out of Level 3 in the fair value measurement hierarchy</t>
        </is>
      </c>
      <c r="B4" s="6" t="n">
        <v>0</v>
      </c>
      <c r="C4" s="6" t="n">
        <v>0</v>
      </c>
    </row>
    <row r="5">
      <c r="A5" s="4" t="inlineStr">
        <is>
          <t>Unfunded Commitments</t>
        </is>
      </c>
      <c r="B5" s="5" t="n">
        <v>5865000</v>
      </c>
      <c r="C5" s="6" t="n">
        <v>6056000</v>
      </c>
    </row>
    <row r="6">
      <c r="A6" s="4" t="inlineStr">
        <is>
          <t>EGCP III [Member]</t>
        </is>
      </c>
    </row>
    <row r="7">
      <c r="A7" s="3" t="inlineStr">
        <is>
          <t>Fair Value Option Quantitative Disclosures [Line Items]</t>
        </is>
      </c>
    </row>
    <row r="8">
      <c r="A8" s="4" t="inlineStr">
        <is>
          <t>Unfunded Commitments</t>
        </is>
      </c>
      <c r="B8" s="6" t="n">
        <v>5370000</v>
      </c>
    </row>
    <row r="9">
      <c r="A9" s="4" t="inlineStr">
        <is>
          <t>End of the investment period</t>
        </is>
      </c>
      <c r="B9" s="4" t="inlineStr">
        <is>
          <t>Oct. 12,
		2016</t>
        </is>
      </c>
    </row>
    <row r="10">
      <c r="A10" s="4" t="inlineStr">
        <is>
          <t>Remaining obligation date</t>
        </is>
      </c>
      <c r="B10" s="4" t="inlineStr">
        <is>
          <t>Oct. 12,
		202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Not Measured at Fair Value (Detail) - USD ($) $ in Thousands</t>
        </is>
      </c>
      <c r="B1" s="2" t="inlineStr">
        <is>
          <t>Dec. 31, 2020</t>
        </is>
      </c>
      <c r="C1" s="2" t="inlineStr">
        <is>
          <t>Dec. 31, 2019</t>
        </is>
      </c>
      <c r="D1" s="2" t="inlineStr">
        <is>
          <t>Dec. 31, 2018</t>
        </is>
      </c>
    </row>
    <row r="2">
      <c r="A2" s="3" t="inlineStr">
        <is>
          <t>Financial Assets:</t>
        </is>
      </c>
    </row>
    <row r="3">
      <c r="A3" s="4" t="inlineStr">
        <is>
          <t>Cash and cash equivalents</t>
        </is>
      </c>
      <c r="B3" s="6" t="n">
        <v>1389876</v>
      </c>
      <c r="C3" s="6" t="n">
        <v>1231593</v>
      </c>
      <c r="D3" s="6" t="n">
        <v>1246537</v>
      </c>
    </row>
    <row r="4">
      <c r="A4" s="4" t="inlineStr">
        <is>
          <t>Deposits with banks and short-term investments</t>
        </is>
      </c>
      <c r="B4" s="5" t="n">
        <v>1134463</v>
      </c>
      <c r="C4" s="5" t="n">
        <v>1180686</v>
      </c>
      <c r="D4" s="5" t="n">
        <v>1006969</v>
      </c>
    </row>
    <row r="5">
      <c r="A5" s="4" t="inlineStr">
        <is>
          <t>Cash deposited with clearing organizations and other segregated cash</t>
        </is>
      </c>
      <c r="B5" s="5" t="n">
        <v>44488</v>
      </c>
      <c r="C5" s="5" t="n">
        <v>43280</v>
      </c>
      <c r="D5" s="6" t="n">
        <v>38379</v>
      </c>
    </row>
    <row r="6">
      <c r="A6" s="4" t="inlineStr">
        <is>
          <t>Interest-bearing financing receivables</t>
        </is>
      </c>
      <c r="B6" s="5" t="n">
        <v>90521</v>
      </c>
      <c r="C6" s="5" t="n">
        <v>77052</v>
      </c>
    </row>
    <row r="7">
      <c r="A7" s="3" t="inlineStr">
        <is>
          <t>Financial Liabilities:</t>
        </is>
      </c>
    </row>
    <row r="8">
      <c r="A8" s="4" t="inlineStr">
        <is>
          <t>Deposits and other customer payables</t>
        </is>
      </c>
      <c r="B8" s="5" t="n">
        <v>1201150</v>
      </c>
      <c r="C8" s="5" t="n">
        <v>1246200</v>
      </c>
    </row>
    <row r="9">
      <c r="A9" s="4" t="inlineStr">
        <is>
          <t>Senior debt</t>
        </is>
      </c>
      <c r="B9" s="5" t="n">
        <v>1682741</v>
      </c>
      <c r="C9" s="5" t="n">
        <v>1679562</v>
      </c>
    </row>
    <row r="10">
      <c r="A10" s="4" t="inlineStr">
        <is>
          <t>Carrying Value [Member]</t>
        </is>
      </c>
    </row>
    <row r="11">
      <c r="A11" s="3" t="inlineStr">
        <is>
          <t>Financial Assets:</t>
        </is>
      </c>
    </row>
    <row r="12">
      <c r="A12" s="4" t="inlineStr">
        <is>
          <t>Cash and cash equivalents</t>
        </is>
      </c>
      <c r="B12" s="5" t="n">
        <v>1389876</v>
      </c>
      <c r="C12" s="5" t="n">
        <v>1231593</v>
      </c>
    </row>
    <row r="13">
      <c r="A13" s="4" t="inlineStr">
        <is>
          <t>Deposits with banks and short-term investments</t>
        </is>
      </c>
      <c r="B13" s="5" t="n">
        <v>1134463</v>
      </c>
      <c r="C13" s="5" t="n">
        <v>1180686</v>
      </c>
    </row>
    <row r="14">
      <c r="A14" s="4" t="inlineStr">
        <is>
          <t>Cash deposited with clearing organizations and other segregated cash</t>
        </is>
      </c>
      <c r="B14" s="5" t="n">
        <v>44488</v>
      </c>
      <c r="C14" s="5" t="n">
        <v>43280</v>
      </c>
    </row>
    <row r="15">
      <c r="A15" s="4" t="inlineStr">
        <is>
          <t>Interest-bearing financing receivables</t>
        </is>
      </c>
      <c r="B15" s="5" t="n">
        <v>90521</v>
      </c>
      <c r="C15" s="5" t="n">
        <v>77052</v>
      </c>
    </row>
    <row r="16">
      <c r="A16" s="4" t="inlineStr">
        <is>
          <t>Interest-bearing deposits (included within investments)</t>
        </is>
      </c>
      <c r="C16" s="5" t="n">
        <v>517</v>
      </c>
    </row>
    <row r="17">
      <c r="A17" s="3" t="inlineStr">
        <is>
          <t>Financial Liabilities:</t>
        </is>
      </c>
    </row>
    <row r="18">
      <c r="A18" s="4" t="inlineStr">
        <is>
          <t>Deposits and other customer payables</t>
        </is>
      </c>
      <c r="B18" s="5" t="n">
        <v>1201150</v>
      </c>
      <c r="C18" s="5" t="n">
        <v>1246200</v>
      </c>
    </row>
    <row r="19">
      <c r="A19" s="4" t="inlineStr">
        <is>
          <t>Senior debt</t>
        </is>
      </c>
      <c r="B19" s="5" t="n">
        <v>1682741</v>
      </c>
      <c r="C19" s="5" t="n">
        <v>1679562</v>
      </c>
    </row>
    <row r="20">
      <c r="A20" s="4" t="inlineStr">
        <is>
          <t>Fair Value [Member]</t>
        </is>
      </c>
    </row>
    <row r="21">
      <c r="A21" s="3" t="inlineStr">
        <is>
          <t>Financial Assets:</t>
        </is>
      </c>
    </row>
    <row r="22">
      <c r="A22" s="4" t="inlineStr">
        <is>
          <t>Deposits with banks and short-term investments</t>
        </is>
      </c>
      <c r="B22" s="5" t="n">
        <v>1134463</v>
      </c>
      <c r="C22" s="5" t="n">
        <v>1180686</v>
      </c>
    </row>
    <row r="23">
      <c r="A23" s="4" t="inlineStr">
        <is>
          <t>Cash deposited with clearing organizations and other segregated cash</t>
        </is>
      </c>
      <c r="B23" s="5" t="n">
        <v>44488</v>
      </c>
      <c r="C23" s="5" t="n">
        <v>43280</v>
      </c>
    </row>
    <row r="24">
      <c r="A24" s="4" t="inlineStr">
        <is>
          <t>Interest-bearing financing receivables</t>
        </is>
      </c>
      <c r="B24" s="5" t="n">
        <v>92584</v>
      </c>
      <c r="C24" s="5" t="n">
        <v>78940</v>
      </c>
    </row>
    <row r="25">
      <c r="A25" s="4" t="inlineStr">
        <is>
          <t>Cash and cash equivalents</t>
        </is>
      </c>
      <c r="B25" s="5" t="n">
        <v>1389876</v>
      </c>
      <c r="C25" s="5" t="n">
        <v>1231593</v>
      </c>
    </row>
    <row r="26">
      <c r="A26" s="4" t="inlineStr">
        <is>
          <t>Interest-bearing deposits (included within investments)</t>
        </is>
      </c>
      <c r="C26" s="5" t="n">
        <v>517</v>
      </c>
    </row>
    <row r="27">
      <c r="A27" s="3" t="inlineStr">
        <is>
          <t>Financial Liabilities:</t>
        </is>
      </c>
    </row>
    <row r="28">
      <c r="A28" s="4" t="inlineStr">
        <is>
          <t>Deposits and other customer payables</t>
        </is>
      </c>
      <c r="B28" s="5" t="n">
        <v>1201150</v>
      </c>
      <c r="C28" s="5" t="n">
        <v>1246200</v>
      </c>
    </row>
    <row r="29">
      <c r="A29" s="4" t="inlineStr">
        <is>
          <t>Senior debt</t>
        </is>
      </c>
      <c r="B29" s="5" t="n">
        <v>1954145</v>
      </c>
      <c r="C29" s="5" t="n">
        <v>1838716</v>
      </c>
    </row>
    <row r="30">
      <c r="A30" s="4" t="inlineStr">
        <is>
          <t>Fair Value [Member] | Level 1 [Member]</t>
        </is>
      </c>
    </row>
    <row r="31">
      <c r="A31" s="3" t="inlineStr">
        <is>
          <t>Financial Assets:</t>
        </is>
      </c>
    </row>
    <row r="32">
      <c r="A32" s="4" t="inlineStr">
        <is>
          <t>Deposits with banks and short-term investments</t>
        </is>
      </c>
      <c r="B32" s="5" t="n">
        <v>1134463</v>
      </c>
      <c r="C32" s="5" t="n">
        <v>1180686</v>
      </c>
    </row>
    <row r="33">
      <c r="A33" s="4" t="inlineStr">
        <is>
          <t>Cash deposited with clearing organizations and other segregated cash</t>
        </is>
      </c>
      <c r="B33" s="5" t="n">
        <v>44488</v>
      </c>
      <c r="C33" s="5" t="n">
        <v>43280</v>
      </c>
    </row>
    <row r="34">
      <c r="A34" s="4" t="inlineStr">
        <is>
          <t>Cash and cash equivalents</t>
        </is>
      </c>
      <c r="B34" s="5" t="n">
        <v>1389876</v>
      </c>
      <c r="C34" s="5" t="n">
        <v>1231593</v>
      </c>
    </row>
    <row r="35">
      <c r="A35" s="4" t="inlineStr">
        <is>
          <t>Interest-bearing deposits (included within investments)</t>
        </is>
      </c>
      <c r="C35" s="5" t="n">
        <v>517</v>
      </c>
    </row>
    <row r="36">
      <c r="A36" s="3" t="inlineStr">
        <is>
          <t>Financial Liabilities:</t>
        </is>
      </c>
    </row>
    <row r="37">
      <c r="A37" s="4" t="inlineStr">
        <is>
          <t>Deposits and other customer payables</t>
        </is>
      </c>
      <c r="B37" s="5" t="n">
        <v>1201150</v>
      </c>
      <c r="C37" s="5" t="n">
        <v>1246200</v>
      </c>
    </row>
    <row r="38">
      <c r="A38" s="4" t="inlineStr">
        <is>
          <t>Fair Value [Member] | Level 2 [Member]</t>
        </is>
      </c>
    </row>
    <row r="39">
      <c r="A39" s="3" t="inlineStr">
        <is>
          <t>Financial Liabilities:</t>
        </is>
      </c>
    </row>
    <row r="40">
      <c r="A40" s="4" t="inlineStr">
        <is>
          <t>Senior debt</t>
        </is>
      </c>
      <c r="B40" s="5" t="n">
        <v>1954145</v>
      </c>
      <c r="C40" s="5" t="n">
        <v>1838716</v>
      </c>
    </row>
    <row r="41">
      <c r="A41" s="4" t="inlineStr">
        <is>
          <t>Fair Value [Member] | Level 3 [Member]</t>
        </is>
      </c>
    </row>
    <row r="42">
      <c r="A42" s="3" t="inlineStr">
        <is>
          <t>Financial Assets:</t>
        </is>
      </c>
    </row>
    <row r="43">
      <c r="A43" s="4" t="inlineStr">
        <is>
          <t>Interest-bearing financing receivables</t>
        </is>
      </c>
      <c r="B43" s="6" t="n">
        <v>92584</v>
      </c>
      <c r="C43" s="6" t="n">
        <v>78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Certain Investments Based on NAV (Detail) - USD ($) $ in Thousands</t>
        </is>
      </c>
      <c r="B1" s="2" t="inlineStr">
        <is>
          <t>12 Months Ended</t>
        </is>
      </c>
    </row>
    <row r="2">
      <c r="B2" s="2" t="inlineStr">
        <is>
          <t>Dec. 31, 2020</t>
        </is>
      </c>
      <c r="C2" s="2" t="inlineStr">
        <is>
          <t>Dec. 31, 2019</t>
        </is>
      </c>
    </row>
    <row r="3">
      <c r="A3" s="3" t="inlineStr">
        <is>
          <t>Fair Value Investments Entities That Calculate Net Asset Value Per Share [Line Items]</t>
        </is>
      </c>
    </row>
    <row r="4">
      <c r="A4" s="4" t="inlineStr">
        <is>
          <t>Fair Value</t>
        </is>
      </c>
      <c r="B4" s="6" t="n">
        <v>52985</v>
      </c>
      <c r="C4" s="6" t="n">
        <v>33888</v>
      </c>
    </row>
    <row r="5">
      <c r="A5" s="4" t="inlineStr">
        <is>
          <t>Unfunded Commitments</t>
        </is>
      </c>
      <c r="B5" s="5" t="n">
        <v>5865</v>
      </c>
      <c r="C5" s="5" t="n">
        <v>6056</v>
      </c>
    </row>
    <row r="6">
      <c r="A6" s="4" t="inlineStr">
        <is>
          <t>Hedge Funds [Member]</t>
        </is>
      </c>
    </row>
    <row r="7">
      <c r="A7" s="3" t="inlineStr">
        <is>
          <t>Fair Value Investments Entities That Calculate Net Asset Value Per Share [Line Items]</t>
        </is>
      </c>
    </row>
    <row r="8">
      <c r="A8" s="4" t="inlineStr">
        <is>
          <t>Fair Value</t>
        </is>
      </c>
      <c r="B8" s="6" t="n">
        <v>16216</v>
      </c>
      <c r="C8" s="6" t="n">
        <v>241</v>
      </c>
    </row>
    <row r="9">
      <c r="A9" s="4" t="inlineStr">
        <is>
          <t>Hedge Funds [Member] | Monthly [Member]</t>
        </is>
      </c>
    </row>
    <row r="10">
      <c r="A10" s="3" t="inlineStr">
        <is>
          <t>Fair Value Investments Entities That Calculate Net Asset Value Per Share [Line Items]</t>
        </is>
      </c>
    </row>
    <row r="11">
      <c r="A11" s="4" t="inlineStr">
        <is>
          <t>Investments Redeemable, Percent</t>
        </is>
      </c>
      <c r="B11" s="4" t="inlineStr">
        <is>
          <t>99.00%</t>
        </is>
      </c>
      <c r="C11" s="4" t="inlineStr">
        <is>
          <t>52.00%</t>
        </is>
      </c>
    </row>
    <row r="12">
      <c r="A12" s="4" t="inlineStr">
        <is>
          <t>Hedge Funds [Member] | Quarterly [Member]</t>
        </is>
      </c>
    </row>
    <row r="13">
      <c r="A13" s="3" t="inlineStr">
        <is>
          <t>Fair Value Investments Entities That Calculate Net Asset Value Per Share [Line Items]</t>
        </is>
      </c>
    </row>
    <row r="14">
      <c r="A14" s="4" t="inlineStr">
        <is>
          <t>Investments Redeemable, Percent</t>
        </is>
      </c>
      <c r="B14" s="4" t="inlineStr">
        <is>
          <t>1.00%</t>
        </is>
      </c>
      <c r="C14" s="4" t="inlineStr">
        <is>
          <t>48.00%</t>
        </is>
      </c>
    </row>
    <row r="15">
      <c r="A15" s="4" t="inlineStr">
        <is>
          <t>Hedge Funds [Member] | Minimum [Member]</t>
        </is>
      </c>
    </row>
    <row r="16">
      <c r="A16" s="3" t="inlineStr">
        <is>
          <t>Fair Value Investments Entities That Calculate Net Asset Value Per Share [Line Items]</t>
        </is>
      </c>
    </row>
    <row r="17">
      <c r="A17" s="4" t="inlineStr">
        <is>
          <t>Investments Redeemable, Redemption Notice Period</t>
        </is>
      </c>
      <c r="B17" s="4" t="inlineStr">
        <is>
          <t>30 days</t>
        </is>
      </c>
      <c r="C17" s="4" t="inlineStr">
        <is>
          <t>30 days</t>
        </is>
      </c>
    </row>
    <row r="18">
      <c r="A18" s="4" t="inlineStr">
        <is>
          <t>Hedge Funds [Member] | Maximum [Member]</t>
        </is>
      </c>
    </row>
    <row r="19">
      <c r="A19" s="3" t="inlineStr">
        <is>
          <t>Fair Value Investments Entities That Calculate Net Asset Value Per Share [Line Items]</t>
        </is>
      </c>
    </row>
    <row r="20">
      <c r="A20" s="4" t="inlineStr">
        <is>
          <t>Investments Redeemable, Redemption Notice Period</t>
        </is>
      </c>
      <c r="B20" s="4" t="inlineStr">
        <is>
          <t>60 days</t>
        </is>
      </c>
      <c r="C20" s="4" t="inlineStr">
        <is>
          <t>60 days</t>
        </is>
      </c>
    </row>
    <row r="21">
      <c r="A21" s="4" t="inlineStr">
        <is>
          <t>Other [Member]</t>
        </is>
      </c>
    </row>
    <row r="22">
      <c r="A22" s="3" t="inlineStr">
        <is>
          <t>Fair Value Investments Entities That Calculate Net Asset Value Per Share [Line Items]</t>
        </is>
      </c>
    </row>
    <row r="23">
      <c r="A23" s="4" t="inlineStr">
        <is>
          <t>Fair Value</t>
        </is>
      </c>
      <c r="B23" s="6" t="n">
        <v>637</v>
      </c>
      <c r="C23" s="6" t="n">
        <v>609</v>
      </c>
    </row>
    <row r="24">
      <c r="A24" s="4" t="inlineStr">
        <is>
          <t>Other [Member] | Monthly [Member]</t>
        </is>
      </c>
    </row>
    <row r="25">
      <c r="A25" s="3" t="inlineStr">
        <is>
          <t>Fair Value Investments Entities That Calculate Net Asset Value Per Share [Line Items]</t>
        </is>
      </c>
    </row>
    <row r="26">
      <c r="A26" s="4" t="inlineStr">
        <is>
          <t>Investments Redeemable, Percent</t>
        </is>
      </c>
      <c r="B26" s="4" t="inlineStr">
        <is>
          <t>92.00%</t>
        </is>
      </c>
      <c r="C26" s="4" t="inlineStr">
        <is>
          <t>94.00%</t>
        </is>
      </c>
    </row>
    <row r="27">
      <c r="A27" s="4" t="inlineStr">
        <is>
          <t>Other [Member] | Daily [Member]</t>
        </is>
      </c>
    </row>
    <row r="28">
      <c r="A28" s="3" t="inlineStr">
        <is>
          <t>Fair Value Investments Entities That Calculate Net Asset Value Per Share [Line Items]</t>
        </is>
      </c>
    </row>
    <row r="29">
      <c r="A29" s="4" t="inlineStr">
        <is>
          <t>Investments Redeemable, Percent</t>
        </is>
      </c>
      <c r="B29" s="4" t="inlineStr">
        <is>
          <t>8.00%</t>
        </is>
      </c>
      <c r="C29" s="4" t="inlineStr">
        <is>
          <t>6.00%</t>
        </is>
      </c>
    </row>
    <row r="30">
      <c r="A30" s="4" t="inlineStr">
        <is>
          <t>Other [Member] | Minimum [Member]</t>
        </is>
      </c>
    </row>
    <row r="31">
      <c r="A31" s="3" t="inlineStr">
        <is>
          <t>Fair Value Investments Entities That Calculate Net Asset Value Per Share [Line Items]</t>
        </is>
      </c>
    </row>
    <row r="32">
      <c r="A32" s="4" t="inlineStr">
        <is>
          <t>Investments Redeemable, Redemption Notice Period</t>
        </is>
      </c>
      <c r="B32" s="4" t="inlineStr">
        <is>
          <t>30 days</t>
        </is>
      </c>
      <c r="C32" s="4" t="inlineStr">
        <is>
          <t>30 days</t>
        </is>
      </c>
    </row>
    <row r="33">
      <c r="A33" s="4" t="inlineStr">
        <is>
          <t>Other [Member] | Maximum [Member]</t>
        </is>
      </c>
    </row>
    <row r="34">
      <c r="A34" s="3" t="inlineStr">
        <is>
          <t>Fair Value Investments Entities That Calculate Net Asset Value Per Share [Line Items]</t>
        </is>
      </c>
    </row>
    <row r="35">
      <c r="A35" s="4" t="inlineStr">
        <is>
          <t>Investments Redeemable, Redemption Notice Period</t>
        </is>
      </c>
      <c r="B35" s="4" t="inlineStr">
        <is>
          <t>30 days</t>
        </is>
      </c>
      <c r="C35" s="4" t="inlineStr">
        <is>
          <t>30 days</t>
        </is>
      </c>
    </row>
    <row r="36">
      <c r="A36" s="4" t="inlineStr">
        <is>
          <t>Debt Funds [Member]</t>
        </is>
      </c>
    </row>
    <row r="37">
      <c r="A37" s="3" t="inlineStr">
        <is>
          <t>Fair Value Investments Entities That Calculate Net Asset Value Per Share [Line Items]</t>
        </is>
      </c>
    </row>
    <row r="38">
      <c r="A38" s="4" t="inlineStr">
        <is>
          <t>Fair Value</t>
        </is>
      </c>
      <c r="B38" s="6" t="n">
        <v>5</v>
      </c>
      <c r="C38" s="6" t="n">
        <v>5</v>
      </c>
    </row>
    <row r="39">
      <c r="A39" s="4" t="inlineStr">
        <is>
          <t>Investments Redeemable, Redemption Notice Period</t>
        </is>
      </c>
      <c r="B39" s="4" t="inlineStr">
        <is>
          <t>30 days</t>
        </is>
      </c>
      <c r="C39" s="4" t="inlineStr">
        <is>
          <t>30 days</t>
        </is>
      </c>
    </row>
    <row r="40">
      <c r="A40" s="4" t="inlineStr">
        <is>
          <t>Debt Funds [Member] | Daily [Member]</t>
        </is>
      </c>
    </row>
    <row r="41">
      <c r="A41" s="3" t="inlineStr">
        <is>
          <t>Fair Value Investments Entities That Calculate Net Asset Value Per Share [Line Items]</t>
        </is>
      </c>
    </row>
    <row r="42">
      <c r="A42" s="4" t="inlineStr">
        <is>
          <t>Investments Redeemable, Percent</t>
        </is>
      </c>
      <c r="B42" s="4" t="inlineStr">
        <is>
          <t>100.00%</t>
        </is>
      </c>
      <c r="C42" s="4" t="inlineStr">
        <is>
          <t>100.00%</t>
        </is>
      </c>
    </row>
    <row r="43">
      <c r="A43" s="4" t="inlineStr">
        <is>
          <t>Equity Funds [Member]</t>
        </is>
      </c>
    </row>
    <row r="44">
      <c r="A44" s="3" t="inlineStr">
        <is>
          <t>Fair Value Investments Entities That Calculate Net Asset Value Per Share [Line Items]</t>
        </is>
      </c>
    </row>
    <row r="45">
      <c r="A45" s="4" t="inlineStr">
        <is>
          <t>Fair Value</t>
        </is>
      </c>
      <c r="B45" s="6" t="n">
        <v>46</v>
      </c>
      <c r="C45" s="6" t="n">
        <v>42</v>
      </c>
    </row>
    <row r="46">
      <c r="A46" s="4" t="inlineStr">
        <is>
          <t>Equity Funds [Member] | Annually [Member]</t>
        </is>
      </c>
    </row>
    <row r="47">
      <c r="A47" s="3" t="inlineStr">
        <is>
          <t>Fair Value Investments Entities That Calculate Net Asset Value Per Share [Line Items]</t>
        </is>
      </c>
    </row>
    <row r="48">
      <c r="A48" s="4" t="inlineStr">
        <is>
          <t>Investments Redeemable, Percent</t>
        </is>
      </c>
      <c r="B48" s="4" t="inlineStr">
        <is>
          <t>61.00%</t>
        </is>
      </c>
      <c r="C48" s="4" t="inlineStr">
        <is>
          <t>66.00%</t>
        </is>
      </c>
    </row>
    <row r="49">
      <c r="A49" s="4" t="inlineStr">
        <is>
          <t>Equity Funds [Member] | Monthly [Member]</t>
        </is>
      </c>
    </row>
    <row r="50">
      <c r="A50" s="3" t="inlineStr">
        <is>
          <t>Fair Value Investments Entities That Calculate Net Asset Value Per Share [Line Items]</t>
        </is>
      </c>
    </row>
    <row r="51">
      <c r="A51" s="4" t="inlineStr">
        <is>
          <t>Investments Redeemable, Percent</t>
        </is>
      </c>
      <c r="B51" s="4" t="inlineStr">
        <is>
          <t>39.00%</t>
        </is>
      </c>
      <c r="C51" s="4" t="inlineStr">
        <is>
          <t>34.00%</t>
        </is>
      </c>
    </row>
    <row r="52">
      <c r="A52" s="4" t="inlineStr">
        <is>
          <t>Equity Funds [Member] | Minimum [Member]</t>
        </is>
      </c>
    </row>
    <row r="53">
      <c r="A53" s="3" t="inlineStr">
        <is>
          <t>Fair Value Investments Entities That Calculate Net Asset Value Per Share [Line Items]</t>
        </is>
      </c>
    </row>
    <row r="54">
      <c r="A54" s="4" t="inlineStr">
        <is>
          <t>Investments Redeemable, Redemption Notice Period</t>
        </is>
      </c>
      <c r="B54" s="4" t="inlineStr">
        <is>
          <t>30 days</t>
        </is>
      </c>
      <c r="C54" s="4" t="inlineStr">
        <is>
          <t>30 days</t>
        </is>
      </c>
    </row>
    <row r="55">
      <c r="A55" s="4" t="inlineStr">
        <is>
          <t>Equity Funds [Member] | Maximum [Member]</t>
        </is>
      </c>
    </row>
    <row r="56">
      <c r="A56" s="3" t="inlineStr">
        <is>
          <t>Fair Value Investments Entities That Calculate Net Asset Value Per Share [Line Items]</t>
        </is>
      </c>
    </row>
    <row r="57">
      <c r="A57" s="4" t="inlineStr">
        <is>
          <t>Investments Redeemable, Redemption Notice Period</t>
        </is>
      </c>
      <c r="B57" s="4" t="inlineStr">
        <is>
          <t>60 days</t>
        </is>
      </c>
      <c r="C57" s="4" t="inlineStr">
        <is>
          <t>60 days</t>
        </is>
      </c>
    </row>
    <row r="58">
      <c r="A58" s="4" t="inlineStr">
        <is>
          <t>Private Equity Funds [Member] | Equity Growth [Member]</t>
        </is>
      </c>
    </row>
    <row r="59">
      <c r="A59" s="3" t="inlineStr">
        <is>
          <t>Fair Value Investments Entities That Calculate Net Asset Value Per Share [Line Items]</t>
        </is>
      </c>
    </row>
    <row r="60">
      <c r="A60" s="4" t="inlineStr">
        <is>
          <t>Fair Value</t>
        </is>
      </c>
      <c r="B60" s="6" t="n">
        <v>36081</v>
      </c>
      <c r="C60" s="6" t="n">
        <v>32991</v>
      </c>
    </row>
    <row r="61">
      <c r="A61" s="4" t="inlineStr">
        <is>
          <t>Unfunded Commitments</t>
        </is>
      </c>
      <c r="B61" s="6" t="n">
        <v>5865</v>
      </c>
      <c r="C61" s="6" t="n">
        <v>6056</v>
      </c>
    </row>
    <row r="62">
      <c r="A62" s="4" t="inlineStr">
        <is>
          <t>% of Fair Value Not Redeemable</t>
        </is>
      </c>
      <c r="B62" s="4" t="inlineStr">
        <is>
          <t>100.00%</t>
        </is>
      </c>
      <c r="C62" s="4" t="inlineStr">
        <is>
          <t>10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ertain Investments Based on NAV (Parenthetical) (Detail) - USD ($) $ in Thousands</t>
        </is>
      </c>
      <c r="B1" s="2" t="inlineStr">
        <is>
          <t>Dec. 31, 2020</t>
        </is>
      </c>
      <c r="C1" s="2" t="inlineStr">
        <is>
          <t>Dec. 31, 2019</t>
        </is>
      </c>
    </row>
    <row r="2">
      <c r="A2" s="3" t="inlineStr">
        <is>
          <t>Fair Value Investments Entities That Calculate Net Asset Value Per Share [Line Items]</t>
        </is>
      </c>
    </row>
    <row r="3">
      <c r="A3" s="4" t="inlineStr">
        <is>
          <t>Unfunded Commitments</t>
        </is>
      </c>
      <c r="B3" s="6" t="n">
        <v>5865</v>
      </c>
      <c r="C3" s="6" t="n">
        <v>6056</v>
      </c>
    </row>
    <row r="4">
      <c r="A4" s="4" t="inlineStr">
        <is>
          <t>Private Equity Funds [Member] | Consolidated But Not Owned [Member]</t>
        </is>
      </c>
    </row>
    <row r="5">
      <c r="A5" s="3" t="inlineStr">
        <is>
          <t>Fair Value Investments Entities That Calculate Net Asset Value Per Share [Line Items]</t>
        </is>
      </c>
    </row>
    <row r="6">
      <c r="A6" s="4" t="inlineStr">
        <is>
          <t>Unfunded Commitments</t>
        </is>
      </c>
      <c r="B6" s="6" t="n">
        <v>10022</v>
      </c>
      <c r="C6" s="6" t="n">
        <v>11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solidated Statements of Financial Condition (Detail) - USD ($) $ in Thousands</t>
        </is>
      </c>
      <c r="B1" s="2" t="inlineStr">
        <is>
          <t>Dec. 31, 2020</t>
        </is>
      </c>
      <c r="C1" s="2" t="inlineStr">
        <is>
          <t>Dec. 31, 2019</t>
        </is>
      </c>
    </row>
    <row r="2">
      <c r="A2" s="3" t="inlineStr">
        <is>
          <t>Derivatives, Fair Value [Line Items]</t>
        </is>
      </c>
    </row>
    <row r="3">
      <c r="A3" s="4" t="inlineStr">
        <is>
          <t>Total Derivative Assets</t>
        </is>
      </c>
      <c r="B3" s="6" t="n">
        <v>536</v>
      </c>
      <c r="C3" s="6" t="n">
        <v>1395</v>
      </c>
    </row>
    <row r="4">
      <c r="A4" s="4" t="inlineStr">
        <is>
          <t>Derivative Liabilities</t>
        </is>
      </c>
      <c r="B4" s="5" t="n">
        <v>314485</v>
      </c>
      <c r="C4" s="5" t="n">
        <v>236273</v>
      </c>
    </row>
    <row r="5">
      <c r="A5" s="4" t="inlineStr">
        <is>
          <t>Forward Foreign Currency Exchange Rate Contracts [Member]</t>
        </is>
      </c>
    </row>
    <row r="6">
      <c r="A6" s="3" t="inlineStr">
        <is>
          <t>Derivatives, Fair Value [Line Items]</t>
        </is>
      </c>
    </row>
    <row r="7">
      <c r="A7" s="4" t="inlineStr">
        <is>
          <t>Total Derivative Assets</t>
        </is>
      </c>
      <c r="B7" s="5" t="n">
        <v>536</v>
      </c>
      <c r="C7" s="5" t="n">
        <v>1395</v>
      </c>
    </row>
    <row r="8">
      <c r="A8" s="4" t="inlineStr">
        <is>
          <t>Derivative Liabilities</t>
        </is>
      </c>
      <c r="B8" s="5" t="n">
        <v>333</v>
      </c>
      <c r="C8" s="5" t="n">
        <v>1720</v>
      </c>
    </row>
    <row r="9">
      <c r="A9" s="4" t="inlineStr">
        <is>
          <t>Total Return Swaps and Other [Member]</t>
        </is>
      </c>
    </row>
    <row r="10">
      <c r="A10" s="3" t="inlineStr">
        <is>
          <t>Derivatives, Fair Value [Line Items]</t>
        </is>
      </c>
    </row>
    <row r="11">
      <c r="A11" s="4" t="inlineStr">
        <is>
          <t>Derivative Liabilities</t>
        </is>
      </c>
      <c r="B11" s="5" t="n">
        <v>2752</v>
      </c>
      <c r="C11" s="5" t="n">
        <v>8527</v>
      </c>
    </row>
    <row r="12">
      <c r="A12" s="4" t="inlineStr">
        <is>
          <t>LFI and Other Similar Deferred Compensation Arrangements [Member]</t>
        </is>
      </c>
    </row>
    <row r="13">
      <c r="A13" s="3" t="inlineStr">
        <is>
          <t>Derivatives, Fair Value [Line Items]</t>
        </is>
      </c>
    </row>
    <row r="14">
      <c r="A14" s="4" t="inlineStr">
        <is>
          <t>Derivative Liabilities</t>
        </is>
      </c>
      <c r="B14" s="6" t="n">
        <v>311400</v>
      </c>
      <c r="C14" s="6" t="n">
        <v>2260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solidated Statements of Financial Condition (Parenthetical) (Detail) - Total Return Swaps [Member] - USD ($) $ in Thousands</t>
        </is>
      </c>
      <c r="B1" s="2" t="inlineStr">
        <is>
          <t>Dec. 31, 2020</t>
        </is>
      </c>
      <c r="C1" s="2" t="inlineStr">
        <is>
          <t>Dec. 31, 2019</t>
        </is>
      </c>
    </row>
    <row r="2">
      <c r="A2" s="3" t="inlineStr">
        <is>
          <t>Derivatives, Fair Value [Line Items]</t>
        </is>
      </c>
    </row>
    <row r="3">
      <c r="A3" s="4" t="inlineStr">
        <is>
          <t>Gross derivative assets</t>
        </is>
      </c>
      <c r="B3" s="6" t="n">
        <v>152</v>
      </c>
      <c r="C3" s="6" t="n">
        <v>152</v>
      </c>
    </row>
    <row r="4">
      <c r="A4" s="4" t="inlineStr">
        <is>
          <t>Gross derivative liability</t>
        </is>
      </c>
      <c r="B4" s="5" t="n">
        <v>9797</v>
      </c>
      <c r="C4" s="6" t="n">
        <v>8679</v>
      </c>
    </row>
    <row r="5">
      <c r="A5" s="4" t="inlineStr">
        <is>
          <t>Cash collateral pledged for total return swaps</t>
        </is>
      </c>
      <c r="B5" s="6" t="n">
        <v>68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with Respect to Derivative Instruments Not Designated as Hedging Instrument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s (losses) on derivatives instruments</t>
        </is>
      </c>
      <c r="B4" s="6" t="n">
        <v>-58226</v>
      </c>
      <c r="C4" s="6" t="n">
        <v>-38963</v>
      </c>
      <c r="D4" s="6" t="n">
        <v>30483</v>
      </c>
    </row>
    <row r="5">
      <c r="A5" s="4" t="inlineStr">
        <is>
          <t>Forward Foreign Currency Exchange Rate Contracts [Member]</t>
        </is>
      </c>
    </row>
    <row r="6">
      <c r="A6" s="3" t="inlineStr">
        <is>
          <t>Derivative Instruments, Gain (Loss) [Line Items]</t>
        </is>
      </c>
    </row>
    <row r="7">
      <c r="A7" s="4" t="inlineStr">
        <is>
          <t>Gains (losses) on derivatives not designated as hedging instruments</t>
        </is>
      </c>
      <c r="B7" s="5" t="n">
        <v>-8356</v>
      </c>
      <c r="C7" s="5" t="n">
        <v>6988</v>
      </c>
      <c r="D7" s="5" t="n">
        <v>7584</v>
      </c>
    </row>
    <row r="8">
      <c r="A8" s="4" t="inlineStr">
        <is>
          <t>LFI and Other Similar Deferred Compensation Arrangements [Member]</t>
        </is>
      </c>
    </row>
    <row r="9">
      <c r="A9" s="3" t="inlineStr">
        <is>
          <t>Derivative Instruments, Gain (Loss) [Line Items]</t>
        </is>
      </c>
    </row>
    <row r="10">
      <c r="A10" s="4" t="inlineStr">
        <is>
          <t>Gains (losses) on derivatives not designated as hedging instruments</t>
        </is>
      </c>
      <c r="B10" s="5" t="n">
        <v>-40634</v>
      </c>
      <c r="C10" s="5" t="n">
        <v>-31657</v>
      </c>
      <c r="D10" s="5" t="n">
        <v>14086</v>
      </c>
    </row>
    <row r="11">
      <c r="A11" s="4" t="inlineStr">
        <is>
          <t>Total Return Swaps and Other [Member]</t>
        </is>
      </c>
    </row>
    <row r="12">
      <c r="A12" s="3" t="inlineStr">
        <is>
          <t>Derivative Instruments, Gain (Loss) [Line Items]</t>
        </is>
      </c>
    </row>
    <row r="13">
      <c r="A13" s="4" t="inlineStr">
        <is>
          <t>Gains (losses) on derivatives not designated as hedging instruments</t>
        </is>
      </c>
      <c r="B13" s="6" t="n">
        <v>-9236</v>
      </c>
      <c r="C13" s="6" t="n">
        <v>-14294</v>
      </c>
      <c r="D13" s="6" t="n">
        <v>88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 Components of Property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660058</v>
      </c>
      <c r="C4" s="6" t="n">
        <v>587387</v>
      </c>
    </row>
    <row r="5">
      <c r="A5" s="4" t="inlineStr">
        <is>
          <t>Less - Accumulated depreciation and amortization</t>
        </is>
      </c>
      <c r="B5" s="5" t="n">
        <v>402471</v>
      </c>
      <c r="C5" s="5" t="n">
        <v>367545</v>
      </c>
    </row>
    <row r="6">
      <c r="A6" s="4" t="inlineStr">
        <is>
          <t>Property</t>
        </is>
      </c>
      <c r="B6" s="5" t="n">
        <v>257587</v>
      </c>
      <c r="C6" s="5" t="n">
        <v>219842</v>
      </c>
    </row>
    <row r="7">
      <c r="A7" s="4" t="inlineStr">
        <is>
          <t>Buildings [Member]</t>
        </is>
      </c>
    </row>
    <row r="8">
      <c r="A8" s="3" t="inlineStr">
        <is>
          <t>Property, Plant and Equipment [Line Items]</t>
        </is>
      </c>
    </row>
    <row r="9">
      <c r="A9" s="4" t="inlineStr">
        <is>
          <t>Property, plant and equipment, gross</t>
        </is>
      </c>
      <c r="B9" s="6" t="n">
        <v>155434</v>
      </c>
      <c r="C9" s="5" t="n">
        <v>142298</v>
      </c>
    </row>
    <row r="10">
      <c r="A10" s="4" t="inlineStr">
        <is>
          <t>Property, plant and equipment, useful life</t>
        </is>
      </c>
      <c r="B10" s="4" t="inlineStr">
        <is>
          <t>33 years</t>
        </is>
      </c>
    </row>
    <row r="11">
      <c r="A11" s="4" t="inlineStr">
        <is>
          <t>Leasehold Improvements [Member]</t>
        </is>
      </c>
    </row>
    <row r="12">
      <c r="A12" s="3" t="inlineStr">
        <is>
          <t>Property, Plant and Equipment [Line Items]</t>
        </is>
      </c>
    </row>
    <row r="13">
      <c r="A13" s="4" t="inlineStr">
        <is>
          <t>Property, plant and equipment, gross</t>
        </is>
      </c>
      <c r="B13" s="6" t="n">
        <v>220975</v>
      </c>
      <c r="C13" s="5" t="n">
        <v>197358</v>
      </c>
    </row>
    <row r="14">
      <c r="A14" s="4" t="inlineStr">
        <is>
          <t>Leasehold Improvements [Member] | Minimum [Member]</t>
        </is>
      </c>
    </row>
    <row r="15">
      <c r="A15" s="3" t="inlineStr">
        <is>
          <t>Property, Plant and Equipment [Line Items]</t>
        </is>
      </c>
    </row>
    <row r="16">
      <c r="A16" s="4" t="inlineStr">
        <is>
          <t>Property, plant and equipment, useful life</t>
        </is>
      </c>
      <c r="B16" s="4" t="inlineStr">
        <is>
          <t>3 years</t>
        </is>
      </c>
    </row>
    <row r="17">
      <c r="A17" s="4" t="inlineStr">
        <is>
          <t>Leasehold Improvements [Member] | Maximum [Member]</t>
        </is>
      </c>
    </row>
    <row r="18">
      <c r="A18" s="3" t="inlineStr">
        <is>
          <t>Property, Plant and Equipment [Line Items]</t>
        </is>
      </c>
    </row>
    <row r="19">
      <c r="A19" s="4" t="inlineStr">
        <is>
          <t>Property, plant and equipment, useful life</t>
        </is>
      </c>
      <c r="B19" s="4" t="inlineStr">
        <is>
          <t>20 years</t>
        </is>
      </c>
    </row>
    <row r="20">
      <c r="A20" s="4" t="inlineStr">
        <is>
          <t>Furniture and Equipment [Member]</t>
        </is>
      </c>
    </row>
    <row r="21">
      <c r="A21" s="3" t="inlineStr">
        <is>
          <t>Property, Plant and Equipment [Line Items]</t>
        </is>
      </c>
    </row>
    <row r="22">
      <c r="A22" s="4" t="inlineStr">
        <is>
          <t>Property, plant and equipment, gross</t>
        </is>
      </c>
      <c r="B22" s="6" t="n">
        <v>240825</v>
      </c>
      <c r="C22" s="5" t="n">
        <v>215254</v>
      </c>
    </row>
    <row r="23">
      <c r="A23" s="4" t="inlineStr">
        <is>
          <t>Furniture and Equipment [Member] | Minimum [Member]</t>
        </is>
      </c>
    </row>
    <row r="24">
      <c r="A24" s="3" t="inlineStr">
        <is>
          <t>Property, Plant and Equipment [Line Items]</t>
        </is>
      </c>
    </row>
    <row r="25">
      <c r="A25" s="4" t="inlineStr">
        <is>
          <t>Property, plant and equipment, useful life</t>
        </is>
      </c>
      <c r="B25" s="4" t="inlineStr">
        <is>
          <t>3 years</t>
        </is>
      </c>
    </row>
    <row r="26">
      <c r="A26" s="4" t="inlineStr">
        <is>
          <t>Furniture and Equipment [Member] | Maximum [Member]</t>
        </is>
      </c>
    </row>
    <row r="27">
      <c r="A27" s="3" t="inlineStr">
        <is>
          <t>Property, Plant and Equipment [Line Items]</t>
        </is>
      </c>
    </row>
    <row r="28">
      <c r="A28" s="4" t="inlineStr">
        <is>
          <t>Property, plant and equipment, useful life</t>
        </is>
      </c>
      <c r="B28" s="4" t="inlineStr">
        <is>
          <t>10 years</t>
        </is>
      </c>
    </row>
    <row r="29">
      <c r="A29" s="4" t="inlineStr">
        <is>
          <t>Construction in Progress [Member]</t>
        </is>
      </c>
    </row>
    <row r="30">
      <c r="A30" s="3" t="inlineStr">
        <is>
          <t>Property, Plant and Equipment [Line Items]</t>
        </is>
      </c>
    </row>
    <row r="31">
      <c r="A31" s="4" t="inlineStr">
        <is>
          <t>Property, plant and equipment, gross</t>
        </is>
      </c>
      <c r="B31" s="6" t="n">
        <v>42824</v>
      </c>
      <c r="C31" s="6" t="n">
        <v>324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85857</v>
      </c>
      <c r="C4" s="6" t="n">
        <v>80610</v>
      </c>
    </row>
    <row r="5">
      <c r="A5" s="4" t="inlineStr">
        <is>
          <t>Variable lease cost</t>
        </is>
      </c>
      <c r="B5" s="5" t="n">
        <v>21284</v>
      </c>
      <c r="C5" s="5" t="n">
        <v>19488</v>
      </c>
    </row>
    <row r="6">
      <c r="A6" s="4" t="inlineStr">
        <is>
          <t>Less - sublease income</t>
        </is>
      </c>
      <c r="B6" s="5" t="n">
        <v>6827</v>
      </c>
      <c r="C6" s="5" t="n">
        <v>6809</v>
      </c>
    </row>
    <row r="7">
      <c r="A7" s="4" t="inlineStr">
        <is>
          <t>Total</t>
        </is>
      </c>
      <c r="B7" s="6" t="n">
        <v>100314</v>
      </c>
      <c r="C7" s="6" t="n">
        <v>932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And Certain Other Information Related to Operating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91643</v>
      </c>
      <c r="C4" s="6" t="n">
        <v>84948</v>
      </c>
    </row>
    <row r="5">
      <c r="A5" s="4" t="inlineStr">
        <is>
          <t>Operating lease right-of-use assets obtained in exchange for operating lease liabilities</t>
        </is>
      </c>
      <c r="B5" s="6" t="n">
        <v>13515</v>
      </c>
      <c r="C5" s="6" t="n">
        <v>608343</v>
      </c>
    </row>
    <row r="6">
      <c r="A6" s="4" t="inlineStr">
        <is>
          <t>Weighted average remaining lease term</t>
        </is>
      </c>
      <c r="B6" s="4" t="inlineStr">
        <is>
          <t>11 years</t>
        </is>
      </c>
      <c r="C6" s="4" t="inlineStr">
        <is>
          <t>11 years</t>
        </is>
      </c>
    </row>
    <row r="7">
      <c r="A7" s="4" t="inlineStr">
        <is>
          <t>Weighted average discount rate</t>
        </is>
      </c>
      <c r="B7" s="4" t="inlineStr">
        <is>
          <t>3.60%</t>
        </is>
      </c>
      <c r="C7" s="4" t="inlineStr">
        <is>
          <t>3.6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RECONCILIATION OF CASH AND CASH EQUIVALENTS AND RESTRICTED CASH WITHIN THE CONSOLIDATED STATEMENTS OF FINANCIAL CONDITION:</t>
        </is>
      </c>
    </row>
    <row r="4">
      <c r="A4" s="4" t="inlineStr">
        <is>
          <t>Cash and cash equivalents</t>
        </is>
      </c>
      <c r="B4" s="6" t="n">
        <v>1389876</v>
      </c>
      <c r="C4" s="6" t="n">
        <v>1231593</v>
      </c>
      <c r="D4" s="6" t="n">
        <v>1246537</v>
      </c>
    </row>
    <row r="5">
      <c r="A5" s="4" t="inlineStr">
        <is>
          <t>Deposits with banks and short-term investments</t>
        </is>
      </c>
      <c r="B5" s="5" t="n">
        <v>1134463</v>
      </c>
      <c r="C5" s="5" t="n">
        <v>1180686</v>
      </c>
      <c r="D5" s="5" t="n">
        <v>1006969</v>
      </c>
    </row>
    <row r="6">
      <c r="A6" s="4" t="inlineStr">
        <is>
          <t>Cash deposited with clearing organizations and other segregated cash</t>
        </is>
      </c>
      <c r="B6" s="5" t="n">
        <v>44488</v>
      </c>
      <c r="C6" s="5" t="n">
        <v>43280</v>
      </c>
      <c r="D6" s="5" t="n">
        <v>38379</v>
      </c>
    </row>
    <row r="7">
      <c r="A7" s="4" t="inlineStr">
        <is>
          <t>TOTAL CASH AND CASH EQUIVALENTS AND RESTRICTED CASH</t>
        </is>
      </c>
      <c r="B7" s="5" t="n">
        <v>2568827</v>
      </c>
      <c r="C7" s="5" t="n">
        <v>2455559</v>
      </c>
      <c r="D7" s="5" t="n">
        <v>2291885</v>
      </c>
    </row>
    <row r="8">
      <c r="A8" s="3" t="inlineStr">
        <is>
          <t>Cash paid during the year for:</t>
        </is>
      </c>
    </row>
    <row r="9">
      <c r="A9" s="4" t="inlineStr">
        <is>
          <t>Interest</t>
        </is>
      </c>
      <c r="B9" s="5" t="n">
        <v>78263</v>
      </c>
      <c r="C9" s="5" t="n">
        <v>70400</v>
      </c>
      <c r="D9" s="5" t="n">
        <v>50812</v>
      </c>
    </row>
    <row r="10">
      <c r="A10" s="4" t="inlineStr">
        <is>
          <t>Income taxes, net of refunds</t>
        </is>
      </c>
      <c r="B10" s="6" t="n">
        <v>43754</v>
      </c>
      <c r="C10" s="6" t="n">
        <v>89448</v>
      </c>
      <c r="D10" s="6" t="n">
        <v>1016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Outstanding (Detail) - USD ($) $ in Thousands</t>
        </is>
      </c>
      <c r="B1" s="2" t="inlineStr">
        <is>
          <t>Dec. 31, 2020</t>
        </is>
      </c>
      <c r="C1" s="2" t="inlineStr">
        <is>
          <t>Dec. 31, 2019</t>
        </is>
      </c>
    </row>
    <row r="2">
      <c r="A2" s="3" t="inlineStr">
        <is>
          <t>Leases [Abstract]</t>
        </is>
      </c>
    </row>
    <row r="3">
      <c r="A3" s="4" t="inlineStr">
        <is>
          <t>2021</t>
        </is>
      </c>
      <c r="B3" s="6" t="n">
        <v>91931</v>
      </c>
    </row>
    <row r="4">
      <c r="A4" s="4" t="inlineStr">
        <is>
          <t>2022</t>
        </is>
      </c>
      <c r="B4" s="5" t="n">
        <v>74048</v>
      </c>
    </row>
    <row r="5">
      <c r="A5" s="4" t="inlineStr">
        <is>
          <t>2023</t>
        </is>
      </c>
      <c r="B5" s="5" t="n">
        <v>68057</v>
      </c>
    </row>
    <row r="6">
      <c r="A6" s="4" t="inlineStr">
        <is>
          <t>2024</t>
        </is>
      </c>
      <c r="B6" s="5" t="n">
        <v>65205</v>
      </c>
    </row>
    <row r="7">
      <c r="A7" s="4" t="inlineStr">
        <is>
          <t>2025</t>
        </is>
      </c>
      <c r="B7" s="5" t="n">
        <v>59387</v>
      </c>
    </row>
    <row r="8">
      <c r="A8" s="4" t="inlineStr">
        <is>
          <t>Thereafter</t>
        </is>
      </c>
      <c r="B8" s="5" t="n">
        <v>377850</v>
      </c>
    </row>
    <row r="9">
      <c r="A9" s="4" t="inlineStr">
        <is>
          <t>Total lease payments</t>
        </is>
      </c>
      <c r="B9" s="5" t="n">
        <v>736478</v>
      </c>
    </row>
    <row r="10">
      <c r="A10" s="4" t="inlineStr">
        <is>
          <t>Less - Discount</t>
        </is>
      </c>
      <c r="B10" s="5" t="n">
        <v>129515</v>
      </c>
    </row>
    <row r="11">
      <c r="A11" s="4" t="inlineStr">
        <is>
          <t>Operating lease liabilities</t>
        </is>
      </c>
      <c r="B11" s="6" t="n">
        <v>606963</v>
      </c>
      <c r="C11" s="6" t="n">
        <v>6443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Goodwill</t>
        </is>
      </c>
      <c r="B3" s="6" t="n">
        <v>383861</v>
      </c>
      <c r="C3" s="6" t="n">
        <v>371773</v>
      </c>
      <c r="D3" s="6" t="n">
        <v>371561</v>
      </c>
      <c r="E3" s="6" t="n">
        <v>385292</v>
      </c>
    </row>
    <row r="4">
      <c r="A4" s="4" t="inlineStr">
        <is>
          <t>Other intangible assets (net of accumulated amortization)</t>
        </is>
      </c>
      <c r="B4" s="5" t="n">
        <v>210</v>
      </c>
      <c r="C4" s="5" t="n">
        <v>1821</v>
      </c>
    </row>
    <row r="5">
      <c r="A5" s="4" t="inlineStr">
        <is>
          <t>Goodwill and other intangible assets, Total</t>
        </is>
      </c>
      <c r="B5" s="6" t="n">
        <v>384071</v>
      </c>
      <c r="C5" s="6" t="n">
        <v>3735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oodwill And Intangible Assets [Line Items]</t>
        </is>
      </c>
    </row>
    <row r="4">
      <c r="A4" s="4" t="inlineStr">
        <is>
          <t>Goodwill</t>
        </is>
      </c>
      <c r="B4" s="6" t="n">
        <v>383861</v>
      </c>
      <c r="C4" s="6" t="n">
        <v>371773</v>
      </c>
      <c r="D4" s="6" t="n">
        <v>371561</v>
      </c>
      <c r="E4" s="6" t="n">
        <v>385292</v>
      </c>
    </row>
    <row r="5">
      <c r="A5" s="4" t="inlineStr">
        <is>
          <t>Goodwill impairment loss</t>
        </is>
      </c>
      <c r="B5" s="5" t="n">
        <v>0</v>
      </c>
      <c r="C5" s="5" t="n">
        <v>0</v>
      </c>
      <c r="D5" s="5" t="n">
        <v>0</v>
      </c>
    </row>
    <row r="6">
      <c r="A6" s="4" t="inlineStr">
        <is>
          <t>Amortization of intangible assets</t>
        </is>
      </c>
      <c r="B6" s="5" t="n">
        <v>1795</v>
      </c>
      <c r="C6" s="5" t="n">
        <v>2240</v>
      </c>
      <c r="D6" s="6" t="n">
        <v>3035</v>
      </c>
    </row>
    <row r="7">
      <c r="A7" s="4" t="inlineStr">
        <is>
          <t>Financial Advisory Segment [Member]</t>
        </is>
      </c>
    </row>
    <row r="8">
      <c r="A8" s="3" t="inlineStr">
        <is>
          <t>Goodwill And Intangible Assets [Line Items]</t>
        </is>
      </c>
    </row>
    <row r="9">
      <c r="A9" s="4" t="inlineStr">
        <is>
          <t>Goodwill</t>
        </is>
      </c>
      <c r="B9" s="5" t="n">
        <v>319320</v>
      </c>
      <c r="C9" s="5" t="n">
        <v>307232</v>
      </c>
    </row>
    <row r="10">
      <c r="A10" s="4" t="inlineStr">
        <is>
          <t>Asset Management Segment [Member]</t>
        </is>
      </c>
    </row>
    <row r="11">
      <c r="A11" s="3" t="inlineStr">
        <is>
          <t>Goodwill And Intangible Assets [Line Items]</t>
        </is>
      </c>
    </row>
    <row r="12">
      <c r="A12" s="4" t="inlineStr">
        <is>
          <t>Goodwill</t>
        </is>
      </c>
      <c r="B12" s="6" t="n">
        <v>64541</v>
      </c>
      <c r="C12" s="6" t="n">
        <v>64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Beginning Balance</t>
        </is>
      </c>
      <c r="B4" s="6" t="n">
        <v>371773</v>
      </c>
      <c r="C4" s="6" t="n">
        <v>371561</v>
      </c>
      <c r="D4" s="6" t="n">
        <v>385292</v>
      </c>
    </row>
    <row r="5">
      <c r="A5" s="4" t="inlineStr">
        <is>
          <t>Foreign currency translation adjustments</t>
        </is>
      </c>
      <c r="B5" s="5" t="n">
        <v>12088</v>
      </c>
      <c r="C5" s="5" t="n">
        <v>212</v>
      </c>
      <c r="D5" s="5" t="n">
        <v>-13731</v>
      </c>
    </row>
    <row r="6">
      <c r="A6" s="4" t="inlineStr">
        <is>
          <t>Ending Balance</t>
        </is>
      </c>
      <c r="B6" s="6" t="n">
        <v>383861</v>
      </c>
      <c r="C6" s="6" t="n">
        <v>371773</v>
      </c>
      <c r="D6" s="6" t="n">
        <v>3715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ost and Accumulated Amortization of Other Intangible Assets (Detail) - USD ($) $ in Thousands</t>
        </is>
      </c>
      <c r="B1" s="2" t="inlineStr">
        <is>
          <t>Dec. 31, 2020</t>
        </is>
      </c>
      <c r="C1" s="2" t="inlineStr">
        <is>
          <t>Dec. 31, 2019</t>
        </is>
      </c>
    </row>
    <row r="2">
      <c r="A2" s="3" t="inlineStr">
        <is>
          <t>Finite-Lived Intangible Assets [Line Items]</t>
        </is>
      </c>
    </row>
    <row r="3">
      <c r="A3" s="4" t="inlineStr">
        <is>
          <t>Other intangible assets, Gross Cost</t>
        </is>
      </c>
      <c r="B3" s="6" t="n">
        <v>70365</v>
      </c>
      <c r="C3" s="6" t="n">
        <v>70126</v>
      </c>
    </row>
    <row r="4">
      <c r="A4" s="4" t="inlineStr">
        <is>
          <t>Other intangible assets, accumulated amortization</t>
        </is>
      </c>
      <c r="B4" s="5" t="n">
        <v>70155</v>
      </c>
      <c r="C4" s="5" t="n">
        <v>68305</v>
      </c>
    </row>
    <row r="5">
      <c r="A5" s="4" t="inlineStr">
        <is>
          <t>Other intangible assets, Net Carrying Amount</t>
        </is>
      </c>
      <c r="B5" s="5" t="n">
        <v>210</v>
      </c>
      <c r="C5" s="5" t="n">
        <v>1821</v>
      </c>
    </row>
    <row r="6">
      <c r="A6" s="4" t="inlineStr">
        <is>
          <t>Success/Incentive Fees [Member]</t>
        </is>
      </c>
    </row>
    <row r="7">
      <c r="A7" s="3" t="inlineStr">
        <is>
          <t>Finite-Lived Intangible Assets [Line Items]</t>
        </is>
      </c>
    </row>
    <row r="8">
      <c r="A8" s="4" t="inlineStr">
        <is>
          <t>Other intangible assets, Gross Cost</t>
        </is>
      </c>
      <c r="B8" s="5" t="n">
        <v>35385</v>
      </c>
      <c r="C8" s="5" t="n">
        <v>35338</v>
      </c>
    </row>
    <row r="9">
      <c r="A9" s="4" t="inlineStr">
        <is>
          <t>Other intangible assets, accumulated amortization</t>
        </is>
      </c>
      <c r="B9" s="5" t="n">
        <v>35385</v>
      </c>
      <c r="C9" s="5" t="n">
        <v>33840</v>
      </c>
    </row>
    <row r="10">
      <c r="A10" s="4" t="inlineStr">
        <is>
          <t>Other intangible assets, Net Carrying Amount</t>
        </is>
      </c>
      <c r="C10" s="5" t="n">
        <v>1498</v>
      </c>
    </row>
    <row r="11">
      <c r="A11" s="4" t="inlineStr">
        <is>
          <t>Management Fees, Customer Relationships and Non-Compete Agreements [Member]</t>
        </is>
      </c>
    </row>
    <row r="12">
      <c r="A12" s="3" t="inlineStr">
        <is>
          <t>Finite-Lived Intangible Assets [Line Items]</t>
        </is>
      </c>
    </row>
    <row r="13">
      <c r="A13" s="4" t="inlineStr">
        <is>
          <t>Other intangible assets, Gross Cost</t>
        </is>
      </c>
      <c r="B13" s="5" t="n">
        <v>34980</v>
      </c>
      <c r="C13" s="5" t="n">
        <v>34788</v>
      </c>
    </row>
    <row r="14">
      <c r="A14" s="4" t="inlineStr">
        <is>
          <t>Other intangible assets, accumulated amortization</t>
        </is>
      </c>
      <c r="B14" s="5" t="n">
        <v>34770</v>
      </c>
      <c r="C14" s="5" t="n">
        <v>34465</v>
      </c>
    </row>
    <row r="15">
      <c r="A15" s="4" t="inlineStr">
        <is>
          <t>Other intangible assets, Net Carrying Amount</t>
        </is>
      </c>
      <c r="B15" s="6" t="n">
        <v>210</v>
      </c>
      <c r="C15" s="6" t="n">
        <v>3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 $ in Thousands</t>
        </is>
      </c>
      <c r="B1" s="2" t="inlineStr">
        <is>
          <t>Dec. 31, 2020USD ($)</t>
        </is>
      </c>
    </row>
    <row r="2">
      <c r="A2" s="3" t="inlineStr">
        <is>
          <t>Goodwill And Intangible Assets Disclosure [Abstract]</t>
        </is>
      </c>
    </row>
    <row r="3">
      <c r="A3" s="4" t="inlineStr">
        <is>
          <t>2021</t>
        </is>
      </c>
      <c r="B3" s="6" t="n">
        <v>60</v>
      </c>
    </row>
    <row r="4">
      <c r="A4" s="4" t="inlineStr">
        <is>
          <t>2022</t>
        </is>
      </c>
      <c r="B4" s="5" t="n">
        <v>60</v>
      </c>
    </row>
    <row r="5">
      <c r="A5" s="4" t="inlineStr">
        <is>
          <t>2023</t>
        </is>
      </c>
      <c r="B5" s="5" t="n">
        <v>60</v>
      </c>
    </row>
    <row r="6">
      <c r="A6" s="4" t="inlineStr">
        <is>
          <t>2024</t>
        </is>
      </c>
      <c r="B6" s="5" t="n">
        <v>30</v>
      </c>
    </row>
    <row r="7">
      <c r="A7" s="4" t="inlineStr">
        <is>
          <t>Total amortization expense</t>
        </is>
      </c>
      <c r="B7" s="6" t="n">
        <v>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 - USD ($) $ in Thousands</t>
        </is>
      </c>
      <c r="B1" s="2" t="inlineStr">
        <is>
          <t>Dec. 31, 2020</t>
        </is>
      </c>
      <c r="C1" s="2" t="inlineStr">
        <is>
          <t>Dec. 31, 2019</t>
        </is>
      </c>
    </row>
    <row r="2">
      <c r="A2" s="3" t="inlineStr">
        <is>
          <t>Deferred Costs Capitalized Prepaid And Other Assets Disclosure [Abstract]</t>
        </is>
      </c>
    </row>
    <row r="3">
      <c r="A3" s="4" t="inlineStr">
        <is>
          <t>Current income and other tax receivables</t>
        </is>
      </c>
      <c r="B3" s="6" t="n">
        <v>49147</v>
      </c>
      <c r="C3" s="6" t="n">
        <v>59048</v>
      </c>
    </row>
    <row r="4">
      <c r="A4" s="4" t="inlineStr">
        <is>
          <t>Prepaid compensation (see Note 16)</t>
        </is>
      </c>
      <c r="B4" s="5" t="n">
        <v>101631</v>
      </c>
      <c r="C4" s="5" t="n">
        <v>74597</v>
      </c>
    </row>
    <row r="5">
      <c r="A5" s="4" t="inlineStr">
        <is>
          <t>Other advances and prepayments</t>
        </is>
      </c>
      <c r="B5" s="5" t="n">
        <v>82224</v>
      </c>
      <c r="C5" s="5" t="n">
        <v>43099</v>
      </c>
    </row>
    <row r="6">
      <c r="A6" s="4" t="inlineStr">
        <is>
          <t>Other</t>
        </is>
      </c>
      <c r="B6" s="5" t="n">
        <v>74330</v>
      </c>
      <c r="C6" s="5" t="n">
        <v>80455</v>
      </c>
    </row>
    <row r="7">
      <c r="A7" s="4" t="inlineStr">
        <is>
          <t>Total</t>
        </is>
      </c>
      <c r="B7" s="6" t="n">
        <v>307332</v>
      </c>
      <c r="C7" s="6" t="n">
        <v>2571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 - USD ($) $ in Thousands</t>
        </is>
      </c>
      <c r="B1" s="2" t="inlineStr">
        <is>
          <t>Dec. 31, 2020</t>
        </is>
      </c>
      <c r="C1" s="2" t="inlineStr">
        <is>
          <t>Dec. 31, 2019</t>
        </is>
      </c>
    </row>
    <row r="2">
      <c r="A2" s="3" t="inlineStr">
        <is>
          <t>Other Liabilities Disclosure [Abstract]</t>
        </is>
      </c>
    </row>
    <row r="3">
      <c r="A3" s="4" t="inlineStr">
        <is>
          <t>Accrued expenses</t>
        </is>
      </c>
      <c r="B3" s="6" t="n">
        <v>180724</v>
      </c>
      <c r="C3" s="6" t="n">
        <v>179275</v>
      </c>
    </row>
    <row r="4">
      <c r="A4" s="4" t="inlineStr">
        <is>
          <t>Current income taxes and other taxes</t>
        </is>
      </c>
      <c r="B4" s="5" t="n">
        <v>139705</v>
      </c>
      <c r="C4" s="5" t="n">
        <v>138363</v>
      </c>
    </row>
    <row r="5">
      <c r="A5" s="4" t="inlineStr">
        <is>
          <t>Employee benefit-related liabilities</t>
        </is>
      </c>
      <c r="B5" s="5" t="n">
        <v>60599</v>
      </c>
      <c r="C5" s="5" t="n">
        <v>51370</v>
      </c>
    </row>
    <row r="6">
      <c r="A6" s="4" t="inlineStr">
        <is>
          <t>Unclaimed funds at LFB</t>
        </is>
      </c>
      <c r="B6" s="5" t="n">
        <v>18967</v>
      </c>
      <c r="C6" s="5" t="n">
        <v>17405</v>
      </c>
    </row>
    <row r="7">
      <c r="A7" s="4" t="inlineStr">
        <is>
          <t>Deferred revenue</t>
        </is>
      </c>
      <c r="B7" s="5" t="n">
        <v>90715</v>
      </c>
      <c r="C7" s="5" t="n">
        <v>97964</v>
      </c>
    </row>
    <row r="8">
      <c r="A8" s="4" t="inlineStr">
        <is>
          <t>Securities sold, not yet purchased</t>
        </is>
      </c>
      <c r="B8" s="5" t="n">
        <v>1176</v>
      </c>
      <c r="C8" s="5" t="n">
        <v>12894</v>
      </c>
    </row>
    <row r="9">
      <c r="A9" s="4" t="inlineStr">
        <is>
          <t>Other</t>
        </is>
      </c>
      <c r="B9" s="5" t="n">
        <v>32652</v>
      </c>
      <c r="C9" s="5" t="n">
        <v>36997</v>
      </c>
    </row>
    <row r="10">
      <c r="A10" s="4" t="inlineStr">
        <is>
          <t>Total</t>
        </is>
      </c>
      <c r="B10" s="6" t="n">
        <v>524538</v>
      </c>
      <c r="C10" s="6" t="n">
        <v>5342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Senior Debt - Senior Debt (Detail) - USD ($)</t>
        </is>
      </c>
      <c r="B1" s="2" t="inlineStr">
        <is>
          <t>12 Months Ended</t>
        </is>
      </c>
    </row>
    <row r="2">
      <c r="B2" s="2" t="inlineStr">
        <is>
          <t>Dec. 31, 2020</t>
        </is>
      </c>
      <c r="C2" s="2" t="inlineStr">
        <is>
          <t>Dec. 31, 2019</t>
        </is>
      </c>
      <c r="D2" s="2" t="inlineStr">
        <is>
          <t>Mar. 31, 2019</t>
        </is>
      </c>
    </row>
    <row r="3">
      <c r="A3" s="3" t="inlineStr">
        <is>
          <t>Debt Instrument [Line Items]</t>
        </is>
      </c>
    </row>
    <row r="4">
      <c r="A4" s="4" t="inlineStr">
        <is>
          <t>Senior Debt, Outstanding Principal</t>
        </is>
      </c>
      <c r="B4" s="6" t="n">
        <v>1700000000</v>
      </c>
      <c r="C4" s="6" t="n">
        <v>1700000000</v>
      </c>
    </row>
    <row r="5">
      <c r="A5" s="4" t="inlineStr">
        <is>
          <t>Senior Debt, Outstanding Unamortized Debt Costs</t>
        </is>
      </c>
      <c r="B5" s="5" t="n">
        <v>17259000</v>
      </c>
      <c r="C5" s="5" t="n">
        <v>20438000</v>
      </c>
    </row>
    <row r="6">
      <c r="A6" s="4" t="inlineStr">
        <is>
          <t>Senior Debt, Outstanding Carrying Value</t>
        </is>
      </c>
      <c r="B6" s="5" t="n">
        <v>1682741000</v>
      </c>
      <c r="C6" s="5" t="n">
        <v>1679562000</v>
      </c>
    </row>
    <row r="7">
      <c r="A7" s="4" t="inlineStr">
        <is>
          <t>Lazard Group 3.75% Senior Notes [Member]</t>
        </is>
      </c>
    </row>
    <row r="8">
      <c r="A8" s="3" t="inlineStr">
        <is>
          <t>Debt Instrument [Line Items]</t>
        </is>
      </c>
    </row>
    <row r="9">
      <c r="A9" s="4" t="inlineStr">
        <is>
          <t>Senior Debt, Initial Principal Amount</t>
        </is>
      </c>
      <c r="B9" s="6" t="n">
        <v>400000000</v>
      </c>
    </row>
    <row r="10">
      <c r="A10" s="4" t="inlineStr">
        <is>
          <t>Senior Debt, Maturity Date</t>
        </is>
      </c>
      <c r="B10" s="4" t="inlineStr">
        <is>
          <t>Feb. 13,
		2025</t>
        </is>
      </c>
    </row>
    <row r="11">
      <c r="A11" s="4" t="inlineStr">
        <is>
          <t>Senior Debt, Annual Interest Rate</t>
        </is>
      </c>
      <c r="B11" s="4" t="inlineStr">
        <is>
          <t>3.75%</t>
        </is>
      </c>
    </row>
    <row r="12">
      <c r="A12" s="4" t="inlineStr">
        <is>
          <t>Senior Debt, Outstanding Principal</t>
        </is>
      </c>
      <c r="B12" s="6" t="n">
        <v>400000000</v>
      </c>
      <c r="C12" s="5" t="n">
        <v>400000000</v>
      </c>
    </row>
    <row r="13">
      <c r="A13" s="4" t="inlineStr">
        <is>
          <t>Senior Debt, Outstanding Unamortized Debt Costs</t>
        </is>
      </c>
      <c r="B13" s="5" t="n">
        <v>1948000</v>
      </c>
      <c r="C13" s="5" t="n">
        <v>2416000</v>
      </c>
    </row>
    <row r="14">
      <c r="A14" s="4" t="inlineStr">
        <is>
          <t>Senior Debt, Outstanding Carrying Value</t>
        </is>
      </c>
      <c r="B14" s="5" t="n">
        <v>398052000</v>
      </c>
      <c r="C14" s="5" t="n">
        <v>397584000</v>
      </c>
    </row>
    <row r="15">
      <c r="A15" s="4" t="inlineStr">
        <is>
          <t>Lazard Group 3.625% Senior Notes [Member]</t>
        </is>
      </c>
    </row>
    <row r="16">
      <c r="A16" s="3" t="inlineStr">
        <is>
          <t>Debt Instrument [Line Items]</t>
        </is>
      </c>
    </row>
    <row r="17">
      <c r="A17" s="4" t="inlineStr">
        <is>
          <t>Senior Debt, Initial Principal Amount</t>
        </is>
      </c>
      <c r="B17" s="6" t="n">
        <v>300000000</v>
      </c>
    </row>
    <row r="18">
      <c r="A18" s="4" t="inlineStr">
        <is>
          <t>Senior Debt, Maturity Date</t>
        </is>
      </c>
      <c r="B18" s="4" t="inlineStr">
        <is>
          <t>Mar. 1,
		2027</t>
        </is>
      </c>
    </row>
    <row r="19">
      <c r="A19" s="4" t="inlineStr">
        <is>
          <t>Senior Debt, Annual Interest Rate</t>
        </is>
      </c>
      <c r="B19" s="4" t="inlineStr">
        <is>
          <t>3.625%</t>
        </is>
      </c>
    </row>
    <row r="20">
      <c r="A20" s="4" t="inlineStr">
        <is>
          <t>Senior Debt, Outstanding Principal</t>
        </is>
      </c>
      <c r="B20" s="6" t="n">
        <v>300000000</v>
      </c>
      <c r="C20" s="5" t="n">
        <v>300000000</v>
      </c>
    </row>
    <row r="21">
      <c r="A21" s="4" t="inlineStr">
        <is>
          <t>Senior Debt, Outstanding Unamortized Debt Costs</t>
        </is>
      </c>
      <c r="B21" s="5" t="n">
        <v>2405000</v>
      </c>
      <c r="C21" s="5" t="n">
        <v>2822000</v>
      </c>
    </row>
    <row r="22">
      <c r="A22" s="4" t="inlineStr">
        <is>
          <t>Senior Debt, Outstanding Carrying Value</t>
        </is>
      </c>
      <c r="B22" s="5" t="n">
        <v>297595000</v>
      </c>
      <c r="C22" s="5" t="n">
        <v>297178000</v>
      </c>
    </row>
    <row r="23">
      <c r="A23" s="4" t="inlineStr">
        <is>
          <t>Lazard Group 4.50% Senior Notes [Member]</t>
        </is>
      </c>
    </row>
    <row r="24">
      <c r="A24" s="3" t="inlineStr">
        <is>
          <t>Debt Instrument [Line Items]</t>
        </is>
      </c>
    </row>
    <row r="25">
      <c r="A25" s="4" t="inlineStr">
        <is>
          <t>Senior Debt, Initial Principal Amount</t>
        </is>
      </c>
      <c r="B25" s="6" t="n">
        <v>500000000</v>
      </c>
    </row>
    <row r="26">
      <c r="A26" s="4" t="inlineStr">
        <is>
          <t>Senior Debt, Maturity Date</t>
        </is>
      </c>
      <c r="B26" s="4" t="inlineStr">
        <is>
          <t>Sep. 19,
		2028</t>
        </is>
      </c>
    </row>
    <row r="27">
      <c r="A27" s="4" t="inlineStr">
        <is>
          <t>Senior Debt, Annual Interest Rate</t>
        </is>
      </c>
      <c r="B27" s="4" t="inlineStr">
        <is>
          <t>4.50%</t>
        </is>
      </c>
    </row>
    <row r="28">
      <c r="A28" s="4" t="inlineStr">
        <is>
          <t>Senior Debt, Outstanding Principal</t>
        </is>
      </c>
      <c r="B28" s="6" t="n">
        <v>500000000</v>
      </c>
      <c r="C28" s="5" t="n">
        <v>500000000</v>
      </c>
    </row>
    <row r="29">
      <c r="A29" s="4" t="inlineStr">
        <is>
          <t>Senior Debt, Outstanding Unamortized Debt Costs</t>
        </is>
      </c>
      <c r="B29" s="5" t="n">
        <v>6568000</v>
      </c>
      <c r="C29" s="5" t="n">
        <v>7814000</v>
      </c>
    </row>
    <row r="30">
      <c r="A30" s="4" t="inlineStr">
        <is>
          <t>Senior Debt, Outstanding Carrying Value</t>
        </is>
      </c>
      <c r="B30" s="5" t="n">
        <v>493432000</v>
      </c>
      <c r="C30" s="5" t="n">
        <v>492186000</v>
      </c>
    </row>
    <row r="31">
      <c r="A31" s="4" t="inlineStr">
        <is>
          <t>Lazard Group 4.375% Senior Notes [Member]</t>
        </is>
      </c>
    </row>
    <row r="32">
      <c r="A32" s="3" t="inlineStr">
        <is>
          <t>Debt Instrument [Line Items]</t>
        </is>
      </c>
    </row>
    <row r="33">
      <c r="A33" s="4" t="inlineStr">
        <is>
          <t>Senior Debt, Initial Principal Amount</t>
        </is>
      </c>
      <c r="B33" s="6" t="n">
        <v>500000000</v>
      </c>
      <c r="D33" s="6" t="n">
        <v>500000000</v>
      </c>
    </row>
    <row r="34">
      <c r="A34" s="4" t="inlineStr">
        <is>
          <t>Senior Debt, Maturity Date</t>
        </is>
      </c>
      <c r="B34" s="4" t="inlineStr">
        <is>
          <t>Mar. 11,
		2029</t>
        </is>
      </c>
    </row>
    <row r="35">
      <c r="A35" s="4" t="inlineStr">
        <is>
          <t>Senior Debt, Annual Interest Rate</t>
        </is>
      </c>
      <c r="B35" s="4" t="inlineStr">
        <is>
          <t>4.375%</t>
        </is>
      </c>
      <c r="D35" s="4" t="inlineStr">
        <is>
          <t>4.375%</t>
        </is>
      </c>
    </row>
    <row r="36">
      <c r="A36" s="4" t="inlineStr">
        <is>
          <t>Senior Debt, Outstanding Principal</t>
        </is>
      </c>
      <c r="B36" s="6" t="n">
        <v>500000000</v>
      </c>
      <c r="C36" s="5" t="n">
        <v>500000000</v>
      </c>
    </row>
    <row r="37">
      <c r="A37" s="4" t="inlineStr">
        <is>
          <t>Senior Debt, Outstanding Unamortized Debt Costs</t>
        </is>
      </c>
      <c r="B37" s="5" t="n">
        <v>6338000</v>
      </c>
      <c r="C37" s="5" t="n">
        <v>7386000</v>
      </c>
    </row>
    <row r="38">
      <c r="A38" s="4" t="inlineStr">
        <is>
          <t>Senior Debt, Outstanding Carrying Value</t>
        </is>
      </c>
      <c r="B38" s="6" t="n">
        <v>493662000</v>
      </c>
      <c r="C38" s="6" t="n">
        <v>49261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s>
  <sheetData>
    <row r="1">
      <c r="A1" s="1" t="inlineStr">
        <is>
          <t>Senior Debt - Senior Debt (Parenthetical) (Detail) - USD ($)</t>
        </is>
      </c>
      <c r="B1" s="2" t="inlineStr">
        <is>
          <t>Apr. 30, 2019</t>
        </is>
      </c>
      <c r="C1" s="2" t="inlineStr">
        <is>
          <t>Dec. 31, 2019</t>
        </is>
      </c>
      <c r="D1" s="2" t="inlineStr">
        <is>
          <t>Mar. 31, 2019</t>
        </is>
      </c>
      <c r="E1" s="2" t="inlineStr">
        <is>
          <t>Dec. 31, 2020</t>
        </is>
      </c>
    </row>
    <row r="2">
      <c r="A2" s="4" t="inlineStr">
        <is>
          <t>Lazard Group 4.375% Senior Notes [Member]</t>
        </is>
      </c>
    </row>
    <row r="3">
      <c r="A3" s="3" t="inlineStr">
        <is>
          <t>Debt Instrument [Line Items]</t>
        </is>
      </c>
    </row>
    <row r="4">
      <c r="A4" s="4" t="inlineStr">
        <is>
          <t>Senior Debt, Initial Principal Amount</t>
        </is>
      </c>
      <c r="D4" s="6" t="n">
        <v>500000000</v>
      </c>
      <c r="E4" s="6" t="n">
        <v>500000000</v>
      </c>
    </row>
    <row r="5">
      <c r="A5" s="4" t="inlineStr">
        <is>
          <t>Interest rate, payment terms</t>
        </is>
      </c>
      <c r="E5" s="4" t="inlineStr">
        <is>
          <t>Interest on the 2029 Notes is payable semi-annually on March 11 and September 11 of each year, beginning September 11, 2019.</t>
        </is>
      </c>
    </row>
    <row r="6">
      <c r="A6" s="4" t="inlineStr">
        <is>
          <t>Senior notes interest rate</t>
        </is>
      </c>
      <c r="D6" s="4" t="inlineStr">
        <is>
          <t>4.375%</t>
        </is>
      </c>
      <c r="E6" s="4" t="inlineStr">
        <is>
          <t>4.375%</t>
        </is>
      </c>
    </row>
    <row r="7">
      <c r="A7" s="4" t="inlineStr">
        <is>
          <t>Original Maturity Date</t>
        </is>
      </c>
      <c r="E7" s="4" t="inlineStr">
        <is>
          <t>Mar. 11,
		2029</t>
        </is>
      </c>
    </row>
    <row r="8">
      <c r="A8" s="4" t="inlineStr">
        <is>
          <t>Effective interest rates of senior notes</t>
        </is>
      </c>
      <c r="E8" s="4" t="inlineStr">
        <is>
          <t>4.53%</t>
        </is>
      </c>
    </row>
    <row r="9">
      <c r="A9" s="4" t="inlineStr">
        <is>
          <t>Lazard Group 4.25% Senior Notes [Member]</t>
        </is>
      </c>
    </row>
    <row r="10">
      <c r="A10" s="3" t="inlineStr">
        <is>
          <t>Debt Instrument [Line Items]</t>
        </is>
      </c>
    </row>
    <row r="11">
      <c r="A11" s="4" t="inlineStr">
        <is>
          <t>Senior notes interest rate</t>
        </is>
      </c>
      <c r="C11" s="4" t="inlineStr">
        <is>
          <t>4.25%</t>
        </is>
      </c>
    </row>
    <row r="12">
      <c r="A12" s="4" t="inlineStr">
        <is>
          <t>Redemption of senior debt aggregate principal amount</t>
        </is>
      </c>
      <c r="B12" s="6" t="n">
        <v>82057000</v>
      </c>
      <c r="C12" s="6" t="n">
        <v>250000000</v>
      </c>
      <c r="D12" s="6" t="n">
        <v>167943000</v>
      </c>
    </row>
    <row r="13">
      <c r="A13" s="4" t="inlineStr">
        <is>
          <t>Lazard Group 3.75% Senior Notes [Member]</t>
        </is>
      </c>
    </row>
    <row r="14">
      <c r="A14" s="3" t="inlineStr">
        <is>
          <t>Debt Instrument [Line Items]</t>
        </is>
      </c>
    </row>
    <row r="15">
      <c r="A15" s="4" t="inlineStr">
        <is>
          <t>Senior Debt, Initial Principal Amount</t>
        </is>
      </c>
      <c r="E15" s="6" t="n">
        <v>400000000</v>
      </c>
    </row>
    <row r="16">
      <c r="A16" s="4" t="inlineStr">
        <is>
          <t>Senior notes interest rate</t>
        </is>
      </c>
      <c r="E16" s="4" t="inlineStr">
        <is>
          <t>3.75%</t>
        </is>
      </c>
    </row>
    <row r="17">
      <c r="A17" s="4" t="inlineStr">
        <is>
          <t>Original Maturity Date</t>
        </is>
      </c>
      <c r="E17" s="4" t="inlineStr">
        <is>
          <t>Feb. 13,
		2025</t>
        </is>
      </c>
    </row>
    <row r="18">
      <c r="A18" s="4" t="inlineStr">
        <is>
          <t>Effective interest rates of senior notes</t>
        </is>
      </c>
      <c r="E18" s="4" t="inlineStr">
        <is>
          <t>3.87%</t>
        </is>
      </c>
    </row>
    <row r="19">
      <c r="A19" s="4" t="inlineStr">
        <is>
          <t>Lazard Group 3.625% Senior Notes [Member]</t>
        </is>
      </c>
    </row>
    <row r="20">
      <c r="A20" s="3" t="inlineStr">
        <is>
          <t>Debt Instrument [Line Items]</t>
        </is>
      </c>
    </row>
    <row r="21">
      <c r="A21" s="4" t="inlineStr">
        <is>
          <t>Senior Debt, Initial Principal Amount</t>
        </is>
      </c>
      <c r="E21" s="6" t="n">
        <v>300000000</v>
      </c>
    </row>
    <row r="22">
      <c r="A22" s="4" t="inlineStr">
        <is>
          <t>Senior notes interest rate</t>
        </is>
      </c>
      <c r="E22" s="4" t="inlineStr">
        <is>
          <t>3.625%</t>
        </is>
      </c>
    </row>
    <row r="23">
      <c r="A23" s="4" t="inlineStr">
        <is>
          <t>Original Maturity Date</t>
        </is>
      </c>
      <c r="E23" s="4" t="inlineStr">
        <is>
          <t>Mar. 1,
		2027</t>
        </is>
      </c>
    </row>
    <row r="24">
      <c r="A24" s="4" t="inlineStr">
        <is>
          <t>Effective interest rates of senior notes</t>
        </is>
      </c>
      <c r="E24" s="4" t="inlineStr">
        <is>
          <t>3.76%</t>
        </is>
      </c>
    </row>
    <row r="25">
      <c r="A25" s="4" t="inlineStr">
        <is>
          <t>Lazard Group 4.50% Senior Notes [Member]</t>
        </is>
      </c>
    </row>
    <row r="26">
      <c r="A26" s="3" t="inlineStr">
        <is>
          <t>Debt Instrument [Line Items]</t>
        </is>
      </c>
    </row>
    <row r="27">
      <c r="A27" s="4" t="inlineStr">
        <is>
          <t>Senior Debt, Initial Principal Amount</t>
        </is>
      </c>
      <c r="E27" s="6" t="n">
        <v>500000000</v>
      </c>
    </row>
    <row r="28">
      <c r="A28" s="4" t="inlineStr">
        <is>
          <t>Senior notes interest rate</t>
        </is>
      </c>
      <c r="E28" s="4" t="inlineStr">
        <is>
          <t>4.50%</t>
        </is>
      </c>
    </row>
    <row r="29">
      <c r="A29" s="4" t="inlineStr">
        <is>
          <t>Original Maturity Date</t>
        </is>
      </c>
      <c r="E29" s="4" t="inlineStr">
        <is>
          <t>Sep. 19,
		2028</t>
        </is>
      </c>
    </row>
    <row r="30">
      <c r="A30" s="4" t="inlineStr">
        <is>
          <t>Effective interest rates of senior notes</t>
        </is>
      </c>
      <c r="E30" s="4" t="inlineStr">
        <is>
          <t>4.6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80" customWidth="1" min="2" max="2"/>
    <col width="57" customWidth="1" min="3" max="3"/>
    <col width="63" customWidth="1" min="4" max="4"/>
    <col width="22" customWidth="1" min="5" max="5"/>
    <col width="13" customWidth="1" min="6" max="6"/>
    <col width="80" customWidth="1" min="7" max="7"/>
    <col width="13" customWidth="1" min="8" max="8"/>
    <col width="36" customWidth="1" min="9" max="9"/>
    <col width="80" customWidth="1" min="10" max="10"/>
    <col width="27" customWidth="1" min="11" max="11"/>
    <col width="80" customWidth="1" min="12" max="12"/>
    <col width="80" customWidth="1" min="13" max="13"/>
    <col width="67" customWidth="1" min="14" max="14"/>
    <col width="80" customWidth="1" min="15" max="15"/>
    <col width="51" customWidth="1" min="16" max="16"/>
    <col width="80" customWidth="1" min="17" max="17"/>
    <col width="47" customWidth="1" min="18" max="18"/>
    <col width="80" customWidth="1" min="19" max="19"/>
    <col width="80" customWidth="1" min="20" max="20"/>
    <col width="34" customWidth="1" min="21" max="21"/>
    <col width="80" customWidth="1" min="22" max="22"/>
  </cols>
  <sheetData>
    <row r="1">
      <c r="A1" s="1" t="inlineStr">
        <is>
          <t>Consolidated Statements of Changes in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G1" s="2" t="inlineStr">
        <is>
          <t>Common Stock [Member]Cumulative Effect Period Of Adoption Adjusted Balance [Member]</t>
        </is>
      </c>
      <c r="I1" s="2" t="inlineStr">
        <is>
          <t>Additional Paid-In-Capital [Member]</t>
        </is>
      </c>
      <c r="J1" s="2" t="inlineStr">
        <is>
          <t>Additional Paid-In-Capital [Member]Cumulative Effect Period Of Adoption Adjusted Balance [Member]</t>
        </is>
      </c>
      <c r="K1" s="2" t="inlineStr">
        <is>
          <t>Retained Earnings [Member]</t>
        </is>
      </c>
      <c r="L1" s="2" t="inlineStr">
        <is>
          <t>Retained Earnings [Member]Cumulative Effect Period Of Adoption Adjustment [Member]</t>
        </is>
      </c>
      <c r="M1" s="2" t="inlineStr">
        <is>
          <t>Retained Earnings [Member]Cumulative Effect Period Of Adoption Adjusted Balance [Member]</t>
        </is>
      </c>
      <c r="N1" s="2" t="inlineStr">
        <is>
          <t>Accumulated Other Comprehensive Income (Loss), Net of Tax [Member]</t>
        </is>
      </c>
      <c r="O1" s="2" t="inlineStr">
        <is>
          <t>Accumulated Other Comprehensive Income (Loss), Net of Tax [Member]Cumulative Effect Period Of Adoption Adjusted Balance [Member]</t>
        </is>
      </c>
      <c r="P1" s="2" t="inlineStr">
        <is>
          <t>Class A Common Stock Held By Subsidiaries [Member]</t>
        </is>
      </c>
      <c r="Q1" s="2" t="inlineStr">
        <is>
          <t>Class A Common Stock Held By Subsidiaries [Member]Cumulative Effect Period Of Adoption Adjusted Balance [Member]</t>
        </is>
      </c>
      <c r="R1" s="2" t="inlineStr">
        <is>
          <t>Total Lazard Ltd Stockholders' Equity [Member]</t>
        </is>
      </c>
      <c r="S1" s="2" t="inlineStr">
        <is>
          <t>Total Lazard Ltd Stockholders' Equity [Member]Cumulative Effect Period Of Adoption Adjustment [Member]</t>
        </is>
      </c>
      <c r="T1" s="2" t="inlineStr">
        <is>
          <t>Total Lazard Ltd Stockholders' Equity [Member]Cumulative Effect Period Of Adoption Adjusted Balance [Member]</t>
        </is>
      </c>
      <c r="U1" s="2" t="inlineStr">
        <is>
          <t>Noncontrolling Interests [Member]</t>
        </is>
      </c>
      <c r="V1" s="2" t="inlineStr">
        <is>
          <t>Noncontrolling Interests [Member]Cumulative Effect Period Of Adoption Adjusted Balance [Member]</t>
        </is>
      </c>
    </row>
    <row r="2">
      <c r="A2" s="4" t="inlineStr">
        <is>
          <t>Balance at Dec. 31, 2017</t>
        </is>
      </c>
      <c r="B2" s="6" t="n">
        <v>1258905</v>
      </c>
      <c r="E2" s="6" t="n">
        <v>1298</v>
      </c>
      <c r="I2" s="6" t="n">
        <v>788140</v>
      </c>
      <c r="K2" s="6" t="n">
        <v>1080413</v>
      </c>
      <c r="N2" s="6" t="n">
        <v>-232518</v>
      </c>
      <c r="P2" s="6" t="n">
        <v>-437530</v>
      </c>
      <c r="R2" s="6" t="n">
        <v>1199803</v>
      </c>
      <c r="U2" s="6" t="n">
        <v>59102</v>
      </c>
    </row>
    <row r="3">
      <c r="A3" s="4" t="inlineStr">
        <is>
          <t>Balance (in shares) at Dec. 31, 2017</t>
        </is>
      </c>
      <c r="E3" s="5" t="n">
        <v>129766091</v>
      </c>
      <c r="P3" s="5" t="n">
        <v>10747142</v>
      </c>
    </row>
    <row r="4">
      <c r="A4" s="3" t="inlineStr">
        <is>
          <t>Comprehensive income (loss):</t>
        </is>
      </c>
    </row>
    <row r="5">
      <c r="A5" s="4" t="inlineStr">
        <is>
          <t>Net income</t>
        </is>
      </c>
      <c r="B5" s="5" t="n">
        <v>532449</v>
      </c>
      <c r="K5" s="5" t="n">
        <v>527125</v>
      </c>
      <c r="R5" s="5" t="n">
        <v>527125</v>
      </c>
      <c r="U5" s="5" t="n">
        <v>5324</v>
      </c>
    </row>
    <row r="6">
      <c r="A6" s="4" t="inlineStr">
        <is>
          <t>Other comprehensive income (loss) - net of tax</t>
        </is>
      </c>
      <c r="B6" s="5" t="n">
        <v>-41301</v>
      </c>
      <c r="N6" s="5" t="n">
        <v>-41300</v>
      </c>
      <c r="R6" s="5" t="n">
        <v>-41300</v>
      </c>
      <c r="U6" s="5" t="n">
        <v>-1</v>
      </c>
    </row>
    <row r="7">
      <c r="A7" s="4" t="inlineStr">
        <is>
          <t>Amortization of share-based incentive compensation</t>
        </is>
      </c>
      <c r="B7" s="5" t="n">
        <v>267573</v>
      </c>
      <c r="I7" s="5" t="n">
        <v>267573</v>
      </c>
      <c r="R7" s="5" t="n">
        <v>267573</v>
      </c>
    </row>
    <row r="8">
      <c r="A8" s="4" t="inlineStr">
        <is>
          <t>Dividend equivalents</t>
        </is>
      </c>
      <c r="B8" s="5" t="n">
        <v>-6328</v>
      </c>
      <c r="I8" s="5" t="n">
        <v>44255</v>
      </c>
      <c r="K8" s="5" t="n">
        <v>-50583</v>
      </c>
      <c r="R8" s="5" t="n">
        <v>-6328</v>
      </c>
    </row>
    <row r="9">
      <c r="A9" s="4" t="inlineStr">
        <is>
          <t>Class A common stock dividends</t>
        </is>
      </c>
      <c r="B9" s="5" t="n">
        <v>-359639</v>
      </c>
      <c r="K9" s="5" t="n">
        <v>-359639</v>
      </c>
      <c r="R9" s="5" t="n">
        <v>-359639</v>
      </c>
    </row>
    <row r="10">
      <c r="A10" s="4" t="inlineStr">
        <is>
          <t>Purchase of Class A common stock</t>
        </is>
      </c>
      <c r="B10" s="6" t="n">
        <v>-552872</v>
      </c>
      <c r="P10" s="6" t="n">
        <v>-552872</v>
      </c>
      <c r="R10" s="5" t="n">
        <v>-552872</v>
      </c>
    </row>
    <row r="11">
      <c r="A11" s="4" t="inlineStr">
        <is>
          <t>Purchase of Class A common stock (in shares)</t>
        </is>
      </c>
      <c r="B11" s="5" t="n">
        <v>12206652</v>
      </c>
      <c r="P11" s="5" t="n">
        <v>12206652</v>
      </c>
    </row>
    <row r="12">
      <c r="A12" s="4" t="inlineStr">
        <is>
          <t>Delivery of Class A common stock in connection with share-based incentive compensation and related tax expense (benefit)</t>
        </is>
      </c>
      <c r="B12" s="6" t="n">
        <v>-118072</v>
      </c>
      <c r="I12" s="5" t="n">
        <v>-350481</v>
      </c>
      <c r="P12" s="6" t="n">
        <v>232409</v>
      </c>
      <c r="R12" s="5" t="n">
        <v>-118072</v>
      </c>
    </row>
    <row r="13">
      <c r="A13" s="4" t="inlineStr">
        <is>
          <t>Delivery of Class A common stock in connection with share-based incentive compensation and related tax expense (benefit) (in shares)</t>
        </is>
      </c>
      <c r="P13" s="5" t="n">
        <v>-5353920</v>
      </c>
    </row>
    <row r="14">
      <c r="A14" s="3" t="inlineStr">
        <is>
          <t>Business acquisitions and related equity transactions:</t>
        </is>
      </c>
    </row>
    <row r="15">
      <c r="A15" s="4" t="inlineStr">
        <is>
          <t>Class A common stock issuable (including related amortization)</t>
        </is>
      </c>
      <c r="B15" s="5" t="n">
        <v>561</v>
      </c>
      <c r="I15" s="5" t="n">
        <v>561</v>
      </c>
      <c r="R15" s="5" t="n">
        <v>561</v>
      </c>
    </row>
    <row r="16">
      <c r="A16" s="4" t="inlineStr">
        <is>
          <t>Delivery of Class A common stock and related tax benefit (expense)</t>
        </is>
      </c>
      <c r="I16" s="5" t="n">
        <v>-1109</v>
      </c>
      <c r="P16" s="6" t="n">
        <v>1109</v>
      </c>
    </row>
    <row r="17">
      <c r="A17" s="4" t="inlineStr">
        <is>
          <t>Delivery of Class A common stock and related tax benefit (expense) (in shares)</t>
        </is>
      </c>
      <c r="P17" s="5" t="n">
        <v>-25069</v>
      </c>
    </row>
    <row r="18">
      <c r="A18" s="4" t="inlineStr">
        <is>
          <t>Dividend equivalents</t>
        </is>
      </c>
      <c r="I18" s="5" t="n">
        <v>1753</v>
      </c>
      <c r="K18" s="5" t="n">
        <v>-1753</v>
      </c>
    </row>
    <row r="19">
      <c r="A19" s="4" t="inlineStr">
        <is>
          <t>Distributions to noncontrolling interests, net</t>
        </is>
      </c>
      <c r="B19" s="5" t="n">
        <v>-11183</v>
      </c>
      <c r="U19" s="5" t="n">
        <v>-11183</v>
      </c>
    </row>
    <row r="20">
      <c r="A20" s="4" t="inlineStr">
        <is>
          <t>Balance at Dec. 31, 2018</t>
        </is>
      </c>
      <c r="B20" s="5" t="n">
        <v>970093</v>
      </c>
      <c r="E20" s="6" t="n">
        <v>1298</v>
      </c>
      <c r="I20" s="5" t="n">
        <v>750692</v>
      </c>
      <c r="K20" s="5" t="n">
        <v>1195563</v>
      </c>
      <c r="N20" s="5" t="n">
        <v>-273818</v>
      </c>
      <c r="P20" s="6" t="n">
        <v>-756884</v>
      </c>
      <c r="R20" s="5" t="n">
        <v>916851</v>
      </c>
      <c r="U20" s="5" t="n">
        <v>53242</v>
      </c>
    </row>
    <row r="21">
      <c r="A21" s="4" t="inlineStr">
        <is>
          <t>Balance (in shares) at Dec. 31, 2018</t>
        </is>
      </c>
      <c r="E21" s="5" t="n">
        <v>129766091</v>
      </c>
      <c r="P21" s="5" t="n">
        <v>17574805</v>
      </c>
    </row>
    <row r="22">
      <c r="A22" s="3" t="inlineStr">
        <is>
          <t>Comprehensive income (loss):</t>
        </is>
      </c>
    </row>
    <row r="23">
      <c r="A23" s="4" t="inlineStr">
        <is>
          <t>Net income</t>
        </is>
      </c>
      <c r="B23" s="5" t="n">
        <v>297716</v>
      </c>
      <c r="K23" s="5" t="n">
        <v>286500</v>
      </c>
      <c r="R23" s="5" t="n">
        <v>286500</v>
      </c>
      <c r="U23" s="5" t="n">
        <v>11216</v>
      </c>
    </row>
    <row r="24">
      <c r="A24" s="4" t="inlineStr">
        <is>
          <t>Other comprehensive income (loss) - net of tax</t>
        </is>
      </c>
      <c r="B24" s="5" t="n">
        <v>-19830</v>
      </c>
      <c r="N24" s="5" t="n">
        <v>-19830</v>
      </c>
      <c r="R24" s="5" t="n">
        <v>-19830</v>
      </c>
    </row>
    <row r="25">
      <c r="A25" s="4" t="inlineStr">
        <is>
          <t>Amortization of share-based incentive compensation</t>
        </is>
      </c>
      <c r="B25" s="5" t="n">
        <v>253284</v>
      </c>
      <c r="I25" s="5" t="n">
        <v>248104</v>
      </c>
      <c r="R25" s="5" t="n">
        <v>248104</v>
      </c>
      <c r="U25" s="5" t="n">
        <v>5180</v>
      </c>
    </row>
    <row r="26">
      <c r="A26" s="4" t="inlineStr">
        <is>
          <t>Dividend equivalents</t>
        </is>
      </c>
      <c r="B26" s="5" t="n">
        <v>-7536</v>
      </c>
      <c r="I26" s="5" t="n">
        <v>28801</v>
      </c>
      <c r="K26" s="5" t="n">
        <v>-32899</v>
      </c>
      <c r="R26" s="5" t="n">
        <v>-4098</v>
      </c>
      <c r="U26" s="5" t="n">
        <v>-3438</v>
      </c>
    </row>
    <row r="27">
      <c r="A27" s="4" t="inlineStr">
        <is>
          <t>Class A common stock dividends</t>
        </is>
      </c>
      <c r="B27" s="5" t="n">
        <v>-254924</v>
      </c>
      <c r="K27" s="5" t="n">
        <v>-254924</v>
      </c>
      <c r="R27" s="5" t="n">
        <v>-254924</v>
      </c>
    </row>
    <row r="28">
      <c r="A28" s="4" t="inlineStr">
        <is>
          <t>Purchase of Class A common stock</t>
        </is>
      </c>
      <c r="B28" s="6" t="n">
        <v>-494687</v>
      </c>
      <c r="P28" s="6" t="n">
        <v>-494687</v>
      </c>
      <c r="R28" s="5" t="n">
        <v>-494687</v>
      </c>
    </row>
    <row r="29">
      <c r="A29" s="4" t="inlineStr">
        <is>
          <t>Purchase of Class A common stock (in shares)</t>
        </is>
      </c>
      <c r="B29" s="5" t="n">
        <v>13674439</v>
      </c>
      <c r="P29" s="5" t="n">
        <v>13674439</v>
      </c>
    </row>
    <row r="30">
      <c r="A30" s="4" t="inlineStr">
        <is>
          <t>Cancellation of Class A common stock held</t>
        </is>
      </c>
      <c r="E30" s="6" t="n">
        <v>-170</v>
      </c>
      <c r="I30" s="5" t="n">
        <v>-675911</v>
      </c>
      <c r="P30" s="6" t="n">
        <v>676081</v>
      </c>
    </row>
    <row r="31">
      <c r="A31" s="4" t="inlineStr">
        <is>
          <t>Cancellation of Class A common stock held</t>
        </is>
      </c>
      <c r="E31" s="5" t="n">
        <v>-17000000</v>
      </c>
      <c r="P31" s="5" t="n">
        <v>-17000000</v>
      </c>
    </row>
    <row r="32">
      <c r="A32" s="4" t="inlineStr">
        <is>
          <t>Delivery of Class A common stock in connection with share-based incentive compensation and related tax expense (benefit)</t>
        </is>
      </c>
      <c r="B32" s="6" t="n">
        <v>-95522</v>
      </c>
      <c r="I32" s="5" t="n">
        <v>-336970</v>
      </c>
      <c r="P32" s="6" t="n">
        <v>241448</v>
      </c>
      <c r="R32" s="5" t="n">
        <v>-95522</v>
      </c>
    </row>
    <row r="33">
      <c r="A33" s="4" t="inlineStr">
        <is>
          <t>Delivery of Class A common stock in connection with share-based incentive compensation and related tax expense (benefit) (in shares)</t>
        </is>
      </c>
      <c r="P33" s="5" t="n">
        <v>-5686227</v>
      </c>
    </row>
    <row r="34">
      <c r="A34" s="3" t="inlineStr">
        <is>
          <t>Business acquisitions and related equity transactions:</t>
        </is>
      </c>
    </row>
    <row r="35">
      <c r="A35" s="4" t="inlineStr">
        <is>
          <t>Class A common stock issuable (including related amortization)</t>
        </is>
      </c>
      <c r="B35" s="5" t="n">
        <v>27592</v>
      </c>
      <c r="I35" s="5" t="n">
        <v>27592</v>
      </c>
      <c r="R35" s="5" t="n">
        <v>27592</v>
      </c>
    </row>
    <row r="36">
      <c r="A36" s="4" t="inlineStr">
        <is>
          <t>Delivery of Class A common stock and related tax benefit (expense)</t>
        </is>
      </c>
      <c r="B36" s="5" t="n">
        <v>5</v>
      </c>
      <c r="I36" s="5" t="n">
        <v>-1958</v>
      </c>
      <c r="P36" s="6" t="n">
        <v>1963</v>
      </c>
      <c r="R36" s="5" t="n">
        <v>5</v>
      </c>
    </row>
    <row r="37">
      <c r="A37" s="4" t="inlineStr">
        <is>
          <t>Delivery of Class A common stock and related tax benefit (expense) (in shares)</t>
        </is>
      </c>
      <c r="P37" s="5" t="n">
        <v>-49524</v>
      </c>
    </row>
    <row r="38">
      <c r="A38" s="4" t="inlineStr">
        <is>
          <t>Dividend equivalents</t>
        </is>
      </c>
      <c r="I38" s="5" t="n">
        <v>670</v>
      </c>
      <c r="K38" s="5" t="n">
        <v>-670</v>
      </c>
    </row>
    <row r="39">
      <c r="A39" s="4" t="inlineStr">
        <is>
          <t>Distributions to noncontrolling interests, net</t>
        </is>
      </c>
      <c r="B39" s="5" t="n">
        <v>-11495</v>
      </c>
      <c r="U39" s="5" t="n">
        <v>-11495</v>
      </c>
    </row>
    <row r="40">
      <c r="A40" s="4" t="inlineStr">
        <is>
          <t>Consolidation of VIEs</t>
        </is>
      </c>
      <c r="B40" s="5" t="n">
        <v>16878</v>
      </c>
      <c r="U40" s="5" t="n">
        <v>16878</v>
      </c>
    </row>
    <row r="41">
      <c r="A41" s="4" t="inlineStr">
        <is>
          <t>Balance at Dec. 31, 2019</t>
        </is>
      </c>
      <c r="B41" s="5" t="n">
        <v>681574</v>
      </c>
      <c r="C41" s="6" t="n">
        <v>-7575</v>
      </c>
      <c r="D41" s="6" t="n">
        <v>673999</v>
      </c>
      <c r="E41" s="6" t="n">
        <v>1128</v>
      </c>
      <c r="G41" s="6" t="n">
        <v>1128</v>
      </c>
      <c r="I41" s="5" t="n">
        <v>41020</v>
      </c>
      <c r="J41" s="6" t="n">
        <v>41020</v>
      </c>
      <c r="K41" s="5" t="n">
        <v>1193570</v>
      </c>
      <c r="L41" s="6" t="n">
        <v>-7575</v>
      </c>
      <c r="M41" s="6" t="n">
        <v>1185995</v>
      </c>
      <c r="N41" s="5" t="n">
        <v>-293648</v>
      </c>
      <c r="O41" s="6" t="n">
        <v>-293648</v>
      </c>
      <c r="P41" s="6" t="n">
        <v>-332079</v>
      </c>
      <c r="Q41" s="6" t="n">
        <v>-332079</v>
      </c>
      <c r="R41" s="5" t="n">
        <v>609991</v>
      </c>
      <c r="S41" s="6" t="n">
        <v>-7575</v>
      </c>
      <c r="T41" s="6" t="n">
        <v>602416</v>
      </c>
      <c r="U41" s="5" t="n">
        <v>71583</v>
      </c>
      <c r="V41" s="6" t="n">
        <v>71583</v>
      </c>
    </row>
    <row r="42">
      <c r="A42" s="4" t="inlineStr">
        <is>
          <t>Balance (in shares) at Dec. 31, 2019</t>
        </is>
      </c>
      <c r="E42" s="5" t="n">
        <v>112766091</v>
      </c>
      <c r="F42" s="4" t="inlineStr">
        <is>
          <t>[1]</t>
        </is>
      </c>
      <c r="G42" s="5" t="n">
        <v>112766091</v>
      </c>
      <c r="H42" s="4" t="inlineStr">
        <is>
          <t>[1]</t>
        </is>
      </c>
      <c r="P42" s="5" t="n">
        <v>8513493</v>
      </c>
      <c r="Q42" s="5" t="n">
        <v>8513493</v>
      </c>
    </row>
    <row r="43">
      <c r="A43" s="3" t="inlineStr">
        <is>
          <t>Comprehensive income (loss):</t>
        </is>
      </c>
    </row>
    <row r="44">
      <c r="A44" s="4" t="inlineStr">
        <is>
          <t>Net income</t>
        </is>
      </c>
      <c r="B44" s="5" t="n">
        <v>402692</v>
      </c>
      <c r="K44" s="5" t="n">
        <v>402461</v>
      </c>
      <c r="R44" s="5" t="n">
        <v>402461</v>
      </c>
      <c r="U44" s="5" t="n">
        <v>231</v>
      </c>
    </row>
    <row r="45">
      <c r="A45" s="4" t="inlineStr">
        <is>
          <t>Other comprehensive income (loss) - net of tax</t>
        </is>
      </c>
      <c r="B45" s="5" t="n">
        <v>55282</v>
      </c>
      <c r="N45" s="5" t="n">
        <v>55280</v>
      </c>
      <c r="R45" s="5" t="n">
        <v>55280</v>
      </c>
      <c r="U45" s="5" t="n">
        <v>2</v>
      </c>
    </row>
    <row r="46">
      <c r="A46" s="4" t="inlineStr">
        <is>
          <t>Amortization of share-based incentive compensation</t>
        </is>
      </c>
      <c r="B46" s="5" t="n">
        <v>218449</v>
      </c>
      <c r="I46" s="5" t="n">
        <v>215122</v>
      </c>
      <c r="R46" s="5" t="n">
        <v>215122</v>
      </c>
      <c r="U46" s="5" t="n">
        <v>3327</v>
      </c>
    </row>
    <row r="47">
      <c r="A47" s="4" t="inlineStr">
        <is>
          <t>Dividend equivalents</t>
        </is>
      </c>
      <c r="B47" s="5" t="n">
        <v>-7013</v>
      </c>
      <c r="I47" s="5" t="n">
        <v>20187</v>
      </c>
      <c r="K47" s="5" t="n">
        <v>-22457</v>
      </c>
      <c r="R47" s="5" t="n">
        <v>-2270</v>
      </c>
      <c r="U47" s="5" t="n">
        <v>-4743</v>
      </c>
    </row>
    <row r="48">
      <c r="A48" s="4" t="inlineStr">
        <is>
          <t>Class A common stock dividends</t>
        </is>
      </c>
      <c r="B48" s="5" t="n">
        <v>-196598</v>
      </c>
      <c r="K48" s="5" t="n">
        <v>-196598</v>
      </c>
      <c r="R48" s="5" t="n">
        <v>-196598</v>
      </c>
    </row>
    <row r="49">
      <c r="A49" s="4" t="inlineStr">
        <is>
          <t>Purchase of Class A common stock</t>
        </is>
      </c>
      <c r="B49" s="6" t="n">
        <v>-95227</v>
      </c>
      <c r="P49" s="6" t="n">
        <v>-95227</v>
      </c>
      <c r="R49" s="5" t="n">
        <v>-95227</v>
      </c>
    </row>
    <row r="50">
      <c r="A50" s="4" t="inlineStr">
        <is>
          <t>Purchase of Class A common stock (in shares)</t>
        </is>
      </c>
      <c r="B50" s="5" t="n">
        <v>2912035</v>
      </c>
      <c r="P50" s="5" t="n">
        <v>2912035</v>
      </c>
    </row>
    <row r="51">
      <c r="A51" s="4" t="inlineStr">
        <is>
          <t>Delivery of Class A common stock in connection with share-based incentive compensation and related tax expense (benefit)</t>
        </is>
      </c>
      <c r="B51" s="6" t="n">
        <v>-71626</v>
      </c>
      <c r="I51" s="5" t="n">
        <v>-142195</v>
      </c>
      <c r="K51" s="5" t="n">
        <v>-74228</v>
      </c>
      <c r="P51" s="6" t="n">
        <v>144797</v>
      </c>
      <c r="R51" s="5" t="n">
        <v>-71626</v>
      </c>
    </row>
    <row r="52">
      <c r="A52" s="4" t="inlineStr">
        <is>
          <t>Delivery of Class A common stock in connection with share-based incentive compensation and related tax expense (benefit) (in shares)</t>
        </is>
      </c>
      <c r="P52" s="5" t="n">
        <v>-3675812</v>
      </c>
    </row>
    <row r="53">
      <c r="A53" s="3" t="inlineStr">
        <is>
          <t>Business acquisitions and related equity transactions:</t>
        </is>
      </c>
    </row>
    <row r="54">
      <c r="A54" s="4" t="inlineStr">
        <is>
          <t>Class A common stock issuable (including related amortization)</t>
        </is>
      </c>
      <c r="B54" s="5" t="n">
        <v>147</v>
      </c>
      <c r="I54" s="5" t="n">
        <v>147</v>
      </c>
      <c r="R54" s="5" t="n">
        <v>147</v>
      </c>
    </row>
    <row r="55">
      <c r="A55" s="4" t="inlineStr">
        <is>
          <t>Delivery of Class A common stock and related tax benefit (expense)</t>
        </is>
      </c>
      <c r="I55" s="5" t="n">
        <v>-696</v>
      </c>
      <c r="P55" s="6" t="n">
        <v>696</v>
      </c>
    </row>
    <row r="56">
      <c r="A56" s="4" t="inlineStr">
        <is>
          <t>Delivery of Class A common stock and related tax benefit (expense) (in shares)</t>
        </is>
      </c>
      <c r="P56" s="5" t="n">
        <v>-21329</v>
      </c>
    </row>
    <row r="57">
      <c r="A57" s="4" t="inlineStr">
        <is>
          <t>Dividend equivalents</t>
        </is>
      </c>
      <c r="I57" s="5" t="n">
        <v>1854</v>
      </c>
      <c r="K57" s="5" t="n">
        <v>-1854</v>
      </c>
    </row>
    <row r="58">
      <c r="A58" s="4" t="inlineStr">
        <is>
          <t>Distributions to noncontrolling interests, net</t>
        </is>
      </c>
      <c r="B58" s="5" t="n">
        <v>-2438</v>
      </c>
      <c r="U58" s="5" t="n">
        <v>-2438</v>
      </c>
    </row>
    <row r="59">
      <c r="A59" s="4" t="inlineStr">
        <is>
          <t>Consolidation of VIEs</t>
        </is>
      </c>
      <c r="B59" s="5" t="n">
        <v>19699</v>
      </c>
      <c r="U59" s="5" t="n">
        <v>19699</v>
      </c>
    </row>
    <row r="60">
      <c r="A60" s="4" t="inlineStr">
        <is>
          <t>Other</t>
        </is>
      </c>
      <c r="B60" s="5" t="n">
        <v>2067</v>
      </c>
      <c r="K60" s="5" t="n">
        <v>2067</v>
      </c>
      <c r="R60" s="5" t="n">
        <v>2067</v>
      </c>
    </row>
    <row r="61">
      <c r="A61" s="4" t="inlineStr">
        <is>
          <t>Balance at Dec. 31, 2020</t>
        </is>
      </c>
      <c r="B61" s="6" t="n">
        <v>999433</v>
      </c>
      <c r="E61" s="6" t="n">
        <v>1128</v>
      </c>
      <c r="I61" s="6" t="n">
        <v>135439</v>
      </c>
      <c r="K61" s="6" t="n">
        <v>1295386</v>
      </c>
      <c r="N61" s="6" t="n">
        <v>-238368</v>
      </c>
      <c r="P61" s="6" t="n">
        <v>-281813</v>
      </c>
      <c r="R61" s="6" t="n">
        <v>911772</v>
      </c>
      <c r="U61" s="6" t="n">
        <v>87661</v>
      </c>
    </row>
    <row r="62">
      <c r="A62" s="4" t="inlineStr">
        <is>
          <t>Balance (in shares) at Dec. 31, 2020</t>
        </is>
      </c>
      <c r="E62" s="5" t="n">
        <v>112766091</v>
      </c>
      <c r="F62" s="4" t="inlineStr">
        <is>
          <t>[1]</t>
        </is>
      </c>
      <c r="P62" s="5" t="n">
        <v>7728387</v>
      </c>
    </row>
    <row r="63"/>
    <row r="64">
      <c r="A64" s="4" t="inlineStr">
        <is>
          <t>[1]</t>
        </is>
      </c>
      <c r="B64" s="4" t="inlineStr">
        <is>
          <t>Includes 129,766,091 shares of the Company’s Class A common stock issued at December 31, 2018 and 112,766,091 shares of the Company’s Class A common stock issued at both December 31, 2019 and 2020.</t>
        </is>
      </c>
    </row>
  </sheetData>
  <mergeCells count="4">
    <mergeCell ref="E1:F1"/>
    <mergeCell ref="G1:H1"/>
    <mergeCell ref="A63:V63"/>
    <mergeCell ref="B64:V6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enior Debt - Additional Information (Detail) - USD ($)</t>
        </is>
      </c>
      <c r="B1" s="2" t="inlineStr">
        <is>
          <t>Jul. 22, 2020</t>
        </is>
      </c>
      <c r="C1" s="2" t="inlineStr">
        <is>
          <t>Dec. 31, 2020</t>
        </is>
      </c>
      <c r="D1" s="2" t="inlineStr">
        <is>
          <t>Dec. 31, 2019</t>
        </is>
      </c>
    </row>
    <row r="2">
      <c r="A2" s="4" t="inlineStr">
        <is>
          <t>Unused Lines of Credit [Member]</t>
        </is>
      </c>
    </row>
    <row r="3">
      <c r="A3" s="3" t="inlineStr">
        <is>
          <t>Debt Instrument [Line Items]</t>
        </is>
      </c>
    </row>
    <row r="4">
      <c r="A4" s="4" t="inlineStr">
        <is>
          <t>Unused lines of credit</t>
        </is>
      </c>
      <c r="C4" s="6" t="n">
        <v>213400000</v>
      </c>
    </row>
    <row r="5">
      <c r="A5" s="4" t="inlineStr">
        <is>
          <t>Unused Lines of Credit [Member] | LFB [Member]</t>
        </is>
      </c>
    </row>
    <row r="6">
      <c r="A6" s="3" t="inlineStr">
        <is>
          <t>Debt Instrument [Line Items]</t>
        </is>
      </c>
    </row>
    <row r="7">
      <c r="A7" s="4" t="inlineStr">
        <is>
          <t>Unused lines of credit</t>
        </is>
      </c>
      <c r="C7" s="5" t="n">
        <v>12000000</v>
      </c>
    </row>
    <row r="8">
      <c r="A8" s="4" t="inlineStr">
        <is>
          <t>Amended and Restated Credit Agreement [Member]</t>
        </is>
      </c>
    </row>
    <row r="9">
      <c r="A9" s="3" t="inlineStr">
        <is>
          <t>Debt Instrument [Line Items]</t>
        </is>
      </c>
    </row>
    <row r="10">
      <c r="A10" s="4" t="inlineStr">
        <is>
          <t>Senior revolving credit facility</t>
        </is>
      </c>
      <c r="B10" s="6" t="n">
        <v>200000000</v>
      </c>
    </row>
    <row r="11">
      <c r="A11" s="4" t="inlineStr">
        <is>
          <t>Duration of senior revolving credit facility, in years</t>
        </is>
      </c>
      <c r="B11" s="4" t="inlineStr">
        <is>
          <t>3 years</t>
        </is>
      </c>
    </row>
    <row r="12">
      <c r="A12" s="4" t="inlineStr">
        <is>
          <t>Expiration of credit facility</t>
        </is>
      </c>
      <c r="B12" s="4" t="inlineStr">
        <is>
          <t>2023-07</t>
        </is>
      </c>
    </row>
    <row r="13">
      <c r="A13" s="4" t="inlineStr">
        <is>
          <t>Interest rate description</t>
        </is>
      </c>
      <c r="B13" s="4" t="inlineStr">
        <is>
          <t>Borrowings under the Amended and Restated Credit Agreement generally will bear interest at LIBOR plus an applicable margin for specific interest periods determined based on Lazard Group’s highest credit rating from an internationally recognized credit agency.</t>
        </is>
      </c>
    </row>
    <row r="14">
      <c r="A14" s="4" t="inlineStr">
        <is>
          <t>Outstanding credit facility</t>
        </is>
      </c>
      <c r="C14" s="6" t="n">
        <v>0</v>
      </c>
      <c r="D1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nior Debt - Debt Maturities Relating to Senior Borrowings Outstanding (Detail) - USD ($)</t>
        </is>
      </c>
      <c r="B1" s="2" t="inlineStr">
        <is>
          <t>Dec. 31, 2020</t>
        </is>
      </c>
      <c r="C1" s="2" t="inlineStr">
        <is>
          <t>Dec. 31, 2019</t>
        </is>
      </c>
    </row>
    <row r="2">
      <c r="A2" s="3" t="inlineStr">
        <is>
          <t>Debt Instrument [Line Items]</t>
        </is>
      </c>
    </row>
    <row r="3">
      <c r="A3" s="4" t="inlineStr">
        <is>
          <t>Total</t>
        </is>
      </c>
      <c r="B3" s="6" t="n">
        <v>1700000000</v>
      </c>
      <c r="C3" s="6" t="n">
        <v>1700000000</v>
      </c>
    </row>
    <row r="4">
      <c r="A4" s="4" t="inlineStr">
        <is>
          <t>Senior Borrowings Outstanding [Member]</t>
        </is>
      </c>
    </row>
    <row r="5">
      <c r="A5" s="3" t="inlineStr">
        <is>
          <t>Debt Instrument [Line Items]</t>
        </is>
      </c>
    </row>
    <row r="6">
      <c r="A6" s="4" t="inlineStr">
        <is>
          <t>2021 - 2024</t>
        </is>
      </c>
      <c r="B6" s="5" t="n">
        <v>0</v>
      </c>
    </row>
    <row r="7">
      <c r="A7" s="4" t="inlineStr">
        <is>
          <t>2025</t>
        </is>
      </c>
      <c r="B7" s="5" t="n">
        <v>400000000</v>
      </c>
    </row>
    <row r="8">
      <c r="A8" s="4" t="inlineStr">
        <is>
          <t>Thereafter</t>
        </is>
      </c>
      <c r="B8" s="5" t="n">
        <v>1300000000</v>
      </c>
    </row>
    <row r="9">
      <c r="A9" s="4" t="inlineStr">
        <is>
          <t>Total</t>
        </is>
      </c>
      <c r="B9" s="6" t="n">
        <v>17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0USD ($)</t>
        </is>
      </c>
    </row>
    <row r="2">
      <c r="A2" s="4" t="inlineStr">
        <is>
          <t>LFB [Member]</t>
        </is>
      </c>
    </row>
    <row r="3">
      <c r="A3" s="3" t="inlineStr">
        <is>
          <t>Other Commitments [Line Items]</t>
        </is>
      </c>
    </row>
    <row r="4">
      <c r="A4" s="4" t="inlineStr">
        <is>
          <t>Other commitments</t>
        </is>
      </c>
      <c r="B4" s="6" t="n">
        <v>0</v>
      </c>
    </row>
    <row r="5">
      <c r="A5" s="4" t="inlineStr">
        <is>
          <t>LFNY [Member]</t>
        </is>
      </c>
    </row>
    <row r="6">
      <c r="A6" s="3" t="inlineStr">
        <is>
          <t>Other Commitments [Line Items]</t>
        </is>
      </c>
    </row>
    <row r="7">
      <c r="A7" s="4" t="inlineStr">
        <is>
          <t>Other commitments</t>
        </is>
      </c>
      <c r="B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Feb. 04, 2021</t>
        </is>
      </c>
      <c r="C1" s="2" t="inlineStr">
        <is>
          <t>Dec. 31, 2020</t>
        </is>
      </c>
      <c r="D1" s="2" t="inlineStr">
        <is>
          <t>Dec. 31, 2019</t>
        </is>
      </c>
      <c r="E1" s="2" t="inlineStr">
        <is>
          <t>Dec. 31, 2018</t>
        </is>
      </c>
      <c r="F1" s="2" t="inlineStr">
        <is>
          <t>Oct. 31, 2019</t>
        </is>
      </c>
    </row>
    <row r="2">
      <c r="A2" s="3" t="inlineStr">
        <is>
          <t>Schedule Of Stockholders Equity [Line Items]</t>
        </is>
      </c>
    </row>
    <row r="3">
      <c r="A3" s="4" t="inlineStr">
        <is>
          <t>Common stock held by subsidiaries, shares</t>
        </is>
      </c>
      <c r="C3" s="5" t="n">
        <v>7728387</v>
      </c>
      <c r="D3" s="5" t="n">
        <v>8513493</v>
      </c>
    </row>
    <row r="4">
      <c r="A4" s="4" t="inlineStr">
        <is>
          <t>Aggregate value of all shares repurchased</t>
        </is>
      </c>
      <c r="C4" s="6" t="n">
        <v>95227</v>
      </c>
      <c r="D4" s="6" t="n">
        <v>494687</v>
      </c>
      <c r="E4" s="6" t="n">
        <v>552872</v>
      </c>
    </row>
    <row r="5">
      <c r="A5" s="4" t="inlineStr">
        <is>
          <t>Share repurchase remaining authorization</t>
        </is>
      </c>
      <c r="C5" s="6" t="n">
        <v>300000</v>
      </c>
    </row>
    <row r="6">
      <c r="A6" s="4" t="inlineStr">
        <is>
          <t>Share repurchase authorization expiration date</t>
        </is>
      </c>
      <c r="C6" s="4" t="inlineStr">
        <is>
          <t>Dec. 31,
		2021</t>
        </is>
      </c>
    </row>
    <row r="7">
      <c r="A7" s="4" t="inlineStr">
        <is>
          <t>Preferred stock, shares authorized</t>
        </is>
      </c>
      <c r="C7" s="5" t="n">
        <v>15000000</v>
      </c>
      <c r="D7" s="5" t="n">
        <v>15000000</v>
      </c>
    </row>
    <row r="8">
      <c r="A8" s="4" t="inlineStr">
        <is>
          <t>Preferred stock, par value</t>
        </is>
      </c>
      <c r="C8" s="7" t="n">
        <v>0.01</v>
      </c>
      <c r="D8" s="7" t="n">
        <v>0.01</v>
      </c>
    </row>
    <row r="9">
      <c r="A9" s="4" t="inlineStr">
        <is>
          <t>Dividend declare date</t>
        </is>
      </c>
      <c r="B9" s="4" t="inlineStr">
        <is>
          <t>Feb. 4,
		2021</t>
        </is>
      </c>
    </row>
    <row r="10">
      <c r="A10" s="4" t="inlineStr">
        <is>
          <t>Dividend declared per share of common stock</t>
        </is>
      </c>
      <c r="B10" s="7" t="n">
        <v>0.47</v>
      </c>
      <c r="C10" s="7" t="n">
        <v>1.88</v>
      </c>
      <c r="D10" s="7" t="n">
        <v>2.35</v>
      </c>
      <c r="E10" s="7" t="n">
        <v>3.03</v>
      </c>
    </row>
    <row r="11">
      <c r="A11" s="4" t="inlineStr">
        <is>
          <t>Dividend payable date</t>
        </is>
      </c>
      <c r="B11" s="4" t="inlineStr">
        <is>
          <t>Mar. 2,
		2021</t>
        </is>
      </c>
    </row>
    <row r="12">
      <c r="A12" s="4" t="inlineStr">
        <is>
          <t>Dividend date of record</t>
        </is>
      </c>
      <c r="B12" s="4" t="inlineStr">
        <is>
          <t>Feb. 19,
		2021</t>
        </is>
      </c>
    </row>
    <row r="13">
      <c r="A13" s="4" t="inlineStr">
        <is>
          <t>Class A Common Stock [Member]</t>
        </is>
      </c>
    </row>
    <row r="14">
      <c r="A14" s="3" t="inlineStr">
        <is>
          <t>Schedule Of Stockholders Equity [Line Items]</t>
        </is>
      </c>
    </row>
    <row r="15">
      <c r="A15" s="4" t="inlineStr">
        <is>
          <t>Common stock held by subsidiaries, shares</t>
        </is>
      </c>
      <c r="C15" s="5" t="n">
        <v>7728387</v>
      </c>
      <c r="D15" s="5" t="n">
        <v>8513493</v>
      </c>
    </row>
    <row r="16">
      <c r="A16" s="4" t="inlineStr">
        <is>
          <t>Class A Common Stock [Member] | Lazard Group LLC [Member]</t>
        </is>
      </c>
    </row>
    <row r="17">
      <c r="A17" s="3" t="inlineStr">
        <is>
          <t>Schedule Of Stockholders Equity [Line Items]</t>
        </is>
      </c>
    </row>
    <row r="18">
      <c r="A18" s="4" t="inlineStr">
        <is>
          <t>Number of shares distributed to the parent</t>
        </is>
      </c>
      <c r="F18" s="5" t="n">
        <v>17000000</v>
      </c>
    </row>
    <row r="19">
      <c r="A19" s="4" t="inlineStr">
        <is>
          <t>Common Stock [Member] | Executive Officers [Member]</t>
        </is>
      </c>
    </row>
    <row r="20">
      <c r="A20" s="3" t="inlineStr">
        <is>
          <t>Schedule Of Stockholders Equity [Line Items]</t>
        </is>
      </c>
    </row>
    <row r="21">
      <c r="A21" s="4" t="inlineStr">
        <is>
          <t>Aggregate value of all shares repurchased</t>
        </is>
      </c>
      <c r="C21" s="6" t="n">
        <v>10000</v>
      </c>
      <c r="D21" s="6" t="n">
        <v>14600</v>
      </c>
      <c r="E21" s="6" t="n">
        <v>17700</v>
      </c>
    </row>
    <row r="22">
      <c r="A22" s="4" t="inlineStr">
        <is>
          <t>Series A Preferred Stock [Member]</t>
        </is>
      </c>
    </row>
    <row r="23">
      <c r="A23" s="3" t="inlineStr">
        <is>
          <t>Schedule Of Stockholders Equity [Line Items]</t>
        </is>
      </c>
    </row>
    <row r="24">
      <c r="A24" s="4" t="inlineStr">
        <is>
          <t>Preferred stock, shares outstanding</t>
        </is>
      </c>
      <c r="C24" s="5" t="n">
        <v>0</v>
      </c>
      <c r="D24" s="5" t="n">
        <v>0</v>
      </c>
      <c r="E24" s="5" t="n">
        <v>0</v>
      </c>
    </row>
    <row r="25">
      <c r="A25" s="4" t="inlineStr">
        <is>
          <t>Series B Preferred Stock [Member]</t>
        </is>
      </c>
    </row>
    <row r="26">
      <c r="A26" s="3" t="inlineStr">
        <is>
          <t>Schedule Of Stockholders Equity [Line Items]</t>
        </is>
      </c>
    </row>
    <row r="27">
      <c r="A27" s="4" t="inlineStr">
        <is>
          <t>Preferred stock, shares outstanding</t>
        </is>
      </c>
      <c r="C27" s="5" t="n">
        <v>0</v>
      </c>
      <c r="D27" s="5" t="n">
        <v>0</v>
      </c>
      <c r="E2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 Repurchase Authorized by Board of Directors (Detail)</t>
        </is>
      </c>
      <c r="B1" s="2" t="inlineStr">
        <is>
          <t>12 Months Ended</t>
        </is>
      </c>
    </row>
    <row r="2">
      <c r="B2" s="2" t="inlineStr">
        <is>
          <t>Dec. 31, 2020USD ($)</t>
        </is>
      </c>
    </row>
    <row r="3">
      <c r="A3" s="3" t="inlineStr">
        <is>
          <t>Equity, Class of Treasury Stock [Line Items]</t>
        </is>
      </c>
    </row>
    <row r="4">
      <c r="A4" s="4" t="inlineStr">
        <is>
          <t>Expiration</t>
        </is>
      </c>
      <c r="B4" s="4" t="inlineStr">
        <is>
          <t>Dec. 31,
		2021</t>
        </is>
      </c>
    </row>
    <row r="5">
      <c r="A5" s="4" t="inlineStr">
        <is>
          <t>April, 2018 [Member]</t>
        </is>
      </c>
    </row>
    <row r="6">
      <c r="A6" s="3" t="inlineStr">
        <is>
          <t>Equity, Class of Treasury Stock [Line Items]</t>
        </is>
      </c>
    </row>
    <row r="7">
      <c r="A7" s="4" t="inlineStr">
        <is>
          <t>Share Repurchase Authorization</t>
        </is>
      </c>
      <c r="B7" s="6" t="n">
        <v>300000000</v>
      </c>
    </row>
    <row r="8">
      <c r="A8" s="4" t="inlineStr">
        <is>
          <t>Expiration</t>
        </is>
      </c>
      <c r="B8" s="4" t="inlineStr">
        <is>
          <t>Dec. 31,
		2020</t>
        </is>
      </c>
    </row>
    <row r="9">
      <c r="A9" s="4" t="inlineStr">
        <is>
          <t>October, 2018 [Member]</t>
        </is>
      </c>
    </row>
    <row r="10">
      <c r="A10" s="3" t="inlineStr">
        <is>
          <t>Equity, Class of Treasury Stock [Line Items]</t>
        </is>
      </c>
    </row>
    <row r="11">
      <c r="A11" s="4" t="inlineStr">
        <is>
          <t>Share Repurchase Authorization</t>
        </is>
      </c>
      <c r="B11" s="6" t="n">
        <v>300000000</v>
      </c>
    </row>
    <row r="12">
      <c r="A12" s="4" t="inlineStr">
        <is>
          <t>Expiration</t>
        </is>
      </c>
      <c r="B12" s="4" t="inlineStr">
        <is>
          <t>Dec. 31,
		2020</t>
        </is>
      </c>
    </row>
    <row r="13">
      <c r="A13" s="4" t="inlineStr">
        <is>
          <t>February, 2019 [Member]</t>
        </is>
      </c>
    </row>
    <row r="14">
      <c r="A14" s="3" t="inlineStr">
        <is>
          <t>Equity, Class of Treasury Stock [Line Items]</t>
        </is>
      </c>
    </row>
    <row r="15">
      <c r="A15" s="4" t="inlineStr">
        <is>
          <t>Share Repurchase Authorization</t>
        </is>
      </c>
      <c r="B15" s="6" t="n">
        <v>300000000</v>
      </c>
    </row>
    <row r="16">
      <c r="A16" s="4" t="inlineStr">
        <is>
          <t>Expiration</t>
        </is>
      </c>
      <c r="B16" s="4" t="inlineStr">
        <is>
          <t>Dec. 31,
		2020</t>
        </is>
      </c>
    </row>
    <row r="17">
      <c r="A17" s="4" t="inlineStr">
        <is>
          <t>October, 2019 [Member]</t>
        </is>
      </c>
    </row>
    <row r="18">
      <c r="A18" s="3" t="inlineStr">
        <is>
          <t>Equity, Class of Treasury Stock [Line Items]</t>
        </is>
      </c>
    </row>
    <row r="19">
      <c r="A19" s="4" t="inlineStr">
        <is>
          <t>Share Repurchase Authorization</t>
        </is>
      </c>
      <c r="B19" s="6" t="n">
        <v>300000000</v>
      </c>
    </row>
    <row r="20">
      <c r="A20" s="4" t="inlineStr">
        <is>
          <t>Expiration</t>
        </is>
      </c>
      <c r="B20" s="4" t="inlineStr">
        <is>
          <t>Dec. 31,
		20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s Repurchased Under the Share Repurchase Program (Detail) - $ / shares</t>
        </is>
      </c>
      <c r="B1" s="2" t="inlineStr">
        <is>
          <t>12 Months Ended</t>
        </is>
      </c>
    </row>
    <row r="2">
      <c r="B2" s="2" t="inlineStr">
        <is>
          <t>Dec. 31, 2020</t>
        </is>
      </c>
      <c r="C2" s="2" t="inlineStr">
        <is>
          <t>Dec. 31, 2019</t>
        </is>
      </c>
      <c r="D2" s="2" t="inlineStr">
        <is>
          <t>Dec. 31, 2018</t>
        </is>
      </c>
    </row>
    <row r="3">
      <c r="A3" s="3" t="inlineStr">
        <is>
          <t>Share Repurchase Program [Abstract]</t>
        </is>
      </c>
    </row>
    <row r="4">
      <c r="A4" s="4" t="inlineStr">
        <is>
          <t>Number of Shares Purchased</t>
        </is>
      </c>
      <c r="B4" s="5" t="n">
        <v>2912035</v>
      </c>
      <c r="C4" s="5" t="n">
        <v>13674439</v>
      </c>
      <c r="D4" s="5" t="n">
        <v>12206652</v>
      </c>
    </row>
    <row r="5">
      <c r="A5" s="4" t="inlineStr">
        <is>
          <t>Average Price Per Share</t>
        </is>
      </c>
      <c r="B5" s="7" t="n">
        <v>32.7</v>
      </c>
      <c r="C5" s="7" t="n">
        <v>36.18</v>
      </c>
      <c r="D5" s="7" t="n">
        <v>45.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Net of Tax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6" t="n">
        <v>681574</v>
      </c>
      <c r="C4" s="6" t="n">
        <v>970093</v>
      </c>
      <c r="D4" s="6" t="n">
        <v>1258905</v>
      </c>
    </row>
    <row r="5">
      <c r="A5" s="4" t="inlineStr">
        <is>
          <t>Other comprehensive income (loss) before reclassifications</t>
        </is>
      </c>
      <c r="B5" s="5" t="n">
        <v>49236</v>
      </c>
      <c r="C5" s="5" t="n">
        <v>-24547</v>
      </c>
      <c r="D5" s="5" t="n">
        <v>-52036</v>
      </c>
    </row>
    <row r="6">
      <c r="A6" s="4" t="inlineStr">
        <is>
          <t>Adjustments for items reclassified to earnings, net of tax</t>
        </is>
      </c>
      <c r="B6" s="5" t="n">
        <v>6046</v>
      </c>
      <c r="C6" s="5" t="n">
        <v>4717</v>
      </c>
      <c r="D6" s="5" t="n">
        <v>10735</v>
      </c>
    </row>
    <row r="7">
      <c r="A7" s="4" t="inlineStr">
        <is>
          <t>OTHER COMPREHENSIVE INCOME (LOSS), NET OF TAX</t>
        </is>
      </c>
      <c r="B7" s="5" t="n">
        <v>55282</v>
      </c>
      <c r="C7" s="5" t="n">
        <v>-19830</v>
      </c>
      <c r="D7" s="5" t="n">
        <v>-41301</v>
      </c>
    </row>
    <row r="8">
      <c r="A8" s="4" t="inlineStr">
        <is>
          <t>Balance</t>
        </is>
      </c>
      <c r="B8" s="5" t="n">
        <v>999433</v>
      </c>
      <c r="C8" s="5" t="n">
        <v>681574</v>
      </c>
      <c r="D8" s="5" t="n">
        <v>970093</v>
      </c>
    </row>
    <row r="9">
      <c r="A9" s="4" t="inlineStr">
        <is>
          <t>Currency Translation Adjustments [Member]</t>
        </is>
      </c>
    </row>
    <row r="10">
      <c r="A10" s="3" t="inlineStr">
        <is>
          <t>Accumulated Other Comprehensive Income (Loss) [Line Items]</t>
        </is>
      </c>
    </row>
    <row r="11">
      <c r="A11" s="4" t="inlineStr">
        <is>
          <t>Balance</t>
        </is>
      </c>
      <c r="B11" s="5" t="n">
        <v>-120586</v>
      </c>
      <c r="C11" s="5" t="n">
        <v>-130137</v>
      </c>
      <c r="D11" s="5" t="n">
        <v>-83535</v>
      </c>
    </row>
    <row r="12">
      <c r="A12" s="4" t="inlineStr">
        <is>
          <t>Other comprehensive income (loss) before reclassifications</t>
        </is>
      </c>
      <c r="B12" s="5" t="n">
        <v>52862</v>
      </c>
      <c r="C12" s="5" t="n">
        <v>9551</v>
      </c>
      <c r="D12" s="5" t="n">
        <v>-46602</v>
      </c>
    </row>
    <row r="13">
      <c r="A13" s="4" t="inlineStr">
        <is>
          <t>Adjustments for items reclassified to earnings, net of tax</t>
        </is>
      </c>
      <c r="B13" s="5" t="n">
        <v>0</v>
      </c>
      <c r="C13" s="5" t="n">
        <v>0</v>
      </c>
      <c r="D13" s="5" t="n">
        <v>0</v>
      </c>
    </row>
    <row r="14">
      <c r="A14" s="4" t="inlineStr">
        <is>
          <t>OTHER COMPREHENSIVE INCOME (LOSS), NET OF TAX</t>
        </is>
      </c>
      <c r="B14" s="5" t="n">
        <v>52862</v>
      </c>
      <c r="C14" s="5" t="n">
        <v>9551</v>
      </c>
      <c r="D14" s="5" t="n">
        <v>-46602</v>
      </c>
    </row>
    <row r="15">
      <c r="A15" s="4" t="inlineStr">
        <is>
          <t>Balance</t>
        </is>
      </c>
      <c r="B15" s="5" t="n">
        <v>-67724</v>
      </c>
      <c r="C15" s="5" t="n">
        <v>-120586</v>
      </c>
      <c r="D15" s="5" t="n">
        <v>-130137</v>
      </c>
    </row>
    <row r="16">
      <c r="A16" s="4" t="inlineStr">
        <is>
          <t>Employee Benefit Plans [Member]</t>
        </is>
      </c>
    </row>
    <row r="17">
      <c r="A17" s="3" t="inlineStr">
        <is>
          <t>Accumulated Other Comprehensive Income (Loss) [Line Items]</t>
        </is>
      </c>
    </row>
    <row r="18">
      <c r="A18" s="4" t="inlineStr">
        <is>
          <t>Balance</t>
        </is>
      </c>
      <c r="B18" s="5" t="n">
        <v>-173064</v>
      </c>
      <c r="C18" s="5" t="n">
        <v>-143683</v>
      </c>
      <c r="D18" s="5" t="n">
        <v>-148984</v>
      </c>
    </row>
    <row r="19">
      <c r="A19" s="4" t="inlineStr">
        <is>
          <t>Other comprehensive income (loss) before reclassifications</t>
        </is>
      </c>
      <c r="B19" s="5" t="n">
        <v>-3626</v>
      </c>
      <c r="C19" s="5" t="n">
        <v>-34098</v>
      </c>
      <c r="D19" s="5" t="n">
        <v>-5434</v>
      </c>
    </row>
    <row r="20">
      <c r="A20" s="4" t="inlineStr">
        <is>
          <t>Adjustments for items reclassified to earnings, net of tax</t>
        </is>
      </c>
      <c r="B20" s="5" t="n">
        <v>6046</v>
      </c>
      <c r="C20" s="5" t="n">
        <v>4717</v>
      </c>
      <c r="D20" s="5" t="n">
        <v>10735</v>
      </c>
    </row>
    <row r="21">
      <c r="A21" s="4" t="inlineStr">
        <is>
          <t>OTHER COMPREHENSIVE INCOME (LOSS), NET OF TAX</t>
        </is>
      </c>
      <c r="B21" s="5" t="n">
        <v>2420</v>
      </c>
      <c r="C21" s="5" t="n">
        <v>-29381</v>
      </c>
      <c r="D21" s="5" t="n">
        <v>5301</v>
      </c>
    </row>
    <row r="22">
      <c r="A22" s="4" t="inlineStr">
        <is>
          <t>Balance</t>
        </is>
      </c>
      <c r="B22" s="5" t="n">
        <v>-170644</v>
      </c>
      <c r="C22" s="5" t="n">
        <v>-173064</v>
      </c>
      <c r="D22" s="5" t="n">
        <v>-143683</v>
      </c>
    </row>
    <row r="23">
      <c r="A23" s="4" t="inlineStr">
        <is>
          <t>AOCI Attributable to Noncontrolling Interest [Member]</t>
        </is>
      </c>
    </row>
    <row r="24">
      <c r="A24" s="3" t="inlineStr">
        <is>
          <t>Accumulated Other Comprehensive Income (Loss) [Line Items]</t>
        </is>
      </c>
    </row>
    <row r="25">
      <c r="A25" s="4" t="inlineStr">
        <is>
          <t>Balance</t>
        </is>
      </c>
      <c r="B25" s="5" t="n">
        <v>-2</v>
      </c>
      <c r="C25" s="5" t="n">
        <v>-2</v>
      </c>
      <c r="D25" s="5" t="n">
        <v>-1</v>
      </c>
    </row>
    <row r="26">
      <c r="A26" s="4" t="inlineStr">
        <is>
          <t>Other comprehensive income (loss) before reclassifications</t>
        </is>
      </c>
      <c r="B26" s="5" t="n">
        <v>2</v>
      </c>
      <c r="D26" s="5" t="n">
        <v>-1</v>
      </c>
    </row>
    <row r="27">
      <c r="A27" s="4" t="inlineStr">
        <is>
          <t>OTHER COMPREHENSIVE INCOME (LOSS), NET OF TAX</t>
        </is>
      </c>
      <c r="B27" s="5" t="n">
        <v>2</v>
      </c>
      <c r="D27" s="5" t="n">
        <v>-1</v>
      </c>
    </row>
    <row r="28">
      <c r="A28" s="4" t="inlineStr">
        <is>
          <t>Balance</t>
        </is>
      </c>
      <c r="C28" s="5" t="n">
        <v>-2</v>
      </c>
      <c r="D28" s="5" t="n">
        <v>-2</v>
      </c>
    </row>
    <row r="29">
      <c r="A29" s="4" t="inlineStr">
        <is>
          <t>Accumulated Other Comprehensive Income (Loss), Net of Tax [Member]</t>
        </is>
      </c>
    </row>
    <row r="30">
      <c r="A30" s="3" t="inlineStr">
        <is>
          <t>Accumulated Other Comprehensive Income (Loss) [Line Items]</t>
        </is>
      </c>
    </row>
    <row r="31">
      <c r="A31" s="4" t="inlineStr">
        <is>
          <t>Balance</t>
        </is>
      </c>
      <c r="B31" s="5" t="n">
        <v>-293648</v>
      </c>
      <c r="C31" s="5" t="n">
        <v>-273818</v>
      </c>
      <c r="D31" s="5" t="n">
        <v>-232518</v>
      </c>
    </row>
    <row r="32">
      <c r="A32" s="4" t="inlineStr">
        <is>
          <t>Other comprehensive income (loss) before reclassifications</t>
        </is>
      </c>
      <c r="B32" s="5" t="n">
        <v>49234</v>
      </c>
      <c r="C32" s="5" t="n">
        <v>-24547</v>
      </c>
      <c r="D32" s="5" t="n">
        <v>-52035</v>
      </c>
    </row>
    <row r="33">
      <c r="A33" s="4" t="inlineStr">
        <is>
          <t>Adjustments for items reclassified to earnings, net of tax</t>
        </is>
      </c>
      <c r="B33" s="5" t="n">
        <v>6046</v>
      </c>
      <c r="C33" s="5" t="n">
        <v>4717</v>
      </c>
      <c r="D33" s="5" t="n">
        <v>10735</v>
      </c>
    </row>
    <row r="34">
      <c r="A34" s="4" t="inlineStr">
        <is>
          <t>OTHER COMPREHENSIVE INCOME (LOSS), NET OF TAX</t>
        </is>
      </c>
      <c r="B34" s="5" t="n">
        <v>55280</v>
      </c>
      <c r="C34" s="5" t="n">
        <v>-19830</v>
      </c>
      <c r="D34" s="5" t="n">
        <v>-41300</v>
      </c>
    </row>
    <row r="35">
      <c r="A35" s="4" t="inlineStr">
        <is>
          <t>Balance</t>
        </is>
      </c>
      <c r="B35" s="5" t="n">
        <v>-238368</v>
      </c>
      <c r="C35" s="5" t="n">
        <v>-293648</v>
      </c>
      <c r="D35" s="5" t="n">
        <v>-273818</v>
      </c>
    </row>
    <row r="36">
      <c r="A36" s="4" t="inlineStr">
        <is>
          <t>Total AOCI [Member]</t>
        </is>
      </c>
    </row>
    <row r="37">
      <c r="A37" s="3" t="inlineStr">
        <is>
          <t>Accumulated Other Comprehensive Income (Loss) [Line Items]</t>
        </is>
      </c>
    </row>
    <row r="38">
      <c r="A38" s="4" t="inlineStr">
        <is>
          <t>Balance</t>
        </is>
      </c>
      <c r="B38" s="5" t="n">
        <v>-293650</v>
      </c>
      <c r="C38" s="5" t="n">
        <v>-273820</v>
      </c>
      <c r="D38" s="5" t="n">
        <v>-232519</v>
      </c>
    </row>
    <row r="39">
      <c r="A39" s="4" t="inlineStr">
        <is>
          <t>Balance</t>
        </is>
      </c>
      <c r="B39" s="6" t="n">
        <v>-238368</v>
      </c>
      <c r="C39" s="6" t="n">
        <v>-293650</v>
      </c>
      <c r="D39" s="6" t="n">
        <v>-2738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justments for Items Reclassified Out of AOCI (Detail)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Total reclassifications, net of tax</t>
        </is>
      </c>
      <c r="B4" s="6" t="n">
        <v>6046</v>
      </c>
      <c r="C4" s="6" t="n">
        <v>4717</v>
      </c>
      <c r="D4" s="6" t="n">
        <v>10735</v>
      </c>
    </row>
    <row r="5">
      <c r="A5" s="4" t="inlineStr">
        <is>
          <t>Employee Benefit Plans [Member]</t>
        </is>
      </c>
    </row>
    <row r="6">
      <c r="A6" s="3" t="inlineStr">
        <is>
          <t>Reclassification Adjustment Out Of Accumulated Other Comprehensive Income [Line Items]</t>
        </is>
      </c>
    </row>
    <row r="7">
      <c r="A7" s="4" t="inlineStr">
        <is>
          <t>Amortization relating to employee benefit plans</t>
        </is>
      </c>
      <c r="B7" s="5" t="n">
        <v>7522</v>
      </c>
      <c r="C7" s="5" t="n">
        <v>5884</v>
      </c>
      <c r="D7" s="5" t="n">
        <v>13070</v>
      </c>
    </row>
    <row r="8">
      <c r="A8" s="4" t="inlineStr">
        <is>
          <t>Less - related income taxes</t>
        </is>
      </c>
      <c r="B8" s="5" t="n">
        <v>1476</v>
      </c>
      <c r="C8" s="5" t="n">
        <v>1167</v>
      </c>
      <c r="D8" s="5" t="n">
        <v>2335</v>
      </c>
    </row>
    <row r="9">
      <c r="A9" s="4" t="inlineStr">
        <is>
          <t>Total reclassifications, net of tax</t>
        </is>
      </c>
      <c r="B9" s="6" t="n">
        <v>6046</v>
      </c>
      <c r="C9" s="6" t="n">
        <v>4717</v>
      </c>
      <c r="D9" s="6" t="n">
        <v>107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et Income (Loss) Attributable to Noncontrolling Interests (Detail) - USD ($) $ in Thousands</t>
        </is>
      </c>
      <c r="B1" s="2" t="inlineStr">
        <is>
          <t>12 Months Ended</t>
        </is>
      </c>
    </row>
    <row r="2">
      <c r="B2" s="2" t="inlineStr">
        <is>
          <t>Dec. 31, 2020</t>
        </is>
      </c>
      <c r="C2" s="2" t="inlineStr">
        <is>
          <t>Dec. 31, 2019</t>
        </is>
      </c>
      <c r="D2" s="2" t="inlineStr">
        <is>
          <t>Dec. 31, 2018</t>
        </is>
      </c>
    </row>
    <row r="3">
      <c r="A3" s="3" t="inlineStr">
        <is>
          <t>Change In Ownership Interest [Line Items]</t>
        </is>
      </c>
    </row>
    <row r="4">
      <c r="A4" s="4" t="inlineStr">
        <is>
          <t>Net Income (Loss) Attributable to Noncontrolling Interests</t>
        </is>
      </c>
      <c r="B4" s="6" t="n">
        <v>231</v>
      </c>
      <c r="C4" s="6" t="n">
        <v>11216</v>
      </c>
      <c r="D4" s="6" t="n">
        <v>5324</v>
      </c>
    </row>
    <row r="5">
      <c r="A5" s="4" t="inlineStr">
        <is>
          <t>Noncontrolling interests</t>
        </is>
      </c>
      <c r="B5" s="5" t="n">
        <v>87661</v>
      </c>
      <c r="C5" s="5" t="n">
        <v>71583</v>
      </c>
    </row>
    <row r="6">
      <c r="A6" s="4" t="inlineStr">
        <is>
          <t>Profits Interest Participation Rights [Member]</t>
        </is>
      </c>
    </row>
    <row r="7">
      <c r="A7" s="3" t="inlineStr">
        <is>
          <t>Change In Ownership Interest [Line Items]</t>
        </is>
      </c>
    </row>
    <row r="8">
      <c r="A8" s="4" t="inlineStr">
        <is>
          <t>Noncontrolling interests</t>
        </is>
      </c>
      <c r="B8" s="5" t="n">
        <v>1776</v>
      </c>
      <c r="C8" s="5" t="n">
        <v>3177</v>
      </c>
    </row>
    <row r="9">
      <c r="A9" s="4" t="inlineStr">
        <is>
          <t>Consolidated VIEs [Member]</t>
        </is>
      </c>
    </row>
    <row r="10">
      <c r="A10" s="3" t="inlineStr">
        <is>
          <t>Change In Ownership Interest [Line Items]</t>
        </is>
      </c>
    </row>
    <row r="11">
      <c r="A11" s="4" t="inlineStr">
        <is>
          <t>Net Income (Loss) Attributable to Noncontrolling Interests</t>
        </is>
      </c>
      <c r="B11" s="5" t="n">
        <v>2577</v>
      </c>
      <c r="C11" s="5" t="n">
        <v>1363</v>
      </c>
    </row>
    <row r="12">
      <c r="A12" s="4" t="inlineStr">
        <is>
          <t>Noncontrolling interests</t>
        </is>
      </c>
      <c r="B12" s="5" t="n">
        <v>40517</v>
      </c>
      <c r="C12" s="5" t="n">
        <v>18241</v>
      </c>
    </row>
    <row r="13">
      <c r="A13" s="4" t="inlineStr">
        <is>
          <t>Edgewater [Member]</t>
        </is>
      </c>
    </row>
    <row r="14">
      <c r="A14" s="3" t="inlineStr">
        <is>
          <t>Change In Ownership Interest [Line Items]</t>
        </is>
      </c>
    </row>
    <row r="15">
      <c r="A15" s="4" t="inlineStr">
        <is>
          <t>Net Income (Loss) Attributable to Noncontrolling Interests</t>
        </is>
      </c>
      <c r="B15" s="5" t="n">
        <v>-2349</v>
      </c>
      <c r="C15" s="5" t="n">
        <v>9850</v>
      </c>
      <c r="D15" s="5" t="n">
        <v>5320</v>
      </c>
    </row>
    <row r="16">
      <c r="A16" s="4" t="inlineStr">
        <is>
          <t>Noncontrolling interests</t>
        </is>
      </c>
      <c r="B16" s="5" t="n">
        <v>45352</v>
      </c>
      <c r="C16" s="5" t="n">
        <v>50151</v>
      </c>
    </row>
    <row r="17">
      <c r="A17" s="4" t="inlineStr">
        <is>
          <t>Other Entity [Member]</t>
        </is>
      </c>
    </row>
    <row r="18">
      <c r="A18" s="3" t="inlineStr">
        <is>
          <t>Change In Ownership Interest [Line Items]</t>
        </is>
      </c>
    </row>
    <row r="19">
      <c r="A19" s="4" t="inlineStr">
        <is>
          <t>Net Income (Loss) Attributable to Noncontrolling Interests</t>
        </is>
      </c>
      <c r="B19" s="5" t="n">
        <v>3</v>
      </c>
      <c r="C19" s="5" t="n">
        <v>3</v>
      </c>
      <c r="D19" s="6" t="n">
        <v>4</v>
      </c>
    </row>
    <row r="20">
      <c r="A20" s="4" t="inlineStr">
        <is>
          <t>Noncontrolling interests</t>
        </is>
      </c>
      <c r="B20" s="6" t="n">
        <v>16</v>
      </c>
      <c r="C20" s="6"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s>
  <sheetData>
    <row r="1">
      <c r="A1" s="1" t="inlineStr">
        <is>
          <t>Incentive Plans - Additional Information (Detail) - USD ($) $ in Thousands</t>
        </is>
      </c>
      <c r="B1" s="2" t="inlineStr">
        <is>
          <t>Apr. 24, 2018</t>
        </is>
      </c>
      <c r="C1" s="2" t="inlineStr">
        <is>
          <t>Feb. 28, 2021</t>
        </is>
      </c>
      <c r="D1" s="2" t="inlineStr">
        <is>
          <t>Dec. 31, 2020</t>
        </is>
      </c>
      <c r="E1" s="2" t="inlineStr">
        <is>
          <t>Dec. 31, 2019</t>
        </is>
      </c>
    </row>
    <row r="2">
      <c r="A2" s="4" t="inlineStr">
        <is>
          <t>Subsequent Event [Member]</t>
        </is>
      </c>
    </row>
    <row r="3">
      <c r="A3" s="3" t="inlineStr">
        <is>
          <t>Share-based Compensation Arrangement by Share-based Payment Award [Line Items]</t>
        </is>
      </c>
    </row>
    <row r="4">
      <c r="A4" s="4" t="inlineStr">
        <is>
          <t>Deferred incentive compensation awards</t>
        </is>
      </c>
      <c r="C4" s="6" t="n">
        <v>364000</v>
      </c>
    </row>
    <row r="5">
      <c r="A5" s="4" t="inlineStr">
        <is>
          <t>Award vesting description</t>
        </is>
      </c>
      <c r="C5" s="4" t="inlineStr">
        <is>
          <t>RSUs, restricted common stock and LFI granted generally provide for one-third vesting on the second anniversary of the grant date and the remaining two-thirds vesting on the third anniversary of the grant date, so long as applicable conditions have been satisfied. PRSUs and the profits interest participation rights granted generally provide for vesting on the third anniversary of the grant date, so long as applicable conditions have been satisfied.</t>
        </is>
      </c>
    </row>
    <row r="6">
      <c r="A6" s="4" t="inlineStr">
        <is>
          <t>Lazard Fund Interests [Member]</t>
        </is>
      </c>
    </row>
    <row r="7">
      <c r="A7" s="3" t="inlineStr">
        <is>
          <t>Share-based Compensation Arrangement by Share-based Payment Award [Line Items]</t>
        </is>
      </c>
    </row>
    <row r="8">
      <c r="A8" s="4" t="inlineStr">
        <is>
          <t>Unrecognized compensation expense, years</t>
        </is>
      </c>
      <c r="D8" s="4" t="inlineStr">
        <is>
          <t>10 months 24 days</t>
        </is>
      </c>
    </row>
    <row r="9">
      <c r="A9" s="4" t="inlineStr">
        <is>
          <t>Non-Executive [Member]</t>
        </is>
      </c>
    </row>
    <row r="10">
      <c r="A10" s="3" t="inlineStr">
        <is>
          <t>Share-based Compensation Arrangement by Share-based Payment Award [Line Items]</t>
        </is>
      </c>
    </row>
    <row r="11">
      <c r="A11" s="4" t="inlineStr">
        <is>
          <t>Percentage of annual compensation received by directors in the form of DSUs</t>
        </is>
      </c>
      <c r="D11" s="4" t="inlineStr">
        <is>
          <t>55.00%</t>
        </is>
      </c>
    </row>
    <row r="12">
      <c r="A12" s="4" t="inlineStr">
        <is>
          <t>RSUs [Member]</t>
        </is>
      </c>
    </row>
    <row r="13">
      <c r="A13" s="3" t="inlineStr">
        <is>
          <t>Share-based Compensation Arrangement by Share-based Payment Award [Line Items]</t>
        </is>
      </c>
    </row>
    <row r="14">
      <c r="A14" s="4" t="inlineStr">
        <is>
          <t>Common stock conversion basis</t>
        </is>
      </c>
      <c r="D14" s="4" t="inlineStr">
        <is>
          <t>one-for-one</t>
        </is>
      </c>
    </row>
    <row r="15">
      <c r="A15" s="4" t="inlineStr">
        <is>
          <t>Grant date fair value, amortized periods</t>
        </is>
      </c>
      <c r="D15" s="4" t="inlineStr">
        <is>
          <t>generally, one-third after two years and the remaining two-thirds after the third year</t>
        </is>
      </c>
    </row>
    <row r="16">
      <c r="A16" s="4" t="inlineStr">
        <is>
          <t>Number of RSUs issued in connection with dividend participation rights</t>
        </is>
      </c>
      <c r="D16" s="5" t="n">
        <v>608328</v>
      </c>
    </row>
    <row r="17">
      <c r="A17" s="4" t="inlineStr">
        <is>
          <t>Charges to retained earnings, net of estimated forfeitures</t>
        </is>
      </c>
      <c r="D17" s="6" t="n">
        <v>19082</v>
      </c>
    </row>
    <row r="18">
      <c r="A18" s="4" t="inlineStr">
        <is>
          <t>Unrecognized compensation expense</t>
        </is>
      </c>
      <c r="D18" s="6" t="n">
        <v>100429</v>
      </c>
    </row>
    <row r="19">
      <c r="A19" s="4" t="inlineStr">
        <is>
          <t>Unrecognized compensation expense, years</t>
        </is>
      </c>
      <c r="D19" s="4" t="inlineStr">
        <is>
          <t>9 months 18 days</t>
        </is>
      </c>
    </row>
    <row r="20">
      <c r="A20" s="4" t="inlineStr">
        <is>
          <t>DSUs [Member]</t>
        </is>
      </c>
    </row>
    <row r="21">
      <c r="A21" s="3" t="inlineStr">
        <is>
          <t>Share-based Compensation Arrangement by Share-based Payment Award [Line Items]</t>
        </is>
      </c>
    </row>
    <row r="22">
      <c r="A22" s="4" t="inlineStr">
        <is>
          <t>Annual compensation received for service</t>
        </is>
      </c>
      <c r="D22" s="5" t="n">
        <v>60022</v>
      </c>
    </row>
    <row r="23">
      <c r="A23" s="4" t="inlineStr">
        <is>
          <t>Units granted under the directors deferred unit plan</t>
        </is>
      </c>
      <c r="D23" s="5" t="n">
        <v>22805</v>
      </c>
    </row>
    <row r="24">
      <c r="A24" s="4" t="inlineStr">
        <is>
          <t>Restricted Stock [Member]</t>
        </is>
      </c>
    </row>
    <row r="25">
      <c r="A25" s="3" t="inlineStr">
        <is>
          <t>Share-based Compensation Arrangement by Share-based Payment Award [Line Items]</t>
        </is>
      </c>
    </row>
    <row r="26">
      <c r="A26" s="4" t="inlineStr">
        <is>
          <t>Number of RSUs issued in connection with dividend participation rights</t>
        </is>
      </c>
      <c r="D26" s="5" t="n">
        <v>35288</v>
      </c>
    </row>
    <row r="27">
      <c r="A27" s="4" t="inlineStr">
        <is>
          <t>Charges to retained earnings, net of estimated forfeitures</t>
        </is>
      </c>
      <c r="D27" s="6" t="n">
        <v>1106</v>
      </c>
    </row>
    <row r="28">
      <c r="A28" s="4" t="inlineStr">
        <is>
          <t>Unrecognized compensation expense</t>
        </is>
      </c>
      <c r="D28" s="6" t="n">
        <v>17045</v>
      </c>
    </row>
    <row r="29">
      <c r="A29" s="4" t="inlineStr">
        <is>
          <t>Unrecognized compensation expense, years</t>
        </is>
      </c>
      <c r="D29" s="4" t="inlineStr">
        <is>
          <t>9 months 18 days</t>
        </is>
      </c>
    </row>
    <row r="30">
      <c r="A30" s="4" t="inlineStr">
        <is>
          <t>PRSUs [Member]</t>
        </is>
      </c>
    </row>
    <row r="31">
      <c r="A31" s="3" t="inlineStr">
        <is>
          <t>Share-based Compensation Arrangement by Share-based Payment Award [Line Items]</t>
        </is>
      </c>
    </row>
    <row r="32">
      <c r="A32" s="4" t="inlineStr">
        <is>
          <t>Unrecognized compensation expense</t>
        </is>
      </c>
      <c r="D32" s="6" t="n">
        <v>415</v>
      </c>
    </row>
    <row r="33">
      <c r="A33" s="4" t="inlineStr">
        <is>
          <t>Unrecognized compensation expense, years</t>
        </is>
      </c>
      <c r="D33" s="4" t="inlineStr">
        <is>
          <t>1 month 6 days</t>
        </is>
      </c>
    </row>
    <row r="34">
      <c r="A34" s="4" t="inlineStr">
        <is>
          <t>Percentage of target number of shares subject to each PRSU no longer subject to forfeiture due to threshold level of performance being achieved</t>
        </is>
      </c>
      <c r="D34" s="4" t="inlineStr">
        <is>
          <t>25.00%</t>
        </is>
      </c>
    </row>
    <row r="35">
      <c r="A35" s="4" t="inlineStr">
        <is>
          <t>Descriptions of vesting period</t>
        </is>
      </c>
      <c r="D35" s="4" t="inlineStr">
        <is>
          <t>PRSUs will vest on a single date approximately three years following the date of the grant</t>
        </is>
      </c>
    </row>
    <row r="36">
      <c r="A36" s="4" t="inlineStr">
        <is>
          <t>Vesting period</t>
        </is>
      </c>
      <c r="D36" s="4" t="inlineStr">
        <is>
          <t>3 years</t>
        </is>
      </c>
    </row>
    <row r="37">
      <c r="A37" s="4" t="inlineStr">
        <is>
          <t>PRSUs target share distribution for Class A common stock, description</t>
        </is>
      </c>
      <c r="D37" s="4" t="inlineStr">
        <is>
          <t>The target number of shares of common stock subject to each PRSU is one; however, based on the achievement of the performance criteria, the number of shares of common stock that may be received in connection with each PRSU generally can range from zero to two times the target number.</t>
        </is>
      </c>
    </row>
    <row r="38">
      <c r="A38" s="4" t="inlineStr">
        <is>
          <t>Profits Interest Participation Rights [Member]</t>
        </is>
      </c>
    </row>
    <row r="39">
      <c r="A39" s="3" t="inlineStr">
        <is>
          <t>Share-based Compensation Arrangement by Share-based Payment Award [Line Items]</t>
        </is>
      </c>
    </row>
    <row r="40">
      <c r="A40" s="4" t="inlineStr">
        <is>
          <t>Common stock conversion basis</t>
        </is>
      </c>
      <c r="D40" s="4" t="inlineStr">
        <is>
          <t>one-for-one</t>
        </is>
      </c>
    </row>
    <row r="41">
      <c r="A41" s="4" t="inlineStr">
        <is>
          <t>Unrecognized compensation expense</t>
        </is>
      </c>
      <c r="E41" s="6" t="n">
        <v>21633</v>
      </c>
    </row>
    <row r="42">
      <c r="A42" s="4" t="inlineStr">
        <is>
          <t>Unrecognized compensation expense, years</t>
        </is>
      </c>
      <c r="D42" s="4" t="inlineStr">
        <is>
          <t>10 months 24 days</t>
        </is>
      </c>
    </row>
    <row r="43">
      <c r="A43" s="4" t="inlineStr">
        <is>
          <t>Descriptions of vesting period</t>
        </is>
      </c>
      <c r="D43" s="4" t="inlineStr">
        <is>
          <t>Profits interest participation rights generally provide for vesting approximately three years following the grant date</t>
        </is>
      </c>
    </row>
    <row r="44">
      <c r="A44" s="4" t="inlineStr">
        <is>
          <t>Vesting period</t>
        </is>
      </c>
      <c r="D44" s="4" t="inlineStr">
        <is>
          <t>3 years</t>
        </is>
      </c>
    </row>
    <row r="45">
      <c r="A45" s="4" t="inlineStr">
        <is>
          <t>PRSUs target share distribution for Class A common stock, description</t>
        </is>
      </c>
      <c r="D45" s="4" t="inlineStr">
        <is>
          <t>The target number of shares of common stock subject to each PRPU is one.  Based on the achievement of performance criteria, as determined by the Compensation Committee, the number of shares of common stock that may be received in connection with each PRPU award will range from zero to two times the target number.</t>
        </is>
      </c>
    </row>
    <row r="46">
      <c r="A46" s="4" t="inlineStr">
        <is>
          <t>Percentage of target number of shares subject to the applicable units no longer subject to forfeiture due to threshold level of performance being achieved</t>
        </is>
      </c>
      <c r="D46" s="4" t="inlineStr">
        <is>
          <t>25.00%</t>
        </is>
      </c>
    </row>
    <row r="47">
      <c r="A47" s="4" t="inlineStr">
        <is>
          <t>Common Stock [Member] | RSUs [Member]</t>
        </is>
      </c>
    </row>
    <row r="48">
      <c r="A48" s="3" t="inlineStr">
        <is>
          <t>Share-based Compensation Arrangement by Share-based Payment Award [Line Items]</t>
        </is>
      </c>
    </row>
    <row r="49">
      <c r="A49" s="4" t="inlineStr">
        <is>
          <t>Withholding taxes in lieu of share delivery</t>
        </is>
      </c>
      <c r="D49" s="5" t="n">
        <v>1629174</v>
      </c>
    </row>
    <row r="50">
      <c r="A50" s="4" t="inlineStr">
        <is>
          <t>Delivery of common stock associated with stock awards</t>
        </is>
      </c>
      <c r="D50" s="5" t="n">
        <v>2851930</v>
      </c>
    </row>
    <row r="51">
      <c r="A51" s="4" t="inlineStr">
        <is>
          <t>Common Stock [Member] | Restricted Stock [Member]</t>
        </is>
      </c>
    </row>
    <row r="52">
      <c r="A52" s="3" t="inlineStr">
        <is>
          <t>Share-based Compensation Arrangement by Share-based Payment Award [Line Items]</t>
        </is>
      </c>
    </row>
    <row r="53">
      <c r="A53" s="4" t="inlineStr">
        <is>
          <t>Withholding taxes in lieu of share delivery</t>
        </is>
      </c>
      <c r="D53" s="5" t="n">
        <v>200364</v>
      </c>
    </row>
    <row r="54">
      <c r="A54" s="4" t="inlineStr">
        <is>
          <t>Delivery of common stock associated with stock awards</t>
        </is>
      </c>
      <c r="D54" s="5" t="n">
        <v>364546</v>
      </c>
    </row>
    <row r="55">
      <c r="A55" s="4" t="inlineStr">
        <is>
          <t>Common Stock [Member] | PRSUs [Member]</t>
        </is>
      </c>
    </row>
    <row r="56">
      <c r="A56" s="3" t="inlineStr">
        <is>
          <t>Share-based Compensation Arrangement by Share-based Payment Award [Line Items]</t>
        </is>
      </c>
    </row>
    <row r="57">
      <c r="A57" s="4" t="inlineStr">
        <is>
          <t>Withholding taxes in lieu of share delivery</t>
        </is>
      </c>
      <c r="D57" s="5" t="n">
        <v>91314</v>
      </c>
    </row>
    <row r="58">
      <c r="A58" s="4" t="inlineStr">
        <is>
          <t>Delivery of common stock associated with stock awards</t>
        </is>
      </c>
      <c r="D58" s="5" t="n">
        <v>459336</v>
      </c>
    </row>
    <row r="59">
      <c r="A59" s="4" t="inlineStr">
        <is>
          <t>2018 Equity Incentive Plan [Member] | Common Stock [Member]</t>
        </is>
      </c>
    </row>
    <row r="60">
      <c r="A60" s="3" t="inlineStr">
        <is>
          <t>Share-based Compensation Arrangement by Share-based Payment Award [Line Items]</t>
        </is>
      </c>
    </row>
    <row r="61">
      <c r="A61" s="4" t="inlineStr">
        <is>
          <t>Shares authorized pertaining to share based compensation arrangements</t>
        </is>
      </c>
      <c r="B61" s="5" t="n">
        <v>30000000</v>
      </c>
    </row>
    <row r="62">
      <c r="A62" s="4" t="inlineStr">
        <is>
          <t>Awarded Under 2008 Plan [Member] | Common Stock [Member]</t>
        </is>
      </c>
    </row>
    <row r="63">
      <c r="A63" s="3" t="inlineStr">
        <is>
          <t>Share-based Compensation Arrangement by Share-based Payment Award [Line Items]</t>
        </is>
      </c>
    </row>
    <row r="64">
      <c r="A64" s="4" t="inlineStr">
        <is>
          <t>Percentage of outstanding Class A common stock available under the plan</t>
        </is>
      </c>
      <c r="B64" s="4" t="inlineStr">
        <is>
          <t>30.00%</t>
        </is>
      </c>
    </row>
    <row r="65">
      <c r="A65" s="4" t="inlineStr">
        <is>
          <t>Compensation plan expiration period</t>
        </is>
      </c>
      <c r="B65" s="4" t="inlineStr">
        <is>
          <t>Apr. 24,
		2018</t>
        </is>
      </c>
    </row>
    <row r="66">
      <c r="A66" s="4" t="inlineStr">
        <is>
          <t>2005 Equity Incentive Plan [Member] | Common Stock [Member]</t>
        </is>
      </c>
    </row>
    <row r="67">
      <c r="A67" s="3" t="inlineStr">
        <is>
          <t>Share-based Compensation Arrangement by Share-based Payment Award [Line Items]</t>
        </is>
      </c>
    </row>
    <row r="68">
      <c r="A68" s="4" t="inlineStr">
        <is>
          <t>Shares authorized pertaining to share based compensation arrangements</t>
        </is>
      </c>
      <c r="D68" s="5" t="n">
        <v>2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06:22Z</dcterms:created>
  <dcterms:modified xmlns:dcterms="http://purl.org/dc/terms/" xmlns:xsi="http://www.w3.org/2001/XMLSchema-instance" xsi:type="dcterms:W3CDTF">2021-02-26T07:06:22Z</dcterms:modified>
</cp:coreProperties>
</file>